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NET PARENT INVESTMENT AND TRANS" sheetId="12" state="visible" r:id="rId12"/>
    <sheet xmlns:r="http://schemas.openxmlformats.org/officeDocument/2006/relationships" name="TCL ZHONGHUAN RENEWABLE ENERGY " sheetId="13" state="visible" r:id="rId13"/>
    <sheet xmlns:r="http://schemas.openxmlformats.org/officeDocument/2006/relationships" name="REVENUE FROM CONTRACTS WITH CUS" sheetId="14" state="visible" r:id="rId14"/>
    <sheet xmlns:r="http://schemas.openxmlformats.org/officeDocument/2006/relationships" name="BALANCE SHEET COMPONENTS"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EQUITY INVESTMENTS" sheetId="19" state="visible" r:id="rId19"/>
    <sheet xmlns:r="http://schemas.openxmlformats.org/officeDocument/2006/relationships" name="DEBT AND CREDIT SOURCES"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NET LOSS PER SHARE" sheetId="24" state="visible" r:id="rId24"/>
    <sheet xmlns:r="http://schemas.openxmlformats.org/officeDocument/2006/relationships" name="STOCK-BASED COMPENSATION" sheetId="25" state="visible" r:id="rId25"/>
    <sheet xmlns:r="http://schemas.openxmlformats.org/officeDocument/2006/relationships" name="SEGMENT AND GEOGRAPHICAL INFORM"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PARENT INVESTMENT AND TRA_2" sheetId="29" state="visible" r:id="rId29"/>
    <sheet xmlns:r="http://schemas.openxmlformats.org/officeDocument/2006/relationships" name="TCL ZHONGHUAN RENEWABLE ENERG_2" sheetId="30" state="visible" r:id="rId30"/>
    <sheet xmlns:r="http://schemas.openxmlformats.org/officeDocument/2006/relationships" name="BALANCE SHEET COMPONENTS (Table" sheetId="31" state="visible" r:id="rId31"/>
    <sheet xmlns:r="http://schemas.openxmlformats.org/officeDocument/2006/relationships" name="FAIR VALUE MEASUREMENTS (Tables" sheetId="32" state="visible" r:id="rId32"/>
    <sheet xmlns:r="http://schemas.openxmlformats.org/officeDocument/2006/relationships" name="RESTRUCTURING (Tables)" sheetId="33" state="visible" r:id="rId33"/>
    <sheet xmlns:r="http://schemas.openxmlformats.org/officeDocument/2006/relationships" name="COMMITMENTS AND CONTINGENCIES (" sheetId="34" state="visible" r:id="rId34"/>
    <sheet xmlns:r="http://schemas.openxmlformats.org/officeDocument/2006/relationships" name="EQUITY INVESTMENTS (Tables)" sheetId="35" state="visible" r:id="rId35"/>
    <sheet xmlns:r="http://schemas.openxmlformats.org/officeDocument/2006/relationships" name="DERIVATIVE FINANCIAL INSTRUME_2" sheetId="36" state="visible" r:id="rId36"/>
    <sheet xmlns:r="http://schemas.openxmlformats.org/officeDocument/2006/relationships" name="INCOME TAXES (Tables)" sheetId="37" state="visible" r:id="rId37"/>
    <sheet xmlns:r="http://schemas.openxmlformats.org/officeDocument/2006/relationships" name="COMMON STOCK (Tables)" sheetId="38" state="visible" r:id="rId38"/>
    <sheet xmlns:r="http://schemas.openxmlformats.org/officeDocument/2006/relationships" name="NET LOSS PER SHARE (Tables)" sheetId="39" state="visible" r:id="rId39"/>
    <sheet xmlns:r="http://schemas.openxmlformats.org/officeDocument/2006/relationships" name="STOCK-BASED COMPENSATION (Table" sheetId="40" state="visible" r:id="rId40"/>
    <sheet xmlns:r="http://schemas.openxmlformats.org/officeDocument/2006/relationships" name="SEGMENT AND GEOGRAPHICAL INFO_2" sheetId="41" state="visible" r:id="rId41"/>
    <sheet xmlns:r="http://schemas.openxmlformats.org/officeDocument/2006/relationships" name="BACKGROUND AND BASIS OF PRESE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NET PARENT INVESTMENT AND TRA_3" sheetId="51" state="visible" r:id="rId51"/>
    <sheet xmlns:r="http://schemas.openxmlformats.org/officeDocument/2006/relationships" name="NET PARENT INVESTMENT AND TRA_4" sheetId="52" state="visible" r:id="rId52"/>
    <sheet xmlns:r="http://schemas.openxmlformats.org/officeDocument/2006/relationships" name="NET PARENT INVESTMENT AND TRA_5" sheetId="53" state="visible" r:id="rId53"/>
    <sheet xmlns:r="http://schemas.openxmlformats.org/officeDocument/2006/relationships" name="NET PARENT INVESTMENT AND TRA_6" sheetId="54" state="visible" r:id="rId54"/>
    <sheet xmlns:r="http://schemas.openxmlformats.org/officeDocument/2006/relationships" name="NET PARENT INVESTMENT AND TRA_7" sheetId="55" state="visible" r:id="rId55"/>
    <sheet xmlns:r="http://schemas.openxmlformats.org/officeDocument/2006/relationships" name="TCL ZHONGHUAN RENEWABLE ENERG_3" sheetId="56" state="visible" r:id="rId56"/>
    <sheet xmlns:r="http://schemas.openxmlformats.org/officeDocument/2006/relationships" name="TCL ZHONGHUAN RENEWABLE ENERG_4" sheetId="57" state="visible" r:id="rId57"/>
    <sheet xmlns:r="http://schemas.openxmlformats.org/officeDocument/2006/relationships" name="REVENUE FROM CONTRACTS WITH C_2" sheetId="58" state="visible" r:id="rId58"/>
    <sheet xmlns:r="http://schemas.openxmlformats.org/officeDocument/2006/relationships" name="BALANCE SHEET COMPONENTS - Acco" sheetId="59" state="visible" r:id="rId59"/>
    <sheet xmlns:r="http://schemas.openxmlformats.org/officeDocument/2006/relationships" name="BALANCE SHEET COMPONENTS - Allo" sheetId="60" state="visible" r:id="rId60"/>
    <sheet xmlns:r="http://schemas.openxmlformats.org/officeDocument/2006/relationships" name="BALANCE SHEET COMPONENTS - Inve" sheetId="61" state="visible" r:id="rId61"/>
    <sheet xmlns:r="http://schemas.openxmlformats.org/officeDocument/2006/relationships" name="BALANCE SHEET COMPONENTS - Prep" sheetId="62" state="visible" r:id="rId62"/>
    <sheet xmlns:r="http://schemas.openxmlformats.org/officeDocument/2006/relationships" name="BALANCE SHEET COMPONENTS - Inta" sheetId="63" state="visible" r:id="rId63"/>
    <sheet xmlns:r="http://schemas.openxmlformats.org/officeDocument/2006/relationships" name="BALANCE SHEET COMPONENTS - Narr" sheetId="64" state="visible" r:id="rId64"/>
    <sheet xmlns:r="http://schemas.openxmlformats.org/officeDocument/2006/relationships" name="BALANCE SHEET COMPONENTS - Esti" sheetId="65" state="visible" r:id="rId65"/>
    <sheet xmlns:r="http://schemas.openxmlformats.org/officeDocument/2006/relationships" name="BALANCE SHEET COMPONENTS - Prop" sheetId="66" state="visible" r:id="rId66"/>
    <sheet xmlns:r="http://schemas.openxmlformats.org/officeDocument/2006/relationships" name="BALANCE SHEET COMPONENTS - Othe" sheetId="67" state="visible" r:id="rId67"/>
    <sheet xmlns:r="http://schemas.openxmlformats.org/officeDocument/2006/relationships" name="BALANCE SHEET COMPONENTS - Accr" sheetId="68" state="visible" r:id="rId68"/>
    <sheet xmlns:r="http://schemas.openxmlformats.org/officeDocument/2006/relationships" name="BALANCE SHEET COMPONENTS - Ot_2" sheetId="69" state="visible" r:id="rId69"/>
    <sheet xmlns:r="http://schemas.openxmlformats.org/officeDocument/2006/relationships" name="BALANCE SHEET COMPONENTS - Accu" sheetId="70" state="visible" r:id="rId70"/>
    <sheet xmlns:r="http://schemas.openxmlformats.org/officeDocument/2006/relationships" name="FAIR VALUE MEASUREMENTS - Narra" sheetId="71" state="visible" r:id="rId71"/>
    <sheet xmlns:r="http://schemas.openxmlformats.org/officeDocument/2006/relationships" name="FAIR VALUE MEASUREMENTS - Asset" sheetId="72" state="visible" r:id="rId72"/>
    <sheet xmlns:r="http://schemas.openxmlformats.org/officeDocument/2006/relationships" name="RESTRUCTURING - Narrative (Deta" sheetId="73" state="visible" r:id="rId73"/>
    <sheet xmlns:r="http://schemas.openxmlformats.org/officeDocument/2006/relationships" name="RESTRUCTURING - Restructuring C" sheetId="74" state="visible" r:id="rId74"/>
    <sheet xmlns:r="http://schemas.openxmlformats.org/officeDocument/2006/relationships" name="RESTRUCTURING - Restructuring R"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COMMITMENTS AND CONTINGENCIES_6" sheetId="81" state="visible" r:id="rId81"/>
    <sheet xmlns:r="http://schemas.openxmlformats.org/officeDocument/2006/relationships" name="COMMITMENTS AND CONTINGENCIES_7" sheetId="82" state="visible" r:id="rId82"/>
    <sheet xmlns:r="http://schemas.openxmlformats.org/officeDocument/2006/relationships" name="COMMITMENTS AND CONTINGENCIES_8" sheetId="83" state="visible" r:id="rId83"/>
    <sheet xmlns:r="http://schemas.openxmlformats.org/officeDocument/2006/relationships" name="COMMITMENTS AND CONTINGENCIES_9" sheetId="84" state="visible" r:id="rId84"/>
    <sheet xmlns:r="http://schemas.openxmlformats.org/officeDocument/2006/relationships" name="COMMITMENTS AND CONTINGENCIE_10" sheetId="85" state="visible" r:id="rId85"/>
    <sheet xmlns:r="http://schemas.openxmlformats.org/officeDocument/2006/relationships" name="COMMITMENTS AND CONTINGENCIE_11" sheetId="86" state="visible" r:id="rId86"/>
    <sheet xmlns:r="http://schemas.openxmlformats.org/officeDocument/2006/relationships" name="COMMITMENTS AND CONTINGENCIE_12" sheetId="87" state="visible" r:id="rId87"/>
    <sheet xmlns:r="http://schemas.openxmlformats.org/officeDocument/2006/relationships" name="EQUITY INVESTMENTS - Narrative " sheetId="88" state="visible" r:id="rId88"/>
    <sheet xmlns:r="http://schemas.openxmlformats.org/officeDocument/2006/relationships" name="EQUITY INVESTMENTS - Balance Sh" sheetId="89" state="visible" r:id="rId89"/>
    <sheet xmlns:r="http://schemas.openxmlformats.org/officeDocument/2006/relationships" name="EQUITY INVESTMENTS - Income Sta" sheetId="90" state="visible" r:id="rId90"/>
    <sheet xmlns:r="http://schemas.openxmlformats.org/officeDocument/2006/relationships" name="EQUITY INVESTMENTS - Related Pa" sheetId="91" state="visible" r:id="rId91"/>
    <sheet xmlns:r="http://schemas.openxmlformats.org/officeDocument/2006/relationships" name="EQUITY INVESTMENTS - Schedule o" sheetId="92" state="visible" r:id="rId92"/>
    <sheet xmlns:r="http://schemas.openxmlformats.org/officeDocument/2006/relationships" name="EQUITY INVESTMENTS - Narrativ_2" sheetId="93" state="visible" r:id="rId93"/>
    <sheet xmlns:r="http://schemas.openxmlformats.org/officeDocument/2006/relationships" name="DEBT AND CREDIT SOURCES - Green" sheetId="94" state="visible" r:id="rId94"/>
    <sheet xmlns:r="http://schemas.openxmlformats.org/officeDocument/2006/relationships" name="DEBT AND CREDIT SOURCES - Physi" sheetId="95" state="visible" r:id="rId95"/>
    <sheet xmlns:r="http://schemas.openxmlformats.org/officeDocument/2006/relationships" name="DEBT AND CREDIT SOURCES - Prepa" sheetId="96" state="visible" r:id="rId96"/>
    <sheet xmlns:r="http://schemas.openxmlformats.org/officeDocument/2006/relationships" name="DEBT AND CREDIT SOURCES - 2027 " sheetId="97" state="visible" r:id="rId97"/>
    <sheet xmlns:r="http://schemas.openxmlformats.org/officeDocument/2006/relationships" name="DEBT AND CREDIT SOURCES - Other"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INCOME TAXES - Components of Cu" sheetId="102" state="visible" r:id="rId102"/>
    <sheet xmlns:r="http://schemas.openxmlformats.org/officeDocument/2006/relationships" name="INCOME TAXES - Effective Income" sheetId="103" state="visible" r:id="rId103"/>
    <sheet xmlns:r="http://schemas.openxmlformats.org/officeDocument/2006/relationships" name="INCOME TAXES - Narrative (Detai" sheetId="104" state="visible" r:id="rId104"/>
    <sheet xmlns:r="http://schemas.openxmlformats.org/officeDocument/2006/relationships" name="INCOME TAXES - Deferred Tax Ass" sheetId="105" state="visible" r:id="rId105"/>
    <sheet xmlns:r="http://schemas.openxmlformats.org/officeDocument/2006/relationships" name="INCOME TAXES - Unrecognized Tax" sheetId="106" state="visible" r:id="rId106"/>
    <sheet xmlns:r="http://schemas.openxmlformats.org/officeDocument/2006/relationships" name="COMMON STOCK - Schedule Of Shar" sheetId="107" state="visible" r:id="rId107"/>
    <sheet xmlns:r="http://schemas.openxmlformats.org/officeDocument/2006/relationships" name="COMMON STOCK - Narrative (Detai" sheetId="108" state="visible" r:id="rId108"/>
    <sheet xmlns:r="http://schemas.openxmlformats.org/officeDocument/2006/relationships" name="NET LOSS PER SHARE (Details)" sheetId="109" state="visible" r:id="rId109"/>
    <sheet xmlns:r="http://schemas.openxmlformats.org/officeDocument/2006/relationships" name="STOCK-BASED COMPENSATION - Narr" sheetId="110" state="visible" r:id="rId110"/>
    <sheet xmlns:r="http://schemas.openxmlformats.org/officeDocument/2006/relationships" name="STOCK-BASED COMPENSATION - Stoc" sheetId="111" state="visible" r:id="rId111"/>
    <sheet xmlns:r="http://schemas.openxmlformats.org/officeDocument/2006/relationships" name="STOCK-BASED COMPENSATION - Nonv" sheetId="112" state="visible" r:id="rId112"/>
    <sheet xmlns:r="http://schemas.openxmlformats.org/officeDocument/2006/relationships" name="SEGMENT AND GEOGRAPHICAL INFO_3" sheetId="113" state="visible" r:id="rId113"/>
    <sheet xmlns:r="http://schemas.openxmlformats.org/officeDocument/2006/relationships" name="SEGMENT AND GEOGRAPHICAL INFO_4" sheetId="114" state="visible" r:id="rId11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_);_(&quot;¥ &quot;(#,##0.00)"/>
    <numFmt numFmtId="171" formatCode="_(&quot;¥ &quot;#,##0_);_(&quot;¥ &quot;(#,##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32" customWidth="1" min="2" max="2"/>
  </cols>
  <sheetData>
    <row r="1">
      <c r="A1" s="1" t="inlineStr">
        <is>
          <t>Cover</t>
        </is>
      </c>
      <c r="B1" s="2" t="inlineStr">
        <is>
          <t>12 Months Ended</t>
        </is>
      </c>
    </row>
    <row r="2">
      <c r="B2" s="2" t="inlineStr">
        <is>
          <t>Jan. 0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1-01</t>
        </is>
      </c>
    </row>
    <row r="8">
      <c r="A8" s="4" t="inlineStr">
        <is>
          <t>Document period end date</t>
        </is>
      </c>
      <c r="B8" s="4" t="inlineStr">
        <is>
          <t>Jan.  0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368</t>
        </is>
      </c>
    </row>
    <row r="12">
      <c r="A12" s="4" t="inlineStr">
        <is>
          <t>Entity registrant name</t>
        </is>
      </c>
      <c r="B12" s="4" t="inlineStr">
        <is>
          <t>Maxeon Solar Technologies, Ltd.</t>
        </is>
      </c>
    </row>
    <row r="13">
      <c r="A13" s="4" t="inlineStr">
        <is>
          <t>Entity address, address line one</t>
        </is>
      </c>
      <c r="B13" s="4" t="inlineStr">
        <is>
          <t>8 Marina Boulevard</t>
        </is>
      </c>
    </row>
    <row r="14">
      <c r="A14" s="4" t="inlineStr">
        <is>
          <t>Entity address, address line two</t>
        </is>
      </c>
      <c r="B14" s="4" t="inlineStr">
        <is>
          <t>#05-02</t>
        </is>
      </c>
    </row>
    <row r="15">
      <c r="A15" s="4" t="inlineStr">
        <is>
          <t>Entity address, city or town</t>
        </is>
      </c>
      <c r="B15" s="4" t="inlineStr">
        <is>
          <t>Marina Bay Financial Centre</t>
        </is>
      </c>
    </row>
    <row r="16">
      <c r="A16" s="4" t="inlineStr">
        <is>
          <t>Entity address, country</t>
        </is>
      </c>
      <c r="B16" s="4" t="inlineStr">
        <is>
          <t>SG</t>
        </is>
      </c>
    </row>
    <row r="17">
      <c r="A17" s="4" t="inlineStr">
        <is>
          <t>Entity incorporation, state or country code</t>
        </is>
      </c>
      <c r="B17" s="4" t="inlineStr">
        <is>
          <t>U0</t>
        </is>
      </c>
    </row>
    <row r="18">
      <c r="A18" s="4" t="inlineStr">
        <is>
          <t>Entity address, postal zip code</t>
        </is>
      </c>
      <c r="B18" s="4" t="inlineStr">
        <is>
          <t>018981</t>
        </is>
      </c>
    </row>
    <row r="19">
      <c r="A19" s="4" t="inlineStr">
        <is>
          <t>Title of 12(b) security</t>
        </is>
      </c>
      <c r="B19" s="4" t="inlineStr">
        <is>
          <t>Ordinary Shares, no par value</t>
        </is>
      </c>
    </row>
    <row r="20">
      <c r="A20" s="4" t="inlineStr">
        <is>
          <t>Trading symbol</t>
        </is>
      </c>
      <c r="B20" s="4" t="inlineStr">
        <is>
          <t>MAXN</t>
        </is>
      </c>
    </row>
    <row r="21">
      <c r="A21" s="4" t="inlineStr">
        <is>
          <t>Security exchange name</t>
        </is>
      </c>
      <c r="B21" s="4" t="inlineStr">
        <is>
          <t>NASDAQ</t>
        </is>
      </c>
    </row>
    <row r="22">
      <c r="A22" s="4" t="inlineStr">
        <is>
          <t>Entity common stock, shares outstanding (in shares)</t>
        </is>
      </c>
      <c r="B22" s="5" t="n">
        <v>45033027</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796898</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2</t>
        </is>
      </c>
    </row>
    <row r="36">
      <c r="A36" s="4" t="inlineStr">
        <is>
          <t>Business contact</t>
        </is>
      </c>
      <c r="B36" s="4" t="inlineStr">
        <is>
          <t xml:space="preserve"> </t>
        </is>
      </c>
    </row>
    <row r="37">
      <c r="A37" s="3" t="inlineStr">
        <is>
          <t>Entity Addresses [Line Items]</t>
        </is>
      </c>
      <c r="B37" s="4" t="inlineStr">
        <is>
          <t xml:space="preserve"> </t>
        </is>
      </c>
    </row>
    <row r="38">
      <c r="A38" s="4" t="inlineStr">
        <is>
          <t>Entity address, address line one</t>
        </is>
      </c>
      <c r="B38" s="4" t="inlineStr">
        <is>
          <t>51 Rio Robles</t>
        </is>
      </c>
    </row>
    <row r="39">
      <c r="A39" s="4" t="inlineStr">
        <is>
          <t>Entity address, city or town</t>
        </is>
      </c>
      <c r="B39" s="4" t="inlineStr">
        <is>
          <t>San Jose</t>
        </is>
      </c>
    </row>
    <row r="40">
      <c r="A40" s="4" t="inlineStr">
        <is>
          <t>Entity address, state or province</t>
        </is>
      </c>
      <c r="B40" s="4" t="inlineStr">
        <is>
          <t>CA</t>
        </is>
      </c>
    </row>
    <row r="41">
      <c r="A41" s="4" t="inlineStr">
        <is>
          <t>Entity address, postal zip code</t>
        </is>
      </c>
      <c r="B41" s="4" t="inlineStr">
        <is>
          <t>95134</t>
        </is>
      </c>
    </row>
    <row r="42">
      <c r="A42" s="4" t="inlineStr">
        <is>
          <t>Contact personnel name</t>
        </is>
      </c>
      <c r="B42" s="4" t="inlineStr">
        <is>
          <t>William Mulligan</t>
        </is>
      </c>
    </row>
    <row r="43">
      <c r="A43" s="4" t="inlineStr">
        <is>
          <t>City area code</t>
        </is>
      </c>
      <c r="B43" s="4" t="inlineStr">
        <is>
          <t>408</t>
        </is>
      </c>
    </row>
    <row r="44">
      <c r="A44" s="4" t="inlineStr">
        <is>
          <t>Local phone number</t>
        </is>
      </c>
      <c r="B44" s="4" t="inlineStr">
        <is>
          <t>240-5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BACKGROUND AND BASIS OF PRESENTATION Background On November 11, 2019, SunPower Corporation (“SunPower”) announced its intention to separate into two independent publicly traded companies: one comprising its solar panel cell and solar manufacturing operations and supply to resellers and commercial and residential end customers outside of the United States of America and Canada (the “Domestic Territory”), which will conduct business as Maxeon Solar Technologies, Pte. Ltd. (the “Company,” “Maxeon,” “we,” “us,” and “our”), a company incorporated under the Laws of Singapore and a wholly owned subsidiary of SunPower, and one comprising its solar panel manufacturing operations, equipment supply, and sales of energy solutions and services in the Domestic Territory, including direct sales of turn-key engineering, procurement and construction services, sales to its third-party dealer network, sales of energy under power purchase agreements, storage and services solutions, cash sales and long-term leases directly to end customers which will continue as SunPower. On August 26, 2020 (the “Distribution Date”), SunPower completed the previously announced Spin-off (the “Spin-off”) of Maxeon. The Spin-off was completed by way of a pro rata distribution of all of the then-issued and outstanding ordinary shares, of Maxeon (the “Maxeon shares”) to holders of record of SunPower’s common stock (the “Distribution”) as of the close of business on August 17, 2020. As a result of the Distribution of the Maxeon shares, on the Distribution Date, Maxeon became an independent, public company under the name Maxeon Solar Technologies, Ltd. and the Maxeon shares started trading on the NASDAQ Global Select Market under the symbol “MAXN.” In connection with the Spin-off, Maxeon and SunPower entered into a number of agreements providing for the framework of the relationship between the two companies following the Spin-off. On November 8, 2019, we entered into the Separation and Distribution Agreement with SunPower which sets forth our agreements with SunPower regarding the principal actions to be taken in connection with the separation and distribution. Immediately after the Distribution and pursuant to the terms of the November 8, 2019 Investment Agreement (the “Investment Agreement”), Maxeon and TCL Zhonghuan Renewable Energy Technology Co. Ltd. (formerly known as Tianjin Zhonghuan Semiconductor Co., Ltd.), a PRC joint stock limited company (“TZE”), completed the previously announced transaction in which Zhonghuan Singapore Investment and Development Pte. Ltd., a Singapore private limited company (“TZE SG”) and an affiliate of TZE, purchased from Maxeon, for $298.0 million, 8,915,692 of Maxeon shares (the “TZE Investment”), representing approximately 29.5% of the outstanding Maxeon shares after giving effect to the Spin-off and the TZE Investment. Following the TZE Investment, TotalEnergies Solar INTL SAS (“TotalEnergies Solar”), TotalEnergies Gaz Electricité Holdings France SAS, (“TotalEnergies Gaz”, with TotalEnergies Solar, each an affiliate of TotalEnergies SE (TotalEnergies SE) and collectively “TotalEnergies”) held approximately a 36.4% beneficial ownership of Maxeon’s ordinary shares. In connection with the TZE Investment, Maxeon, TotalEnergies Solar, TotalEnergies Gaz, and TZE SG, entered into a Shareholders Agreement relating to certain rights and obligations of each of Total and TZE SG bearing on Maxeon’s governance and the ability of TotalEnergies and TZE SG to buy, sell or vote their Maxeon shares. At the closing of the TZE Investment, Maxeon also entered into a Registration Rights Agreement with TotalEnergies and TZE SG, granting each of the shareholders certain registration rights with regard to their Maxeon shares. In April 2021, pursuant to a stock purchase agreement, dated April 13, 2021, with an affiliate of TZE, the Company sold to TZE 1,870,000 ordinary shares at a price of $18.00 per share, in a private placement exempt from the registration requirements of the Securities Act of 1933, as amended (the “TZE Private Placement”). As of January 1, 2023, TotalEnergies’s and TZE SG’s ownership of the Maxeon outstanding shares was approximately 24.4% and 24.0%, respectively. Liquidity As of January 1, 2023, we had unrestricted cash and cash equivalents of $227.4 million, restricted cash of $40.5 million and short-term securities representing a 4-months time deposit of $76.0 million. We believe that our current cash and cash equivalents and cash expected to be generated from operations will be sufficient to meet our obligations over the next 12 months. We expect that we will address our working capital requirements and fund our committed and uncommitted capital expenditures through our current cash and cash equivalents, cash generated from operations, customer prepayments, available funds to the extent available to us under our existing debt facility and additional debt or equity financing to the extent we are able to raise such funding on acceptable terms. We expect our long-term cash requirements to be largely driven by capital expenditures and working capital requirements necessary to improve our profitability and business growth. The dynamic nature of the markets we operate in, the volatility in the capital markets, the current status of our business, rising inflation and interest rates, supply chain challenges, as well as the worldwide uncertainty created by the war in Ukraine and the potential for impacts as a result of any new outbreaks of COVID-19 or other health crises on our business operations make it difficult to quantify with certainty our long-term capital requirements and our ability to fully meet our long-term liquidity needs. Our long-term liquidity needs would be further negatively impacted if the macro conditions set forth above worsen or last a sustained period of time. The Company will continue to pursue opportunities to seek additional funding, which may include the offering of debt and equity securities, to fund future capital expenditures and to better position it for execution on its strategy and to weather the challenges facing the industry. However, the Company can make no assurance that it will be able to successfully obtain additional financing. The current economic environment and market conditions could limit our ability to raise capital on acceptable terms or at all, and lenders may be unwilling to lend funds on acceptable terms or at all in the amounts that would be required to supplement cash flows to support our funding needs. The sale of additional equity or convertible debt securities would result in dilution to our stockholders and additional debt would also result in increased expenses, collateralization and would likely impose new restrictive covenants. In addition to pursuing financing opportunities, we continue to focus on improving our overall operating performance and liquidity by assessing and evaluating different options that may be available to us, such as selling raw materials inventory to third parties, liquidating certain investments, evaluating additional restructuring plans or strategic options and renegotiating for more favorable payment terms with customers and vendors. From time to time, we evaluate our staffing levels in response to changes in our business needs and demand for our products in order to manage costs and improve performance which may result in restructuring of our workforce and associated costs. Basis of Presentation Prior to Spin-off Standalone financial statements have not been historically prepared for our business. These consolidated and combined financial statements of the Company have been derived (i) from the consolidated financial statements and accounting records of SunPower as if we had operated on our own prior to the Spin-off, for the periods prior to August 26, 2020 and (ii) subsequent to August 26, 2020, the consolidated financial statements of the Company and its subsidiaries with the Company as an independent public company. Prior to the Spin-off, as there was no controlling financial interest present between or among the entities that comprise our business, we prepared the financial statements of the Company on a combined basis. Net parent investment in the Company’s business is shown in lieu of equity attributable to the Company as there is no consolidated entity in which SunPower holds an equity interest. Net parent investment represents SunPower's interest in the recorded net assets of the Company. See Note 3. Net Parent Investment and Transactions with SunPower and TotalEnergies. All periods presented have been accounted for in conformity with GAAP and pursuant to the regulations of the SEC. The following paragraphs describe the significant estimates and assumptions applied by management prior to Spin-off which is included in the Consolidated and Combined Statements of Operations and Comprehensive Loss. The Consolidated and Combined Statements of Operations and Comprehensive Loss of the Company include all sales and costs directly attributable to the Company, including costs for facilities, functions and services used by the Company. The Consolidated and Combined Statements of Operations and Comprehensive Loss also reflect allocations of general corporate expenses from SunPower including, but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or headcount as relevant measures. Management of the Company and SunPower consider these allocations to be a reasonable reflection of the utilization of services by, or the benefits provided to, the Company. The allocations may not, however, reflect the expense we would have incurred as a standalone company for the period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In December 2015, SunPower issued $425.0 million in principal amount of its 4.00% senior convertible debentures due 2023 (the “4.00% debentures due 2023”), the proceeds of which were used to finance our solar cell manufacturing facility in the Philippines which relates to our historical business. As such, interest and other costs associated with the 4.00% debentures due 2023 are reflected in the Consolidated and Combined Statements of Operations and Comprehensive Loss up to the date of Spin-off as the 4.00% debentures due 2023 are legal obligations of SunPower and were not transferred to us. SunPower managed its global currency exposure by engaging in hedging transactions where management deems appropriate. This included derivatives not designated as hedging instruments consisting of forward and option contracts used to hedge re-measurement of foreign currency denominated monetary assets and liabilities primarily for intercompany transactions, receivables from customers, and payables to third parties. The Company’s consolidated and combined financial statements included these hedging instruments to the extent the derivative instrument was designated as a hedging instrument of a hedged item (e.g., inventory) that is included in the consolidated and combined financial statements. Any changes in fair value of the hedging instrument previously recognized in SunPower’s accumulated other comprehensive income for cash flow hedges which relates to our historical business are also included. SunPower maintained various stock-based compensation plans at a corporate level. The Company’s employees participated in those programs and a portion of the cost of those plans was included in our consolidated and combined financial statements. SunPower also has defined benefit plans at a subsidiary level for certain employees. Where a legal entity within the Company sponsors the plan, the related financial statement amounts are included in the consolidated and combined financial statements following the single employer accounting model. As described in Note 13. Income Taxes , current and deferred income taxes and related tax expense had been determined based on the standalone results of the Company by applying Accounting Standards Codification No. 740, Income Taxes (“ASC 740”). As a result of applying ASC 740 to the Company’s operations in each country using the separate return approach, under which current and deferred income taxes are calculated as if a separate tax return had been prepared in each tax jurisdiction. In various tax jurisdictions, SunPower and the Company’s businesses operated within the same legal entity and certain subsidiaries were part of SunPower’s tax group. This required an assumption that the subsidiaries and operations of the Company in those tax jurisdictions operated on a standalone basis and constitute separate taxable entities. Actual outcomes and results could differ from these separate tax return estimates, including those estimates and assumptions related to realization of tax benefits within SunPower’s tax groups. Uncertain tax positions represent those tax positions to which the Company is the primary obligor and are evaluated and accounted for as uncertain tax positions pursuant to ASC 740. Determining which party is the primary obligor to the taxing authority is dependent on the specific facts and circumstances of their relationship to the taxing authority. Management believes that all allocations have been performed on a reasonable basis and reflect the services received by the Company, the cost incurred on behalf of the Company and the assets and liabilities of the Company. Although, the combined financial statements reflect management’s best estimate of all historical costs related to the Company, this may, however, not necessarily reflect what the results of operations, financial position, or cash flow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Jan. 01, 2023</t>
        </is>
      </c>
      <c r="C1" s="2" t="inlineStr">
        <is>
          <t>Jan. 02, 2022</t>
        </is>
      </c>
    </row>
    <row r="2">
      <c r="A2" s="3" t="inlineStr">
        <is>
          <t>Derivative assets</t>
        </is>
      </c>
      <c r="B2" s="4" t="inlineStr">
        <is>
          <t xml:space="preserve"> </t>
        </is>
      </c>
      <c r="C2" s="4" t="inlineStr">
        <is>
          <t xml:space="preserve"> </t>
        </is>
      </c>
    </row>
    <row r="3">
      <c r="A3" s="4" t="inlineStr">
        <is>
          <t>Gross Amounts</t>
        </is>
      </c>
      <c r="B3" s="6" t="n">
        <v>703</v>
      </c>
      <c r="C3" s="6" t="n">
        <v>3526</v>
      </c>
    </row>
    <row r="4">
      <c r="A4" s="4" t="inlineStr">
        <is>
          <t>Net Amounts Presented</t>
        </is>
      </c>
      <c r="B4" s="5" t="n">
        <v>703</v>
      </c>
      <c r="C4" s="5" t="n">
        <v>3526</v>
      </c>
    </row>
    <row r="5">
      <c r="A5" s="4" t="inlineStr">
        <is>
          <t>Gross Amounts Not Offset in the Consolidated Balance Sheet, but Have Rights to Offset</t>
        </is>
      </c>
      <c r="B5" s="5" t="n">
        <v>703</v>
      </c>
      <c r="C5" s="5" t="n">
        <v>3526</v>
      </c>
    </row>
    <row r="6">
      <c r="A6" s="3" t="inlineStr">
        <is>
          <t>Derivative liabilities</t>
        </is>
      </c>
      <c r="B6" s="4" t="inlineStr">
        <is>
          <t xml:space="preserve"> </t>
        </is>
      </c>
      <c r="C6" s="4" t="inlineStr">
        <is>
          <t xml:space="preserve"> </t>
        </is>
      </c>
    </row>
    <row r="7">
      <c r="A7" s="4" t="inlineStr">
        <is>
          <t>Gross Amounts</t>
        </is>
      </c>
      <c r="B7" s="5" t="n">
        <v>5318</v>
      </c>
      <c r="C7" s="5" t="n">
        <v>536</v>
      </c>
    </row>
    <row r="8">
      <c r="A8" s="4" t="inlineStr">
        <is>
          <t>Net Amounts Presented</t>
        </is>
      </c>
      <c r="B8" s="5" t="n">
        <v>5318</v>
      </c>
      <c r="C8" s="5" t="n">
        <v>536</v>
      </c>
    </row>
    <row r="9">
      <c r="A9" s="4" t="inlineStr">
        <is>
          <t>Gross Amounts Not Offset in the Combined Balance Sheet, but Have Rights to Offset</t>
        </is>
      </c>
      <c r="B9" s="6" t="n">
        <v>5318</v>
      </c>
      <c r="C9" s="6" t="n">
        <v>5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Thousands</t>
        </is>
      </c>
      <c r="B1" s="2" t="inlineStr">
        <is>
          <t>12 Months Ended</t>
        </is>
      </c>
    </row>
    <row r="2">
      <c r="B2" s="2" t="inlineStr">
        <is>
          <t>Jan. 01, 2023</t>
        </is>
      </c>
      <c r="C2" s="2" t="inlineStr">
        <is>
          <t>Jan. 02, 2022</t>
        </is>
      </c>
      <c r="D2" s="2" t="inlineStr">
        <is>
          <t>Jan. 03, 2021</t>
        </is>
      </c>
    </row>
    <row r="3">
      <c r="A3" s="3" t="inlineStr">
        <is>
          <t>Derivative [Line Items]</t>
        </is>
      </c>
      <c r="B3" s="4" t="inlineStr">
        <is>
          <t xml:space="preserve"> </t>
        </is>
      </c>
      <c r="C3" s="4" t="inlineStr">
        <is>
          <t xml:space="preserve"> </t>
        </is>
      </c>
      <c r="D3" s="4" t="inlineStr">
        <is>
          <t xml:space="preserve"> </t>
        </is>
      </c>
    </row>
    <row r="4">
      <c r="A4" s="4" t="inlineStr">
        <is>
          <t>(Loss) gain on derivatives</t>
        </is>
      </c>
      <c r="B4" s="6" t="n">
        <v>-1500</v>
      </c>
      <c r="C4" s="6" t="n">
        <v>-3400</v>
      </c>
      <c r="D4" s="6" t="n">
        <v>3000</v>
      </c>
    </row>
    <row r="5">
      <c r="A5" s="4" t="inlineStr">
        <is>
          <t>Net unrealized (loss) gain on derivative instruments</t>
        </is>
      </c>
      <c r="B5" s="5" t="n">
        <v>-5518</v>
      </c>
      <c r="C5" s="5" t="n">
        <v>2689</v>
      </c>
      <c r="D5" s="4" t="inlineStr">
        <is>
          <t xml:space="preserve"> </t>
        </is>
      </c>
    </row>
    <row r="6">
      <c r="A6" s="4" t="inlineStr">
        <is>
          <t>Cash flow hedge, gain (loss), before reclassification after tax</t>
        </is>
      </c>
      <c r="B6" s="5" t="n">
        <v>-7300</v>
      </c>
      <c r="C6" s="5" t="n">
        <v>5800</v>
      </c>
      <c r="D6" s="4" t="inlineStr">
        <is>
          <t xml:space="preserve"> </t>
        </is>
      </c>
    </row>
    <row r="7">
      <c r="A7" s="4" t="inlineStr">
        <is>
          <t>Cash flow hedge, gain (loss), reclassification after tax</t>
        </is>
      </c>
      <c r="B7" s="5" t="n">
        <v>-15500</v>
      </c>
      <c r="C7" s="5" t="n">
        <v>2600</v>
      </c>
      <c r="D7" s="4" t="inlineStr">
        <is>
          <t xml:space="preserve"> </t>
        </is>
      </c>
    </row>
    <row r="8">
      <c r="A8" s="4" t="inlineStr">
        <is>
          <t>Net gain on derivatives</t>
        </is>
      </c>
      <c r="B8" s="6" t="n">
        <v>-8207</v>
      </c>
      <c r="C8" s="6" t="n">
        <v>3165</v>
      </c>
      <c r="D8" s="6" t="n">
        <v>782</v>
      </c>
    </row>
    <row r="9">
      <c r="A9" s="4" t="inlineStr">
        <is>
          <t>Derivative, Gain (Loss), Statement of Income or Comprehensive Income [Extensible Enumeration]</t>
        </is>
      </c>
      <c r="B9" s="4" t="inlineStr">
        <is>
          <t>Other, net</t>
        </is>
      </c>
      <c r="C9" s="4" t="inlineStr">
        <is>
          <t>Other, net</t>
        </is>
      </c>
      <c r="D9" s="4" t="inlineStr">
        <is>
          <t>Other, net</t>
        </is>
      </c>
    </row>
    <row r="10">
      <c r="A10" s="4" t="inlineStr">
        <is>
          <t>Foreign currency forward option contracts | Designated as hedging instrument | Hedging instrument for revenu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value</t>
        </is>
      </c>
      <c r="B12" s="6" t="n">
        <v>213300</v>
      </c>
      <c r="C12" s="6" t="n">
        <v>121300</v>
      </c>
      <c r="D12" s="4" t="inlineStr">
        <is>
          <t xml:space="preserve"> </t>
        </is>
      </c>
    </row>
    <row r="13">
      <c r="A13" s="4" t="inlineStr">
        <is>
          <t>Maturity term or less</t>
        </is>
      </c>
      <c r="B13" s="4" t="inlineStr">
        <is>
          <t>10 months</t>
        </is>
      </c>
      <c r="C13" s="4" t="inlineStr">
        <is>
          <t xml:space="preserve"> </t>
        </is>
      </c>
      <c r="D13" s="4" t="inlineStr">
        <is>
          <t xml:space="preserve"> </t>
        </is>
      </c>
    </row>
    <row r="14">
      <c r="A14" s="4" t="inlineStr">
        <is>
          <t>Foreign currency forward option contracts | Designated as hedging instrument | Hedging instrument for purchas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value</t>
        </is>
      </c>
      <c r="B16" s="4" t="inlineStr">
        <is>
          <t xml:space="preserve"> </t>
        </is>
      </c>
      <c r="C16" s="6" t="n">
        <v>22600</v>
      </c>
      <c r="D16" s="4" t="inlineStr">
        <is>
          <t xml:space="preserve"> </t>
        </is>
      </c>
    </row>
    <row r="17">
      <c r="A17" s="4" t="inlineStr">
        <is>
          <t>Maturity term or less</t>
        </is>
      </c>
      <c r="B17" s="4" t="inlineStr">
        <is>
          <t xml:space="preserve"> </t>
        </is>
      </c>
      <c r="C17" s="4" t="inlineStr">
        <is>
          <t>3 months</t>
        </is>
      </c>
      <c r="D17" s="4" t="inlineStr">
        <is>
          <t xml:space="preserve"> </t>
        </is>
      </c>
    </row>
    <row r="18">
      <c r="A18" s="4" t="inlineStr">
        <is>
          <t>Foreign currency forward exchange contracts | Not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value</t>
        </is>
      </c>
      <c r="B20" s="6" t="n">
        <v>14900</v>
      </c>
      <c r="C20" s="6" t="n">
        <v>53600</v>
      </c>
      <c r="D20" s="4" t="inlineStr">
        <is>
          <t xml:space="preserve"> </t>
        </is>
      </c>
    </row>
    <row r="21">
      <c r="A21" s="4" t="inlineStr">
        <is>
          <t>Maturity term or less</t>
        </is>
      </c>
      <c r="B21" s="4" t="inlineStr">
        <is>
          <t>3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urrent and Deferred Income Tax Expense (Benefit) (Details)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benefits</t>
        </is>
      </c>
      <c r="B4" s="6" t="n">
        <v>-13239</v>
      </c>
      <c r="C4" s="6" t="n">
        <v>3952</v>
      </c>
      <c r="D4" s="6" t="n">
        <v>-12644</v>
      </c>
    </row>
    <row r="5">
      <c r="A5" s="4" t="inlineStr">
        <is>
          <t>Deferred tax (expense) benefit</t>
        </is>
      </c>
      <c r="B5" s="5" t="n">
        <v>-18952</v>
      </c>
      <c r="C5" s="5" t="n">
        <v>-4155</v>
      </c>
      <c r="D5" s="5" t="n">
        <v>517</v>
      </c>
    </row>
    <row r="6">
      <c r="A6" s="4" t="inlineStr">
        <is>
          <t>Provision for income taxes</t>
        </is>
      </c>
      <c r="B6" s="6" t="n">
        <v>-32191</v>
      </c>
      <c r="C6" s="6" t="n">
        <v>-203</v>
      </c>
      <c r="D6" s="6" t="n">
        <v>-121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17</v>
      </c>
      <c r="C4" s="9" t="n">
        <v>0.17</v>
      </c>
      <c r="D4" s="9" t="n">
        <v>0.17</v>
      </c>
    </row>
    <row r="5">
      <c r="A5" s="4" t="inlineStr">
        <is>
          <t>Tax benefit at statutory rate</t>
        </is>
      </c>
      <c r="B5" s="6" t="n">
        <v>38400</v>
      </c>
      <c r="C5" s="6" t="n">
        <v>40641</v>
      </c>
      <c r="D5" s="6" t="n">
        <v>21367</v>
      </c>
    </row>
    <row r="6">
      <c r="A6" s="4" t="inlineStr">
        <is>
          <t>Foreign tax rate differential</t>
        </is>
      </c>
      <c r="B6" s="5" t="n">
        <v>-45985</v>
      </c>
      <c r="C6" s="5" t="n">
        <v>-37390</v>
      </c>
      <c r="D6" s="5" t="n">
        <v>-19356</v>
      </c>
    </row>
    <row r="7">
      <c r="A7" s="4" t="inlineStr">
        <is>
          <t>Change in valuation allowance</t>
        </is>
      </c>
      <c r="B7" s="5" t="n">
        <v>-30595</v>
      </c>
      <c r="C7" s="5" t="n">
        <v>-12510</v>
      </c>
      <c r="D7" s="5" t="n">
        <v>-10431</v>
      </c>
    </row>
    <row r="8">
      <c r="A8" s="4" t="inlineStr">
        <is>
          <t>Unrecognized tax benefits (expense)</t>
        </is>
      </c>
      <c r="B8" s="5" t="n">
        <v>3455</v>
      </c>
      <c r="C8" s="5" t="n">
        <v>7797</v>
      </c>
      <c r="D8" s="5" t="n">
        <v>-3896</v>
      </c>
    </row>
    <row r="9">
      <c r="A9" s="4" t="inlineStr">
        <is>
          <t>Other</t>
        </is>
      </c>
      <c r="B9" s="5" t="n">
        <v>2534</v>
      </c>
      <c r="C9" s="5" t="n">
        <v>1259</v>
      </c>
      <c r="D9" s="5" t="n">
        <v>189</v>
      </c>
    </row>
    <row r="10">
      <c r="A10" s="4" t="inlineStr">
        <is>
          <t>Provision for income taxes</t>
        </is>
      </c>
      <c r="B10" s="6" t="n">
        <v>-32191</v>
      </c>
      <c r="C10" s="6" t="n">
        <v>-203</v>
      </c>
      <c r="D10" s="6" t="n">
        <v>-121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01, 2023</t>
        </is>
      </c>
      <c r="C2" s="2" t="inlineStr">
        <is>
          <t>Jan. 02, 2022</t>
        </is>
      </c>
      <c r="D2" s="2" t="inlineStr">
        <is>
          <t>Jan. 03, 2021</t>
        </is>
      </c>
    </row>
    <row r="3">
      <c r="A3" s="3" t="inlineStr">
        <is>
          <t>Valuation Allowance [Line Items]</t>
        </is>
      </c>
      <c r="B3" s="4" t="inlineStr">
        <is>
          <t xml:space="preserve"> </t>
        </is>
      </c>
      <c r="C3" s="4" t="inlineStr">
        <is>
          <t xml:space="preserve"> </t>
        </is>
      </c>
      <c r="D3" s="4" t="inlineStr">
        <is>
          <t xml:space="preserve"> </t>
        </is>
      </c>
    </row>
    <row r="4">
      <c r="A4" s="4" t="inlineStr">
        <is>
          <t>Unrecognized tax benefits (expense)</t>
        </is>
      </c>
      <c r="B4" s="6" t="n">
        <v>-3455</v>
      </c>
      <c r="C4" s="6" t="n">
        <v>-7797</v>
      </c>
      <c r="D4" s="6" t="n">
        <v>3896</v>
      </c>
    </row>
    <row r="5">
      <c r="A5" s="4" t="inlineStr">
        <is>
          <t>Net operating losses that can be carried forward indefinitely</t>
        </is>
      </c>
      <c r="B5" s="5" t="n">
        <v>606900</v>
      </c>
      <c r="C5" s="4" t="inlineStr">
        <is>
          <t xml:space="preserve"> </t>
        </is>
      </c>
      <c r="D5" s="4" t="inlineStr">
        <is>
          <t xml:space="preserve"> </t>
        </is>
      </c>
    </row>
    <row r="6">
      <c r="A6" s="4" t="inlineStr">
        <is>
          <t>Valuation allowance</t>
        </is>
      </c>
      <c r="B6" s="5" t="n">
        <v>60501</v>
      </c>
      <c r="C6" s="5" t="n">
        <v>29906</v>
      </c>
      <c r="D6" s="4" t="inlineStr">
        <is>
          <t xml:space="preserve"> </t>
        </is>
      </c>
    </row>
    <row r="7">
      <c r="A7" s="4" t="inlineStr">
        <is>
          <t>Unrecognized tax benefits that would impact effective tax rate</t>
        </is>
      </c>
      <c r="B7" s="5" t="n">
        <v>33900</v>
      </c>
      <c r="C7" s="5" t="n">
        <v>34700</v>
      </c>
      <c r="D7" s="4" t="inlineStr">
        <is>
          <t xml:space="preserve"> </t>
        </is>
      </c>
    </row>
    <row r="8">
      <c r="A8" s="4" t="inlineStr">
        <is>
          <t>Accrued interest and penalties</t>
        </is>
      </c>
      <c r="B8" s="5" t="n">
        <v>900</v>
      </c>
      <c r="C8" s="6" t="n">
        <v>400</v>
      </c>
      <c r="D8" s="4" t="inlineStr">
        <is>
          <t xml:space="preserve"> </t>
        </is>
      </c>
    </row>
    <row r="9">
      <c r="A9" s="4" t="inlineStr">
        <is>
          <t>France, Malta, South Africa, Singapore, Spain, Mexico and Philippines</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Valuation allowance</t>
        </is>
      </c>
      <c r="B11" s="6" t="n">
        <v>605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01, 2023</t>
        </is>
      </c>
      <c r="C1" s="2" t="inlineStr">
        <is>
          <t>Jan. 02, 2022</t>
        </is>
      </c>
    </row>
    <row r="2">
      <c r="A2" s="3" t="inlineStr">
        <is>
          <t>Deferred tax assets:</t>
        </is>
      </c>
      <c r="B2" s="4" t="inlineStr">
        <is>
          <t xml:space="preserve"> </t>
        </is>
      </c>
      <c r="C2" s="4" t="inlineStr">
        <is>
          <t xml:space="preserve"> </t>
        </is>
      </c>
    </row>
    <row r="3">
      <c r="A3" s="4" t="inlineStr">
        <is>
          <t>Net operating loss carryforward</t>
        </is>
      </c>
      <c r="B3" s="6" t="n">
        <v>49183</v>
      </c>
      <c r="C3" s="6" t="n">
        <v>32486</v>
      </c>
    </row>
    <row r="4">
      <c r="A4" s="4" t="inlineStr">
        <is>
          <t>Reserves and accruals</t>
        </is>
      </c>
      <c r="B4" s="5" t="n">
        <v>21666</v>
      </c>
      <c r="C4" s="5" t="n">
        <v>1698</v>
      </c>
    </row>
    <row r="5">
      <c r="A5" s="4" t="inlineStr">
        <is>
          <t>Fixed assets</t>
        </is>
      </c>
      <c r="B5" s="5" t="n">
        <v>0</v>
      </c>
      <c r="C5" s="5" t="n">
        <v>905</v>
      </c>
    </row>
    <row r="6">
      <c r="A6" s="4" t="inlineStr">
        <is>
          <t>Total deferred tax assets</t>
        </is>
      </c>
      <c r="B6" s="5" t="n">
        <v>70849</v>
      </c>
      <c r="C6" s="5" t="n">
        <v>35089</v>
      </c>
    </row>
    <row r="7">
      <c r="A7" s="4" t="inlineStr">
        <is>
          <t>Valuation allowance</t>
        </is>
      </c>
      <c r="B7" s="5" t="n">
        <v>-60501</v>
      </c>
      <c r="C7" s="5" t="n">
        <v>-29906</v>
      </c>
    </row>
    <row r="8">
      <c r="A8" s="4" t="inlineStr">
        <is>
          <t>Total deferred tax assets, net of valuation allowance</t>
        </is>
      </c>
      <c r="B8" s="5" t="n">
        <v>10348</v>
      </c>
      <c r="C8" s="5" t="n">
        <v>5183</v>
      </c>
    </row>
    <row r="9">
      <c r="A9" s="3" t="inlineStr">
        <is>
          <t>Deferred tax liabilities:</t>
        </is>
      </c>
      <c r="B9" s="4" t="inlineStr">
        <is>
          <t xml:space="preserve"> </t>
        </is>
      </c>
      <c r="C9" s="4" t="inlineStr">
        <is>
          <t xml:space="preserve"> </t>
        </is>
      </c>
    </row>
    <row r="10">
      <c r="A10" s="4" t="inlineStr">
        <is>
          <t>Intangible assets and accruals</t>
        </is>
      </c>
      <c r="B10" s="5" t="n">
        <v>-14913</v>
      </c>
      <c r="C10" s="5" t="n">
        <v>-1150</v>
      </c>
    </row>
    <row r="11">
      <c r="A11" s="4" t="inlineStr">
        <is>
          <t>Total deferred tax liabilities</t>
        </is>
      </c>
      <c r="B11" s="5" t="n">
        <v>-14913</v>
      </c>
      <c r="C11" s="5" t="n">
        <v>-1150</v>
      </c>
    </row>
    <row r="12">
      <c r="A12" s="4" t="inlineStr">
        <is>
          <t>Net deferred tax liabilities</t>
        </is>
      </c>
      <c r="B12" s="6" t="n">
        <v>-4565</v>
      </c>
      <c r="C12" s="4" t="inlineStr">
        <is>
          <t xml:space="preserve"> </t>
        </is>
      </c>
    </row>
    <row r="13">
      <c r="A13" s="4" t="inlineStr">
        <is>
          <t>Net deferred tax assets</t>
        </is>
      </c>
      <c r="B13" s="4" t="inlineStr">
        <is>
          <t xml:space="preserve"> </t>
        </is>
      </c>
      <c r="C13" s="6" t="n">
        <v>40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1, 2023</t>
        </is>
      </c>
      <c r="C2" s="2" t="inlineStr">
        <is>
          <t>Jan. 02,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6" t="n">
        <v>34695</v>
      </c>
      <c r="C4" s="6" t="n">
        <v>39506</v>
      </c>
    </row>
    <row r="5">
      <c r="A5" s="4" t="inlineStr">
        <is>
          <t>Additions for tax positions related to the current year</t>
        </is>
      </c>
      <c r="B5" s="5" t="n">
        <v>10971</v>
      </c>
      <c r="C5" s="5" t="n">
        <v>1186</v>
      </c>
    </row>
    <row r="6">
      <c r="A6" s="4" t="inlineStr">
        <is>
          <t>Reduction of tax position relating to settlement with taxing authorities</t>
        </is>
      </c>
      <c r="B6" s="5" t="n">
        <v>-2252</v>
      </c>
      <c r="C6" s="5" t="n">
        <v>-2554</v>
      </c>
    </row>
    <row r="7">
      <c r="A7" s="4" t="inlineStr">
        <is>
          <t>Reductions for tax positions from prior years/statute of limitations expirations</t>
        </is>
      </c>
      <c r="B7" s="5" t="n">
        <v>-9249</v>
      </c>
      <c r="C7" s="5" t="n">
        <v>-3174</v>
      </c>
    </row>
    <row r="8">
      <c r="A8" s="4" t="inlineStr">
        <is>
          <t>Foreign exchange gain</t>
        </is>
      </c>
      <c r="B8" s="5" t="n">
        <v>-304</v>
      </c>
      <c r="C8" s="5" t="n">
        <v>-269</v>
      </c>
    </row>
    <row r="9">
      <c r="A9" s="4" t="inlineStr">
        <is>
          <t>Balance at end of period</t>
        </is>
      </c>
      <c r="B9" s="6" t="n">
        <v>33861</v>
      </c>
      <c r="C9" s="6" t="n">
        <v>3469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Under Equity Compensation Plans (Details) - shares shares in Thousands</t>
        </is>
      </c>
      <c r="B1" s="2" t="inlineStr">
        <is>
          <t>Jan. 01, 2023</t>
        </is>
      </c>
      <c r="C1" s="2" t="inlineStr">
        <is>
          <t>Jan. 02, 2022</t>
        </is>
      </c>
    </row>
    <row r="2">
      <c r="A2" s="3" t="inlineStr">
        <is>
          <t>Equity [Abstract]</t>
        </is>
      </c>
      <c r="B2" s="4" t="inlineStr">
        <is>
          <t xml:space="preserve"> </t>
        </is>
      </c>
      <c r="C2" s="4" t="inlineStr">
        <is>
          <t xml:space="preserve"> </t>
        </is>
      </c>
    </row>
    <row r="3">
      <c r="A3" s="4" t="inlineStr">
        <is>
          <t>Equity compensation plans</t>
        </is>
      </c>
      <c r="B3" s="5" t="n">
        <v>3166</v>
      </c>
      <c r="C3" s="5" t="n">
        <v>33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40" customWidth="1" min="2" max="2"/>
    <col width="32" customWidth="1" min="3" max="3"/>
    <col width="21" customWidth="1" min="4" max="4"/>
    <col width="22" customWidth="1" min="5" max="5"/>
    <col width="27" customWidth="1" min="6" max="6"/>
    <col width="22" customWidth="1" min="7" max="7"/>
    <col width="22" customWidth="1" min="8" max="8"/>
  </cols>
  <sheetData>
    <row r="1">
      <c r="A1" s="1" t="inlineStr">
        <is>
          <t>COMMON STOCK - Narrative (Details) $ / shares in Units, $ in Thousands</t>
        </is>
      </c>
      <c r="E1" s="2" t="inlineStr">
        <is>
          <t>1 Months Ended</t>
        </is>
      </c>
      <c r="F1" s="2" t="inlineStr">
        <is>
          <t>12 Months Ended</t>
        </is>
      </c>
    </row>
    <row r="2">
      <c r="B2" s="2" t="inlineStr">
        <is>
          <t>Apr. 14, 2021 USD ($) $ / shares shares</t>
        </is>
      </c>
      <c r="C2" s="2" t="inlineStr">
        <is>
          <t>Apr. 13, 2021 $ / shares shares</t>
        </is>
      </c>
      <c r="D2" s="2" t="inlineStr">
        <is>
          <t>Aug. 26, 2020 shares</t>
        </is>
      </c>
      <c r="E2" s="2" t="inlineStr">
        <is>
          <t>Apr. 30, 2021 USD ($)</t>
        </is>
      </c>
      <c r="F2" s="2" t="inlineStr">
        <is>
          <t>Jan. 01, 2023 USD ($) vote</t>
        </is>
      </c>
      <c r="G2" s="2" t="inlineStr">
        <is>
          <t>Jan. 02, 2022 USD ($)</t>
        </is>
      </c>
      <c r="H2" s="2" t="inlineStr">
        <is>
          <t>Jan. 03,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issuance cost | $</t>
        </is>
      </c>
      <c r="B4" s="4" t="inlineStr">
        <is>
          <t xml:space="preserve"> </t>
        </is>
      </c>
      <c r="C4" s="4" t="inlineStr">
        <is>
          <t xml:space="preserve"> </t>
        </is>
      </c>
      <c r="D4" s="4" t="inlineStr">
        <is>
          <t xml:space="preserve"> </t>
        </is>
      </c>
      <c r="E4" s="4" t="inlineStr">
        <is>
          <t xml:space="preserve"> </t>
        </is>
      </c>
      <c r="F4" s="4" t="inlineStr">
        <is>
          <t xml:space="preserve"> </t>
        </is>
      </c>
      <c r="G4" s="6" t="n">
        <v>169684</v>
      </c>
      <c r="H4" s="6" t="n">
        <v>297541</v>
      </c>
    </row>
    <row r="5">
      <c r="A5" s="4" t="inlineStr">
        <is>
          <t>Number of shares issued in transaction (in shares) | shares</t>
        </is>
      </c>
      <c r="B5" s="4" t="inlineStr">
        <is>
          <t xml:space="preserve"> </t>
        </is>
      </c>
      <c r="C5" s="4" t="inlineStr">
        <is>
          <t xml:space="preserve"> </t>
        </is>
      </c>
      <c r="D5" s="5" t="n">
        <v>8915692</v>
      </c>
      <c r="E5" s="4" t="inlineStr">
        <is>
          <t xml:space="preserve"> </t>
        </is>
      </c>
      <c r="F5" s="4" t="inlineStr">
        <is>
          <t xml:space="preserve"> </t>
        </is>
      </c>
      <c r="G5" s="4" t="inlineStr">
        <is>
          <t xml:space="preserve"> </t>
        </is>
      </c>
      <c r="H5" s="4" t="inlineStr">
        <is>
          <t xml:space="preserve"> </t>
        </is>
      </c>
    </row>
    <row r="6">
      <c r="A6" s="4" t="inlineStr">
        <is>
          <t>Net proceeds from issuance of common stock | $</t>
        </is>
      </c>
      <c r="B6" s="4" t="inlineStr">
        <is>
          <t xml:space="preserve"> </t>
        </is>
      </c>
      <c r="C6" s="4" t="inlineStr">
        <is>
          <t xml:space="preserve"> </t>
        </is>
      </c>
      <c r="D6" s="4" t="inlineStr">
        <is>
          <t xml:space="preserve"> </t>
        </is>
      </c>
      <c r="E6" s="6" t="n">
        <v>169700</v>
      </c>
      <c r="F6" s="6" t="n">
        <v>0</v>
      </c>
      <c r="G6" s="6" t="n">
        <v>169684</v>
      </c>
      <c r="H6" s="6" t="n">
        <v>296765</v>
      </c>
    </row>
    <row r="7">
      <c r="A7" s="4" t="inlineStr">
        <is>
          <t>Number of votes per share | vote</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net of issuance cost | $</t>
        </is>
      </c>
      <c r="B10" s="6" t="n">
        <v>1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net of issuance cost | $</t>
        </is>
      </c>
      <c r="B13" s="6" t="n">
        <v>18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e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price per share (in USD per share) | $ / shares</t>
        </is>
      </c>
      <c r="B16" s="6" t="n">
        <v>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in transaction (in shares) | shares</t>
        </is>
      </c>
      <c r="B17" s="5" t="n">
        <v>8046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Offering, issued to thir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in transaction (in shares) | shares</t>
        </is>
      </c>
      <c r="B20" s="5" t="n">
        <v>599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e TZE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price per share (in USD per share) | $ / shares</t>
        </is>
      </c>
      <c r="B23" s="4" t="inlineStr">
        <is>
          <t xml:space="preserve"> </t>
        </is>
      </c>
      <c r="C23" s="6" t="n">
        <v>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in transaction (in shares) | shares</t>
        </is>
      </c>
      <c r="B24" s="4" t="inlineStr">
        <is>
          <t xml:space="preserve"> </t>
        </is>
      </c>
      <c r="C24" s="5" t="n">
        <v>1870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shares in Thousands, $ in Thousands</t>
        </is>
      </c>
      <c r="B1" s="2" t="inlineStr">
        <is>
          <t>12 Months Ended</t>
        </is>
      </c>
    </row>
    <row r="2">
      <c r="B2" s="2" t="inlineStr">
        <is>
          <t>Jan. 01, 2023</t>
        </is>
      </c>
      <c r="C2" s="2" t="inlineStr">
        <is>
          <t>Jan. 02, 2022</t>
        </is>
      </c>
      <c r="D2" s="2" t="inlineStr">
        <is>
          <t>Jan. 03, 2021</t>
        </is>
      </c>
    </row>
    <row r="3">
      <c r="A3" s="3" t="inlineStr">
        <is>
          <t>Net loss:</t>
        </is>
      </c>
      <c r="B3" s="4" t="inlineStr">
        <is>
          <t xml:space="preserve"> </t>
        </is>
      </c>
      <c r="C3" s="4" t="inlineStr">
        <is>
          <t xml:space="preserve"> </t>
        </is>
      </c>
      <c r="D3" s="4" t="inlineStr">
        <is>
          <t xml:space="preserve"> </t>
        </is>
      </c>
    </row>
    <row r="4">
      <c r="A4" s="4" t="inlineStr">
        <is>
          <t>Net loss attributable to stockholders</t>
        </is>
      </c>
      <c r="B4" s="6" t="n">
        <v>-267424</v>
      </c>
      <c r="C4" s="6" t="n">
        <v>-254520</v>
      </c>
      <c r="D4" s="6" t="n">
        <v>-142631</v>
      </c>
    </row>
    <row r="5">
      <c r="A5" s="3" t="inlineStr">
        <is>
          <t>Number of shares:</t>
        </is>
      </c>
      <c r="B5" s="4" t="inlineStr">
        <is>
          <t xml:space="preserve"> </t>
        </is>
      </c>
      <c r="C5" s="4" t="inlineStr">
        <is>
          <t xml:space="preserve"> </t>
        </is>
      </c>
      <c r="D5" s="4" t="inlineStr">
        <is>
          <t xml:space="preserve"> </t>
        </is>
      </c>
    </row>
    <row r="6">
      <c r="A6" s="4" t="inlineStr">
        <is>
          <t>Basic weighted average common shares (in shares)</t>
        </is>
      </c>
      <c r="B6" s="5" t="n">
        <v>40920</v>
      </c>
      <c r="C6" s="5" t="n">
        <v>37457</v>
      </c>
      <c r="D6" s="5" t="n">
        <v>24502</v>
      </c>
    </row>
    <row r="7">
      <c r="A7" s="4" t="inlineStr">
        <is>
          <t>Diluted weighted average common shares (in shares)</t>
        </is>
      </c>
      <c r="B7" s="5" t="n">
        <v>40920</v>
      </c>
      <c r="C7" s="5" t="n">
        <v>37457</v>
      </c>
      <c r="D7" s="5" t="n">
        <v>24502</v>
      </c>
    </row>
    <row r="8">
      <c r="A8" s="4" t="inlineStr">
        <is>
          <t>Basic net loss per share (USD per share)</t>
        </is>
      </c>
      <c r="B8" s="7" t="n">
        <v>-6.54</v>
      </c>
      <c r="C8" s="7" t="n">
        <v>-6.79</v>
      </c>
      <c r="D8" s="7" t="n">
        <v>-5.82</v>
      </c>
    </row>
    <row r="9">
      <c r="A9" s="4" t="inlineStr">
        <is>
          <t>Diluted net loss per share (USD per share)</t>
        </is>
      </c>
      <c r="B9" s="7" t="n">
        <v>-6.54</v>
      </c>
      <c r="C9" s="7" t="n">
        <v>-6.79</v>
      </c>
      <c r="D9" s="7" t="n">
        <v>-5.82</v>
      </c>
    </row>
    <row r="10">
      <c r="A10" s="4" t="inlineStr">
        <is>
          <t>Net loss</t>
        </is>
      </c>
      <c r="B10" s="6" t="n">
        <v>-267146</v>
      </c>
      <c r="C10" s="6" t="n">
        <v>-255746</v>
      </c>
      <c r="D10" s="6" t="n">
        <v>-1410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mbination and consolidation The consolidated and combined financial statements includes the Company’s net assets and results of operations as described above prior to Spin-off. Subsequent to Spin-off, it incorporates the financial statements, its subsidiaries and the VIEs for which the Company or a subsidiary of the Company is the primary beneficiary. All intercompany transactions and accounts within the consolidated and combined businesses of the Company have been eliminated. Fiscal Periods The Company has a 52-to-53-week fiscal year that ends on the Sunday closest to December 31. Accordingly, every fifth or sixth year will be a 53-week fiscal year. Fiscal year 2022 is a 53-week fiscal year while fiscal year 2021 and 2020 are 52-week fiscal years. Our fiscal year 2022 ended on January 1, 2023, our fiscal year 2021 ended on January 2, 2022 and our fiscal year 2020 ended on January 3, 2021. Use of Estimates The preparation of the consolidated and combined financial statements in conformity with GAAP requires us to make estimates and assumptions that affect the amounts reported in the consolidated and combined financial statements and accompanying notes. Significant estimates in these consolidated and combined financial statements include (i) revenue recognition, specifically, management’s assessment of market-based pricing terms related to sales of solar modules to SunPower for periods prior to the Spin-off, the nature and timing of satisfaction of performance obligations, standalone selling price of performance obligations and variable consideration; (ii) allowances for credit losses for accounts receivable; (iii) inventory write-downs; (iv) stock-based compensation; (v) long-lived asset impairment, specifically estimates for valuation assumptions including discount rates and future cash flows, economic useful lives of property, plant and equipment, intangible assets, and investments; (vi) fair value of financial instruments; (vii) valuation of contingencies such as accrued warranty; (viii) the incremental borrowing rate used in discounting of lease liabilities; and (ix) income taxes and tax valuation allowances. Actual results could materially differ from those estimates. Due to the macro-economic trends such as the continued effects of the COVID-19 pandemic and continued heightened geopolitical tensions, there has been continued uncertainty and disruption in the global economy and financial markets. We are not aware of any specific event or circumstance that would require updates to our estimates and judgments or require us to revise the carrying value of our assets or liabilities as of the date of issuance of the financial statements. These estimates may change as new events occur and additional information is obtained. Actual results could differ materially from these estimates under different assumptions or conditions. Lease Accounting – Arrangements with Maxeon as a lessee We determine if an arrangement is a lease at inception. Our operating lease agreements are primarily for real estate and are included within operating lease right-of-use (“ROU”) assets and operating lease liabilities on the Consolidated Balance Sheets. Finance leased assets are included in property, plant and equipment, net and finance lease liabilities are included in short-term debt and long-term debt on the Consolidated Balance Sheets. We elected the practical expedient to combine our lease and related non-lease components for all our leases. In addition, leases with an initial term of 12 months or less are not recorded on the Consolidated Balance Sheets and the Company recognizes lease expense for these leases on a straight-line basis over the lease term.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Lease Accounting – Arrangements with Maxeon as a lessor We account for a lease arrangement in which we act as the lessor as an operating lease as it does not meet the criteria for a sales-type lease or a direct financing lease. Initial direct costs incurred in negotiating and arranging an operating lease are deferred and recognized over the lease term on the same basis as the lease income. Lease income is recognized on a straight-line basis over the lease term. We exclude from our measurement of consideration in a contract all taxes assessed by governmental authorities on lease that are both (i) imposed on and concurrent with a specific lease revenue-producing transaction and (ii) collected from a lessee. Financial instruments - Credit Losses Accounting Standards Codification No. 326, Financial Instruments – Credit Losses (“ASC 326”) requires re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We recognize an allowance for credit loss at the time a receivable is recorded based on our estimate of expected credit losses and adjust this estimate over the life of the receivable as needed. An account receivable is written off against the allowance for credit loss made after all collection effort has ceas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As of January 1, 2023, we reported $54.3 million of accounts receivable, net of credit loss allowance of $0.8 million. Based on the aging analysis as of January 1, 2023, 99.0% of our gross trade account receivable was outstanding less than 60 days. Refer to Note 6. Balance Sheet Components for more details on changes in allowance for credit losses. We have not seen significant changes to the recovery rate of our account receivable as a result of the COVID-19 pandemic, but we are continuing to actively monitor the impact of the COVID-19 pandemic on our expected credit losses. Advances to Suppliers Advances to suppliers relate to prepayments made under long-term agreements with suppliers for the procurement of polysilicon and silicon wafers that specify future quantities and pricing of polysilicon and silicon wafers to be supplied by the vendors and provide for certain consequences, such as forfeiture of advanced deposits, in the event that the Company terminates the arrangement. The credit loss allowance on our advanced prepayments to suppliers under long-term supply agreements are reviewed by management at each reporting period. We have no history of recording write-offs related to our advanced prepayments to suppliers, and given our purchase obligation to these suppliers significantly exceeds the remaining advanced prepayments balance as of January 1, 2023 and January 2, 2022, the likelihood of our suppliers terminating the existing contractual arrangements is considered to be remote. We also periodically evaluate the credit worthiness of these suppliers and have noted no material deterioration in their respective credit conditions that would call into question their abilities to continue to supply us with the quantities of polysilicon specified in our supply agreements. The typical time it takes for us to receive the delivery of raw materials under this agreement was approximately 40-50 days from the date the purchase order is submitted to the supplier. As of January 2, 2022, the advances to suppliers comprised of $49.2 million for the supply of polysilicon and $2.5 million for the supply of silicon wafer. The advances in connection to the polysilicon was fully applied to deliveries through January 1, 2023 where the long-term agreements ended. $0.4 million of the advances for the silicon wafer was applied against silicon purchased during fiscal year 2022 and as of January 1, 2023, such advances to supplier of $2.1 million will be applied to silicon wafer purchases in fiscal year 2023. Net Parent Investment Net parent investment in the Consolidated and Combined Statements of Equity represents SunPower’s interest in the recorded net assets of the Company, the net effect of transactions with and allocations from SunPower and the Company’s accumulated deficit. See Note 3. Net Parent Investment and Transactions with SunPower and TotalEnergies for further information about transactions between the Company and SunPower.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Balance Sheets. The ineffective portion of derivatives financial instruments are included in “Other, net” in the Consolidated and Combined Statements of Operations. Comprehensive Loss Comprehensive loss is defined as the change in equity during a period from non-owner sources. Our comprehensive loss for the period presented is comprised of (i) our net loss; (ii) foreign currency translation adjustment of our foreign subsidiaries whose assets and liabilities are translated from their respective functional currencies at exchange rates in effect at the balance sheet dates, and revenues and expenses are translated at average exchange rates prevailing during the applicable period; (iii) changes in fair value for derivatives designated as hedging instruments (see Note 12. Derivative Financial Instruments ); and (iv) net gain (loss) on long-term pension liability adjustment. Cash Equivalents Highly liquid investments with original or remaining maturities of ninety days or less at the date of purchase are considered cash equivalents. 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Our debt securities, classified as held-to-maturity, are Philippine government bonds that we maintain as collateral for business transactions within the Philippines. Cash in Restricted Accounts Cash and cash equivalents in restricted accounts comprise primarily of monies held in escrow in connection with the Company’s module sales to a customer and accounts restricted for use in connection with our leases. Inventories Inventories are accounted for on a first-in-first-out basis and are valued at the lower of cost and net realizable value. We evaluate the realizability of our inventorie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whether losses should be accrued on inventory purchase commitments that may arise from firm, non-cancellable, and unhedged commitments for the future purchase of inventory items. Such losses are measured in the same way as inventory losses, and are recognized unless determined to be recoverable through firm sales contracts or when there are other circumstances that reasonably assure continuing sales without price decline. We evaluate the terms of our inventory purchase agreements with suppliers, including joint ventures, for the procurement of polysilicon, ingots, wafers, and solar cells and establish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is compared to expected demand regularly. Other market conditions that could affect the realizable value of our inventories and are periodically evaluated by us include historical inventory turnover ratio, anticipated sales price, new product development schedules, the effect new products might have on the sale of existing products, product obsolescence, customer concentrations, and product merchantability, among other factors. If, based on assumptions about expected demand and market conditions, we determine that the cost of inventories exceeds its net realizable value or inventory is excess or obsolete, or we enter into arrangements with third parties for the sale of raw materials that do not allow us to recover our current contractually committed price for such raw materials, we record a write-down or accrual equal to the difference between the cost of inventories and the estimated net realizable value, which may be material. If actual market conditions are more favorable, we may have higher gross margins when products that have been previously written down are sold in the normal course of business (see Note 6. Balance Sheet Components ). Property, Plant and Equipment Property, plant and equipment are stated at cost, less accumulated depreciation. Depreciation is computed using the straight-line method over the estimated useful lives of the assets as presented below. Leasehold improvements are amortized over the shorter of the estimated useful lives of the assets and the remaining term of the lease. Repairs and maintenance costs are expensed as incurred. Useful Lives in Buildings 20 to 30 Leasehold improvements 1 to 20 Manufacturing equipment 7 to 15 Computer equipment 2 to 7 Solar power systems 30 Furniture and fixtures 3 to 5 Intangible Assets Intangible assets are stated at cost less accumulated amortization. Definite-lived intangible assets are amortized using the straight-line method over the estimated useful lives of the intangible assets as follows: Useful Lives in Patents 12 Trademarks 2 to 3 Purchased technology 1 to 7 Long-Lived Assets We evaluate our long-lived assets, including property, plant and equipment, and definite-lived intangible asset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 For purposes of the impairment evaluation, long-lived assets are grouped with other assets and liabilities at the lowest level for which identifiable cash flows are largely independent of the cash flows of other assets and liabilities. We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See Note 6. Balance Sheet Components for additional information. Product Warranties We generally provide a 25-year standard warranty for the solar panels that we manufacture for defects in materials and workmanship and for greater than promised declines in power performance. Effective from January 1, 2022, this has been extended to a 40-year standard warranty for certain Maxeon line modules in certain countries.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5 to 20 year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elect to either (a) repair; (b) replace; or (c) pay the customer a liquidated damage based on the computation stipulated in the warranty agreement.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mbined financial statements. If actual product failure rates or the frequency or severity of reported claims differ from our estimates or if there are delays in our responsiveness to outages, we may be required to revise our estimated warranty liability. Historically, warranty costs have been within our expectations (see Note 9. Commitments and Contingencies ). Revenue Recognition We sell our solar panels and balance of system components primarily to dealers, project developers, system integrators and distributors, and recognize revenue at a point in time when control of such products transfers to these customers, which generally occurs upon shipment or delivery depending on the terms of the contracts with the customer. In determining the transaction price for revenue recognition, the Company evaluates whether the price is subject to refund or adjustment in determining the consideration to which the Company expects to be entitled. There are no rights of return; however, the Company may be required to pay consideration to the customer in certain instances of delayed delivery. The Company then allocates the transaction price to each distinct performance obligation based on their relative standalone selling price, when applicable. Other than standard warranty obligations, there are no significant post-shipment obligations (including installation, training or customer acceptance clauses) with any of our customers that could have an impact on revenue recognition. As a practical expedient, the Company does not adjust the transaction price for the effects of a significant financing component if, at contract inception, the period between customer payment and the transfer of goods or services is expected to be one year or less.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 Our revenue recognition policy is consistent across all geographic areas. Cost of Revenue Cost of revenue includes actual cost of materials, labor and manufacturing overheads incurred for revenue-producing units shipped and includes associated warranty costs and other costs. Shipping and Handling Costs We account for shipping and handling activities related to contracts with customers as costs to fulfill our promise to transfer goods and, accordingly, record such costs in cost of revenu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 Stock-Based Compensation The stock-based compensation expense for the restricted stock units (“RSUs”) is based on the measurement date fair value of the award and is recognized only for those awards expected to meet the service vesting conditions on a straight-line basis over the requisite service period of the award. For performance-based stock units (“PSUs”) grants, the expense is based on the measurement date fair value of the award and is recognized over the vesting term if the performance targets are considered probable of being achieved. Stock-based compensation expense is determined at the aggregate grant level for service-based awards and at the individual vesting tranche level for awards with performance and/or market conditions. The forfeiture rate is estimated based on SunPower and the Company’s historical experience. Advertising Costs Advertising costs are expensed as incurred. Advertising expense totaled approximately $4.7 million, $3.5 million and $2.4 million in fiscal years 2022 , 2021 and 2020, respectively. Research and Development Expense Research and development expense consists primarily of salaries and related personnel costs, depreciation and the cost of solar cell and solar panel materials. Research and development expense is reported net of contributions under collaborative arrangements. Subsequent to the Spin-off, the Company entered into the Collaboration Agreement with SunPower to perform research and development work in SunPower’s Silicon Valley research and development labs for the development of future technology improvements and continue to improve our expected product differentiation, which has now expired. All research and development costs are expensed as incurred. Government Grants Government grants are recognized when there is reasonable assurance that the Company will comply with the conditions attached to it and the grant will be received. Government grants for the purpose of giving immediate financial support to the Company with no future related costs or obligation are recognized when received. Government grants with certain operating conditions are recorded as liability when received and will be recognized in earnings when the conditions are met. Restructuring Charges The Company records charges associated with approved restructuring plans to reorganize our manufacturing network, to remove duplicative headcount and infrastructure associated with business acquisitions or to simplify business processes and accelerate innovation. Restructuring charges can include severance costs in connection with the termination of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was probable that benefits will be paid and the amount is reasonably estimable. The rates used in determining severance accruals are based on existing plans, historical experiences and negotiated settlements. Translation of Foreign Currency The Company and certain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the Consolidated Balance Sheets. Foreign subsidiaries that use the U.S. dollar as their functional currency remeasure monetary assets and liabilities using exchange rates in effect at the end of the period. Exchange gains and losses arising from the remeasurement of monetary assets and liabilities are included in “Other, net” in the Consolidated and Combined Statements of Operations. Non-monetary assets and liabilities are carried at their historical values. We include gains or losses from foreign currency transactions in “Other, net” in the Consolidated and Combined Statements of Operations with the other hedging activities described in Note 12. Derivative Financial Instruments . Concentration of Credit Risk We are exposed to credit losses in the event of nonperformance by the counterparties to our financial and derivative instruments. Financial and derivative instruments that potentially subject us to concentrations of credit risk are primarily cash and cash equivalents, investments, accounts receivable, advances to suppliers, and foreign currency forward contracts. Our investment policy requires cash and cash equivalents and investments to be placed with high-quality financial institutions and to limit the amount of credit risk from any one issuer. We perform ongoing credit evaluations of our customers’ financial condition whenever deemed necessary. We maintain an allowance for credit losses based on the expected collectability of all accounts receivable, which takes into consideration an analysis of historical bad debts, specific customer creditworthiness and current economic trends. We believe that our concentration of credit risk is limited because of our large number of customers, credit quality of the customer base, small account balances for most of these customers, and customer geographic diversification. During fiscal years 2022, 2021 and 2020, we recorded revenues of $283.3 million, $225.9 million and $231.2 million, or 26.7%, 28.8% and 27.4% of total revenue, respectively, representing the sale of solar modules to SunPower. The pricing term prior to the Spin-off was made at transfer prices determined based on management’s assessment of market-based pricing terms. Subsequent to the Spin-off, pricing is based on the Supply Agreement with SunPower. Except for revenue transactions with SunPower, for fiscal years 2022 and 2021, we had no customers that accounted for at least 10% of revenue. As of January 1, 2023 and January 2, 2022, SunPower accounted for 9.6% and 9.7% of our accounts receivable, respectively. Two customers individually accounted for 10% or more of accounts receivable as of January 1, 2023, Income Taxe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the deferred tax assets to the amount that is more likely than not to be realized which depends on the ability to generate sufficient taxable income in the related jurisdiction in the future. In evaluating our ability to recover our deferred tax assets, we consider the available evidence, including the accumulated losses, timing and amount of reversal of taxable temporary differences, and our forecast future taxable income.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 the effects of adjustments for uncertain tax positions, as well as any related interest and penalties. As applicable, interest and penalties on tax contingencies are included in “Provision for income taxes” in the Consolidated and Combined Statements of Operations and such amounts were not material for the period presented. In addition, foreign exchange gains (losses) may result from estimated tax liabilities, which are expected to be settled in currencies other than the U.S. dollar. Investments in Equity Interests Investments in entities in which we can exercise significant influence, but do not own a majority equity interest or otherwise control, are accounted for under the equity method. We record our share of the results of these entities as “Equity in losses of unconsolidated investees” on the Consolidated and Combined Statements of Operations. 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40" customWidth="1" min="3" max="3"/>
    <col width="45" customWidth="1" min="4" max="4"/>
    <col width="45" customWidth="1" min="5" max="5"/>
    <col width="21" customWidth="1" min="6" max="6"/>
    <col width="14" customWidth="1" min="7" max="7"/>
  </cols>
  <sheetData>
    <row r="1">
      <c r="A1" s="1" t="inlineStr">
        <is>
          <t>STOCK-BASED COMPENSATION - Narrative (Details) $ / shares in Units, $ in Millions</t>
        </is>
      </c>
      <c r="B1" s="2" t="inlineStr">
        <is>
          <t>8 Months Ended</t>
        </is>
      </c>
      <c r="C1" s="2" t="inlineStr">
        <is>
          <t>12 Months Ended</t>
        </is>
      </c>
    </row>
    <row r="2">
      <c r="B2" s="2" t="inlineStr">
        <is>
          <t>Aug. 25, 2020</t>
        </is>
      </c>
      <c r="C2" s="2" t="inlineStr">
        <is>
          <t>Jan. 01, 2023 USD ($) $ / shares shares</t>
        </is>
      </c>
      <c r="D2" s="2" t="inlineStr">
        <is>
          <t>Jan. 02, 2022 USD ($) plan $ / shares shares</t>
        </is>
      </c>
      <c r="E2" s="2" t="inlineStr">
        <is>
          <t>Jan. 03, 2021 USD ($) plan $ / shares shares</t>
        </is>
      </c>
      <c r="F2" s="2" t="inlineStr">
        <is>
          <t>Aug. 26, 2020 shares</t>
        </is>
      </c>
      <c r="G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ns | plan</t>
        </is>
      </c>
      <c r="B4" s="4" t="inlineStr">
        <is>
          <t xml:space="preserve"> </t>
        </is>
      </c>
      <c r="C4" s="4" t="inlineStr">
        <is>
          <t xml:space="preserve"> </t>
        </is>
      </c>
      <c r="D4" s="5" t="n">
        <v>2</v>
      </c>
      <c r="E4" s="5" t="n">
        <v>2</v>
      </c>
      <c r="F4" s="4" t="inlineStr">
        <is>
          <t xml:space="preserve"> </t>
        </is>
      </c>
      <c r="G4" s="4" t="inlineStr">
        <is>
          <t xml:space="preserve"> </t>
        </is>
      </c>
    </row>
    <row r="5">
      <c r="A5" s="4" t="inlineStr">
        <is>
          <t>Restricted Stock Units (RSUs) And 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grant date fair value (in USD per share) | $ / shares</t>
        </is>
      </c>
      <c r="B7" s="4" t="inlineStr">
        <is>
          <t xml:space="preserve"> </t>
        </is>
      </c>
      <c r="C7" s="7" t="n">
        <v>15.34</v>
      </c>
      <c r="D7" s="7" t="n">
        <v>25.51</v>
      </c>
      <c r="E7" s="7" t="n">
        <v>18.7</v>
      </c>
      <c r="F7" s="4" t="inlineStr">
        <is>
          <t xml:space="preserve"> </t>
        </is>
      </c>
      <c r="G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as of January 1, 2023 (in shares)</t>
        </is>
      </c>
      <c r="B10" s="4" t="inlineStr">
        <is>
          <t xml:space="preserve"> </t>
        </is>
      </c>
      <c r="C10" s="5" t="n">
        <v>1741000</v>
      </c>
      <c r="D10" s="5" t="n">
        <v>1069000</v>
      </c>
      <c r="E10" s="4" t="inlineStr">
        <is>
          <t xml:space="preserve"> </t>
        </is>
      </c>
      <c r="F10" s="4" t="inlineStr">
        <is>
          <t xml:space="preserve"> </t>
        </is>
      </c>
      <c r="G10" s="4" t="inlineStr">
        <is>
          <t xml:space="preserve"> </t>
        </is>
      </c>
    </row>
    <row r="11">
      <c r="A11" s="4" t="inlineStr">
        <is>
          <t>Fair value of restricted stock units vested | $</t>
        </is>
      </c>
      <c r="B11" s="4" t="inlineStr">
        <is>
          <t xml:space="preserve"> </t>
        </is>
      </c>
      <c r="C11" s="10" t="n">
        <v>13.1</v>
      </c>
      <c r="D11" s="10" t="n">
        <v>14.5</v>
      </c>
      <c r="E11" s="10" t="n">
        <v>0.4</v>
      </c>
      <c r="F11" s="4" t="inlineStr">
        <is>
          <t xml:space="preserve"> </t>
        </is>
      </c>
      <c r="G11" s="4" t="inlineStr">
        <is>
          <t xml:space="preserve"> </t>
        </is>
      </c>
    </row>
    <row r="12">
      <c r="A12" s="4" t="inlineStr">
        <is>
          <t>Unrecognized stock-based compensation | $</t>
        </is>
      </c>
      <c r="B12" s="4" t="inlineStr">
        <is>
          <t xml:space="preserve"> </t>
        </is>
      </c>
      <c r="C12" s="10" t="n">
        <v>25.3</v>
      </c>
      <c r="D12" s="4" t="inlineStr">
        <is>
          <t xml:space="preserve"> </t>
        </is>
      </c>
      <c r="E12" s="4" t="inlineStr">
        <is>
          <t xml:space="preserve"> </t>
        </is>
      </c>
      <c r="F12" s="4" t="inlineStr">
        <is>
          <t xml:space="preserve"> </t>
        </is>
      </c>
      <c r="G12" s="4" t="inlineStr">
        <is>
          <t xml:space="preserve"> </t>
        </is>
      </c>
    </row>
    <row r="13">
      <c r="A13" s="4" t="inlineStr">
        <is>
          <t>Unrecognized stock-based compensation, period for recognition</t>
        </is>
      </c>
      <c r="B13" s="4" t="inlineStr">
        <is>
          <t xml:space="preserve"> </t>
        </is>
      </c>
      <c r="C13" s="4" t="inlineStr">
        <is>
          <t>2 years 1 month 6 days</t>
        </is>
      </c>
      <c r="D13" s="4" t="inlineStr">
        <is>
          <t xml:space="preserve"> </t>
        </is>
      </c>
      <c r="E13" s="4" t="inlineStr">
        <is>
          <t xml:space="preserve"> </t>
        </is>
      </c>
      <c r="F13" s="4" t="inlineStr">
        <is>
          <t xml:space="preserve"> </t>
        </is>
      </c>
      <c r="G13" s="4" t="inlineStr">
        <is>
          <t xml:space="preserve"> </t>
        </is>
      </c>
    </row>
    <row r="14">
      <c r="A14" s="4" t="inlineStr">
        <is>
          <t>SunPower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laced shares (in shares)</t>
        </is>
      </c>
      <c r="B16" s="4" t="inlineStr">
        <is>
          <t xml:space="preserve"> </t>
        </is>
      </c>
      <c r="C16" s="4" t="inlineStr">
        <is>
          <t xml:space="preserve"> </t>
        </is>
      </c>
      <c r="D16" s="4" t="inlineStr">
        <is>
          <t xml:space="preserve"> </t>
        </is>
      </c>
      <c r="E16" s="4" t="inlineStr">
        <is>
          <t xml:space="preserve"> </t>
        </is>
      </c>
      <c r="F16" s="5" t="n">
        <v>-2100000</v>
      </c>
      <c r="G16" s="4" t="inlineStr">
        <is>
          <t xml:space="preserve"> </t>
        </is>
      </c>
    </row>
    <row r="17">
      <c r="A17" s="4" t="inlineStr">
        <is>
          <t>2015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increase percentage</t>
        </is>
      </c>
      <c r="B19" s="4" t="inlineStr">
        <is>
          <t xml:space="preserve"> </t>
        </is>
      </c>
      <c r="C19" s="4" t="inlineStr">
        <is>
          <t xml:space="preserve"> </t>
        </is>
      </c>
      <c r="D19" s="4" t="inlineStr">
        <is>
          <t xml:space="preserve"> </t>
        </is>
      </c>
      <c r="E19" s="4" t="inlineStr">
        <is>
          <t xml:space="preserve"> </t>
        </is>
      </c>
      <c r="F19" s="9" t="n">
        <v>0.02</v>
      </c>
      <c r="G19" s="9" t="n">
        <v>0.03</v>
      </c>
    </row>
    <row r="20">
      <c r="A20" s="4" t="inlineStr">
        <is>
          <t>Number of shares available for grant (in shares)</t>
        </is>
      </c>
      <c r="B20" s="4" t="inlineStr">
        <is>
          <t xml:space="preserve"> </t>
        </is>
      </c>
      <c r="C20" s="4" t="inlineStr">
        <is>
          <t xml:space="preserve"> </t>
        </is>
      </c>
      <c r="D20" s="4" t="inlineStr">
        <is>
          <t xml:space="preserve"> </t>
        </is>
      </c>
      <c r="E20" s="4" t="inlineStr">
        <is>
          <t xml:space="preserve"> </t>
        </is>
      </c>
      <c r="F20" s="5" t="n">
        <v>6000000</v>
      </c>
      <c r="G20" s="4" t="inlineStr">
        <is>
          <t xml:space="preserve"> </t>
        </is>
      </c>
    </row>
    <row r="21">
      <c r="A21" s="4" t="inlineStr">
        <is>
          <t>Shares withheld for tax withholding obligation (in shares)</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row>
    <row r="22">
      <c r="A22" s="4" t="inlineStr">
        <is>
          <t>2015 Pla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15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0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as of January 1, 2023 (in shares)</t>
        </is>
      </c>
      <c r="B30" s="4" t="inlineStr">
        <is>
          <t xml:space="preserve"> </t>
        </is>
      </c>
      <c r="C30" s="4" t="inlineStr">
        <is>
          <t xml:space="preserve"> </t>
        </is>
      </c>
      <c r="D30" s="4" t="inlineStr">
        <is>
          <t xml:space="preserve"> </t>
        </is>
      </c>
      <c r="E30" s="4" t="inlineStr">
        <is>
          <t xml:space="preserve"> </t>
        </is>
      </c>
      <c r="F30" s="5" t="n">
        <v>1200000</v>
      </c>
      <c r="G30" s="4" t="inlineStr">
        <is>
          <t xml:space="preserve"> </t>
        </is>
      </c>
    </row>
    <row r="31">
      <c r="A31" s="4" t="inlineStr">
        <is>
          <t>Annual increase percentage</t>
        </is>
      </c>
      <c r="B31" s="4" t="inlineStr">
        <is>
          <t xml:space="preserve"> </t>
        </is>
      </c>
      <c r="C31" s="9" t="n">
        <v>0.03</v>
      </c>
      <c r="D31" s="4" t="inlineStr">
        <is>
          <t xml:space="preserve"> </t>
        </is>
      </c>
      <c r="E31" s="4" t="inlineStr">
        <is>
          <t xml:space="preserve"> </t>
        </is>
      </c>
      <c r="F31" s="4" t="inlineStr">
        <is>
          <t xml:space="preserve"> </t>
        </is>
      </c>
      <c r="G31" s="4" t="inlineStr">
        <is>
          <t xml:space="preserve"> </t>
        </is>
      </c>
    </row>
    <row r="32">
      <c r="A32" s="4" t="inlineStr">
        <is>
          <t>Shares withheld for tax withholding obligation (in shares)</t>
        </is>
      </c>
      <c r="B32" s="4" t="inlineStr">
        <is>
          <t xml:space="preserve"> </t>
        </is>
      </c>
      <c r="C32" s="5" t="n">
        <v>32875</v>
      </c>
      <c r="D32" s="5" t="n">
        <v>132337</v>
      </c>
      <c r="E32" s="4" t="inlineStr">
        <is>
          <t xml:space="preserve"> </t>
        </is>
      </c>
      <c r="F32" s="4" t="inlineStr">
        <is>
          <t xml:space="preserve"> </t>
        </is>
      </c>
      <c r="G32" s="4" t="inlineStr">
        <is>
          <t xml:space="preserve"> </t>
        </is>
      </c>
    </row>
    <row r="33">
      <c r="A33" s="4" t="inlineStr">
        <is>
          <t>2020 Plan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3 years</t>
        </is>
      </c>
      <c r="D35" s="4" t="inlineStr">
        <is>
          <t>4 years</t>
        </is>
      </c>
      <c r="E35" s="4" t="inlineStr">
        <is>
          <t xml:space="preserve"> </t>
        </is>
      </c>
      <c r="F35" s="4" t="inlineStr">
        <is>
          <t xml:space="preserve"> </t>
        </is>
      </c>
      <c r="G35" s="4" t="inlineStr">
        <is>
          <t xml:space="preserve"> </t>
        </is>
      </c>
    </row>
    <row r="36">
      <c r="A36" s="4" t="inlineStr">
        <is>
          <t>Transformation Incentive Plan (T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payment liability | $</t>
        </is>
      </c>
      <c r="B38" s="4" t="inlineStr">
        <is>
          <t xml:space="preserve"> </t>
        </is>
      </c>
      <c r="C38" s="10" t="n">
        <v>1.7</v>
      </c>
      <c r="D38" s="4" t="inlineStr">
        <is>
          <t xml:space="preserve"> </t>
        </is>
      </c>
      <c r="E38" s="4" t="inlineStr">
        <is>
          <t xml:space="preserve"> </t>
        </is>
      </c>
      <c r="F38" s="4" t="inlineStr">
        <is>
          <t xml:space="preserve"> </t>
        </is>
      </c>
      <c r="G38"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Jan. 01, 2023</t>
        </is>
      </c>
      <c r="C2" s="2" t="inlineStr">
        <is>
          <t>Jan. 02, 2022</t>
        </is>
      </c>
      <c r="D2" s="2" t="inlineStr">
        <is>
          <t>Jan. 03,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6" t="n">
        <v>14580</v>
      </c>
      <c r="C4" s="6" t="n">
        <v>7231</v>
      </c>
      <c r="D4" s="6" t="n">
        <v>7250</v>
      </c>
    </row>
    <row r="5">
      <c r="A5" s="4" t="inlineStr">
        <is>
          <t>Inventory</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5" t="n">
        <v>200</v>
      </c>
      <c r="C7" s="5" t="n">
        <v>0</v>
      </c>
      <c r="D7" s="5" t="n">
        <v>400</v>
      </c>
    </row>
    <row r="8">
      <c r="A8" s="4" t="inlineStr">
        <is>
          <t>Cost of revenu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1535</v>
      </c>
      <c r="C10" s="5" t="n">
        <v>1250</v>
      </c>
      <c r="D10" s="5" t="n">
        <v>2080</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5" t="n">
        <v>1513</v>
      </c>
      <c r="C13" s="5" t="n">
        <v>352</v>
      </c>
      <c r="D13" s="5" t="n">
        <v>1217</v>
      </c>
    </row>
    <row r="14">
      <c r="A14" s="4" t="inlineStr">
        <is>
          <t>Sales, 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11532</v>
      </c>
      <c r="C16" s="6" t="n">
        <v>5629</v>
      </c>
      <c r="D16" s="6" t="n">
        <v>395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onvested Restricted and Performance Stock Unit Activity (Details) shares in Thousands</t>
        </is>
      </c>
      <c r="B1" s="2" t="inlineStr">
        <is>
          <t>12 Months Ended</t>
        </is>
      </c>
    </row>
    <row r="2">
      <c r="B2" s="2" t="inlineStr">
        <is>
          <t>Jan. 01, 2023 shares</t>
        </is>
      </c>
    </row>
    <row r="3">
      <c r="A3" s="4" t="inlineStr">
        <is>
          <t>Restricted Stock Units</t>
        </is>
      </c>
      <c r="B3" s="4" t="inlineStr">
        <is>
          <t xml:space="preserve"> </t>
        </is>
      </c>
    </row>
    <row r="4">
      <c r="A4" s="3" t="inlineStr">
        <is>
          <t>Shares</t>
        </is>
      </c>
      <c r="B4" s="4" t="inlineStr">
        <is>
          <t xml:space="preserve"> </t>
        </is>
      </c>
    </row>
    <row r="5">
      <c r="A5" s="4" t="inlineStr">
        <is>
          <t>Outstanding beginning of the year (in shares)</t>
        </is>
      </c>
      <c r="B5" s="5" t="n">
        <v>1069</v>
      </c>
    </row>
    <row r="6">
      <c r="A6" s="4" t="inlineStr">
        <is>
          <t>Granted (in shares)</t>
        </is>
      </c>
      <c r="B6" s="5" t="n">
        <v>1633</v>
      </c>
    </row>
    <row r="7">
      <c r="A7" s="4" t="inlineStr">
        <is>
          <t>Vested (in shares)</t>
        </is>
      </c>
      <c r="B7" s="5" t="n">
        <v>-762</v>
      </c>
    </row>
    <row r="8">
      <c r="A8" s="4" t="inlineStr">
        <is>
          <t>Forfeited (in shares)</t>
        </is>
      </c>
      <c r="B8" s="5" t="n">
        <v>-199</v>
      </c>
    </row>
    <row r="9">
      <c r="A9" s="4" t="inlineStr">
        <is>
          <t>Outstanding end of the year (in shares)</t>
        </is>
      </c>
      <c r="B9" s="5" t="n">
        <v>1741</v>
      </c>
    </row>
    <row r="10">
      <c r="A10" s="4" t="inlineStr">
        <is>
          <t>Performance Stock Units</t>
        </is>
      </c>
      <c r="B10" s="4" t="inlineStr">
        <is>
          <t xml:space="preserve"> </t>
        </is>
      </c>
    </row>
    <row r="11">
      <c r="A11" s="3" t="inlineStr">
        <is>
          <t>Shares</t>
        </is>
      </c>
      <c r="B11" s="4" t="inlineStr">
        <is>
          <t xml:space="preserve"> </t>
        </is>
      </c>
    </row>
    <row r="12">
      <c r="A12" s="4" t="inlineStr">
        <is>
          <t>Outstanding beginning of the year (in shares)</t>
        </is>
      </c>
      <c r="B12" s="5" t="n">
        <v>112</v>
      </c>
    </row>
    <row r="13">
      <c r="A13" s="4" t="inlineStr">
        <is>
          <t>Granted (in shares)</t>
        </is>
      </c>
      <c r="B13" s="5" t="n">
        <v>259</v>
      </c>
    </row>
    <row r="14">
      <c r="A14" s="4" t="inlineStr">
        <is>
          <t>Vested (in shares)</t>
        </is>
      </c>
      <c r="B14" s="5" t="n">
        <v>-56</v>
      </c>
    </row>
    <row r="15">
      <c r="A15" s="4" t="inlineStr">
        <is>
          <t>Forfeited (in shares)</t>
        </is>
      </c>
      <c r="B15" s="5" t="n">
        <v>-102</v>
      </c>
    </row>
    <row r="16">
      <c r="A16" s="4" t="inlineStr">
        <is>
          <t>Outstanding end of the year (in shares)</t>
        </is>
      </c>
      <c r="B16" s="5" t="n">
        <v>21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AL INFORMATION - Revenues (Details) - USD ($) $ in Thousands</t>
        </is>
      </c>
      <c r="C1" s="2" t="inlineStr">
        <is>
          <t>12 Months Ended</t>
        </is>
      </c>
    </row>
    <row r="2">
      <c r="C2" s="2" t="inlineStr">
        <is>
          <t>Jan. 01, 2023</t>
        </is>
      </c>
      <c r="D2" s="2" t="inlineStr">
        <is>
          <t>Jan. 02, 2022</t>
        </is>
      </c>
      <c r="E2" s="2" t="inlineStr">
        <is>
          <t>Jan. 03, 2021</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t>
        </is>
      </c>
      <c r="B4" s="4" t="inlineStr">
        <is>
          <t>[1]</t>
        </is>
      </c>
      <c r="C4" s="6" t="n">
        <v>1060113</v>
      </c>
      <c r="D4" s="6" t="n">
        <v>783279</v>
      </c>
      <c r="E4" s="6" t="n">
        <v>844836</v>
      </c>
    </row>
    <row r="5">
      <c r="A5" s="4" t="inlineStr">
        <is>
          <t>Affiliated entity</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Revenue from related parties</t>
        </is>
      </c>
      <c r="C7" s="5" t="n">
        <v>283300</v>
      </c>
      <c r="D7" s="5" t="n">
        <v>225900</v>
      </c>
      <c r="E7" s="5" t="n">
        <v>231200</v>
      </c>
    </row>
    <row r="8">
      <c r="A8" s="4" t="inlineStr">
        <is>
          <t>United States</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Revenue</t>
        </is>
      </c>
      <c r="C10" s="5" t="n">
        <v>427111</v>
      </c>
      <c r="D10" s="5" t="n">
        <v>227499</v>
      </c>
      <c r="E10" s="5" t="n">
        <v>235606</v>
      </c>
    </row>
    <row r="11">
      <c r="A11" s="4" t="inlineStr">
        <is>
          <t>France</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Revenue</t>
        </is>
      </c>
      <c r="C13" s="5" t="n">
        <v>80872</v>
      </c>
      <c r="D13" s="5" t="n">
        <v>88454</v>
      </c>
      <c r="E13" s="5" t="n">
        <v>125366</v>
      </c>
    </row>
    <row r="14">
      <c r="A14" s="4" t="inlineStr">
        <is>
          <t>Italy</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Revenue</t>
        </is>
      </c>
      <c r="C16" s="5" t="n">
        <v>126195</v>
      </c>
      <c r="D16" s="5" t="n">
        <v>83957</v>
      </c>
      <c r="E16" s="5" t="n">
        <v>41882</v>
      </c>
    </row>
    <row r="17">
      <c r="A17" s="4" t="inlineStr">
        <is>
          <t>Rest of world</t>
        </is>
      </c>
      <c r="C17" s="4" t="inlineStr">
        <is>
          <t xml:space="preserve"> </t>
        </is>
      </c>
      <c r="D17" s="4" t="inlineStr">
        <is>
          <t xml:space="preserve"> </t>
        </is>
      </c>
      <c r="E17" s="4" t="inlineStr">
        <is>
          <t xml:space="preserve"> </t>
        </is>
      </c>
    </row>
    <row r="18">
      <c r="A18" s="3" t="inlineStr">
        <is>
          <t>Revenues from External Customers and Long-Lived Assets [Line Items]</t>
        </is>
      </c>
      <c r="C18" s="4" t="inlineStr">
        <is>
          <t xml:space="preserve"> </t>
        </is>
      </c>
      <c r="D18" s="4" t="inlineStr">
        <is>
          <t xml:space="preserve"> </t>
        </is>
      </c>
      <c r="E18" s="4" t="inlineStr">
        <is>
          <t xml:space="preserve"> </t>
        </is>
      </c>
    </row>
    <row r="19">
      <c r="A19" s="4" t="inlineStr">
        <is>
          <t>Revenue</t>
        </is>
      </c>
      <c r="C19" s="6" t="n">
        <v>425935</v>
      </c>
      <c r="D19" s="6" t="n">
        <v>383369</v>
      </c>
      <c r="E19" s="6" t="n">
        <v>441982</v>
      </c>
    </row>
    <row r="20"/>
    <row r="21">
      <c r="A21" s="4" t="inlineStr">
        <is>
          <t>[1]We have related-party transactions with TCL Zhonghuan Renewable Energy Technology Co. Ltd (formerly known as Tianjin Zhonghuan Semiconductor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and Combined Statements of Operations (see Note 3, Note 4 and Note 10).</t>
        </is>
      </c>
    </row>
  </sheetData>
  <mergeCells count="4">
    <mergeCell ref="A1:B2"/>
    <mergeCell ref="C1:E1"/>
    <mergeCell ref="A20:D20"/>
    <mergeCell ref="A21:D2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Details) - USD ($) $ in Thousands</t>
        </is>
      </c>
      <c r="B1" s="2" t="inlineStr">
        <is>
          <t>Jan. 01, 2023</t>
        </is>
      </c>
      <c r="C1" s="2" t="inlineStr">
        <is>
          <t>Jan. 02,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380468</v>
      </c>
      <c r="C3" s="6" t="n">
        <v>386630</v>
      </c>
    </row>
    <row r="4">
      <c r="A4" s="4" t="inlineStr">
        <is>
          <t>Malays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227656</v>
      </c>
      <c r="C6" s="5" t="n">
        <v>240711</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82056</v>
      </c>
      <c r="C9" s="5" t="n">
        <v>67208</v>
      </c>
    </row>
    <row r="10">
      <c r="A10" s="4" t="inlineStr">
        <is>
          <t>Philippin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60216</v>
      </c>
      <c r="C12" s="5" t="n">
        <v>69740</v>
      </c>
    </row>
    <row r="13">
      <c r="A13" s="4" t="inlineStr">
        <is>
          <t>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3372</v>
      </c>
      <c r="C15" s="5" t="n">
        <v>6714</v>
      </c>
    </row>
    <row r="16">
      <c r="A16" s="4" t="inlineStr">
        <is>
          <t>Singapor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5" t="n">
        <v>4519</v>
      </c>
      <c r="C18" s="5" t="n">
        <v>1314</v>
      </c>
    </row>
    <row r="19">
      <c r="A19" s="4" t="inlineStr">
        <is>
          <t>United Stat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net</t>
        </is>
      </c>
      <c r="B21" s="5" t="n">
        <v>2628</v>
      </c>
      <c r="C21" s="5" t="n">
        <v>933</v>
      </c>
    </row>
    <row r="22">
      <c r="A22" s="4" t="inlineStr">
        <is>
          <t>Rest of world</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net</t>
        </is>
      </c>
      <c r="B24" s="6" t="n">
        <v>21</v>
      </c>
      <c r="C24" s="6"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PARENT INVESTMENT AND TRANSACTIONS WITH SUNPOWER AND TOTALENERGIES</t>
        </is>
      </c>
      <c r="B1" s="2" t="inlineStr">
        <is>
          <t>12 Months Ended</t>
        </is>
      </c>
    </row>
    <row r="2">
      <c r="B2" s="2" t="inlineStr">
        <is>
          <t>Jan. 01, 2023</t>
        </is>
      </c>
    </row>
    <row r="3">
      <c r="A3" s="3" t="inlineStr">
        <is>
          <t>Related Party Transactions [Abstract]</t>
        </is>
      </c>
      <c r="B3" s="4" t="inlineStr">
        <is>
          <t xml:space="preserve"> </t>
        </is>
      </c>
    </row>
    <row r="4">
      <c r="A4" s="4" t="inlineStr">
        <is>
          <t>NET PARENT INVESTMENT AND TRANSACTIONS WITH SUNPOWER AND TOTALENERGIES</t>
        </is>
      </c>
      <c r="B4" s="4" t="inlineStr">
        <is>
          <t>NET PARENT INVESTMENT AND TRANSACTIONS WITH SUNPOWER AND TOTALENERGIES SunPower is a majority-owned subsidiary of TotalEnergies Solar and TotalEnergies Gaz, each a subsidiary of TotalEnergies SE. Prior to the Spin-off, we were partially owned by TotalEnergies SE through its ownership of SunPower. In connection with the Spin-off, following the TZE Investment whereby TZE SG and an affiliate of TZE, purchased from Maxeon, for $298.0 million, 8,915,692 of Maxeon shares. TZE Investment, TotalEnergies Solar INTL SAS (“TotalEnergies Solar”), TotalEnergies Gaz Electricité Holdings France SAS, (“TotalEnergies Gaz”, with TotalEnergies Solar, each an affiliate of TotalEnergies SE and collectively “TotalEnergies”),as holders of record of SunPower’s common stock, were issued Maxeon’s shares by way of pro rata distribution. In April 2021, pursuant to a stock purchase agreement, dated April 13, 2021, with an affiliate of TZE, the Company sold to TZE 1,870,000 ordinary shares at a price of $18.00 per share, in a private placement exempt from the registration requirements of the Securities Act of 1933, as amended (the “TZE Private Placement”). As of January 1, 2023, TotalEnergies’s and TZE SG’s ownership of the Maxeon outstanding shares was approximately 24.4% and 24.0%, respectively. Transactions with SunPower Sales to SunPower During fiscal years 2022, 2021 and 2020, we had sales of $283.3 million, $225.9 million and $231.2 million to SunPower representing the sale of solar modules to SunPower. The pricing term prior to the Spin-off was made at transfer prices determined based on management’s assessment of market-based pricing terms. Subsequent to the Spin-off, pricing is based on the supply agreement with SunPower. Sales to SunPower were recognized in line with our revenue recognition policy for sales to third-party customers, as discussed in Note 2. Summary of Significant Accounting Policies . As of January 1, 2023 and January 2, 2022, accounts receivable due from SunPower related to these sales amounted to $5.4 million and $4.0 million, respectively. Allocation of Corporate Expenses As discussed in Note 1. Basis of Presentation Prior to Spin-off, the Consolidated and Combined Statements of Operations and Comprehensive Loss include an allocation of general corporate expenses from SunPower for certain management and support functions, prior to the Spin-off. These allocations amounted to $9.2 million in fiscal years 2020, and were reflected in sales, general, and administrative expenses. Management believes the basis on which the expenses have been allocated to be a reasonable reflection of the utilization of services provided to or the benefit received by us during the period presented. Allocated costs may differ from actual costs which would have been incurred if we had operated independently during the periods presented. In December 2015, SunPower issued 4.00% debentures due 2023, the proceeds of which were used to finance our solar cell manufacturing facility in the Philippines which relates to our historical business. As such, $11.3 million of interest expense associated with the 4.00% debentures due 2023 is reflected in the Consolidated and Combined Statements of Operations for each of the fiscal years 2020 up to date of Spin-off to reflect our historical cost of doing business. This cost may not be indicative of the actual expense that would have been incurred had we operated as an independent, public company for the period presented nor future periods. Agreements with SunPower In connection with the Spin-off, we also entered into certain ancillary agreements that govern the relationships between SunPower and us following the Distribution, including: a tax matters agreement, employee matters agreement, transition services agreement, back-to-back agreement, brand framework agreement, cross license agreement, collaboration agreement, and supply agreement (collectively, the “Ancillary Agreements”). In addition, under the Separation and Distribution Agreement with SunPower, SunPower has agreed to indemnify us for certain litigation and claims to which we are a party. The liabilities related to these claims and an offsetting receivable from SunPower are reflected on our Consolidated Balance Sheets. See Note 6. Balance Sheet Components and Note 9. Commitments and Contingencies - Indemnifications . In February 2021, we entered into an amendment to the SunPower Supply Agreement (the “Amendment to the SunPower Supply Agreement”) that updated and amended 2021 volumes and pricing. The Amendment to the SunPower Supply Agreement also brought forward the exclusivity term for the Direct Market Segment (as defined in the SunPower Supply Agreement) from August 26, 2021 to June 30, 2021 and provided for optional sales by Maxeon and purchases by SunPower of additional product types, including Performance line panels. The purchase price for each product, subject to certain adjustments, have been fixed for 2020 and 2021 based on the power output (in watts) of the relevant product. For subsequent periods, the purchase price will be set based on a formula and fixed for the covered period, subject to the same adjustments. On February 14, 2022, we entered into the 2022/2023 Supply Agreement which terminates and replaces the Supply Agreement, pursuant to which the Company is supplying SunPower with IBC Modules for use in residential installations in the Domestic Territory. The 2022/2023 Supply Agreement provided for a minimum product volume and fixed pricing for 2022 and 2023 to reflect the prevailing market trends at the point of the 2022/2023 Supply Agreement, based on the power output (in watts) of the IBC Module. We amended the 2022/2023 Supply Agreement on January 5, 2023 to increase minimum product volumes, update the pricing of IBC Modules for 2023 and extend exclusivity provisions that prohibit us from selling Maxeon 6 IBC Modules to anyone other than SunPower for use in the Domestic Territory until December 31, 2023. The 2022/2023 Supply Agreement continues until December 31, 2023, subject to customary early termination provisions triggered by a breach of the other party (with the right to cure) and insolvency events affecting the other party. The pricing of our modules sold to SunPower is fixed for 2022 and 2023, based on the power output (in watts) of the IBC Module, but the pricing has been updated to reflect current market trends. The Company and SunPower entered into the 2024/2025 Supply Agreement with an effective date of December 31, 2022. Under the 2024/2025 Supply Agreement, in 2024 and 2025 the Company will supply certain volumes of Maxeon 6 IBC Modules to SunPower for use in residential installations in the Domestic Territory. The 2024/2025 Supply Agreement continues until December 31, 2025, subject to customary early termination provisions triggered by a breach of the other party (with the right to cure) and insolvency events affecting the other party. Following the entry into the 2024/2025 Supply Agreement, the pricing of our sales to SunPower contains an indexed-pricing provision for certain production commodities. In the event that adjustments to the final module price result in an increase in or discount to the final module price above certain thresholds, either party may terminate the 2024/2025 Supply Agreement for convenience without penalty or damages subject to certain terms and conditions. The below table summarizes our transactions with SunPower subsequent to the Spin-off, in relation to these agreements: Fiscal Year Ended (In thousands) January 1, 2023 January 2, 2022 January 3, 2021 Charges from product collaboration agreement $ 17,035 $ 32,887 $ 10,846 Net (credit) charges from transition services agreement (3,019) 5,217 6,229 We had the following balances related to transactions with SunPower as of January 1, 2023 and January 2, 2022: As of (In thousands) January 1, 2023 January 2, 2022 Accounts receivable $ 5,403 $ 3,959 Other receivables from SunPower (Note 6) 14,703 13,979 Other receivables, non-current 1,458 1,458 Accounts payable 1,910 2,315 Accrued liabilities (Note 6) 7,769 8,361 Net Parent Investment Net parent investment on the Consolidated and Combined Statements of Equity represents SunPower’s historical investment in the Company, the net effect of transactions with and allocations from SunPower and the Company’s accumulated earnings. Prior to the Spin-off, the Company was dependent on SunPower for its working capital and financing requirements as SunPower used a centralized approach for cash management and financing of its operations. SunPower provided funding for our operating and investing activities including pooled cash managed by SunPower treasury to fund operating expenses and capital expenditures. SunPower also directly collected our receivables. These activities were reflected as a component of net parent investment, and this arrangement is not reflective of the manner in which we would operate on a stand-alone business separate from SunPower during the period presented. Accordingly, none of SunPower’s cash, cash equivalents or debt at the corporate level have been assigned to the Company in the consolidated and combined financial statements. Net parent investment represents SunPower’s interest in the recorded net assets of the Company and the net parent (distribution) contribution represents the settlement as part of the Spin-off exercise. All significant transactions between the Company and SunPower have been included in the accompanying consolidated and combined financial statements. Transactions with SunPower are reflected in the accompanying Consolidated and Combined Statements of Equity as “Net parent distribution”. Transactions with TotalEnergies The following related party balances and amounts are associated with transactions entered into with TotalEnergies and its affiliates: As of (In thousands) January 1, 2023 January 2, 2022 Accounts receivable $ 770 $ 821 Accounts payable 8 — Contract liabilities, current portion 58,852 31,069 Contract liabilities, net of current portion 4,319 23,840 Refund liabilities (Note 6) 22,146 22,566 Fiscal Year Ended (In thousands) January 1, 2023 January 2, 2022 January 3, 2021 Revenue $ 76,216 $ 14,733 $ 73,599 Interest expense incurred on the 4.00% debentures acquired by TotalEnergies (1) — — 2,667 (1) Represents TotalEnergies share of the 4.00% debentures issued by SunPower in December 2015. The proceeds were used to finance our solar cell manufacturing facility in the Philippines which relates to our historical business. As such, the related interest expense was reflected in the Consolidated and Combined Statements of Operations prior to Spin-off. The related obligation on the 4.00% debentures were not transferred to us as part of the Spin-off. Supply Agreements In November 2016, SunPower and TotalEnergies entered into a 4-year, up to 200 megawatts (“MW”) supply agreement to support the solarization of certain TotalEnergies facilities. The agreement covers the supply of 150 MW of Maxeon 2 panels with an option to purchase up to another 50 MW of Performance line solar panels. In March 2017, SunPower received a prepayment totaling $88.5 million. The prepayment is secured by certain of Maxeon’s assets located in Mexico. We recognize revenue for the solar panels supplied under this arrangement consistent with our revenue recognition policy for solar power components at a point in time when control of such products transfers to the customer, which generally occurs upon shipment or delivery depending on the terms of the contracts. In the second quarter of fiscal year 2017, we started to supply TotalEnergies with solar panels under the supply agreement. In August 2020, SunPower, TotalEnergies and Maxeon signed an assignment and assumption agreement, consent and release whereby SunPower assigned its rights and obligations under the original agreements to us as part of the Spin-off and we agreed with TotalEnergies and SunPower to make certain commercial amendments to the original agreements. On February 22, 2021, TotalEnergies, Maxeon and its affiliate SunPower System Sarl entered into a Second Amended and Restated Initial Implementing Agreement (the “Amendment to the Solarization Agreement”) replacing the existing agreement, for the supply to TotalEnergies, until December 31, 2025, of approximately 70 MW of PV modules (out of the 150 MW volume committed by TotalEnergies in the Total Supply Agreement). The Amendment to the Solarization Agreement also (i) updates the list of PV modules available for ordering by TotalEnergies, (ii) amends the pricing conditions (including the price adjustment mechanism of the existing agreement) of certain of those PV modules to reflect PV market-based pricing, (iii) provides the terms for the repayment in 12 installments by Maxeon, between the first quarter of 2023 and the fourth quarter of 2025, of the difference between the prepayment and the actual price of the 150 MW initial volume as at December 31, 2025 once the remaining 70 MW of PV modules will have been fully ordered by TotalEnergies; and (iv) provides for the release of SunPower System Sarl from the Mexican pledge of its assets upon full repayment of that difference. As a result of the Amendment to the Solarization Agreement, $22.1 million which is expected to be repaid to TotalEnergies is reclassified from “Contract liabilities, net of current portion” to “Other long-term liabilities” on our Consolidated Balance Sheets. As of January 1, 2023 and January 2, 2022, we had nil and $8.1 million, respectively, of “Contract liabilities, current portion”, and $2.2 million and $3.5 million, respectively, of “Contract liabilities, net of current portion” on our Consolidated Balance Sheets related to the aforementioned supply agreement. In November 2021, the Company executed an order request from Danish Fields Solar LLC, a wholly-owned subsidiary of TotalEnergies SE, for the sale of Performance line modules that is governed by a framework agreement entered into between the Company and TotalEnergies Global Procurement on October 27, 2021. After granting security interests in certain assets located in Mexico, the Company received total prepayment of $57.1 million. The delivery of the modules is expected to be completed by the third quarter of fiscal year 2023. In March 2022, the order request was amended to change the timing of the utilization of the prepayment. The Company has assessed that the contract includes a significant financing component. Accordingly, the carrying amount for such prepayment is adjusted for the discount rate at the contract inception. As of January 1, 2023, after adjusting for the significant financing component, we have $58.8 million of such prepayment in “Contract liabilities, current portion” on our Consolidated Balance Sheets related to the aforementioned supply agreement. The interest expense on significant financing component of $2.4 million for fiscal year 2022, has been recognized in “Interest expense, net” in the Consolidated and Combined Statements of Operation. 4.00% Debentures Due 2023 In December 2015, SunPower issued the 4.00% debentures due 2023. An aggregate principal amount of $100.0 million of the 4.00% debentures due 2023 were acquired by TotalEnergies. The Consolidated and Combined Statements of Operations includes $2.7 million in interest expense related to interest charges incurred on the 4.00% debentures due 2023 for fiscal year 2020. See Note 1. Background and Basis of Presentation for additional details related to the 4.00% debentures due 2023. Transactions with TCL Zhonghuan Renewable Energy Technology Co. Ltd. (formerly known as Tianjin Zhonghuan Semiconductor Co., Ltd.) (“TZE”) and its affiliates During fiscal year 2021, the Company sold its entire equity interest in Hohhot Huanju New Energy Development Co. Ltd. (“Hohhot”) to Zhonghuan Energy (Inner Mongolia) Co., Ltd, an affiliate of TZE at a consideration of RMB 21,938,086.22 (equivalent to $3.2 million) and this was determined based on valuation of Hohhot on December 31, 2019. The Company recognized a gain of $0.5 million from the disposal. In March 2016, we entered into an agreement with Dongfang Electric Corporation and TZE to form Huansheng Photovoltaic (Jiangsu) Co., Ltd., a jointly owned solar cell manufacturing facility to manufacture our Performance line modules in China. In September 2021, TZE made a capital injection of RMB270.0 million (equivalent to $41.6 million) to Huansheng JV to facilitate the capacity expansion of Huansheng JV. The Company did not make a proportionate injection based on its equity interest in Huansheng JV which resulted in a dilution of the Company's equity ownership from 20.0% to 16.3%. Consequently, we recorded a gain of $3.0 million related to the deemed disposal of the equity ownership, including $0.03 million relating to the recycling of other comprehensive income to profit or loss. The gain is presented within “Other, net” in our Consolidated and Combined Statements of Operations. As at January 1, 2023, we had an equity ownership of 16.3% in the joint venture and account for the joint venture as an equity method investment. Please refer to Note 10 Equity Investments for transactions with the joint venture. In April 2021, pursuant to a stock purchase agreement dated April 13, 2021 with an affiliate of TZE, the Company sold to TZE 1,870,000 ordinary shares at a price of $18.00 per share, in a private placement exempt from the registration requirements of the Securities Act of 1933. As of January 1, 2023, TotalEnergies’s and TZE SG’s ownership of the Company’s outstanding common stock was approximately 24.4% and 24.0% respectively. On November 16, 2021, we entered into a silicon wafer master supply agreement with Zhonghuan Hong Kong Ltd (“TZE HK”), a subsidiary of TZE for the purchase of P-Type G12 wafers which are intended to be incorporated into the Company’s Performance line modules planned for manufacture in Malaysia and Mexico and sale into the United States. The Company expects TZE HK to be its primary wafer supplier for Performance line modules and deliveries commenced in 2022. Deposit arrangements, payment terms and pricing mechanisms will be agreed to with TZE HK for the Company to reserve specified volumes in advance. The master supply agreement also sets out a general framework and customary operational and legal terms which govern the purchases of silicon wafer from TZE by the Company and its subsidiaries, including engineering changes, supply chain management, inspection, representations and warranties and legal compliance. In connection with the supply agreement, we made a deposit of $2.1 million and $2.5 million as of January 1, 2023 and January 2, 2022, respectively, to reserve specified volumes in advance for delivery up to fiscal year 2023. As of January 1, 2023, the full prepayment of $2.1 million is recorded in “ Advances to suppliers, current portion” on the Consolidated Balance Sheets. As of January 2, 2022, prepayment of $1.8 million and $0.7 million is recorded in “Advances to suppliers, current portion” and “Advances to suppliers, non-current portion”, respectively, on the Consolidated Balance Sheets. On August 17, 2022, the Company completed the sale of $207.0 million in aggregate principal amount of 7.50% first lien senior secured convertible notes due 2027 (“2027 Notes”) to Zhonghuan Singapore Investment and Development Pte. Ltd ("TZE SG"), a wholly owned subsidiary of TCL Zhonghuan Renewable Energy Technology Co. Ltd. (formerly known as Tianjin Zhonghuan Semiconductor Co., Ltd.) (“TZE”) and an existing shareholder of the Company, at a purchase price equivalent to 97% of the principal amount of the 2027 Notes. The following related party balances and amounts summarizes transactions entered into with TZE and its affiliates, excluding transactions with Huansheng joint venture: As of (In thousands) January 1, 2023 January 2, 2022 Advances to suppliers, current $ 2,137 $ 1,816 Prepayment for purchases 12,872 6,294 Advances to suppliers, non current — 716 Convertible notes (Note 11) 207,000 — Fiscal Year Ended (In thousands) January 1, 2023 January 2, 2022 January 3, 2021 (1) Payments for purchases of silicon wafer $ 87,228 $ 10,392 $ 173 Contractual interest expense on 2027 Notes 5,822 — — Proceeds for sale of investment — — $ 3,220 (1) Amount for fiscal year 2020 represents transaction subsequent to Spin-of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CL ZHONGHUAN RENEWABLE ENERGY TECHNOLOGY CO. LTD. (FORMERLY KNOWN AS TIANJIN ZHONGHUAN SEMICONDUCTOR CO., LTD.) (“TZE”)</t>
        </is>
      </c>
      <c r="B1" s="2" t="inlineStr">
        <is>
          <t>12 Months Ended</t>
        </is>
      </c>
    </row>
    <row r="2">
      <c r="B2" s="2" t="inlineStr">
        <is>
          <t>Jan. 01, 2023</t>
        </is>
      </c>
    </row>
    <row r="3">
      <c r="A3" s="3" t="inlineStr">
        <is>
          <t>Related Party Transactions [Abstract]</t>
        </is>
      </c>
      <c r="B3" s="4" t="inlineStr">
        <is>
          <t xml:space="preserve"> </t>
        </is>
      </c>
    </row>
    <row r="4">
      <c r="A4" s="4" t="inlineStr">
        <is>
          <t>TCL ZHONGHUAN RENEWABLE ENERGY TECHNOLOGY CO. LTD. (FORMERLY KNOWN AS TIANJIN ZHONGHUAN SEMICONDUCTOR CO., LTD.) (“TZE”)</t>
        </is>
      </c>
      <c r="B4" s="4" t="inlineStr">
        <is>
          <t>NET PARENT INVESTMENT AND TRANSACTIONS WITH SUNPOWER AND TOTALENERGIES SunPower is a majority-owned subsidiary of TotalEnergies Solar and TotalEnergies Gaz, each a subsidiary of TotalEnergies SE. Prior to the Spin-off, we were partially owned by TotalEnergies SE through its ownership of SunPower. In connection with the Spin-off, following the TZE Investment whereby TZE SG and an affiliate of TZE, purchased from Maxeon, for $298.0 million, 8,915,692 of Maxeon shares. TZE Investment, TotalEnergies Solar INTL SAS (“TotalEnergies Solar”), TotalEnergies Gaz Electricité Holdings France SAS, (“TotalEnergies Gaz”, with TotalEnergies Solar, each an affiliate of TotalEnergies SE and collectively “TotalEnergies”),as holders of record of SunPower’s common stock, were issued Maxeon’s shares by way of pro rata distribution. In April 2021, pursuant to a stock purchase agreement, dated April 13, 2021, with an affiliate of TZE, the Company sold to TZE 1,870,000 ordinary shares at a price of $18.00 per share, in a private placement exempt from the registration requirements of the Securities Act of 1933, as amended (the “TZE Private Placement”). As of January 1, 2023, TotalEnergies’s and TZE SG’s ownership of the Maxeon outstanding shares was approximately 24.4% and 24.0%, respectively. Transactions with SunPower Sales to SunPower During fiscal years 2022, 2021 and 2020, we had sales of $283.3 million, $225.9 million and $231.2 million to SunPower representing the sale of solar modules to SunPower. The pricing term prior to the Spin-off was made at transfer prices determined based on management’s assessment of market-based pricing terms. Subsequent to the Spin-off, pricing is based on the supply agreement with SunPower. Sales to SunPower were recognized in line with our revenue recognition policy for sales to third-party customers, as discussed in Note 2. Summary of Significant Accounting Policies . As of January 1, 2023 and January 2, 2022, accounts receivable due from SunPower related to these sales amounted to $5.4 million and $4.0 million, respectively. Allocation of Corporate Expenses As discussed in Note 1. Basis of Presentation Prior to Spin-off, the Consolidated and Combined Statements of Operations and Comprehensive Loss include an allocation of general corporate expenses from SunPower for certain management and support functions, prior to the Spin-off. These allocations amounted to $9.2 million in fiscal years 2020, and were reflected in sales, general, and administrative expenses. Management believes the basis on which the expenses have been allocated to be a reasonable reflection of the utilization of services provided to or the benefit received by us during the period presented. Allocated costs may differ from actual costs which would have been incurred if we had operated independently during the periods presented. In December 2015, SunPower issued 4.00% debentures due 2023, the proceeds of which were used to finance our solar cell manufacturing facility in the Philippines which relates to our historical business. As such, $11.3 million of interest expense associated with the 4.00% debentures due 2023 is reflected in the Consolidated and Combined Statements of Operations for each of the fiscal years 2020 up to date of Spin-off to reflect our historical cost of doing business. This cost may not be indicative of the actual expense that would have been incurred had we operated as an independent, public company for the period presented nor future periods. Agreements with SunPower In connection with the Spin-off, we also entered into certain ancillary agreements that govern the relationships between SunPower and us following the Distribution, including: a tax matters agreement, employee matters agreement, transition services agreement, back-to-back agreement, brand framework agreement, cross license agreement, collaboration agreement, and supply agreement (collectively, the “Ancillary Agreements”). In addition, under the Separation and Distribution Agreement with SunPower, SunPower has agreed to indemnify us for certain litigation and claims to which we are a party. The liabilities related to these claims and an offsetting receivable from SunPower are reflected on our Consolidated Balance Sheets. See Note 6. Balance Sheet Components and Note 9. Commitments and Contingencies - Indemnifications . In February 2021, we entered into an amendment to the SunPower Supply Agreement (the “Amendment to the SunPower Supply Agreement”) that updated and amended 2021 volumes and pricing. The Amendment to the SunPower Supply Agreement also brought forward the exclusivity term for the Direct Market Segment (as defined in the SunPower Supply Agreement) from August 26, 2021 to June 30, 2021 and provided for optional sales by Maxeon and purchases by SunPower of additional product types, including Performance line panels. The purchase price for each product, subject to certain adjustments, have been fixed for 2020 and 2021 based on the power output (in watts) of the relevant product. For subsequent periods, the purchase price will be set based on a formula and fixed for the covered period, subject to the same adjustments. On February 14, 2022, we entered into the 2022/2023 Supply Agreement which terminates and replaces the Supply Agreement, pursuant to which the Company is supplying SunPower with IBC Modules for use in residential installations in the Domestic Territory. The 2022/2023 Supply Agreement provided for a minimum product volume and fixed pricing for 2022 and 2023 to reflect the prevailing market trends at the point of the 2022/2023 Supply Agreement, based on the power output (in watts) of the IBC Module. We amended the 2022/2023 Supply Agreement on January 5, 2023 to increase minimum product volumes, update the pricing of IBC Modules for 2023 and extend exclusivity provisions that prohibit us from selling Maxeon 6 IBC Modules to anyone other than SunPower for use in the Domestic Territory until December 31, 2023. The 2022/2023 Supply Agreement continues until December 31, 2023, subject to customary early termination provisions triggered by a breach of the other party (with the right to cure) and insolvency events affecting the other party. The pricing of our modules sold to SunPower is fixed for 2022 and 2023, based on the power output (in watts) of the IBC Module, but the pricing has been updated to reflect current market trends. The Company and SunPower entered into the 2024/2025 Supply Agreement with an effective date of December 31, 2022. Under the 2024/2025 Supply Agreement, in 2024 and 2025 the Company will supply certain volumes of Maxeon 6 IBC Modules to SunPower for use in residential installations in the Domestic Territory. The 2024/2025 Supply Agreement continues until December 31, 2025, subject to customary early termination provisions triggered by a breach of the other party (with the right to cure) and insolvency events affecting the other party. Following the entry into the 2024/2025 Supply Agreement, the pricing of our sales to SunPower contains an indexed-pricing provision for certain production commodities. In the event that adjustments to the final module price result in an increase in or discount to the final module price above certain thresholds, either party may terminate the 2024/2025 Supply Agreement for convenience without penalty or damages subject to certain terms and conditions. The below table summarizes our transactions with SunPower subsequent to the Spin-off, in relation to these agreements: Fiscal Year Ended (In thousands) January 1, 2023 January 2, 2022 January 3, 2021 Charges from product collaboration agreement $ 17,035 $ 32,887 $ 10,846 Net (credit) charges from transition services agreement (3,019) 5,217 6,229 We had the following balances related to transactions with SunPower as of January 1, 2023 and January 2, 2022: As of (In thousands) January 1, 2023 January 2, 2022 Accounts receivable $ 5,403 $ 3,959 Other receivables from SunPower (Note 6) 14,703 13,979 Other receivables, non-current 1,458 1,458 Accounts payable 1,910 2,315 Accrued liabilities (Note 6) 7,769 8,361 Net Parent Investment Net parent investment on the Consolidated and Combined Statements of Equity represents SunPower’s historical investment in the Company, the net effect of transactions with and allocations from SunPower and the Company’s accumulated earnings. Prior to the Spin-off, the Company was dependent on SunPower for its working capital and financing requirements as SunPower used a centralized approach for cash management and financing of its operations. SunPower provided funding for our operating and investing activities including pooled cash managed by SunPower treasury to fund operating expenses and capital expenditures. SunPower also directly collected our receivables. These activities were reflected as a component of net parent investment, and this arrangement is not reflective of the manner in which we would operate on a stand-alone business separate from SunPower during the period presented. Accordingly, none of SunPower’s cash, cash equivalents or debt at the corporate level have been assigned to the Company in the consolidated and combined financial statements. Net parent investment represents SunPower’s interest in the recorded net assets of the Company and the net parent (distribution) contribution represents the settlement as part of the Spin-off exercise. All significant transactions between the Company and SunPower have been included in the accompanying consolidated and combined financial statements. Transactions with SunPower are reflected in the accompanying Consolidated and Combined Statements of Equity as “Net parent distribution”. Transactions with TotalEnergies The following related party balances and amounts are associated with transactions entered into with TotalEnergies and its affiliates: As of (In thousands) January 1, 2023 January 2, 2022 Accounts receivable $ 770 $ 821 Accounts payable 8 — Contract liabilities, current portion 58,852 31,069 Contract liabilities, net of current portion 4,319 23,840 Refund liabilities (Note 6) 22,146 22,566 Fiscal Year Ended (In thousands) January 1, 2023 January 2, 2022 January 3, 2021 Revenue $ 76,216 $ 14,733 $ 73,599 Interest expense incurred on the 4.00% debentures acquired by TotalEnergies (1) — — 2,667 (1) Represents TotalEnergies share of the 4.00% debentures issued by SunPower in December 2015. The proceeds were used to finance our solar cell manufacturing facility in the Philippines which relates to our historical business. As such, the related interest expense was reflected in the Consolidated and Combined Statements of Operations prior to Spin-off. The related obligation on the 4.00% debentures were not transferred to us as part of the Spin-off. Supply Agreements In November 2016, SunPower and TotalEnergies entered into a 4-year, up to 200 megawatts (“MW”) supply agreement to support the solarization of certain TotalEnergies facilities. The agreement covers the supply of 150 MW of Maxeon 2 panels with an option to purchase up to another 50 MW of Performance line solar panels. In March 2017, SunPower received a prepayment totaling $88.5 million. The prepayment is secured by certain of Maxeon’s assets located in Mexico. We recognize revenue for the solar panels supplied under this arrangement consistent with our revenue recognition policy for solar power components at a point in time when control of such products transfers to the customer, which generally occurs upon shipment or delivery depending on the terms of the contracts. In the second quarter of fiscal year 2017, we started to supply TotalEnergies with solar panels under the supply agreement. In August 2020, SunPower, TotalEnergies and Maxeon signed an assignment and assumption agreement, consent and release whereby SunPower assigned its rights and obligations under the original agreements to us as part of the Spin-off and we agreed with TotalEnergies and SunPower to make certain commercial amendments to the original agreements. On February 22, 2021, TotalEnergies, Maxeon and its affiliate SunPower System Sarl entered into a Second Amended and Restated Initial Implementing Agreement (the “Amendment to the Solarization Agreement”) replacing the existing agreement, for the supply to TotalEnergies, until December 31, 2025, of approximately 70 MW of PV modules (out of the 150 MW volume committed by TotalEnergies in the Total Supply Agreement). The Amendment to the Solarization Agreement also (i) updates the list of PV modules available for ordering by TotalEnergies, (ii) amends the pricing conditions (including the price adjustment mechanism of the existing agreement) of certain of those PV modules to reflect PV market-based pricing, (iii) provides the terms for the repayment in 12 installments by Maxeon, between the first quarter of 2023 and the fourth quarter of 2025, of the difference between the prepayment and the actual price of the 150 MW initial volume as at December 31, 2025 once the remaining 70 MW of PV modules will have been fully ordered by TotalEnergies; and (iv) provides for the release of SunPower System Sarl from the Mexican pledge of its assets upon full repayment of that difference. As a result of the Amendment to the Solarization Agreement, $22.1 million which is expected to be repaid to TotalEnergies is reclassified from “Contract liabilities, net of current portion” to “Other long-term liabilities” on our Consolidated Balance Sheets. As of January 1, 2023 and January 2, 2022, we had nil and $8.1 million, respectively, of “Contract liabilities, current portion”, and $2.2 million and $3.5 million, respectively, of “Contract liabilities, net of current portion” on our Consolidated Balance Sheets related to the aforementioned supply agreement. In November 2021, the Company executed an order request from Danish Fields Solar LLC, a wholly-owned subsidiary of TotalEnergies SE, for the sale of Performance line modules that is governed by a framework agreement entered into between the Company and TotalEnergies Global Procurement on October 27, 2021. After granting security interests in certain assets located in Mexico, the Company received total prepayment of $57.1 million. The delivery of the modules is expected to be completed by the third quarter of fiscal year 2023. In March 2022, the order request was amended to change the timing of the utilization of the prepayment. The Company has assessed that the contract includes a significant financing component. Accordingly, the carrying amount for such prepayment is adjusted for the discount rate at the contract inception. As of January 1, 2023, after adjusting for the significant financing component, we have $58.8 million of such prepayment in “Contract liabilities, current portion” on our Consolidated Balance Sheets related to the aforementioned supply agreement. The interest expense on significant financing component of $2.4 million for fiscal year 2022, has been recognized in “Interest expense, net” in the Consolidated and Combined Statements of Operation. 4.00% Debentures Due 2023 In December 2015, SunPower issued the 4.00% debentures due 2023. An aggregate principal amount of $100.0 million of the 4.00% debentures due 2023 were acquired by TotalEnergies. The Consolidated and Combined Statements of Operations includes $2.7 million in interest expense related to interest charges incurred on the 4.00% debentures due 2023 for fiscal year 2020. See Note 1. Background and Basis of Presentation for additional details related to the 4.00% debentures due 2023. Transactions with TCL Zhonghuan Renewable Energy Technology Co. Ltd. (formerly known as Tianjin Zhonghuan Semiconductor Co., Ltd.) (“TZE”) and its affiliates During fiscal year 2021, the Company sold its entire equity interest in Hohhot Huanju New Energy Development Co. Ltd. (“Hohhot”) to Zhonghuan Energy (Inner Mongolia) Co., Ltd, an affiliate of TZE at a consideration of RMB 21,938,086.22 (equivalent to $3.2 million) and this was determined based on valuation of Hohhot on December 31, 2019. The Company recognized a gain of $0.5 million from the disposal. In March 2016, we entered into an agreement with Dongfang Electric Corporation and TZE to form Huansheng Photovoltaic (Jiangsu) Co., Ltd., a jointly owned solar cell manufacturing facility to manufacture our Performance line modules in China. In September 2021, TZE made a capital injection of RMB270.0 million (equivalent to $41.6 million) to Huansheng JV to facilitate the capacity expansion of Huansheng JV. The Company did not make a proportionate injection based on its equity interest in Huansheng JV which resulted in a dilution of the Company's equity ownership from 20.0% to 16.3%. Consequently, we recorded a gain of $3.0 million related to the deemed disposal of the equity ownership, including $0.03 million relating to the recycling of other comprehensive income to profit or loss. The gain is presented within “Other, net” in our Consolidated and Combined Statements of Operations. As at January 1, 2023, we had an equity ownership of 16.3% in the joint venture and account for the joint venture as an equity method investment. Please refer to Note 10 Equity Investments for transactions with the joint venture. In April 2021, pursuant to a stock purchase agreement dated April 13, 2021 with an affiliate of TZE, the Company sold to TZE 1,870,000 ordinary shares at a price of $18.00 per share, in a private placement exempt from the registration requirements of the Securities Act of 1933. As of January 1, 2023, TotalEnergies’s and TZE SG’s ownership of the Company’s outstanding common stock was approximately 24.4% and 24.0% respectively. On November 16, 2021, we entered into a silicon wafer master supply agreement with Zhonghuan Hong Kong Ltd (“TZE HK”), a subsidiary of TZE for the purchase of P-Type G12 wafers which are intended to be incorporated into the Company’s Performance line modules planned for manufacture in Malaysia and Mexico and sale into the United States. The Company expects TZE HK to be its primary wafer supplier for Performance line modules and deliveries commenced in 2022. Deposit arrangements, payment terms and pricing mechanisms will be agreed to with TZE HK for the Company to reserve specified volumes in advance. The master supply agreement also sets out a general framework and customary operational and legal terms which govern the purchases of silicon wafer from TZE by the Company and its subsidiaries, including engineering changes, supply chain management, inspection, representations and warranties and legal compliance. In connection with the supply agreement, we made a deposit of $2.1 million and $2.5 million as of January 1, 2023 and January 2, 2022, respectively, to reserve specified volumes in advance for delivery up to fiscal year 2023. As of January 1, 2023, the full prepayment of $2.1 million is recorded in “ Advances to suppliers, current portion” on the Consolidated Balance Sheets. As of January 2, 2022, prepayment of $1.8 million and $0.7 million is recorded in “Advances to suppliers, current portion” and “Advances to suppliers, non-current portion”, respectively, on the Consolidated Balance Sheets. On August 17, 2022, the Company completed the sale of $207.0 million in aggregate principal amount of 7.50% first lien senior secured convertible notes due 2027 (“2027 Notes”) to Zhonghuan Singapore Investment and Development Pte. Ltd ("TZE SG"), a wholly owned subsidiary of TCL Zhonghuan Renewable Energy Technology Co. Ltd. (formerly known as Tianjin Zhonghuan Semiconductor Co., Ltd.) (“TZE”) and an existing shareholder of the Company, at a purchase price equivalent to 97% of the principal amount of the 2027 Notes. The following related party balances and amounts summarizes transactions entered into with TZE and its affiliates, excluding transactions with Huansheng joint venture: As of (In thousands) January 1, 2023 January 2, 2022 Advances to suppliers, current $ 2,137 $ 1,816 Prepayment for purchases 12,872 6,294 Advances to suppliers, non current — 716 Convertible notes (Note 11) 207,000 — Fiscal Year Ended (In thousands) January 1, 2023 January 2, 2022 January 3, 2021 (1) Payments for purchases of silicon wafer $ 87,228 $ 10,392 $ 173 Contractual interest expense on 2027 Notes 5,822 — — Proceeds for sale of investment — — $ 3,220 (1) Amount for fiscal year 2020 represents transaction subsequent to Spin-of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0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uring fiscal years 2022, 2021 and 2020, we recognized revenue for sales of modules and components from contracts with customers of $1,060.1 million, $783.3 million and $844.8 million, respectively. We recognize revenue for sales of modules and components at the point that control transfers to the customer, which typically occurs upon shipment or delivery to the customer, depending on the terms of the contract. Payment terms are typically between 30 and 45 days. Contract Assets and Liabilities As of January 1, 2023 and January 2, 2022, contract assets is $0.6 million and $1.6 million, respectively, and has been presented within “Prepaid expenses and other current assets” and “Other long-term assets”. Contract assets consist of unbilled receivables which represent revenue that has been recognized based on the satisfaction of performance obligations in advance of billing the customer based on the contractual billing terms. During fiscal year 2022 and 2021, the decrease in contract assets of $1.0 million and $0.2 million, respectively, was primarily due to billings of previously unbilled receivables. Contract liabilities consist of deferred revenue and customer advances, which represent consideration received from a customer based on the contractual payment terms prior to transferring control of goods or services to the customer under the terms of a sales contract. As of January 1, 2023 and January 2, 2022, the Company has pledged certain equipment assets and inventory of $93.1 million and $61.4 million, respectively, to serve as collateral for the advances from customers. During fiscal years 2022, the increase in contract liabilities of $197.9 million was primarily due to additional customer advances, partially offset by utilization of contract liabilities previously recorded due to the completion of performance obligations. During fiscal year 2021, increase in contract liabilities of $49.2 million was primarily due to additional customer advances, partially offset by $22.6 million expected to be repaid to TotalEnergies that was reclassified from “Contract liabilities, net of current portion” to “Other long-term liabilities” in our Consolidated Balance Sheets and utilization of contract liabilities previously recorded due to the completion of performance obligations. During fiscal years 2022 and 2021, we recognized revenue of $14.9 million and $15.2 million that was included in contract liabilities as of January 2, 2022 and January 3, 2021, respectively. Except for a contract with TotalEnergies (refer to Note 3. Net Parent Investment and Transactions with SunPower and TotalEnerg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Accounts Receivable, Net As of (In thousands) January 1, 2023 January 2, 2022 Accounts receivable, gross (1) $ 55,218 $ 40,895 Less: allowance for credit losses (807) (940) Less: allowance for sales returns (110) (225) Accounts receivable, net $ 54,301 $ 39,730 (1) The Company maintains factoring arrangements with two separate third-party factor agencies related to our accounts receivable from customers in Europe and the United States. As a result of these factoring arrangements, title of certain accounts receivable balances was transferred to third-party vendors, and both arrangements were accounted for as a sale of financial assets given effective control over these financial assets has been surrendered. As a result, these financial assets have been excluded from our Consolidated Balance Sheets. In connection with the factoring arrangements, we sold accounts receivable invoices amounting to $577.9 million and $336.7 million in fiscal years 2022 and 2021, respectively. As of January 1, 2023 and January 2, 2022, total uncollected accounts receivable from end customers under both arrangements were $63.6 million and $36.7 million, respectively. (In thousands) Balance at Charges to Expense Deductions Balance Allowance for credit losses Year ended January 1, 2023 $ 940 $ (13) $ (120) $ 807 Year ended January 2, 2022 3,768 (1,973) (855) 940 Allowance for sales returns Year ended January 1, 2023 $ 225 $ (115) $ — $ 110 Year ended January 2, 2022 359 (134) — 225 Inventories As of (In thousands) January 1, 2023 January 2, 2022 Raw materials $ 83,350 $ 47,894 Work-in-process 76,718 47,953 Finished goods 143,162 116,973 Inventories $ 303,230 $ 212,820 As of January 1, 2023 and January 2, 2022, the Company had reserves to reflect the inventories at lower of cost and net realizable value of $21.3 million and $4.9 million respectively. Prepaid Expenses and Other Current Assets As of (In thousands) January 1, 2023 January 2, 2022 VAT receivables, current portion $ 7,320 $ 9,063 Tax receivables 3,819 6,843 Receivables from tolling partners 14,923 5,895 Other receivables from SunPower (Note 3) 14,703 13,979 Other receivables 19,394 4,763 Deferred issuance cost 1,652 — Restricted cash 37,974 1,661 Prepaid expenses 24,229 14,626 Derivative financial instruments (Note 12) 703 3,526 Asset held for sale (1) 1,490 — Other prepaid expenses and other current assets 764 1,548 Prepaid expenses and other current assets $ 126,971 $ 61,904 (1) As part of the May 2021 Restructuring Plan, the Company had approved to put up the building to be sold on March 2022. The Company has managed to identify a buyer and the sales is expected to be completed during fiscal year 2023. Intangible Assets, Net (In thousands) Gross Accumulated Net As of January 1, 2023 Trademarks and purchased technology $ 2,305 $ (2,014) $ 291 As of January 2, 2022 Trademarks and purchased technology $ 2,162 $ (1,742) $ 420 Aggregate amortization expense for intangible assets totaled $0.3 million and $0.4 million and $5.0 million for fiscal years 2022, 2021, and 2020 respectively. As of January 1, 2023, the estimated future amortization expense related to definite-lived intangible assets is as follows: (In thousands) Fiscal Year 2023 $ 138 2024 89 2025 50 2026 11 2027 2 Thereafter 1 Total future amortization expense $ 291 Property, Plant and Equipment, Net As of (In thousands) January 1, 2023 January 2, 2022 Manufacturing equipment $ 300,089 $ 171,217 Land and buildings 151,763 145,134 Leasehold improvements 89,215 83,293 Solar power systems 1,300 1,337 Computer equipment 39,011 39,815 Furniture and fixtures 1,378 1,360 Construction-in-process 15,786 124,494 Property, plant and equipment, gross 598,542 566,650 Less: accumulated depreciation (218,074) (180,020) Property, plant and equipment, net $ 380,468 $ 386,630 Aggregate depreciation expense for property, plant and equipment totaled $56.5 million and $41.8 million and $42.3 million for fiscal years 2022, 2021, and 2020 respectively. Other Long-term Assets As of (In thousands) January 1, 2023 January 2, 2022 Equity investments without readily determinable fair value (Note 10) $ 4,000 $ 4,000 Equity method investments (Note 10) 3,061 11,230 Prepaid Forward (Note 11) 34,661 32,250 Prepayment for capital expenditure 7,890 34,631 Restricted cash 2,545 24,029 Other 8,261 8,937 Other long-term assets $ 60,418 $ 115,077 Accrued Liabilities As of (In thousands) January 1, 2023 January 2, 2022 Employee compensation and employee benefits $ 25,885 $ 18,769 Short-term warranty reserves (1) 7,082 11,457 Restructuring reserve (Note 8) 563 1,177 Accrued interest payable 13,577 6,056 Other payables to SunPower (Note 3) 7,769 8,361 VAT payables 8,418 6,687 Derivative financial instruments (Note 12) 5,318 536 Legal accruals 7,903 7,177 Taxes payable 13,575 2,296 Unrecognized tax benefits — 3,731 Payable to factor agencies 1,172 1,073 Refund liabilities to TotalEnergies, current portion (Note 3) 7,382 — Repurchase obligation (2) 30,508 — Other 6,005 11,360 Accrued liabilities $ 135,157 $ 78,680 (1) Included in the warranty reserve is the short-term system warranty reserve of $0.03 million as of January 1, 2023 and January 2, 2022, relating to SunPower’s business which is indemnified by SunPower under the Separation and Distribution Agreement and accordingly, the Company has recorded the corresponding receivables under “Prepaid expense and other current assets” on the Consolidated Balance Sheets. (2) Amount relates to obligation to the suppliers who perform toll manufacturing of wafers for the Company. The Company has sold polysilicons to these suppliers and will have to repurchase back in the form of wafers. Other Long-term Liabilities As of (In thousands) January 1, 2023 January 2, 2022 Long-term warranty reserves $ 26,130 $ 23,762 Unrecognized tax benefits 16,823 9,834 Long-term security deposit payable 2,012 1,990 Long-term pension liability 1,632 2,341 Refund liabilities to TotalEnergies, net of current portion (Note 3) 14,764 22,566 Other 2,302 546 Other long-term liabilities $ 63,663 $ 61,039 (1) Included in the warranty reserve is the long-term system warranty reserve of $4.7 million and $3.8 million as of January 1, 2023 and January 2, 2022, respectively, relating to SunPower’s business which is indemnified by SunPower under the Separation and Distribution Agreement and accordingly, the Company has recorded the corresponding receivables under “Prepaid expense and other current assets” on the Consolidated Balance Sheets. Accumulated Other Comprehensive Loss As of (In thousands) January 1, 2023 January 2, 2022 Cumulative translation adjustment $ (21,695) $ (18,741) Unrecognized gain on long-term pension liability adjustment 5,105 4,208 Net unrealized (loss) gain on derivative instruments (5,518) 2,689 Accumulated other comprehensive loss $ (22,108) $ (11,8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3</t>
        </is>
      </c>
    </row>
    <row r="3">
      <c r="A3" s="3" t="inlineStr">
        <is>
          <t>Fair Value Disclosures [Abstract]</t>
        </is>
      </c>
      <c r="B3" s="4" t="inlineStr">
        <is>
          <t xml:space="preserve"> </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Quoted prices in active markets for identical assets or liabilities. • Level 2—Measurements are inputs that are observable for assets or liabilities, either directly or indirectly, other than quoted prices included within Level 1. • Level 3—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the presented periods. We did not have any assets or liabilities measured at fair value on a recurring basis requiring Level 3 inputs as of January 1, 2023 or January 2, 2022. The following table summarizes our assets and liabilities measured and recorded at fair value on a recurring basis as of January 1, 2023 and January 2, 2022: January 1, 2023 January 2, 2022 (In thousands) Total Fair Level 2 Total Fair Level 2 Assets Prepaid expenses and other current assets Derivative financial instruments (Note 12) $ 703 $ 703 $ 3,526 $ 3,526 Other long-term assets Prepaid Forward 34,661 34,661 $ 32,250 $ 32,250 Total assets $ 35,364 $ 35,364 $ 35,776 $ 35,776 Liabilities Accrued liabilities Derivative financial instruments (Note 12) 5,318 5,318 536 536 Total liabilities $ 5,318 $ 5,318 $ 536 $ 536 Assets and Liabilities Measured at Fair Value on a Non-Recurring Basis We measure certain investments and non-financial assets (including property, plant and equipment) at fair value on a non-recurring basis in periods after initial measurement in circumstances when the fair value of such asset is impaired below its recorded cost. As of January 1, 2023, in relation to the June 2022 Restructuring Plan, we have impaired a property to its fair value. The write down of property amounting to $0.4 million is included in the cost of disposal and retirement of property, plant and equipment under the June 2022 Restructuring Plan in Note 8. There were no other material items recorded at fair value on a non-recurring basis. As of January 2, 2022, there were no material items recorded at fair value on a non-recurring basis. Held-to-Maturity Debt Securities We have 2 held-to-maturity debt securities, namely, a Philippine government bonds and a 4-month time deposit placed with Deutsche Bank AG, Singapore Branch. The Philippine government bonds that we maintain is used as collateral for business transactions within Philippines. These bonds have various maturity dates and are classified as “Restricted short-term marketable securities” in our Consolidated Balance Sheets. As of January 1, 2023 and January 2, 2022, these bonds had a carrying value of $1.0 million and $1.1 million respectively. In September 2022, we have placed a 4-month time deposit with Deutsche Bank AG, Singapore Branch. The deposit matures in January 2023, bears interest at a rate of 3.65% per annum, and is recorded in “Short-term securities” in our Consolidated Balance Sheets. The carrying value of the time deposit as of January 1, 2023 is $76.0 million. For both of the held-to-maturity securities, we have recorded them at amortized cost based on our ability and intent to hold the securities until maturity. We monitor for changes in circumstances and events that would affect our ability and intent to hold such securities until the recorded amortized costs are recovered. No other-than-temporary impairment loss was incurred during the period presented. Non-Marketable Equity Investments Our non-marketable equity investments are securities in privately-held companies without readily determinable market values. On January 1, 2018, we adopted ASU 2016-01 and elected to adjust the carrying value of our non-marketable equity securities to cost less impairment, adjusted for observable price changes in orderly transactions for an identical or similar investment of the same issuer. As of January 1, 2023 and January 2, 2022, we had $4.0 million in investments accounted for under the measurement alternative method. Equity Method Investments Our investments accounted for under the equity method are described in Note 10. Equity Investments . We monitor these investments, which are included within “Other long-term assets” in our Consolidated Balance Sheets, for impairment and record reductions in the carrying values when necessary. Circumstances that indicate an other-than-temporary decline include Level 3 measurements such as the valuation ascribed to the issuing company in subsequent financing rounds, decreases in quoted market prices, and declines in the results of operations of the issu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1, 2023</t>
        </is>
      </c>
    </row>
    <row r="3">
      <c r="A3" s="3" t="inlineStr">
        <is>
          <t>Restructuring and Related Activities [Abstract]</t>
        </is>
      </c>
      <c r="B3" s="4" t="inlineStr">
        <is>
          <t xml:space="preserve"> </t>
        </is>
      </c>
    </row>
    <row r="4">
      <c r="A4" s="4" t="inlineStr">
        <is>
          <t>RESTRUCTURING</t>
        </is>
      </c>
      <c r="B4" s="4" t="inlineStr">
        <is>
          <t xml:space="preserve">RESTRUCTURING Maxeon’s Restructuring Plans May 2021 Restructuring Plan In fiscal year 2021, the Company adopted a restructuring plan to reduce costs and focus on improving cash flow, primarily related to the closure of a France-based manufacturing facility in Toulouse. The Company expects less than 40 employees to be affected in connection with this restructuring plan. This represents a mixture of manufacturing and non-manufacturing employees. The restructuring activities is completed in fiscal year 2022. June 2022 Restructuring Plan In fiscal year 2022, the Company adopted a restructuring plan to reduce costs and focus on improving cash flow, primarily related to the closure of our module factory in Porcelette, France. The Company expects less than 30 employees to be affected in connection with this restructuring plan. This represents a mixture of manufacturing and non-manufacturing employees. The restructuring activities is expected to be completed by fiscal year 2023. The following table summarizes the period-to-date restructuring charges by plan recognized in our Consolidated and Combined Statements of Operations: Fiscal Year Ended (In thousands) January 1, 2023 January 2, 2022 January 3, 2021 May 2021 Restructuring Plan: Severance and benefits (475) 4,313 — Cost of disposal and retirement of property, plant and equipment 60 252 — Total May 2021 Restructuring Plan (415) 4,565 — June 2022 Restructuring Plan: Severance and benefits 1,981 — — Cost of disposal and retirement of property, plant and equipment 599 — — Total June 2022 Restructuring Plan 2,580 — — Other Restructuring: Severance and benefits — 1,077 — Cost of disposal and retirement of property, plant and equipment (47) 2,440 — Other costs (1) — 2 — Total Other Restructurings (47) 3,519 — Total restructuring charges $ 2,118 $ 8,084 $ — (1) Other costs primarily represent associated legal and advisory services, and costs of relocating employees. The following table summarizes the restructuring reserve movements during fiscal year 2022: (In thousands) January 2, 2022 (Credits) Charges (Payments) Recovery January 1, 2023 May 2021 Restructuring Plan: Severance and benefits $ 1,177 $ (475) $ (660) $ 42 Cost of disposal and retirement of property, plant and equipment — 60 (60) — Total May 2021 Restructuring Plan 1,177 (415) (720) 42 June 2022 Restructuring Plan: Severance and benefits — 1,981 (1,460) 521 Cost of disposal and retirement of property, plant and equipment — 599 (599) — Total June 2022 Restructuring Plan — 2,580 (2,059) 521 Other Restructuring: Cost of disposal and retirement of property, plant and equipment — (47) 47 — Total Other Restructurings — (47) 47 — Total restructuring charges $ 1,177 $ 2,118 $ (2,732) $ 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xeon as a lessee We lease certain facilities under non-cancellable operating leases from third parties. As of January 1, 2023 and January 2, 2022, future minimum lease payments for facilities under operating leases were $22.5 million and $19.2 million, respectively, to be paid over the remaining contractual terms of up to 4.6 years. The Company has the option to extend certain leases for up to 10 years. These options are included in the lease term when it is reasonably certain that the option will be exercised. We also lease certain buildings, machinery and equipment under non-cancellable finance leases. As of January 1, 2023 and January 2, 2022, future minimum lease payments for assets under finance leases were $2.2 million and $0.9 million, to be paid over the remaining contractual terms of up to 4.4 years and 1.3 years, respectively. Of the $2.2 million, $0.6 million is included in “ Short-term debt Long-term debt We have disclosed quantitative information related to the lease contracts we have entered into as a lessee by aggregating the information based on the nature of the asset such that assets with similar characteristics and lease terms are shown within one single financial statement line item. The table below presents the summarized quantitative information with regard to lease contracts we have entered into: Fiscal Year Ended (In thousands) January 1, 2023 January 2, 2022 Operating lease expense $ 4,173 $ 2,875 Cash paid for amounts included in the measurement of lease liabilities Cash paid for operating leases 3,537 3,088 Right-of-use assets obtained in exchange for lease obligations 5,639 5,029 Weighted-average remaining lease term (in years) – operating leases 4.6 5.6 Weighted-average discount rate – operating leases 6.4 % 7.1 % The following table presents our minimum future rental payments on leases placed in service as of January 1, 2023: (In thousands) Operating Leases Finance Lease 2023 $ 4,649 $ 662 2024 4,760 505 2025 4,504 520 2026 4,159 536 2027 2,192 183 Thereafter 2,243 — Total lease payments 22,507 2,406 Less: imputed interest (3,470) (214) Total $ 19,037 $ 2,192 Maxeon as a lessor We lease certain facilities under operating leases to third parties and affiliates of Total. Some of these leases include an option to extend the lease either at the option of the lessees or upon mutual written agreement of both parties. The following table presents our minimum future rental receivables on the operating leases as of January 1, 2023: Payments Due by Fiscal Year (In thousands) Total 2023 2024 2025 2026 2027 Thereafter Minimum future rental receivable $ 4,309 $ 2,157 $ 2,152 $ — $ — $ — $ — Purchase Commitments We purchase raw materials for inventory and manufacturing equipment from a variety of vendors. During the normal course of business, in order to manage manufacturing lead times and help assure adequate supply, we enter into agreements with contract manufacturers and suppliers that either allow them to procure goods and services based on specifications defined by us, or that establish parameters defining our requirements. In certain instances, these agreements allow us the option to cancel, reschedule or adjust our requirements based on our business needs before firm orders are placed. Consequently, purchase commitments arising from these agreements are excluded from our disclosed future obligations under non-cancellable and unconditional commitments. We also have agreements with several suppliers, including one of our non-consolidated investees, for the procurement of ingots, and wafers, as well as certain module-level power electronics and related equipment. Future purchase obligations under non-cancellable purchase orders and long-term supply and service agreements as of January 1, 2023 are as follows: (In thousands) Fiscal Year 2023 Fiscal Year 2024 Fiscal Year 2025 and thereafter Total (1) Future purchase obligations $ 304,515 $ 579 $ — $ 305,094 (1) Total future purchase obligations comprised of $184.2 million related to non-cancellable purchase orders and $120.9 million related to long-term supply and service agreements. During fiscal year 2022, 2021 and 2020, the total amounts purchased under the unconditional purchase obligations is $128.3 million, $116.7 million, and $105.7 million, respectively. We expect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is regularly compared to expected demand. We anticipate total obligations will be recovered because the quantities required to be purchased are expected to be utilized in the manufacture and profitable sale of solar power products in the future based on our long-term operating plans. The terms of the supply agreements are reviewed regularly by us and we asses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we have entered into agreements with various vendors, and such agreements with one of our vendors are structured as “take or pay” contracts, that specify future quantities and pricing of products to be supplied. Certain agreements also provide for penalties or forfeiture of advanced deposits in the event we terminate the arrangements. Under certain agreements, we were required to make prepayments to the vendors over the terms of the arrangements. As of January 1, 2023 and January 2, 2022, advances to suppliers totaled $2.1 million and $51.8 million, respectively, of which $2.1 million and $51.0 million are classified as “Advances to suppliers, current portion” in our Consolidated Balance Sheets. One supplier accounted for 100% of total advances to suppliers as of January 1, 2023 and two suppliers accounted for 100% of total advances to suppliers as of January 2, 2022. Product Warranties The following table summarizes the product warranty activities for fiscal years 2022 and 2021: Fiscal Year (In thousands) 2022 2021 Balance at the beginning of the period $ 30,616 $ 31,129 Accruals for warranties issued during the period 6,366 3,216 Settlements and adjustments during the period (8,635) (3,729) Balance at the end of the period $ 28,347 $ 30,616 Liabilities Associated with Uncertain Tax Positions Total liabilities associated with uncertain tax positions were $16.8 million and $13.5 million as of January 1, 2023 and January 2, 2022, respectively. Out of these balance, $16.8 million and $9.8 million are included within “Other long-term liabilities” in our Consolidated Balance Sheets as of January 1, 2023 and January 2, 2022, respectively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Defined Benefit Pension Plans Prior to the Spin-off, SunPower maintained defined benefit pension plans for certain of our employees and they continue to be part of these pension plans after the Spin-off and the maintenance of such defined benefit pension plans has been transferred to the Company. Benefits under these plans are generally based on an employee’s age,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We have elected to measure plan assets and benefit obligation using the month-end that is closest to our fiscal year-end. The benefit obligation and related funded status are determined using assumptions as of the end of each fiscal year. We recognize the overfunded or underfunded status of our pension plans as an asset or liability on our Consolidated Balance Sheets. As of January 1, 2023 and January 2, 2022, the underfunded status of our pension plans presented within “Other long-term liabilities” on our Consolidated Balance Sheets was $1.6 million and $2.3 million, respectively. The impact of transition assets and obligations and actuarial gains and losses are recorded within “Accumulated other comprehensive loss” and are generally amortized as a component of net periodic cost over the average remaining service period of participating employees. We recorded a gain of $0.9 million for fiscal year 2022, a gain of $0.8 million for fiscal year 2021 and a loss of $0.3 million for fiscal year 2020 related to our benefit plans. Our entity in Philippine has a tax qualified defined benefit plan covering its regular employees. Under the plan, all employees of the entity who have not reached the age of 60 are qualified and become automatically members of the plan. The Fund is administered by a trustee bank, under a Trust Agreement, designated by the Philippines’ subsidiary acting through the Retirement Committee. The Trustee shall have administrative control over the management of the Fund, and shall be vested with all powers, authority and discretion necessary or expedient for that purpose, in addition to any express powers conferred by the Trust Agreement. The Trustee may adopt and prescribe such rules and regulations as are necessary for the efficient administration of the Fund, provided such are not inconsistent with the Rules and Regulations of the Retirement Plan. Under the existing regulatory framework in Philippine, it requires a provision for retirement pay to qualified private sector employees in the absence of any retirement plan in the entity, provided however that the employee’s retirement benefits under any collective bargaining and other agreement shall not be less than those provided under the law. The law does not require minimum funding of the plan.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Historically, payments made related to these indemnifications have been immaterial. Similarly, the Company enters into contractual arrangements under which SunPower or other third parties agrees to indemnify the Company for certain litigation and claims to which we are a party. As the exposure related to these claims are directly attributable to the Company’s historical operations, the Company has recognized a receivable from SunPower in the amount of $4.6 million as of January 1, 2023, consistent with the Company’s recognition and measurement principles and assumptions. The receivable balances are recorded in “Prepaid expenses and other current assets” in the Consolidated Balance Sheets.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 In addition, under the Separation and Distribution Agreement entered into with SunPower in connection with the Spin-off, SunPower indemnifies us for certain litigation claims to which certain of our subsidiaries are named the defendant or party. The liabilities related to these legal claims and an offsetting receivable from SunPower are reflected on our Consolidated Balance Sheets as of January 1, 2023 and January 2, 2022. Please refer to Note 3. Net Parent Investment and Transactions with SunPower and TotalEnergies. During fiscal year 2022, the Company has received a legal claim from a supplier. The Company has made a provision for the estimated amount of exposure in relation to this claim in “Accrued liabilities” on the Consolidated Balance Sheets as of January 1, 2023. The Company is not able to estimate the possible cost or liabilities in excess of the accrual. Letters of Credit and Bank Guarantees The Company provides standby letters of credit or other guarantee instruments to various parties as required for certain transactions initiated during the ordinary course of business, to guarantee the Company’s performance in accordance with contractual or legal obligations. As of January 1, 2023, the maximum potential payment obligation that the Company could be required to make under these guarantee agreements was $46.1 million. The contractual terms of the guarantees range from 1 month to 45 months. We have not recorded any liability in connection with these guarantee agreements beyond that required to appropriately account for the underlying transaction being guaranteed. We do not believe, based on historical experience and information currently available, that it is probable that any amounts will be required to be paid under these guarantee agreements. Certain guarantee agreements are collateralized by restricted cash totaling to $39.7 million which is included in “Prepaid expenses and other current assets” and “Other long-term assets” on the Consolidated Balance Sheets as of January 1, 2023. Government grant Cost of revenue Opera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Jan. 01, 2023</t>
        </is>
      </c>
    </row>
    <row r="3">
      <c r="A3" s="3" t="inlineStr">
        <is>
          <t>Equity Method Investments and Joint Ventures [Abstract]</t>
        </is>
      </c>
      <c r="B3" s="4" t="inlineStr">
        <is>
          <t xml:space="preserve"> </t>
        </is>
      </c>
    </row>
    <row r="4">
      <c r="A4" s="4" t="inlineStr">
        <is>
          <t>EQUITY INVESTMENTS</t>
        </is>
      </c>
      <c r="B4" s="4" t="inlineStr">
        <is>
          <t xml:space="preserve">EQUITY INVESTMENTS Equity Method Investments Huansheng Photovoltaic (Jiangsu) Co., Ltd (“Huansheng”) In March 2016, SunPower entered into an agreement with Dongfang Electric Corporation and TZE. to form Huansheng Photovoltaic (Jiangsu) Co., Ltd., a jointly owned solar cell manufacturing facility to manufacture our Performance line modules in China. The joint venture is based in Yixing City in Jiangsu Province, China. In March 2016, we made an initial $9.2 million investment for a 15% equity ownership interest in the joint venture, which was accounted for under the cost method. In February 2017, we invested an additional $9.0 million which included an investment of $7.7 million and reinvested dividends of $1.3 million, bringing our equity ownership to 20% of the joint venture. In February and April 2018, we invested an additional $6.3 million and $7.0 million (net of $0.7 million of dividends reinvested), respectively, maintaining our equity ownership at 20% of the joint venture. In September 2021, TZE made a capital injection of RMB270.0 million (equivalent to $41.6 million) to Huansheng JV to facilitate the capacity expansion of Huansheng JV. The Company did not make a proportionate injection based on its equity interest in Huansheng JV which resulted in a dilution of the Company's equity ownership from 20.0% to 16.3%. Consequently, we recorded a gain of $3.0 million related to the deemed disposal of the equity ownership, including $0.03 million relating to the recycling of other comprehensive income to profit or loss. The gain is presented within “Other, net” in our Consolidated and Combined Statements of Operations. We have concluded that we are not the primary beneficiary of the joint venture because, although we are obligated to absorb losses and has the right to receive benefits, we alone do not have the power to direct the activities of the joint venture that most significantly impact its economic performance. We account for our investment in the joint venture using the equity method because we are able to exercise significant influence over the joint venture due to our board position. The Company is not contractually obligated to provide additional funding to the joint venture and therefore, the maximum exposure to loss is restricted to the carrying amount of the investment as disclosed on the Consolidated Balance Sheets. For the fiscal years 2022, 2021 and 2020, the equity method investment held by the Company in Huansheng JV have met the significance criteria as defined under Rule 4-08(g) of Regulation S-X. The summarized financial information as of January 1, 2023 and January 2, 2022 and for the fiscal years ended 2022, 2021 and 2020 is as follows: As of (In thousands) January 1, 2023 January 2, 2022 Current assets $ 556,744 $ 581,048 Non-current assets 615,107 524,831 Current liabilities 444,202 323,664 Non-current liabilities 304,088 321,557 Non-controlling interest 395,173 402,526 Fiscal Year Ended (In thousands) January 1, 2023 January 2, 2022 January 3, 2021 Revenue $ 1,619,358 $ 1,018,731 $ 419,582 Gross (loss) profit $ (40,099) 25,204 28,108 Loss from operations $ (177,283) (27,427) (10,013) Net loss $ (159,888) (126,338) (13,386) Net loss attributable to Huansheng JV $ (62,820) (95,939) (14,599) Related-party transactions with Huansheng JV are as follows: As of (In thousands) January 1, 2023 January 2, 2022 Accounts payable $ 38,452 $ 64,498 Fiscal Year Ended (In thousands) January 1, 2023 January 2, 2022 January 3, 2021 Payments made to investee for products/services $ 114,518 $ 140,610 $ 267,247 Huaxia CPV (Inner Mongolia) Power Co., Ltd. (“CCPV”) In December 2012, SunPower entered into an agreement with TCL Zhonghuan Renewable Energy Technology Co. Ltd. (formerly known as Tianjin Zhonghuan Semiconductor Co., Ltd.) (“TZE”), Inner Mongolia Power Group Co. Ltd. and Hohhot Jinqiao City Development Company Co., Ltd. to form CCPV, a jointly owned entity to manufacture and deploy our low-concentration PV (“LCPV”) concentrator technology in Inner Mongolia and other regions in China. CCPV is based in Hohhot, Inner Mongolia. The establishment of the entity was subject to approval of the PRC government, which was received in the fourth quarter of fiscal year 2013. In December 2013, we made a $16.4 million equity investment in CCPV, for a 25% equity ownership. We have concluded that we are not the primary beneficiary of CCPV because, although we are obligated to absorb losses and have the right to receive benefits, we alone do not have the power to direct the activities of CCPV that most significantly impact its economic performance. We account for our investment in CCPV using the equity method because we are able to exercise significant influence over CCPV due to our board position. Due to changes in certain facts and circumstances, in fiscal year 2017, we impaired the entire amount of this investment. Equity Investments without Readily Determinable Fair Value Deca Technologies, Inc. In September 2010, SunPower entered into an agreement to purchase preferred shares of Deca Technologies, Inc., a subsidiary of Cypress Semiconductor, that commercializes a proprietary electronic system interconnect technology. The investment was intended to monetize our intellectual property and capabilities in an adjacent field and potential co-development opportunities in the future. Pursuant to the share purchase agreement, we are entitled to certain liquidation and conversion rights of holders of such preferred shares. Concurrent with the purchase agreement, we also entered into a lease and facility service agreement and license agreement. During fiscal year 2020, in connection with an equity transaction with a third-party investor, the Company agreed to give up the liquidation and conversion rights in exchange for two transactions which increased the equity ownership to 8%, together with a cash dividend of $2.5 million representing a return of capital. In addition, we recorded a gain of $1.3 million related to an increase in the fair value of our investment, based on observable market transactions with the third-party investor. The gain is presented within “Other, net” on our Consolidated and Combined Statements of Operations. As of January 1, 2023 and January 2, 2022, our total equity investment in Deca Technologies, Inc. was $4.0 million. Hohhot Huanju New Energy Development Co. Ltd. (“Hohhot”) In November 2015, SunPower entered into an agreement with Zhonghuan Energy (Inner Mongolia) Co. Ltd and another investor to form Hohhot Huanju New Energy Development Co. Ltd, a jointly owned entity to develop, construct and operate a photovoltaic station up to 300 MW. Hohhot is based in Hohhot, Inner Mongolia. In December 2017, we made a $2.7 million equity investment in Hohhot, for a 4.6% equity ownership. During fiscal year 2020, we disposed the entire equity ownership in Hohhot to Zhonghuan Energy (Inner Mongolia) Co. Ltd at a consideration of RMB 21.9 million (equivalent to $3.2 million]), determined based on valuation of Hohhot’s net assets and we recorded a gain of $0.5 million. This gain was presented within “Other, net” on our Consolidated and Combined Statements of Operations. Our equity investments consist of equity method investments and equity investments without readily determinable fair value. The below table represents the Company maximum exposure to loss of the equity investments where the Company is not the primary beneficiary. As of (In thousands) January 1, 2023 January 2, 2022 Equity method investment $ 3,061 $ 11,230 Equity investments without readily determinable fair value 4,000 4,000 Total equity investments $ 7,061 $ 15,230 Variable Interest Entities (“VIE”) A VIE is an entity that has either (i) insufficient equity to permit the entity to finance its activities without additional subordinated financial support, or (ii) equity investors who lack the characteristics of a controlling financial interest. Under ASC 810, Consolidation,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Consolidated VIE To comply with local government laws in the Philippines, SPML Land, Inc. (“SPML Land”) was formed on July 20, 2006 to own land, buildings and equipment that is leased by SPML Land to SunPower Philippines Manufacturing Limited (“SPML”), which is a subsidiary of the Company. SPML owns 40% equity interest in SPML Land and certain SPML employees own the remaining 60% equity interest in SPML Land. Financing for the capital expenditure of SPML Land is provided by SPML. Based on the relevant accounting guidance summarized above, we have concluded that we are the primary beneficiary as we have the power to direct the activities that significantly impact its economic performance and we have exposure to significant profits or losses, and as such, we consolidate the entity. </t>
        </is>
      </c>
    </row>
    <row r="5">
      <c r="A5" s="4" t="inlineStr">
        <is>
          <t>EQUITY INVESTMENTS</t>
        </is>
      </c>
      <c r="B5" s="4" t="inlineStr">
        <is>
          <t xml:space="preserve">EQUITY INVESTMENTS Equity Method Investments Huansheng Photovoltaic (Jiangsu) Co., Ltd (“Huansheng”) In March 2016, SunPower entered into an agreement with Dongfang Electric Corporation and TZE. to form Huansheng Photovoltaic (Jiangsu) Co., Ltd., a jointly owned solar cell manufacturing facility to manufacture our Performance line modules in China. The joint venture is based in Yixing City in Jiangsu Province, China. In March 2016, we made an initial $9.2 million investment for a 15% equity ownership interest in the joint venture, which was accounted for under the cost method. In February 2017, we invested an additional $9.0 million which included an investment of $7.7 million and reinvested dividends of $1.3 million, bringing our equity ownership to 20% of the joint venture. In February and April 2018, we invested an additional $6.3 million and $7.0 million (net of $0.7 million of dividends reinvested), respectively, maintaining our equity ownership at 20% of the joint venture. In September 2021, TZE made a capital injection of RMB270.0 million (equivalent to $41.6 million) to Huansheng JV to facilitate the capacity expansion of Huansheng JV. The Company did not make a proportionate injection based on its equity interest in Huansheng JV which resulted in a dilution of the Company's equity ownership from 20.0% to 16.3%. Consequently, we recorded a gain of $3.0 million related to the deemed disposal of the equity ownership, including $0.03 million relating to the recycling of other comprehensive income to profit or loss. The gain is presented within “Other, net” in our Consolidated and Combined Statements of Operations. We have concluded that we are not the primary beneficiary of the joint venture because, although we are obligated to absorb losses and has the right to receive benefits, we alone do not have the power to direct the activities of the joint venture that most significantly impact its economic performance. We account for our investment in the joint venture using the equity method because we are able to exercise significant influence over the joint venture due to our board position. The Company is not contractually obligated to provide additional funding to the joint venture and therefore, the maximum exposure to loss is restricted to the carrying amount of the investment as disclosed on the Consolidated Balance Sheets. For the fiscal years 2022, 2021 and 2020, the equity method investment held by the Company in Huansheng JV have met the significance criteria as defined under Rule 4-08(g) of Regulation S-X. The summarized financial information as of January 1, 2023 and January 2, 2022 and for the fiscal years ended 2022, 2021 and 2020 is as follows: As of (In thousands) January 1, 2023 January 2, 2022 Current assets $ 556,744 $ 581,048 Non-current assets 615,107 524,831 Current liabilities 444,202 323,664 Non-current liabilities 304,088 321,557 Non-controlling interest 395,173 402,526 Fiscal Year Ended (In thousands) January 1, 2023 January 2, 2022 January 3, 2021 Revenue $ 1,619,358 $ 1,018,731 $ 419,582 Gross (loss) profit $ (40,099) 25,204 28,108 Loss from operations $ (177,283) (27,427) (10,013) Net loss $ (159,888) (126,338) (13,386) Net loss attributable to Huansheng JV $ (62,820) (95,939) (14,599) Related-party transactions with Huansheng JV are as follows: As of (In thousands) January 1, 2023 January 2, 2022 Accounts payable $ 38,452 $ 64,498 Fiscal Year Ended (In thousands) January 1, 2023 January 2, 2022 January 3, 2021 Payments made to investee for products/services $ 114,518 $ 140,610 $ 267,247 Huaxia CPV (Inner Mongolia) Power Co., Ltd. (“CCPV”) In December 2012, SunPower entered into an agreement with TCL Zhonghuan Renewable Energy Technology Co. Ltd. (formerly known as Tianjin Zhonghuan Semiconductor Co., Ltd.) (“TZE”), Inner Mongolia Power Group Co. Ltd. and Hohhot Jinqiao City Development Company Co., Ltd. to form CCPV, a jointly owned entity to manufacture and deploy our low-concentration PV (“LCPV”) concentrator technology in Inner Mongolia and other regions in China. CCPV is based in Hohhot, Inner Mongolia. The establishment of the entity was subject to approval of the PRC government, which was received in the fourth quarter of fiscal year 2013. In December 2013, we made a $16.4 million equity investment in CCPV, for a 25% equity ownership. We have concluded that we are not the primary beneficiary of CCPV because, although we are obligated to absorb losses and have the right to receive benefits, we alone do not have the power to direct the activities of CCPV that most significantly impact its economic performance. We account for our investment in CCPV using the equity method because we are able to exercise significant influence over CCPV due to our board position. Due to changes in certain facts and circumstances, in fiscal year 2017, we impaired the entire amount of this investment. Equity Investments without Readily Determinable Fair Value Deca Technologies, Inc. In September 2010, SunPower entered into an agreement to purchase preferred shares of Deca Technologies, Inc., a subsidiary of Cypress Semiconductor, that commercializes a proprietary electronic system interconnect technology. The investment was intended to monetize our intellectual property and capabilities in an adjacent field and potential co-development opportunities in the future. Pursuant to the share purchase agreement, we are entitled to certain liquidation and conversion rights of holders of such preferred shares. Concurrent with the purchase agreement, we also entered into a lease and facility service agreement and license agreement. During fiscal year 2020, in connection with an equity transaction with a third-party investor, the Company agreed to give up the liquidation and conversion rights in exchange for two transactions which increased the equity ownership to 8%, together with a cash dividend of $2.5 million representing a return of capital. In addition, we recorded a gain of $1.3 million related to an increase in the fair value of our investment, based on observable market transactions with the third-party investor. The gain is presented within “Other, net” on our Consolidated and Combined Statements of Operations. As of January 1, 2023 and January 2, 2022, our total equity investment in Deca Technologies, Inc. was $4.0 million. Hohhot Huanju New Energy Development Co. Ltd. (“Hohhot”) In November 2015, SunPower entered into an agreement with Zhonghuan Energy (Inner Mongolia) Co. Ltd and another investor to form Hohhot Huanju New Energy Development Co. Ltd, a jointly owned entity to develop, construct and operate a photovoltaic station up to 300 MW. Hohhot is based in Hohhot, Inner Mongolia. In December 2017, we made a $2.7 million equity investment in Hohhot, for a 4.6% equity ownership. During fiscal year 2020, we disposed the entire equity ownership in Hohhot to Zhonghuan Energy (Inner Mongolia) Co. Ltd at a consideration of RMB 21.9 million (equivalent to $3.2 million]), determined based on valuation of Hohhot’s net assets and we recorded a gain of $0.5 million. This gain was presented within “Other, net” on our Consolidated and Combined Statements of Operations. Our equity investments consist of equity method investments and equity investments without readily determinable fair value. The below table represents the Company maximum exposure to loss of the equity investments where the Company is not the primary beneficiary. As of (In thousands) January 1, 2023 January 2, 2022 Equity method investment $ 3,061 $ 11,230 Equity investments without readily determinable fair value 4,000 4,000 Total equity investments $ 7,061 $ 15,230 Variable Interest Entities (“VIE”) A VIE is an entity that has either (i) insufficient equity to permit the entity to finance its activities without additional subordinated financial support, or (ii) equity investors who lack the characteristics of a controlling financial interest. Under ASC 810, Consolidation,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Consolidated VIE To comply with local government laws in the Philippines, SPML Land, Inc. (“SPML Land”) was formed on July 20, 2006 to own land, buildings and equipment that is leased by SPML Land to SunPower Philippines Manufacturing Limited (“SPML”), which is a subsidiary of the Company. SPML owns 40% equity interest in SPML Land and certain SPML employees own the remaining 60% equity interest in SPML Land. Financing for the capital expenditure of SPML Land is provided by SPML. Based on the relevant accounting guidance summarized above, we have concluded that we are the primary beneficiary as we have the power to direct the activities that significantly impact its economic performance and we have exposure to significant profits or losses, and as such, we consolidate the ent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Jan. 01, 2023</t>
        </is>
      </c>
    </row>
    <row r="3">
      <c r="A3" s="3" t="inlineStr">
        <is>
          <t>Auditor Information [Abstract]</t>
        </is>
      </c>
      <c r="B3" s="4" t="inlineStr">
        <is>
          <t xml:space="preserve"> </t>
        </is>
      </c>
    </row>
    <row r="4">
      <c r="A4" s="4" t="inlineStr">
        <is>
          <t>Auditor firm ID</t>
        </is>
      </c>
      <c r="B4" s="4" t="inlineStr">
        <is>
          <t>1247</t>
        </is>
      </c>
    </row>
    <row r="5">
      <c r="A5" s="4" t="inlineStr">
        <is>
          <t>Auditor name</t>
        </is>
      </c>
      <c r="B5" s="4" t="inlineStr">
        <is>
          <t>Ernst &amp; Young LLP</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12 Months Ended</t>
        </is>
      </c>
    </row>
    <row r="2">
      <c r="B2" s="2" t="inlineStr">
        <is>
          <t>Jan. 01, 2023</t>
        </is>
      </c>
    </row>
    <row r="3">
      <c r="A3" s="3" t="inlineStr">
        <is>
          <t>Debt Disclosure [Abstract]</t>
        </is>
      </c>
      <c r="B3" s="4" t="inlineStr">
        <is>
          <t xml:space="preserve"> </t>
        </is>
      </c>
    </row>
    <row r="4">
      <c r="A4" s="4" t="inlineStr">
        <is>
          <t>DEBT AND CREDIT SOURCES</t>
        </is>
      </c>
      <c r="B4" s="4" t="inlineStr">
        <is>
          <t>DEBT AND CREDIT SOURCES Green Convertible Notes On July 17, 2020, Maxeon issued $200.0 million aggregate principal amount of its 6.5% Green Convertible Senior Notes due 2025 (“Green Convertible Notes”), if not earlier repurchased or converted. The Green Convertible Notes are senior, unsecured obligations of Maxeon and will accrue regular interest at a rate of 6.5% per annum, payable semi-annually in arrears on January 15 and July 15 of each year, beginning on January 15, 2021. Upon satisfaction of the relevant conditions, the Green Convertible Notes will be convertible into Maxeon shares at an initial conversion price of $18.19 per share and an initial conversion rate of 54.9611 Maxeon shares per $1,000 principal amount of Green Convertible Notes. The conversion rate and conversion price will be subjected to adjustment in specified circumstances. We will settle conversions by paying or delivering, as applicable, cash, Maxeon shares or a combination of cash and Maxeon shares, at our election. The Green Convertible Notes will be also redeemable, in whole or in part, at a cash redemption price equal to their principal amount, plus accrued and unpaid interest, if any, at Maxeon’s option at any time, and from time to time, on or after July 17, 2023 and on or before the 60th scheduled trading day immediately before the maturity date, but only if the last reported sale price per ordinary share of Maxeon exceeds 130% of the conversion price for a specified period of time. In addition, the Green Convertible Notes will be redeemable, in whole and not in part, at a cash redemption price equal to their principal amount, plus accrued and unpaid interest, if any, at Maxeon’s option in connection with certain changes in tax law. Upon the occurrence of a fundamental change (as defined in the Indenture), noteholders may require Maxeon to repurchase their Green Convertible Notes for cash. The repurchase price will be equal to the principal amount of the Green Convertible Notes to be repurchased, plus accrued and unpaid interest, if any, to, but excluding, the applicable repurchase date. Prior to the adoption of ASU 2020-06, the Green Convertible Notes was classified as a financial instrument that had both an equity and liability component. The liability component was recorded at fair value on initial recognition with the residual accounted for in equity. Subsequently, the liability portion was recorded at amortized cost. As a result of adopting ASU 2020-06, the Company made certain adjustments to its accounting for the Green Convertible Notes. The adoption of ASU 2020-06 eliminated the bifurcation of the liability and equity components of the Green Convertible Notes into a single liability instrument. As a result of the adoption, the carrying amount of the Green Convertible Notes increased by $42.1 million to $187.8 million as of January 3, 2022. Additional paid-in-capital was reduced by $52.2 million and $10.1 million cumulative effect of adoption was recognized to the opening balance of accumulated deficit as of January 3, 2022. As at January 1, 2023 and January 2, 2022, the net carrying amount of the Green Convertible Notes was $191.3 million and $145.8 million respectively, recorded in “Convertible debt” on the Consolidated Balance Sheets. The fair value of the Green Convertible Notes was $218.6 million and $218.5 million respectively, determined using Level 2 inputs based on market prices as reported by an independent pricing source and the face value of the debt is $200.0 million. As of January 1, 2023 and January 2, 2022, included in the net carrying amount of the Green Convertible Notes is the unamortized debt issuance cost of $8.7 million, to be amortized over a term of the note until 2025. As of January 2, 2022, the net carrying amount of the equity component was $52.2 million, recorded in “Additional paid-in capital” in the Condensed Consolidated Balance Sheets. Included in the net carrying amount of the Green Convertible Notes as of January 2, 2022 was the unamortized discount of $45.5 million to be amortized over the term of the Green Convertible Notes until 2025, based on an effective interest rate of 15.7%. Following the adoption of ASU 2020-06, both components had been eliminated. For fiscal year 2022 and 2021, the total interest expense arising from the convertible note that is recorded in the Consolidated and Combined Statements of Operation is $16.4 million and $23.7 million respectively. Included in the total interest expense are the coupon interest of $13.0 million for both fiscal year 2022 and 2021. The amortization of debt issuance costs and debt discount is $3.4 million and $10.7 million for fiscal year 2022 and 2021, respectively. As at January 1, 2023 , the if-converted value of the Green Convertible Notes is below the outstanding principal amount by $23.5 million while as at January 2, 2022 , the if-converted value is below the outstanding principal amount by $47.2 million. Physical Delivery Forward On July 17, 2020 and in connection with the issuance of the Green Convertible Notes, the Company entered into a privately negotiated forward-starting physical delivery forward transaction (the “Physical Delivery Forward”) with Merrill Lynch International (the “Physical Delivery Forward Counterparty”), with respect to approximately $60.0 million worth of ordinary shares (the “Physical Delivery Maxeon Shares”), pursuant to which the Physical Delivery Forward Counterparty agreed to deliver the Physical Delivery Maxeon Shares to Maxeon or a third-party trustee designated by Maxeon for no consideration at or around the maturity of the Green Convertible Notes subject to the conditions set forth in the agreements governing the Physical Delivery Forward. The Physical Delivery Forward became effective on the first day of the 15 consecutive trading days commencing on September 9, 2020 and ended on September 29, 2020 (the “Note Valuation Period”). The Company filed a registration statement on Form F-3 with the SEC on September 2, 2020. On September 9, 2020, Maxeon filed a final prospectus supplement related to the offering of up to $60.0 million of its ordinary shares in connection with the Physical Delivery Forward. Up to Note Valuation date on September 29, 2020, we issued and sold $58.5 million out of the approximately $60.0 million worth of shares in the Physical Delivery Forward, representing 3.8 million shares issued with the weighted average underwritten price of $15.40. The related shares are excluded from both basic and diluted loss per share calculation as this is an own share lending arrangement. During the Note Valuation Period, the Physical Delivery Forward was a liability classified financial instrument that is remeasured to fair value as it represents a net cash settled provision that is akin to an obligation to repurchase the Company's stock. At the end of the Note Valuation Period, the carrying amount of the Physical Delivery Forward was $64.1 million and a gain of $8.5 million was recorded in Other (expense) income, net in the Consolidated and Combined Statements of Operations. The fair value of the Physical Delivery Forward was affected by the Company’s share price and other factors impacting the valuation model. This was subsequently reclassified to equity after remeasurement, at the end of the Note Valuation Period, and thereafter will not be subsequently remeasured. Prepaid Forward On July 17, 2020 and in connection with the issuance of the Green Convertible Notes, Maxeon entered into a privately negotiated forward-starting forward share purchase transaction (the “Prepaid Forward”) with Merrill Lynch International (the “Prepaid Forward Counterparty”), pursuant to which Maxeon will repurchase approximately $40.0 million worth of ordinary shares, subject to the conditions set forth therein, including receipt of required shareholder approvals on an annual basis. The Prepaid Forward became effective on the first day of the Note Valuation Period. The number of ordinary shares of Maxeon to be repurchased under the Prepaid Forward is determined based on the arithmetic average of the volume-weighted average prices per ordinary share of Maxeon over the Note Valuation Period, subject to a floor price and subject under Singapore law to a limit in aggregate of no more than 20% of the total number of ordinary shares in Maxeon’s capital as of the date of the annual shareholder repurchase approval (calculated together with the number of ordinary shares to be repurchased in connection with the Physical Delivery Forward), and Maxeon will prepay the purchase price for the Prepaid Forward in cash using a portion of the net proceeds from the sale of the Green Convertible Notes. Under the terms of the Prepaid Forward, the Prepaid Forward Counterparty will be obligated to deliver the number of ordinary shares of Maxeon underlying the transaction to Maxeon which is 2.5 million shares, or pay cash to the extent Maxeon fails to provide to Prepaid Forward Counterparty evidence of a valid shareholder authorization, on or shortly after the maturity date of the Green Convertible Notes, subject to the ability of the Prepaid Forward Counterparty to elect to settle all or a portion of the transaction early. The Prepaid Forward is classified as an asset and remeasured to fair value at the end of each reporting period, with changes in fair value booked in earnings as the contract includes provisions that could require cash settlement. As of January 1, 2023 and January 2, 2022, the carrying amount of the Prepaid Forward is $35.7 million and $32.3 million respectively, and is recognized as “Other long-term assets” in the Consolidated Balance Sheets. The remeasurement to fair value for fiscal year 2022 and 2021 was a gain of $3.4 million and a loss of $34.5 million respectively, recorded as Other (expense) income, net in the Consolidated and Combined Statements of Operations. The fair value of the Prepaid Forward is affected by the Company’s share price and other factors impacting the valuation model. 2027 Convertible Notes On August 17, 2022, Maxeon completed its sale of $207.0 million aggregate principal amount of 7.5% first lien senior secured convertible notes due 2027 (“2027 Notes”) to TZE SG at a purchase price equivalent to97% of the principal amount of the 2027 Notes. The 2027 Notes will accrue regular interest at a rate of 7.5% per annum, payable semi-annually in arrears on February 17 and August 17 of each year, beginning on February 17, 2023. Payment of interest will take the following forms: (a) the initial 3.5% of the total 7.5% interest payable on an interest payment date shall be paid in cash and (b) the remaining 4.0% of interest payable on such interest payment date may be paid, at the Company’s election, (i) in cash, (ii) by increasing the principal amount of the outstanding 2027 Notes or by issuing additional 2027 Notes in a corresponding amount (the “PIK Notes”), in accordance with the terms and conditions of the Indenture, (iii) if subject to certain conditions, in ordinary shares of the Company (the “Shares”), and/or (iv) a combination of any two or more forms of payment as described in (i) through (iii). The payment of principal and interest are jointly and severally unconditionally guaranteed, on a senior secured basis, by certain subsidiaries of the Company. From and after August 17, 2022 until the fifth scheduled trading day immediately preceding August 17, 2027, the holder of 2027 Notes may, at its option, convert its 2027 Notes at an initial conversion price of $23.13 per ordinary shares and an initial conversion rate of 43.2301 ordinary shares for $1,000 principal amount of 2027 Notes, in accordance with the terms and conditions of the indenture dated August 17, 2022 (the "Indenture"). The conversion rate and conversion price will be subjected to adjustment in specified circumstances. The Company can elect to settle the conversions by paying or delivering, as applicable, cash, ordinary shares of the Company or a combination of cash and ordinary shares of Maxeon. The 2027 Notes will be also redeemable, in whole or in part, at a cash redemption price equal to their principal amount, plus accrued and unpaid interest, if any, at Maxeon’s option at any time, and from time to time, on or after August 17, 2024, if the closing sale price per Share exceeds 130% of the Conversion Price then in effect on at least 20 trading days (whether or not consecutive) during the 30 consecutive trading days ending on, and including, the trading day immediately before the date of the redemption notice. In addition, the 2027 Notes will be redeemable, in whole and not in part, at a cash redemption price equal to their principal amount, plus accrued and unpaid interest, if any, at Maxeon’s option in connection with certain changes in tax law. Upon the occurrence of a fundamental change (as defined in the Indenture), noteholders may require Maxeon to repurchase their 2027 Notes for cash. The repurchase price will be equal to the principal amount of the 2027 Notes to be repurchased, plus accrued and unpaid interest, if any, to, but excluding, the applicable repurchase date. As at January 1, 2023, the net carrying amount of the 2027 Notes was $187.3 million, recorded in “Convertible debt” on the Consolidated Balance Sheets. The fair value of the 2027 Notes was $199.5 million, determined using Level 2 inputs based on market prices as reported by an independent pricing source and the face value of the debt is $207.0 million. As of January 1, 2023, the unamortized debt issuance cost and debt discount is $19.7 million. For fiscal year 2022, the total interest expense arising from the 2027 Notes that is recorded in the Consolidated and Combined Statements of Operation is $7.1 million. As of January 1, 2023, the if-converted value of the 2027 Notes is below the outstanding principal amount by $63.3 million. As at January 1, 2023, the Company has pledged certain assets as collaterals for the 2027 Notes. The carrying amount of the assets pledged as collaterals is $2,447 million (inclusive of intercompany balances not reflected on the consolidated balance sheet). The collaterals includes pledges of the shares of (or other ownership of equity interests in) certain subsidiaries and certain other material assets (including intellectual properties) to the extent the pledges are not restricted under existing regulations, law or contractual obligations. Other Debt and Credit Sources In June 2018, SunPower entered into a Revolving Credit agreement which entitles us to an uncommitted, on demand import and export combined financing of $50.0 million through Standard Chartered Bank Malaysia Berhad at a 1.5% per annum over LIBOR interest rate over a maximum financing tenor of 90 days. The interest rate for the Revolving Credit agreement was updated to 1.5% per annum over SOFR interest rate over a maximum financing tenor of 90 days in August 2022. As at January 1, 2023 and January 2, 2022, the outstanding amount and face value of this outstanding debt was $50.0 million and $24.7 million respectively. The total amount is recorded in “Short-term debt” on the Consolidated Balance Sheets and matures in fiscal year 2023 and 2022 respectively. During the fiscal years 2022 and 2021, the Company recorded interest expense of $1.6 million and $0.5 million, respectively, related to this debt, which is reported as interest expense on the Consolidated and Combined Statements of Operations. Certain of our subsidiaries had debt facilities with a syndicate of lenders entered on July 14, 2020 which were terminated and the availability period of the draw down expired in fiscal year 2021. In connection with the expiration and termination of these debt facilities, a loss on extinguishment of debt of $5.1 million was recognized. The charge to earnings from the debt issuance cost was $2.6 million and $1.7 million for fiscal year 2021 and 2020 respectively, which is reported as “Interest expense” on the Consolidated and Combin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0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following tables present information about our hedge instruments measured at fair value on a recurring basis as of January 1, 2023 and January 2, 2022 all of which utilize Level 2 inputs under the fair value hierarchy: (In thousands) Balance Sheet Classification January 1, 2023 January 2, 2022 Assets: Derivatives designated as hedging instruments: Foreign currency forward option contracts Prepaid expenses and other current assets $ 64 $ 2,878 Foreign currency forward exchange contracts Prepaid expenses and other current assets 63 14 $ 127 $ 2,892 Derivatives not designated as hedging instruments: Foreign currency forward exchange contracts Prepaid expenses and other current assets $ 576 $ 634 $ 703 $ 3,526 Liabilities: Derivatives designated as hedging instruments: Foreign currency forward option contracts Accrued liabilities $ 213 $ 536 Foreign currency forward exchange contracts Accrued liabilities 5,105 — $ 5,318 $ 536 January 1, 2023 Gross Amounts Not Offset in the (In thousands) Gross Net Amounts Financial Instruments Derivative assets $ 703 $ 703 $ 703 Derivative liabilities 5,318 5,318 5,318 January 2, 2022 Gross Amounts Not Offset in the (In thousands) Gross Net Amounts Financial Instruments Derivative assets $ 3,526 $ 3,526 $ 3,526 Derivative liabilities 536 536 536 We recorded a loss of $1.5 million, a loss of $3.4 million, and a gain of $3.0 million on these derivative instruments during fiscal year 2022, 2021 and 2020 respectively under “ Other, net As of January 2, 2022, there was a cumulative gain of $2.7 million recorded in “Accumulated Other Comprehensive Loss” (“OCL”) in connection with the derivatives designated as cash flow hedges. During fiscal year 2022, we recognized an unrealized gain of $7.3 million and reclassified $15.5 million of gain from OCL to profit or loss, with a net loss on derivatives of $8.2 million in the OCL. As of January 1, 2023, the cumulative loss in OCL for the derivatives was $5.5 million. During fiscal year 2021, we recognized an unrealized gain of $5.8 million and reclassified $2.6 million of gain from OCL to profit or loss, with a net gain on derivatives of $3.2 million in the OCL. We classify cash flows related to derivative financial instruments as operating activities in our Consolidated and Combined Statements of Cash Flows. Foreign Currency Exchange Risk Designated Derivatives Hedging Cash Flow Exposure Our cash flow exposure primarily relates to anticipated third-party foreign currency revenues and expenses. We derive a portion of our revenues in foreign currencies as part of our ongoing business operations. In addition, a portion of our assets are held in foreign currencies. We enter into foreign currency option contracts and foreign currency forward exchange contracts designated as cash flow hedges to hedge certain forecasted revenue transactions denominated in Euros and Australian dollars. We also enter into foreign currency forward contracts designated as cash flow hedges to hedge certain forecasted purchase transactions denominated in Chinese Renminbi. Our foreign currency forward and option contracts are entered into for periods consistent with the related underlying exposures and do not constitute positions that are independent of those exposures. As of January 1, 2023 and January 2, 2022, the derivatives designated as hedging instruments for either gross external or intercompany revenue up to our net economic exposure had notional values of $213.3 million and $121.3 million respectively. These derivatives have a maturity of ten months or less. The effective portion of these cash flow hedges is reclassified into revenue when third-party revenue is recognized in our Consolidated and Combined Statements of Operations. As of January 2, 2022, the derivatives designated as hedging instrument for purchases had a notional value of $22.6 million. These derivatives had a maturity of three months or less. The effective portion of these cash flow hedges is reclassified into cost of revenue when the cost of the purchase is recognized in our Consolidated and Combined Statements of Operations. Non-Designated Derivatives Hedging Transaction Exposure Derivatives not designated as hedging instruments consist of forward contracts used to hedge re-measurement of foreign currency denominated monetary assets and liabilities primarily for intercompany transactions, receivables from customers, and payables to third parties. Changes in exchange rates between our subsidiaries’ functional currencies and the currencies in which these assets and liabilities are denominated can create fluctuations in our reported combined financial position, results of operations and cash flows. As of January 1, 2023, to hedge balance sheet exposure, we held foreign currency forward contracts with an aggregate notional value of $14.9 million. These foreign currency forward contracts have maturity of three months or less. As of January 2, 2022, to hedge balance sheet exposure, we held foreign currency forward contracts with an aggregate notional value of $53.6 million. These contracts matured in January 2022. Credit Risk Our option and forward contracts do not contain any credit-risk-related contingent features. We are exposed to credit losses in the event of nonperformance by the counterparties to these option and forward contracts. We en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3</t>
        </is>
      </c>
    </row>
    <row r="3">
      <c r="A3" s="3" t="inlineStr">
        <is>
          <t>Income Tax Disclosure [Abstract]</t>
        </is>
      </c>
      <c r="B3" s="4" t="inlineStr">
        <is>
          <t xml:space="preserve"> </t>
        </is>
      </c>
    </row>
    <row r="4">
      <c r="A4" s="4" t="inlineStr">
        <is>
          <t>INCOME TAXES</t>
        </is>
      </c>
      <c r="B4" s="4" t="inlineStr">
        <is>
          <t>INCOMES TAXES Prior to Spin-off, the Company’s income tax expense and deferred tax balances have been calculated on a separate return basis as if the Company filed its own tax returns, although its operations have been included in SunPower’s U.S. federal, state and non-U.S. tax returns. The separate return method applies the accounting guidance for income taxes to the standalone financial statements as if the Company were a separate taxpayer and a standalone enterprise for the period presented. Provision for Income Taxes The components of current and deferred income tax expense reflected in the Consolidated and Combined Statements of Operations are as follows: Fiscal Year (In thousands) 2022 2021 2020 Provision for income taxes: Current tax (expense) benefits $ (13,239) $ 3,952 $ (12,644) Deferred tax (expense) benefit (18,952) (4,155) 517 Provision for income taxes $ (32,191) $ (203) $ (12,127) The provision for income taxes differs from the amounts obtained by applying the statutory Singapore tax rate of 17% to income before taxes as shown below: Fiscal Year (In thousands) 2022 2021 2020 Statutory rate 17 % 17 % 17 % Tax benefit at statutory rate $ 38,400 $ 40,641 $ 21,367 Foreign tax rate differential (45,985) (37,390) (19,356) Change in valuation allowance (30,595) (12,510) (10,431) Unrecognized tax benefits (expense) 3,455 7,797 (3,896) Other 2,534 1,259 189 Provision for income taxes $ (32,191) $ (203) $ (12,127) In the year ended January 1, 2023, the change in effective tax rates was due to an unrecognized tax benefit of $3.5 million due to expiry of statute of limitations in other jurisdictions. There was also a significant valuation allowance recognized against our deferred tax assets which increased the tax expense, As part of the tax expense under “Other”, was for Swiss capital tax, recognition of deferred tax, and payment of tax penalties in other jurisdictions. The change in the effective tax rate was also affected by the mix of the tax rates in the various jurisdictions in which the Company’s entities generate taxable income. Tax incentives include a preferential tax rate on gross income attributable to activities covered by Philippines Economic Zone Authority registrations in the Philippines. The Philippine net income attributable to all other activities will be taxed at the statutory Philippines corporate income tax rate, currently 25%. The earlier income tax holiday in the Philippines, granted for manufacturing lines, has since ended on January 1, 2020. SunPower Malaysia Manufacturing Sdn. Bhd. enjoys a tax incentive in Malaysia where we manufacture our solar power products, subject to certain terms and conditions imposed by the Malaysia Investment Development Authority. The current tax incentive in Malaysia was granted to our former joint venture AUOSP (now a wholly owned subsidiary). The third and final five-year tranche of this incentive was granted a 70% tax exemption and will expire on June 30, 2026. Malaysian Investment Development Authority ("MIDA") and the Company have been in discussions on additional conditions required to reinstate the full tax exemption that the Company was granted previously. We have agreed to the conditions for such reinstatement with MIDA and are waiting for formal approval from the Malaysian Government. Maxeon Singapore received a Development and Expansion Incentive - International Headquarters Award (“DEI-IHQ”) from the Singapore Economic Development Board (“EDB”) with effect from January 1, 2021 and will allow qualifying activities to be taxed at a concessionary tax rate, subject to certain terms and conditions imposed by EDB. All other non-qualifying income will be taxed at the statutory Singapore corporate income tax rate of 17%. Deferred Tax Assets and Liabilities Long-term deferred tax assets and liabilities are presented in the Consolidated Balance Sheets as follows: As of (In thousands) January 1, 2023 January 2, 2022 Deferred tax assets: Net operating loss carryforward $ 49,183 $ 32,486 Reserves and accruals 21,666 1,698 Fixed assets — 905 Total deferred tax assets 70,849 35,089 Valuation allowance (60,501) (29,906) Total deferred tax assets, net of valuation allowance 10,348 5,183 Deferred tax liabilities: Intangible assets and accruals (14,913) (1,150) Total deferred tax liabilities (14,913) (1,150) Net deferred tax assets $ (4,565) $ 4,033 The Company’s deferred tax assets primarily relate to timing differences that are expected to reverse and net operating losses. The net operating losses, amounting to $606.9 million, can be carried forward indefinitely and are available for offset against future tax liabilities. Valuation Allowance In determining whether it is more likely than not that deferred tax assets are recoverable, the assessment is required to be done on a jurisdiction by jurisdiction basis; we believe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imited capacity of carrybacks to realize these assets, and other factors. Based on the absence of sufficient positive objective evidence, we are unable to assert that it is more likely than not that we will generate sufficient taxable income to realize net deferred tax assets. Should we achieve a certain level of profitability in the future, we may be able to reverse the valuation allowance which would result in a non-cash income statement benefit of $60.5 million.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s of unrecognized tax benefits during fiscal years 2022 and 2021 is as follows: Fiscal Year Ended (In thousands) January 1, 2023 January 2, 2022 Balance at beginning of period $ 34,695 $ 39,506 Additions for tax positions related to the current year 10,971 1,186 Reduction of tax position relating to settlement with taxing authorities (2,252) (2,554) Reductions for tax positions from prior years/statute of limitations expirations (9,249) (3,174) Foreign exchange gain (304) (269) Balance at end of period $ 33,861 $ 34,695 The unrecognized tax benefits for fiscal years 2022 and 2021 are $33.9 million and $34.7 million, respectively, that if recognized, would impact our effective tax rate. Certain components of the unrecognized tax benefits are recorded against deferred tax asset balances. We believe that events that could occur in the next 12 months and cause a change in unrecognized tax benefits include, but are not limited to, the following: • commencement, continuation or completion of examinations of our tax returns by foreign taxing authorities; and • expiration of statutes of limitation on our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We regularly assess our tax positions in light of legislative, bilateral tax treaty, regulatory and judicial developments in the countries in which we do business. We determined that an estimate of the range of reasonably possible change in the amounts of unrecognized tax benefits within the next 12 months cannot be made. Classification of Interests and Penalties We accrue interest and penalties on tax contingencies which are classified as “Provision for income taxes” in our Consolidated and Combined Statements of Operations. Accrued interest and penalties as of January 1, 2023 and January 2, 2022 was $0.9 million and $0.4 million, respectively. Tax Years and Examination Tax returns are filed in each jurisdiction in which we are registered to do business. In many countries in which we file tax returns, a statute of limitations period exists. After the statute of limitations period expires, the respective tax authorities may no longer assess additional income tax for the expired period. Similarly, we are no longer eligible to file claims for refund for any tax that we may have overpaid. We have a tax examination in Switzerland relating to the tax year 2020 as of January 1, 2023. We do not expect the examinations to result in a material assessment outside of existing reserves. If a material assessment in excess of current reserves results, the amount that the assessment exceeds current reserves will be a current period charge to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01, 2023</t>
        </is>
      </c>
    </row>
    <row r="3">
      <c r="A3" s="3" t="inlineStr">
        <is>
          <t>Equity [Abstract]</t>
        </is>
      </c>
      <c r="B3" s="4" t="inlineStr">
        <is>
          <t xml:space="preserve"> </t>
        </is>
      </c>
    </row>
    <row r="4">
      <c r="A4" s="4" t="inlineStr">
        <is>
          <t>COMMON STOCK</t>
        </is>
      </c>
      <c r="B4" s="4" t="inlineStr">
        <is>
          <t xml:space="preserve">COMMON STOCK On April 14, 2021, we announced a public offering to sell, subject to market and other conditions, $125.0 million of ordinary shares through an underwritten public offering. Maxeon also granted the underwriters an option, to purchase up to an additional $18.7 million of ordinary shares offered in the public offering on the same terms and conditions, at a public offering price of $18.00 per share (together with the public offering, the “Offering”). The option was exercised in full by the underwriters. 8,046,025 shares were issued during the Offering, with 59,914 shares issued to a third-party as payment for issuance cost incurred. In addition, pursuant to a stock purchase agreement, dated April 13, 2021, with an affiliate of Tianjin Zhonghuan Semiconductor, Maxeon agreed to sell to TZE 1,870,000 ordinary shares at $18.00 per share, in a private placement exempt from the registration requirements of the Securities Act of 1933 (the “TZE Private Placement”). The Offering and the TZE Private Placement closed in April 2021. The net proceeds were approximately $169.7 million after giving effect to the underwriting discounts and commissions as well as other issuance costs. Common Stock Voting Rights - Common Stock All common stockholders are entitled to one vote per share on all matters submitted to be voted on by our stockholders. Dividends - Common Stock All common stockholders are entitled to receive equal per share dividends when and if declared by the Board of Directors. Shares Reserved for Future Issuance Under Equity Compensation Plans We had shares of common stock reserved for future issuance as follows: As of (In thousands) January 1, 2023 January 2, 2022 Equity compensation plans 3,166 3,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01, 2023</t>
        </is>
      </c>
    </row>
    <row r="3">
      <c r="A3" s="3" t="inlineStr">
        <is>
          <t>Earnings Per Share [Abstract]</t>
        </is>
      </c>
      <c r="B3" s="4" t="inlineStr">
        <is>
          <t xml:space="preserve"> </t>
        </is>
      </c>
    </row>
    <row r="4">
      <c r="A4" s="4" t="inlineStr">
        <is>
          <t>NET LOSS PER SHARE</t>
        </is>
      </c>
      <c r="B4" s="4" t="inlineStr">
        <is>
          <t>NET LOSS PER SHAREWe calculate basic net loss per share by dividing earnings allocated to common stockholders by the basic weighted-average number of common shares outstanding for the period. Shares issued in connection with the Physical Delivery Forward are excluded for the purpose of calculating net loss per share after its reclassification from liability to equity at the end of the Note Valuation Period as this constitutes a share lending arrangement. Diluted weighted-average shares is computed using basic weighted-average number of common shares outstanding plus any potentially dilutive securities outstanding during the period using the treasury-stock-type method and the if-converted method, except when their effect is anti-dilutive. Potentially dilutive securities include stock options, restricted stock units, and the outstanding Green Convertible Notes and 2027 Notes. The following table presents the calculation of basic and diluted net loss per share attributable to stockholders: Fiscal Year Ended (In thousands, except per share data) January 1, 2023 January 2, 2022 January 3, 2021 Net loss: Net loss attributable to stockholders (267,424) (254,520) (142,631) Number of shares: Basic and diluted weighted-average common shares (1) 40,920 37,457 24,502 Basic and diluted net loss per share (1) (6.54) (6.79) (5.82) (1) As a result of our net loss attributable to stockholders for fiscal years 2020, 2021 and 2022, the inclusion of all potentially dilutive restricted stock units, and common shares under the Green Convertible Notes and 2027 Notes, where applicable, would be anti-dilutive. Therefore, these were excluded from the computation of the weighted-average shares for diluted net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3</t>
        </is>
      </c>
    </row>
    <row r="3">
      <c r="A3" s="3" t="inlineStr">
        <is>
          <t>Share-Based Payment Arrangement [Abstract]</t>
        </is>
      </c>
      <c r="B3" s="4" t="inlineStr">
        <is>
          <t xml:space="preserve"> </t>
        </is>
      </c>
    </row>
    <row r="4">
      <c r="A4" s="4" t="inlineStr">
        <is>
          <t>STOCK-BASED COMPENSATION</t>
        </is>
      </c>
      <c r="B4" s="4" t="inlineStr">
        <is>
          <t>STOCK-BASED COMPENSATION Prior to the Spin-off, certain of the Company’s employees participated in stock-based compensation plans sponsored by SunPower. SunPower’s stock-based compensation plans include incentive compensation plans. Certain awards granted under the plans were based on SunPower’s common shares and, as such, are not in the Company’s Consolidated and Combined Statements of Equity. Stock-based compensation expense include expense attributable to the Company based on the awards and terms previously granted to the Company’s employees and an allocation of SunPower’s corporate and shared functional employee expenses. Subsequent to the Spin-off on August 26, 2020 and in accordance with the employee matters agreement entered with SunPower, certain adjustments were made to the unvested restricted stock-based compensation awards with the intention of preserving the intrinsic value of the awards prior to the Spin-off. Unvested restricted stock unit awards and performance-contingent awards have been adjusted to provide holders with restricted stock units awards and performance-contingent awards under the Company’s stock-based compensation plans. The modification resulted in an issuance of 1.2 million shares to the employees of Maxeon in replacement of 2.1 million of unvested shares under SunPower’s Plan, with no changes to other terms of the original grant. There was no incremental compensation charge in relation to the modification. Equity Incentive Programs SunPower’s Stock-based Incentive Plans During fiscal years 2020 and 2019, SunPower had two stock incentive plans applicable to our employees: (i) the Third Amended and Restated 2005 SunPower Corporation Stock Incentive Plan (“2005 Plan”) and (ii) the SunPower Corporation 2015 Omnibus Incentive Plan (“2015 Plan”). The 2005 Plan was adopted by SunPower’s Board of Directors in August 2005 and was approved by stockholders in November 2005. The 2015 Plan, which subsequently replaced the 2005 Plan, was adopted by SunPower’s Board of Directors in February 2015, and was approved by its stockholders in June 2015. On November 13, 2018, SunPower filed post-effective amendments to registration statements associated with the 2005 Plan, among others, to deregister shares no longer required to be registered for issuance under those plans, as no new awards had been made and all options had been exercised or had expired. The 2015 Plan allows for the grant of options, as well as grant of stock appreciation rights, restricted stock grants, restricted stock units and other equity rights. The 2015 Plan also allows for tax withholding obligations related to stock option exercises or restricted stock awards to be satisfied through the retention of shares otherwise released upon vesting. The 2015 Plan includes an automatic annual increase mechanism equal to the lower of three percent of the outstanding shares of all classes of SunPower’s common stock measured on the last day of the immediately preceding fiscal year, 6 million shares, or such other number of shares as determined by SunPower’s Board of Directors. In fiscal year 2015, SunPower’s Board of Directors voted to reduce the stock incentive plan’s automatic increase from 3% to 2%. Under the 2015 Plan, the restricted stock grants and restricted stock units typically vest in equal installments annually over three years or four years. The majority of shares issued are net of the minimum statutory withholding requirements that SunPower paid on behalf of our employees. During fiscal years 2020, SunPower withheld 0.1 million shares to satisfy the employees’ tax obligations, respectively. SunPower paid such withholding requirements in cash to the appropriate taxing authorities. Shares withheld are treated as common stock repurchases for accounting and disclosure purposes and reduce the number of shares outstanding upon vesting. Maxeon’s Stock-based Incentive Plans On August 3, 2020, the Board of Maxeon adopted 2020 Omnibus Incentive Plan (“2020 Plan”) which was approved by SunPower, the sole shareholder prior to the Spin-off, on August 4, 2020. The 2020 Plan allows for the grant of awards representing the right to acquire, or based on the value of, Maxeon’s ordinary shares (“Maxeon Shares”), and includes non-statutory share options, share appreciation rights, restricted shares, restricted share units, and cash-based incentive awards. Replacement awards may also be granted under the Plan in substitution of awards of common stock of SunPower Corporation held by certain participants whose employment will be transferred to Maxeon. The 2020 Plan includes an automatic annual increase mechanism equal to three percent of the number of outstanding Maxeon Shares of all classes of Maxeon on the last day of the immediately preceding fiscal year or by a small number determined by the Board. Under the 2020 Plan, the restricted stock units typically vest in equal installments annually over four years. Starting from fiscal year 2022, awards granted vest in equal installments annually over three years. During fiscal year 2022, the Company has rolled out Transformation Incentive Plan (“TIP”) with a number of restricted stock units to be granted after achieving performance targets over a three-year performance period (“TIP Grant”). 50% of the TIP Grant will vest immediately upon grant and the remaining 50% will vest one year after grant. The expected award value is recorded as a liability until the determination of the number of shares to be awarded wherby such balance will be reclassified to equity. As of January 1, 2023, the related liability of $1.7 million is recorded in “Accrued liabilities” in the “Consolidated Balance Sheets”. The majority of shares issued are net of the minimum statutory withholding requirements that Maxeon pays on behalf our employees. During fiscal year 2022 and 2021, Maxeon withheld 32,875 and 132,337 shares to satisfy the employees’ tax obligations. Maxeon pays such withholding requirements in cash to the appropriate taxing authorities. Shares withheld are treated as common stock repurchases for accounting and disclosure purposes and reduce the number of shares outstanding upon vesting. The following table summarizes the stock-based compensation expense by line item in the Consolidated and Combined Statements of Operations: Fiscal Year Ended (In thousands) January 1, 2023 January 2, 2022 January 3, 2021 Cost of revenue $ 1,535 $ 1,250 $ 2,080 Research and development 1,513 352 1,217 Sales, general and administrative 11,532 5,629 3,953 Total stock-based compensation expense $ 14,580 $ 7,231 $ 7,250 For fiscal year 2022, 2021 and 2020, the net stock-based compensation expense capitalized to inventory $0.2 million, nil and $0.4 million, respectively. The following table summarizes the non-vested restricted stock units' activities under the 2020 Plan: Restricted Stock Units Performance Stock Units (In thousands) Shares Shares Outstanding as of January 2, 2022 1,069 112 Granted 1,633 259 Vested (762) (56) Forfeited (199) (102) Outstanding as of January 1, 2023 1,741 213 We estimate the fair value of our restricted stock awards and units at our stock price on the grant date. The weighted-average grant date fair value of restricted stock units and performance stock units granted under the 2020 Plan during fiscal year 2022, 2021 and 2020 was $15.34, $25.51 and $18.70 respectively. The total fair value of restricted stock units and performance stock units vested under the 2020 Plan during fiscal year 2022, 2021 and 2020 was $13.1 million,$14.5 million and $0.4 million, respectively. As of January 1, 2023, the total unrecognized stock-based compensation related to outstanding restricted stock units and performance stock units was $25.3 million, which we expect to recognize over a weighted-average period of 2.1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Jan. 01, 2023</t>
        </is>
      </c>
    </row>
    <row r="3">
      <c r="A3" s="3" t="inlineStr">
        <is>
          <t>Segment Reporting [Abstract]</t>
        </is>
      </c>
      <c r="B3" s="4" t="inlineStr">
        <is>
          <t xml:space="preserve"> </t>
        </is>
      </c>
    </row>
    <row r="4">
      <c r="A4" s="4" t="inlineStr">
        <is>
          <t>SEGMENT AND GEOGRAPHICAL INFORMATION</t>
        </is>
      </c>
      <c r="B4" s="4" t="inlineStr">
        <is>
          <t>SEGMENT AND GEOGRAPHICAL INFORMATION We determine operating segments based on how our chief operating decision maker (“CODM”) manages the business, including making operating decisions, deciding how to allocate resources and evaluating operating performance. Our CODM is our Chief Executive Officer who reviews our operating results on a consolidated basis. We operate in a single operating segment and a single reportable segment based on the operating results available and evaluated regularly by our CODM to make decisions about resource allocation and assess performance. The following table summarizes the allocation of net revenue based on geography: Fiscal Year (In thousands) 2022 2021 2020 United States (1) $ 427,111 $ 227,499 $ 235,606 France 80,872 88,454 125,366 Italy 126,195 83,957 41,882 Rest of world (2) 425,935 383,369 441,982 Total revenue $ 1,060,113 $ 783,279 $ 844,836 (1) During fiscal years 2022, 2021 and 2020, we had sales of $283.3 million, $225.9 million and $231.2 million, respectively, to SunPower representing the sale of solar modules to SunPower. The pricing term prior to the Spin-off was made at transfer prices determined based on management’s assessment of market-based pricing terms. Subsequent to the Spin-off, pricing is based on the Supply Agreement with SunPower. (2) Revenue included under “Rest of the world” comprise of countries that are individually less than 10% for the periods presented. Revenues are attributed primarily based on the destination of the shipments. The following table summarizes the allocation of net property, plant, and equipment based on geography: As of (In thousands) January 1, 2023 January 2, 2022 Malaysia $ 227,656 $ 240,711 Mexico 82,056 67,208 Philippines 60,216 69,740 Europe 3,372 6,714 Singapore 4,519 1,314 United States 2,628 933 Rest of world 21 10 Property, plant, and equipment, net, by geography $ 380,468 $ 386,630 Long-lived assets are attributed based upon the country in which the asset is located or ow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Principles of Combination and consolidation</t>
        </is>
      </c>
      <c r="B4" s="4" t="inlineStr">
        <is>
          <t>Principles of Combination and consolidation The consolidated and combined financial statements includes the Company’s net assets and results of operations as described above prior to Spin-off. Subsequent to Spin-off, it incorporates the financial statements, its subsidiaries and the VIEs for which the Company or a subsidiary of the Company is the primary beneficiary. All intercompany transactions and accounts within the consolidated and combined businesses of the Company have been eliminated.</t>
        </is>
      </c>
    </row>
    <row r="5">
      <c r="A5" s="4" t="inlineStr">
        <is>
          <t>Fiscal Periods</t>
        </is>
      </c>
      <c r="B5" s="4" t="inlineStr">
        <is>
          <t>Fiscal PeriodsThe Company has a 52-to-53-week fiscal year that ends on the Sunday closest to December 31.  Accordingly, every fifth or sixth year will be a 53-week fiscal year.  Fiscal year 2022 is a 53-week fiscal year while fiscal year 2021 and 2020 are 52-week fiscal years. Our fiscal year 2022 ended on January 1, 2023, our fiscal year 2021 ended on January 2, 2022 and our fiscal year 2020 ended on January 3, 2021.</t>
        </is>
      </c>
    </row>
    <row r="6">
      <c r="A6" s="4" t="inlineStr">
        <is>
          <t>Use of Estimates</t>
        </is>
      </c>
      <c r="B6" s="4" t="inlineStr">
        <is>
          <t>Use of Estimates The preparation of the consolidated and combined financial statements in conformity with GAAP requires us to make estimates and assumptions that affect the amounts reported in the consolidated and combined financial statements and accompanying notes. Significant estimates in these consolidated and combined financial statements include (i) revenue recognition, specifically, management’s assessment of market-based pricing terms related to sales of solar modules to SunPower for periods prior to the Spin-off, the nature and timing of satisfaction of performance obligations, standalone selling price of performance obligations and variable consideration; (ii) allowances for credit losses for accounts receivable; (iii) inventory write-downs; (iv) stock-based compensation; (v) long-lived asset impairment, specifically estimates for valuation assumptions including discount rates and future cash flows, economic useful lives of property, plant and equipment, intangible assets, and investments; (vi) fair value of financial instruments; (vii) valuation of contingencies such as accrued warranty; (viii) the incremental borrowing rate used in discounting of lease liabilities; and (ix) income taxes and tax valuation allowances. Actual results could materially differ from those estimates. Due to the macro-economic trends such as the continued effects of the COVID-19 pandemic and continued heightened geopolitical tensions, there has been continued uncertainty and disruption in the global economy and financial markets. We are not aware of any specific event or circumstance that would require updates to our estimates and judgments or require us to revise the carrying value of our assets or liabilities as of the date of issuance of the financial statements. These estimates may change as new events occur and additional information is obtained. Actual results could differ materially from these estimates under different assumptions or conditions.</t>
        </is>
      </c>
    </row>
    <row r="7">
      <c r="A7" s="4" t="inlineStr">
        <is>
          <t>Lease Accounting – Arrangements with Maxeon as a lessee</t>
        </is>
      </c>
      <c r="B7" s="4" t="inlineStr">
        <is>
          <t xml:space="preserve">Lease Accounting – Arrangements with Maxeon as a lessee We determine if an arrangement is a lease at inception. Our operating lease agreements are primarily for real estate and are included within operating lease right-of-use (“ROU”) assets and operating lease liabilities on the Consolidated Balance Sheets. Finance leased assets are included in property, plant and equipment, net and finance lease liabilities are included in short-term debt and long-term debt on the Consolidated Balance Sheets. We elected the practical expedient to combine our lease and related non-lease components for all our leases. In addition, leases with an initial term of 12 months or less are not recorded on the Consolidated Balance Sheets and the Company recognizes lease expense for these leases on a straight-line basis over the lease term.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t>
        </is>
      </c>
    </row>
    <row r="8">
      <c r="A8" s="4" t="inlineStr">
        <is>
          <t>Lease Accounting – Arrangements with Maxeon as a lessor</t>
        </is>
      </c>
      <c r="B8" s="4" t="inlineStr">
        <is>
          <t>Lease Accounting – Arrangements with Maxeon as a lessorWe account for a lease arrangement in which we act as the lessor as an operating lease as it does not meet the criteria for a sales-type lease or a direct financing lease.  Initial direct costs incurred in negotiating and arranging an operating lease are deferred and recognized over the lease term on the same basis as the lease income. Lease income is recognized on a straight-line basis over the lease term.  We exclude from our measurement of consideration in a contract all taxes assessed by governmental authorities on lease that are both (i) imposed on and concurrent with a specific lease revenue-producing transaction and (ii) collected from a lessee.</t>
        </is>
      </c>
    </row>
    <row r="9">
      <c r="A9" s="4" t="inlineStr">
        <is>
          <t>Financial Instruments - Credit Losses</t>
        </is>
      </c>
      <c r="B9" s="4" t="inlineStr">
        <is>
          <t>Financial instruments - Credit Losses Accounting Standards Codification No. 326, Financial Instruments – Credit Losses (“ASC 326”) requires re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We recognize an allowance for credit loss at the time a receivable is recorded based on our estimate of expected credit losses and adjust this estimate over the life of the receivable as needed. An account receivable is written off against the allowance for credit loss made after all collection effort has ceas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As of January 1, 2023, we reported $54.3 million of accounts receivable, net of credit loss allowance of $0.8 million. Based on the aging analysis as of January 1, 2023, 99.0% of our gross trade account receivable was outstanding less than 60 days. Refer to Note 6. Balance Sheet Components for more details on changes in allowance for credit losses. We have not seen significant changes to the recovery rate of our account receivable as a result of the COVID-19 pandemic, but we are continuing to actively monitor the impact of the COVID-19 pandemic on our expected credit losses.</t>
        </is>
      </c>
    </row>
    <row r="10">
      <c r="A10" s="4" t="inlineStr">
        <is>
          <t>Advances to Suppliers</t>
        </is>
      </c>
      <c r="B10" s="4" t="inlineStr">
        <is>
          <t>Advances to SuppliersAdvances to suppliers relate to prepayments made under long-term agreements with suppliers for the procurement of polysilicon and silicon wafers that specify future quantities and pricing of polysilicon and silicon wafers to be supplied by the vendors and provide for certain consequences, such as forfeiture of advanced deposits, in the event that the Company terminates the arrangement.  The credit loss allowance on our advanced prepayments to suppliers under long-term supply agreements are reviewed by management at each reporting period.  We have no history of recording write-offs related to our advanced prepayments to suppliers, and given our purchase obligation to these suppliers significantly exceeds the remaining advanced prepayments balance as of January 1, 2023 and January 2, 2022, the likelihood of our suppliers terminating the existing contractual arrangements is considered to be remote.  We also periodically evaluate the credit worthiness of these suppliers and have noted no material deterioration in their respective credit conditions that would call into question their abilities to continue to supply us with the quantities of polysilicon specified in our supply agreements.  The typical time it takes for us to receive the delivery of raw materials under this agreement was approximately 40-50 days from the date the purchase order is submitted to the supplier.</t>
        </is>
      </c>
    </row>
    <row r="11">
      <c r="A11" s="4" t="inlineStr">
        <is>
          <t>Net Parent Investment</t>
        </is>
      </c>
      <c r="B11" s="4" t="inlineStr">
        <is>
          <t>Net Parent Investment Net parent investment in the Consolidated and Combined Statements of Equity represents SunPower’s interest in the recorded net assets of the Company, the net effect of transactions with and allocations from SunPower and the Company’s accumulated deficit. See Note 3. Net Parent Investment and Transactions with SunPower and TotalEnergies for further information about transactions between the Company and SunPower.</t>
        </is>
      </c>
    </row>
    <row r="12">
      <c r="A12" s="4" t="inlineStr">
        <is>
          <t>Fair Value of Financial Instruments</t>
        </is>
      </c>
      <c r="B12" s="4" t="inlineStr">
        <is>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Balance Sheets. The ineffective portion of derivatives financial instruments are included in “Other, net” in the Consolidated and Combined Statements of Operations.</t>
        </is>
      </c>
    </row>
    <row r="13">
      <c r="A13" s="4" t="inlineStr">
        <is>
          <t>Comprehensive Loss</t>
        </is>
      </c>
      <c r="B13" s="4" t="inlineStr">
        <is>
          <t>Comprehensive Loss Comprehensive loss is defined as the change in equity during a period from non-owner sources. Our comprehensive loss for the period presented is comprised of (i) our net loss; (ii) foreign currency translation adjustment of our foreign subsidiaries whose assets and liabilities are translated from their respective functional currencies at exchange rates in effect at the balance sheet dates, and revenues and expenses are translated at average exchange rates prevailing during the applicable period; (iii) changes in fair value for derivatives designated as hedging instruments (see Note 12. Derivative Financial Instruments ); and (iv) net gain (loss) on long-term pension liability adjustment.</t>
        </is>
      </c>
    </row>
    <row r="14">
      <c r="A14" s="4" t="inlineStr">
        <is>
          <t>Cash Equivalents</t>
        </is>
      </c>
      <c r="B14" s="4" t="inlineStr">
        <is>
          <t>Cash Equivalents Highly liquid investments with original or remaining maturities of ninety days or less at the date of purchase are considered cash equivalents.</t>
        </is>
      </c>
    </row>
    <row r="15">
      <c r="A15" s="4" t="inlineStr">
        <is>
          <t>Short-Term and Long-Term Investments</t>
        </is>
      </c>
      <c r="B15" s="4" t="inlineStr">
        <is>
          <t>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Our debt securities, classified as held-to-maturity, are Philippine government bonds that we maintain as collateral for business transactions within the Philippines.</t>
        </is>
      </c>
    </row>
    <row r="16">
      <c r="A16" s="4" t="inlineStr">
        <is>
          <t>Cash in Restricted Accounts</t>
        </is>
      </c>
      <c r="B16" s="4" t="inlineStr">
        <is>
          <t>Cash in Restricted Accounts Cash and cash equivalents in restricted accounts comprise primarily of monies held in escrow in connection with the Company’s module sales to a customer and accounts restricted for use in connection with our leases.</t>
        </is>
      </c>
    </row>
    <row r="17">
      <c r="A17" s="4" t="inlineStr">
        <is>
          <t>Inventories</t>
        </is>
      </c>
      <c r="B17" s="4" t="inlineStr">
        <is>
          <t>Inventories Inventories are accounted for on a first-in-first-out basis and are valued at the lower of cost and net realizable value. We evaluate the realizability of our inventorie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whether losses should be accrued on inventory purchase commitments that may arise from firm, non-cancellable, and unhedged commitments for the future purchase of inventory items. Such losses are measured in the same way as inventory losses, and are recognized unless determined to be recoverable through firm sales contracts or when there are other circumstances that reasonably assure continuing sales without price decline. We evaluate the terms of our inventory purchase agreements with suppliers, including joint ventures, for the procurement of polysilicon, ingots, wafers, and solar cells and establish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is compared to expected demand regularly. Other market conditions that could affect the realizable value of our inventories and are periodically evaluated by us include historical inventory turnover ratio, anticipated sales price, new product development schedules, the effect new products might have on the sale of existing products, product obsolescence, customer concentrations, and product merchantability, among other factors. If, based on assumptions about expected demand and market conditions, we determine that the cost of inventories exceeds its net realizable value or inventory is excess or obsolete, or we enter into arrangements with third parties for the sale of raw materials that do not allow us to recover our current contractually committed price for such raw materials, we record a write-down or accrual equal to the difference between the cost of inventories and the estimated net realizable value, which may be material. If actual market conditions are more favorable, we may have higher gross margins when products that have been previously written down are sold in the normal course of business (see Note 6. Balance Sheet Components ).</t>
        </is>
      </c>
    </row>
    <row r="18">
      <c r="A18" s="4" t="inlineStr">
        <is>
          <t>Property, Plant and Equipment</t>
        </is>
      </c>
      <c r="B18" s="4" t="inlineStr">
        <is>
          <t>Property, Plant and Equipment Property, plant and equipment are stated at cost, less accumulated depreciation. Depreciation is computed using the straight-line method over the estimated useful lives of the assets as presented below. Leasehold improvements are amortized over the shorter of the estimated useful lives of the assets and the remaining term of the lease. Repairs and maintenance costs are expensed as incurred. Useful Lives in Buildings 20 to 30 Leasehold improvements 1 to 20 Manufacturing equipment 7 to 15 Computer equipment 2 to 7 Solar power systems 30 Furniture and fixtures 3 to 5</t>
        </is>
      </c>
    </row>
    <row r="19">
      <c r="A19" s="4" t="inlineStr">
        <is>
          <t>Intangible Assets</t>
        </is>
      </c>
      <c r="B19" s="4" t="inlineStr">
        <is>
          <t>Intangible Assets Intangible assets are stated at cost less accumulated amortization. Definite-lived intangible assets are amortized using the straight-line method over the estimated useful lives of the intangible assets as follows: Useful Lives in Patents 12 Trademarks 2 to 3 Purchased technology 1 to 7</t>
        </is>
      </c>
    </row>
    <row r="20">
      <c r="A20" s="4" t="inlineStr">
        <is>
          <t>Long-Lived Assets</t>
        </is>
      </c>
      <c r="B20" s="4" t="inlineStr">
        <is>
          <t>Long-Lived Assets We evaluate our long-lived assets, including property, plant and equipment, and definite-lived intangible asset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 For purposes of the impairment evaluation, long-lived assets are grouped with other assets and liabilities at the lowest level for which identifiable cash flows are largely independent of the cash flows of other assets and liabilities. We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See Note 6. Balance Sheet Components for additional information.</t>
        </is>
      </c>
    </row>
    <row r="21">
      <c r="A21" s="4" t="inlineStr">
        <is>
          <t>Product Warranties</t>
        </is>
      </c>
      <c r="B21" s="4" t="inlineStr">
        <is>
          <t>Product Warranties We generally provide a 25-year standard warranty for the solar panels that we manufacture for defects in materials and workmanship and for greater than promised declines in power performance. Effective from January 1, 2022, this has been extended to a 40-year standard warranty for certain Maxeon line modules in certain countries.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5 to 20 year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elect to either (a) repair; (b) replace; or (c) pay the customer a liquidated damage based on the computation stipulated in the warranty agreement.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mbined financial statements. If actual product failure rates or the frequency or severity of reported claims differ from our estimates or if there are delays in our responsiveness to outages, we may be required to revise our estimated warranty liability. Historically, warranty costs have been within our expectations (see Note 9. Commitments and Contingencies ).</t>
        </is>
      </c>
    </row>
    <row r="22">
      <c r="A22" s="4" t="inlineStr">
        <is>
          <t>Revenue Recognition, Cost of Revenue, Shipping and Handling Costs</t>
        </is>
      </c>
      <c r="B22" s="4" t="inlineStr">
        <is>
          <t>Revenue Recognition We sell our solar panels and balance of system components primarily to dealers, project developers, system integrators and distributors, and recognize revenue at a point in time when control of such products transfers to these customers, which generally occurs upon shipment or delivery depending on the terms of the contracts with the customer. In determining the transaction price for revenue recognition, the Company evaluates whether the price is subject to refund or adjustment in determining the consideration to which the Company expects to be entitled. There are no rights of return; however, the Company may be required to pay consideration to the customer in certain instances of delayed delivery. The Company then allocates the transaction price to each distinct performance obligation based on their relative standalone selling price, when applicable. Other than standard warranty obligations, there are no significant post-shipment obligations (including installation, training or customer acceptance clauses) with any of our customers that could have an impact on revenue recognition. As a practical expedient, the Company does not adjust the transaction price for the effects of a significant financing component if, at contract inception, the period between customer payment and the transfer of goods or services is expected to be one year or less. In the case of the existence of a significant financing component, the amount of the consideration is adjusted to reflect what the cash selling price of the promised service would have been if payments had occurred as control of the service was transferred to the customer. The discount rate used in determining the significant financing component is the rate that would be reflected in a separate financing transaction between the Company and the customer at contract inception. Our revenue recognition policy is consistent across all geographic areas. Cost of Revenue Cost of revenue includes actual cost of materials, labor and manufacturing overheads incurred for revenue-producing units shipped and includes associated warranty costs and other costs. Shipping and Handling Costs We account for shipping and handling activities related to contracts with customers as costs to fulfill our promise to transfer goods and, accordingly, record such costs in cost of revenu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t>
        </is>
      </c>
    </row>
    <row r="23">
      <c r="A23" s="4" t="inlineStr">
        <is>
          <t>Stock-Based Compensation</t>
        </is>
      </c>
      <c r="B23" s="4" t="inlineStr">
        <is>
          <t>Stock-Based Compensation The stock-based compensation expense for the restricted stock units (“RSUs”) is based on the measurement date fair value of the award and is recognized only for those awards expected to meet the service vesting conditions on a straight-line basis over the requisite service period of the award.  For performance-based stock units (“PSUs”) grants, the expense is based on the measurement date fair value of the award and is recognized over the vesting term if the performance targets are considered probable of being achieved. Stock-based compensation expense is determined at the aggregate grant level for service-based awards and at the individual vesting tranche level for awards with performance and/or market conditions. The forfeiture rate is estimated based on SunPower and the Company’s historical experience.</t>
        </is>
      </c>
    </row>
    <row r="24">
      <c r="A24" s="4" t="inlineStr">
        <is>
          <t>Advertising Costs</t>
        </is>
      </c>
      <c r="B24" s="4" t="inlineStr">
        <is>
          <t>Advertising Costs Advertising costs are expensed as incurred. Advertising expense totaled approximately $4.7 million, $3.5 million and $2.4 million in fiscal years 2022 , 2021 and 2020, respectively.</t>
        </is>
      </c>
    </row>
    <row r="25">
      <c r="A25" s="4" t="inlineStr">
        <is>
          <t>Research and Development Expense</t>
        </is>
      </c>
      <c r="B25" s="4" t="inlineStr">
        <is>
          <t>Research and Development Expense Research and development expense consists primarily of salaries and related personnel costs, depreciation and the cost of solar cell and solar panel materials. Research and development expense is reported net of contributions under collaborative arrangements. Subsequent to the Spin-off, the Company entered into the Collaboration Agreement with SunPower to perform research and development work in SunPower’s Silicon Valley research and development labs for the development of future technology improvements and continue to improve our expected product differentiation, which has now expired. All research and development costs are expensed as incurred.</t>
        </is>
      </c>
    </row>
    <row r="26">
      <c r="A26" s="4" t="inlineStr">
        <is>
          <t>Government Grants</t>
        </is>
      </c>
      <c r="B26" s="4" t="inlineStr">
        <is>
          <t>Government GrantsGovernment grants are recognized when there is reasonable assurance that the Company will comply with the conditions attached to it and the grant will be received. Government grants for the purpose of giving immediate financial support to the Company with no future related costs or obligation are recognized when received. Government grants with certain operating conditions are recorded as liability when received and will be recognized in earnings when the conditions are met.</t>
        </is>
      </c>
    </row>
    <row r="27">
      <c r="A27" s="4" t="inlineStr">
        <is>
          <t>Restructuring Charges</t>
        </is>
      </c>
      <c r="B27" s="4" t="inlineStr">
        <is>
          <t>Restructuring Charges The Company records charges associated with approved restructuring plans to reorganize our manufacturing network, to remove duplicative headcount and infrastructure associated with business acquisitions or to simplify business processes and accelerate innovation. Restructuring charges can include severance costs in connection with the termination of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was probable that benefits will be paid and the amount is reasonably estimable. The rates used in determining severance accruals are based on existing plans, historical experiences and negotiated settlements.</t>
        </is>
      </c>
    </row>
    <row r="28">
      <c r="A28" s="4" t="inlineStr">
        <is>
          <t>Translation of Foreign Currency</t>
        </is>
      </c>
      <c r="B28" s="4" t="inlineStr">
        <is>
          <t>Translation of Foreign Currency The Company and certain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the Consolidated Balance Sheets. Foreign subsidiaries that use the U.S. dollar as their functional currency remeasure monetary assets and liabilities using exchange rates in effect at the end of the period. Exchange gains and losses arising from the remeasurement of monetary assets and liabilities are included in “Other, net” in the Consolidated and Combined Statements of Operations. Non-monetary assets and liabilities are carried at their historical values. We include gains or losses from foreign currency transactions in “Other, net” in the Consolidated and Combined Statements of Operations with the other hedging activities described in Note 12. Derivative Financial Instruments</t>
        </is>
      </c>
    </row>
    <row r="29">
      <c r="A29" s="4" t="inlineStr">
        <is>
          <t>Concentration of Credit Risk</t>
        </is>
      </c>
      <c r="B29" s="4" t="inlineStr">
        <is>
          <t>Concentration of Credit Risk We are exposed to credit losses in the event of nonperformance by the counterparties to our financial and derivative instruments. Financial and derivative instruments that potentially subject us to concentrations of credit risk are primarily cash and cash equivalents, investments, accounts receivable, advances to suppliers, and foreign currency forward contracts. Our investment policy requires cash and cash equivalents and investments to be placed with high-quality financial institutions and to limit the amount of credit risk from any one issuer.</t>
        </is>
      </c>
    </row>
    <row r="30">
      <c r="A30" s="4" t="inlineStr">
        <is>
          <t>Income Taxes</t>
        </is>
      </c>
      <c r="B30" s="4" t="inlineStr">
        <is>
          <t>Income Taxe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the deferred tax assets to the amount that is more likely than not to be realized which depends on the ability to generate sufficient taxable income in the related jurisdiction in the future. In evaluating our ability to recover our deferred tax assets, we consider the available evidence, including the accumulated losses, timing and amount of reversal of taxable temporary differences, and our forecast future taxable income.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 the effects of adjustments for uncertain tax positions, as well as any related interest and penalties. As applicable, interest and penalties on tax contingencies are included in “Provision for income taxes” in the Consolidated and Combined Statements of Operations and such amounts were not material for the period presented. In addition, foreign exchange gains (losses) may result from estimated tax liabilities, which are expected to be settled in currencies other than the U.S. dollar.</t>
        </is>
      </c>
    </row>
    <row r="31">
      <c r="A31" s="4" t="inlineStr">
        <is>
          <t>Investments in Equity Interests</t>
        </is>
      </c>
      <c r="B31" s="4" t="inlineStr">
        <is>
          <t>Investments in Equity Interests Investments in entities in which we can exercise significant influence, but do not own a majority equity interest or otherwise control, are accounted for under the equity method. We record our share of the results of these entities as “Equity in losses of unconsolidated investees” on the Consolidated and Combined Statements of Operations. We monitor our investments for other-than-temporary impairment by considering factors such as current economic and market conditions and the operating performance of the entities and record reductions in carrying values when necessary. The fair value of privately-held investments is estimated using the best available information as of the valuation date, including current earnings trends, discounted projected future cash flows, and other company specific information, including recent financing rounds (see Note 6. Balance Sheet Components and Note 7. Fair Value Measurements ).</t>
        </is>
      </c>
    </row>
    <row r="32">
      <c r="A32" s="4" t="inlineStr">
        <is>
          <t>Variable Interest Entities ("VIE")</t>
        </is>
      </c>
      <c r="B32" s="4" t="inlineStr">
        <is>
          <t>Variable Interest Entities (“VIE”) We regularly evaluate our relationships and involvement with unconsolidated VIEs and our other equity and cost method investments, to determine whether we have a controlling financial interest in them or have become the primary beneficiary, thereby requiring us to consolidate their financial results into our financial statements. If we determine that we hold a variable interest, we then evaluate whether we are the primary beneficiary. If we determine that we are the primary beneficiary, we will consolidate the VIE. The determination of whether we are the primary beneficiary is based upon whether we have the power to direct the activities that most directly impact the economic performance of the VIE and whether we absorb any losses or receive any benefits that would be potentially significant to the VIE.</t>
        </is>
      </c>
    </row>
    <row r="33">
      <c r="A33" s="4" t="inlineStr">
        <is>
          <t>Noncontrolling Interests</t>
        </is>
      </c>
      <c r="B33" s="4" t="inlineStr">
        <is>
          <t>Noncontrolling Interests Noncontrolling interests represents the portion of net assets in consolidated subsidiaries that are not attributable, directly or indirectly, to us and are presented as a separate component within Equity in the Consolidated Balance Sheets. Net losses (income) attributable to the non-controlling interests are recorded within “Net losses (income) attributable to noncontrolling interests” in the Consolidated and Combined Statements of Operations.</t>
        </is>
      </c>
    </row>
    <row r="34">
      <c r="A34" s="4" t="inlineStr">
        <is>
          <t>Recently Adopted Accounting Pronouncements/Recent Accounting Pronouncements Not Yet Adopted</t>
        </is>
      </c>
      <c r="B34" s="4" t="inlineStr">
        <is>
          <t>Recently Adopted Accounting Pronouncements In August 2020, the FASB issued ASU 2020-06, Debt - Debt with Conversion and Other Options (Subtopic 470-20) and Derivatives and Hedging - Contracts in Entity’s Own Equity (Subtopic 815-40) - Accounting for Convertible Instruments and Contracts in an Entity’s Own Equity . The amendment reduces the number of accounting models used for convertible debt instruments and convertible preferred stock, which results in fewer embedded conversion features separately recognized from the host contracts. We adopted the ASU during the first quarter of fiscal year 2022 on a modified retrospective basis. The adoption of ASU 2020-06 impacted the Green Convertible Notes (see Note 11. Debt and Credit Sources) which is no longer bifurcated between liability and equity components. This resulted in an increase to the carrying value of the convertible debt by $42.1 million. Additional paid-in-capital was reduced by $52.2 million and $10.1 million cumulative effect of adoption was recognized to the opening balance of accumulated deficit as of January 3, 2022. In November 2021, the FASB issued ASU 2021-10, Government Assistance (Topic 832): Disclosures by Business Entities about Government Assistance which required disclosures about government assistance in the notes to the financial statements. ASU 2021-10 is effective for annual periods beginning after December 15, 2021. Early adoption is permitted and the ASU can be applied prospectively or retrospectively. The Company adopted ASU 2021-10 on its annual report of fiscal year 2022 and applied its provisions prospectively. See Note 9. Commitments and Contingencies — Government grants for additional information.</t>
        </is>
      </c>
    </row>
    <row r="35">
      <c r="A35" s="4" t="inlineStr">
        <is>
          <t>Basis of Presentation Prior to Spin-off</t>
        </is>
      </c>
      <c r="B35" s="4" t="inlineStr">
        <is>
          <t>Basis of Presentation Prior to Spin-off Standalone financial statements have not been historically prepared for our business. These consolidated and combined financial statements of the Company have been derived (i) from the consolidated financial statements and accounting records of SunPower as if we had operated on our own prior to the Spin-off, for the periods prior to August 26, 2020 and (ii) subsequent to August 26, 2020, the consolidated financial statements of the Company and its subsidiaries with the Company as an independent public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1, 2023</t>
        </is>
      </c>
    </row>
    <row r="3">
      <c r="A3" s="3" t="inlineStr">
        <is>
          <t>Accounting Policies [Abstract]</t>
        </is>
      </c>
      <c r="B3" s="4" t="inlineStr">
        <is>
          <t xml:space="preserve"> </t>
        </is>
      </c>
    </row>
    <row r="4">
      <c r="A4" s="4" t="inlineStr">
        <is>
          <t>Property, Plant and Equipment</t>
        </is>
      </c>
      <c r="B4" s="4" t="inlineStr">
        <is>
          <t xml:space="preserve">Useful Lives in Buildings 20 to 30 Leasehold improvements 1 to 20 Manufacturing equipment 7 to 15 Computer equipment 2 to 7 Solar power systems 30 Furniture and fixtures 3 to 5 Property, Plant and Equipment, Net As of (In thousands) January 1, 2023 January 2, 2022 Manufacturing equipment $ 300,089 $ 171,217 Land and buildings 151,763 145,134 Leasehold improvements 89,215 83,293 Solar power systems 1,300 1,337 Computer equipment 39,011 39,815 Furniture and fixtures 1,378 1,360 Construction-in-process 15,786 124,494 Property, plant and equipment, gross 598,542 566,650 Less: accumulated depreciation (218,074) (180,020) Property, plant and equipment, net $ 380,468 $ 386,630 </t>
        </is>
      </c>
    </row>
    <row r="5">
      <c r="A5" s="4" t="inlineStr">
        <is>
          <t>Schedule of Finite-Lived Intangible Assets</t>
        </is>
      </c>
      <c r="B5" s="4" t="inlineStr">
        <is>
          <t xml:space="preserve">Definite-lived intangible assets are amortized using the straight-line method over the estimated useful lives of the intangible assets as follows: Useful Lives in Patents 12 Trademarks 2 to 3 Purchased technology 1 to 7 Intangible Assets, Net (In thousands) Gross Accumulated Net As of January 1, 2023 Trademarks and purchased technology $ 2,305 $ (2,014) $ 291 As of January 2, 2022 Trademarks and purchased technology $ 2,162 $ (1,742) $ 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PARENT INVESTMENT AND TRANSACTIONS WITH SUNPOWER AND TOTALENERGIES (Tables)</t>
        </is>
      </c>
      <c r="B1" s="2" t="inlineStr">
        <is>
          <t>12 Months Ended</t>
        </is>
      </c>
    </row>
    <row r="2">
      <c r="B2" s="2" t="inlineStr">
        <is>
          <t>Jan. 01, 2023</t>
        </is>
      </c>
    </row>
    <row r="3">
      <c r="A3" s="3" t="inlineStr">
        <is>
          <t>Related Party Transactions [Abstract]</t>
        </is>
      </c>
      <c r="B3" s="4" t="inlineStr">
        <is>
          <t xml:space="preserve"> </t>
        </is>
      </c>
    </row>
    <row r="4">
      <c r="A4" s="4" t="inlineStr">
        <is>
          <t>Summary of Transactions with SunPower Subsequent to the Spin-off</t>
        </is>
      </c>
      <c r="B4" s="4" t="inlineStr">
        <is>
          <t xml:space="preserve">The below table summarizes our transactions with SunPower subsequent to the Spin-off, in relation to these agreements: Fiscal Year Ended (In thousands) January 1, 2023 January 2, 2022 January 3, 2021 Charges from product collaboration agreement $ 17,035 $ 32,887 $ 10,846 Net (credit) charges from transition services agreement (3,019) 5,217 6,229 We had the following balances related to transactions with SunPower as of January 1, 2023 and January 2, 2022: As of (In thousands) January 1, 2023 January 2, 2022 Accounts receivable $ 5,403 $ 3,959 Other receivables from SunPower (Note 6) 14,703 13,979 Other receivables, non-current 1,458 1,458 Accounts payable 1,910 2,315 Accrued liabilities (Note 6) 7,769 8,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an. 01, 2023</t>
        </is>
      </c>
      <c r="D1" s="2" t="inlineStr">
        <is>
          <t>Jan. 02, 2022</t>
        </is>
      </c>
    </row>
    <row r="2">
      <c r="A2" s="3" t="inlineStr">
        <is>
          <t>Current assets</t>
        </is>
      </c>
      <c r="C2" s="4" t="inlineStr">
        <is>
          <t xml:space="preserve"> </t>
        </is>
      </c>
      <c r="D2" s="4" t="inlineStr">
        <is>
          <t xml:space="preserve"> </t>
        </is>
      </c>
    </row>
    <row r="3">
      <c r="A3" s="4" t="inlineStr">
        <is>
          <t>Cash and cash equivalents</t>
        </is>
      </c>
      <c r="C3" s="6" t="n">
        <v>227442</v>
      </c>
      <c r="D3" s="6" t="n">
        <v>166542</v>
      </c>
    </row>
    <row r="4">
      <c r="A4" s="4" t="inlineStr">
        <is>
          <t>Short-term securities</t>
        </is>
      </c>
      <c r="C4" s="5" t="n">
        <v>76000</v>
      </c>
      <c r="D4" s="5" t="n">
        <v>0</v>
      </c>
    </row>
    <row r="5">
      <c r="A5" s="4" t="inlineStr">
        <is>
          <t>Restricted short-term marketable securities</t>
        </is>
      </c>
      <c r="C5" s="5" t="n">
        <v>968</v>
      </c>
      <c r="D5" s="5" t="n">
        <v>1079</v>
      </c>
    </row>
    <row r="6">
      <c r="A6" s="4" t="inlineStr">
        <is>
          <t>Accounts receivable, net</t>
        </is>
      </c>
      <c r="B6" s="4" t="inlineStr">
        <is>
          <t>[1]</t>
        </is>
      </c>
      <c r="C6" s="5" t="n">
        <v>54301</v>
      </c>
      <c r="D6" s="5" t="n">
        <v>39730</v>
      </c>
    </row>
    <row r="7">
      <c r="A7" s="4" t="inlineStr">
        <is>
          <t>Inventories</t>
        </is>
      </c>
      <c r="C7" s="5" t="n">
        <v>303230</v>
      </c>
      <c r="D7" s="5" t="n">
        <v>212820</v>
      </c>
    </row>
    <row r="8">
      <c r="A8" s="4" t="inlineStr">
        <is>
          <t>Advances to suppliers, current</t>
        </is>
      </c>
      <c r="B8" s="4" t="inlineStr">
        <is>
          <t>[1]</t>
        </is>
      </c>
      <c r="C8" s="5" t="n">
        <v>2137</v>
      </c>
      <c r="D8" s="5" t="n">
        <v>51045</v>
      </c>
    </row>
    <row r="9">
      <c r="A9" s="4" t="inlineStr">
        <is>
          <t>Prepaid expenses and other current assets</t>
        </is>
      </c>
      <c r="B9" s="4" t="inlineStr">
        <is>
          <t>[1]</t>
        </is>
      </c>
      <c r="C9" s="5" t="n">
        <v>126971</v>
      </c>
      <c r="D9" s="5" t="n">
        <v>61904</v>
      </c>
    </row>
    <row r="10">
      <c r="A10" s="4" t="inlineStr">
        <is>
          <t>Total current assets</t>
        </is>
      </c>
      <c r="C10" s="5" t="n">
        <v>791049</v>
      </c>
      <c r="D10" s="5" t="n">
        <v>533120</v>
      </c>
    </row>
    <row r="11">
      <c r="A11" s="4" t="inlineStr">
        <is>
          <t>Property, plant and equipment, net</t>
        </is>
      </c>
      <c r="C11" s="5" t="n">
        <v>380468</v>
      </c>
      <c r="D11" s="5" t="n">
        <v>386630</v>
      </c>
    </row>
    <row r="12">
      <c r="A12" s="4" t="inlineStr">
        <is>
          <t>Operating lease right of use assets</t>
        </is>
      </c>
      <c r="C12" s="5" t="n">
        <v>17844</v>
      </c>
      <c r="D12" s="5" t="n">
        <v>15397</v>
      </c>
    </row>
    <row r="13">
      <c r="A13" s="4" t="inlineStr">
        <is>
          <t>Intangible assets, net</t>
        </is>
      </c>
      <c r="C13" s="5" t="n">
        <v>291</v>
      </c>
      <c r="D13" s="5" t="n">
        <v>420</v>
      </c>
    </row>
    <row r="14">
      <c r="A14" s="4" t="inlineStr">
        <is>
          <t>Advances to suppliers, non current</t>
        </is>
      </c>
      <c r="B14" s="4" t="inlineStr">
        <is>
          <t>[1]</t>
        </is>
      </c>
      <c r="C14" s="5" t="n">
        <v>0</v>
      </c>
      <c r="D14" s="5" t="n">
        <v>716</v>
      </c>
    </row>
    <row r="15">
      <c r="A15" s="4" t="inlineStr">
        <is>
          <t>Deferred tax assets</t>
        </is>
      </c>
      <c r="C15" s="5" t="n">
        <v>10348</v>
      </c>
      <c r="D15" s="5" t="n">
        <v>5183</v>
      </c>
    </row>
    <row r="16">
      <c r="A16" s="4" t="inlineStr">
        <is>
          <t>Other long-term assets</t>
        </is>
      </c>
      <c r="B16" s="4" t="inlineStr">
        <is>
          <t>[1]</t>
        </is>
      </c>
      <c r="C16" s="5" t="n">
        <v>60418</v>
      </c>
      <c r="D16" s="5" t="n">
        <v>115077</v>
      </c>
    </row>
    <row r="17">
      <c r="A17" s="4" t="inlineStr">
        <is>
          <t>Total assets</t>
        </is>
      </c>
      <c r="C17" s="5" t="n">
        <v>1260418</v>
      </c>
      <c r="D17" s="5" t="n">
        <v>1056543</v>
      </c>
    </row>
    <row r="18">
      <c r="A18" s="3" t="inlineStr">
        <is>
          <t>Current liabilities</t>
        </is>
      </c>
      <c r="C18" s="4" t="inlineStr">
        <is>
          <t xml:space="preserve"> </t>
        </is>
      </c>
      <c r="D18" s="4" t="inlineStr">
        <is>
          <t xml:space="preserve"> </t>
        </is>
      </c>
    </row>
    <row r="19">
      <c r="A19" s="4" t="inlineStr">
        <is>
          <t>Accounts payable</t>
        </is>
      </c>
      <c r="B19" s="4" t="inlineStr">
        <is>
          <t>[1]</t>
        </is>
      </c>
      <c r="C19" s="5" t="n">
        <v>247870</v>
      </c>
      <c r="D19" s="5" t="n">
        <v>270475</v>
      </c>
    </row>
    <row r="20">
      <c r="A20" s="4" t="inlineStr">
        <is>
          <t>Accrued liabilities</t>
        </is>
      </c>
      <c r="B20" s="4" t="inlineStr">
        <is>
          <t>[1]</t>
        </is>
      </c>
      <c r="C20" s="5" t="n">
        <v>135157</v>
      </c>
      <c r="D20" s="5" t="n">
        <v>78680</v>
      </c>
    </row>
    <row r="21">
      <c r="A21" s="4" t="inlineStr">
        <is>
          <t>Contract liabilities, current portion</t>
        </is>
      </c>
      <c r="B21" s="4" t="inlineStr">
        <is>
          <t>[1]</t>
        </is>
      </c>
      <c r="C21" s="5" t="n">
        <v>139267</v>
      </c>
      <c r="D21" s="5" t="n">
        <v>44059</v>
      </c>
    </row>
    <row r="22">
      <c r="A22" s="4" t="inlineStr">
        <is>
          <t>Short-term debt</t>
        </is>
      </c>
      <c r="C22" s="5" t="n">
        <v>50526</v>
      </c>
      <c r="D22" s="5" t="n">
        <v>25355</v>
      </c>
    </row>
    <row r="23">
      <c r="A23" s="4" t="inlineStr">
        <is>
          <t>Operating lease liabilities, current portion</t>
        </is>
      </c>
      <c r="C23" s="5" t="n">
        <v>3412</v>
      </c>
      <c r="D23" s="5" t="n">
        <v>2467</v>
      </c>
    </row>
    <row r="24">
      <c r="A24" s="4" t="inlineStr">
        <is>
          <t>Total current liabilities</t>
        </is>
      </c>
      <c r="C24" s="5" t="n">
        <v>576232</v>
      </c>
      <c r="D24" s="5" t="n">
        <v>421036</v>
      </c>
    </row>
    <row r="25">
      <c r="A25" s="4" t="inlineStr">
        <is>
          <t>Long-term debt</t>
        </is>
      </c>
      <c r="C25" s="5" t="n">
        <v>1649</v>
      </c>
      <c r="D25" s="5" t="n">
        <v>213</v>
      </c>
    </row>
    <row r="26">
      <c r="A26" s="4" t="inlineStr">
        <is>
          <t>Contract liabilities, net of current portion</t>
        </is>
      </c>
      <c r="B26" s="4" t="inlineStr">
        <is>
          <t>[1]</t>
        </is>
      </c>
      <c r="C26" s="5" t="n">
        <v>161678</v>
      </c>
      <c r="D26" s="5" t="n">
        <v>58994</v>
      </c>
    </row>
    <row r="27">
      <c r="A27" s="4" t="inlineStr">
        <is>
          <t>Operating lease liabilities, net of current portion</t>
        </is>
      </c>
      <c r="C27" s="5" t="n">
        <v>15603</v>
      </c>
      <c r="D27" s="5" t="n">
        <v>13464</v>
      </c>
    </row>
    <row r="28">
      <c r="A28" s="4" t="inlineStr">
        <is>
          <t>Convertible debt</t>
        </is>
      </c>
      <c r="B28" s="4" t="inlineStr">
        <is>
          <t>[1]</t>
        </is>
      </c>
      <c r="C28" s="5" t="n">
        <v>378610</v>
      </c>
      <c r="D28" s="5" t="n">
        <v>145772</v>
      </c>
    </row>
    <row r="29">
      <c r="A29" s="4" t="inlineStr">
        <is>
          <t>Deferred tax liabilities</t>
        </is>
      </c>
      <c r="C29" s="5" t="n">
        <v>14913</v>
      </c>
      <c r="D29" s="5" t="n">
        <v>1150</v>
      </c>
    </row>
    <row r="30">
      <c r="A30" s="4" t="inlineStr">
        <is>
          <t>Other long-term liabilities</t>
        </is>
      </c>
      <c r="B30" s="4" t="inlineStr">
        <is>
          <t>[1]</t>
        </is>
      </c>
      <c r="C30" s="5" t="n">
        <v>63663</v>
      </c>
      <c r="D30" s="5" t="n">
        <v>61039</v>
      </c>
    </row>
    <row r="31">
      <c r="A31" s="4" t="inlineStr">
        <is>
          <t>Total liabilities</t>
        </is>
      </c>
      <c r="C31" s="5" t="n">
        <v>1212348</v>
      </c>
      <c r="D31" s="5" t="n">
        <v>701668</v>
      </c>
    </row>
    <row r="32">
      <c r="A32" s="4" t="inlineStr">
        <is>
          <t>Commitments and contingencies (Note 9)</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Common stock, no par value (45,033,027 and 44,246,603 issued and outstanding as of January 1, 2023 and January 2, 2022, respectively)</t>
        </is>
      </c>
      <c r="C34" s="5" t="n">
        <v>0</v>
      </c>
      <c r="D34" s="5" t="n">
        <v>0</v>
      </c>
    </row>
    <row r="35">
      <c r="A35" s="4" t="inlineStr">
        <is>
          <t>Additional paid-in capital</t>
        </is>
      </c>
      <c r="C35" s="5" t="n">
        <v>584808</v>
      </c>
      <c r="D35" s="5" t="n">
        <v>624261</v>
      </c>
    </row>
    <row r="36">
      <c r="A36" s="4" t="inlineStr">
        <is>
          <t>Accumulated deficit</t>
        </is>
      </c>
      <c r="C36" s="5" t="n">
        <v>-520263</v>
      </c>
      <c r="D36" s="5" t="n">
        <v>-262961</v>
      </c>
    </row>
    <row r="37">
      <c r="A37" s="4" t="inlineStr">
        <is>
          <t>Accumulated other comprehensive loss</t>
        </is>
      </c>
      <c r="C37" s="5" t="n">
        <v>-22108</v>
      </c>
      <c r="D37" s="5" t="n">
        <v>-11844</v>
      </c>
    </row>
    <row r="38">
      <c r="A38" s="4" t="inlineStr">
        <is>
          <t>Equity attributable to the Company</t>
        </is>
      </c>
      <c r="C38" s="5" t="n">
        <v>42437</v>
      </c>
      <c r="D38" s="5" t="n">
        <v>349456</v>
      </c>
    </row>
    <row r="39">
      <c r="A39" s="4" t="inlineStr">
        <is>
          <t>Noncontrolling interests</t>
        </is>
      </c>
      <c r="C39" s="5" t="n">
        <v>5633</v>
      </c>
      <c r="D39" s="5" t="n">
        <v>5419</v>
      </c>
    </row>
    <row r="40">
      <c r="A40" s="4" t="inlineStr">
        <is>
          <t>Total equity</t>
        </is>
      </c>
      <c r="C40" s="5" t="n">
        <v>48070</v>
      </c>
      <c r="D40" s="5" t="n">
        <v>354875</v>
      </c>
    </row>
    <row r="41">
      <c r="A41" s="4" t="inlineStr">
        <is>
          <t>Total liabilities and equity</t>
        </is>
      </c>
      <c r="C41" s="6" t="n">
        <v>1260418</v>
      </c>
      <c r="D41" s="6" t="n">
        <v>1056543</v>
      </c>
    </row>
    <row r="42">
      <c r="A42" s="4" t="inlineStr">
        <is>
          <t>Common stock, shares issued (in shares)</t>
        </is>
      </c>
      <c r="C42" s="5" t="n">
        <v>45033027</v>
      </c>
      <c r="D42" s="5" t="n">
        <v>45033027</v>
      </c>
    </row>
    <row r="43">
      <c r="A43" s="4" t="inlineStr">
        <is>
          <t>Common stock, shares outstanding (in shares)</t>
        </is>
      </c>
      <c r="C43" s="5" t="n">
        <v>44246603</v>
      </c>
      <c r="D43" s="5" t="n">
        <v>44246603</v>
      </c>
    </row>
    <row r="44"/>
    <row r="45">
      <c r="A45" s="4" t="inlineStr">
        <is>
          <t>[1]We have related-party balances for transactions with TCL Zhonghuan Renewable Energy Technology Co. Ltd (formerly known as Tianjin Zhonghuan Semiconductor Co., Ltd), SunPower Corporation (“SunPower”) and TotalEnergies S.E. and its affiliates as well as unconsolidated entities in which we have a direct equity investment. These related-party balances are recorded within the “Accounts receivable, net,” “Advances to suppliers, current portion,” “Advances to suppliers, net of current portion,”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CL ZHONGHUAN RENEWABLE ENERGY TECHNOLOGY CO. LTD. (FORMERLY KNOWN AS TIANJIN ZHONGHUAN SEMICONDUCTOR CO., LTD.) (“TZE”) (Tables)</t>
        </is>
      </c>
      <c r="B1" s="2" t="inlineStr">
        <is>
          <t>12 Months Ended</t>
        </is>
      </c>
    </row>
    <row r="2">
      <c r="B2" s="2" t="inlineStr">
        <is>
          <t>Jan. 01, 2023</t>
        </is>
      </c>
    </row>
    <row r="3">
      <c r="A3" s="3" t="inlineStr">
        <is>
          <t>Related Party Transactions [Abstract]</t>
        </is>
      </c>
      <c r="B3" s="4" t="inlineStr">
        <is>
          <t xml:space="preserve"> </t>
        </is>
      </c>
    </row>
    <row r="4">
      <c r="A4" s="4" t="inlineStr">
        <is>
          <t>Schedule of Related Party Transactions with TZE and its Affiliates Excluding the JV</t>
        </is>
      </c>
      <c r="B4" s="4" t="inlineStr">
        <is>
          <t xml:space="preserve">The following related party balances and amounts are associated with transactions entered into with TotalEnergies and its affiliates: As of (In thousands) January 1, 2023 January 2, 2022 Accounts receivable $ 770 $ 821 Accounts payable 8 — Contract liabilities, current portion 58,852 31,069 Contract liabilities, net of current portion 4,319 23,840 Refund liabilities (Note 6) 22,146 22,566 Fiscal Year Ended (In thousands) January 1, 2023 January 2, 2022 January 3, 2021 Revenue $ 76,216 $ 14,733 $ 73,599 Interest expense incurred on the 4.00% debentures acquired by TotalEnergies (1) — — 2,667 (1) Represents TotalEnergies share of the 4.00% debentures issued by SunPower in December 2015. The proceeds were used to finance our solar cell manufacturing facility in the Philippines which relates to our historical business. As such, the related interest expense was reflected in the Consolidated and Combined Statements of Operations prior to Spin-off. The related obligation on the 4.00% debentures were not transferred to us as part of the Spin-off. The following related party balances and amounts summarizes transactions entered into with TZE and its affiliates, excluding transactions with Huansheng joint venture: As of (In thousands) January 1, 2023 January 2, 2022 Advances to suppliers, current $ 2,137 $ 1,816 Prepayment for purchases 12,872 6,294 Advances to suppliers, non current — 716 Convertible notes (Note 11) 207,000 — Fiscal Year Ended (In thousands) January 1, 2023 January 2, 2022 January 3, 2021 (1) Payments for purchases of silicon wafer $ 87,228 $ 10,392 $ 173 Contractual interest expense on 2027 Notes 5,822 — — Proceeds for sale of investment — — $ 3,220 Related-party transactions with Huansheng JV are as follows: As of (In thousands) January 1, 2023 January 2, 2022 Accounts payable $ 38,452 $ 64,498 Fiscal Year Ended (In thousands) January 1, 2023 January 2, 2022 January 3, 2021 Payments made to investee for products/services $ 114,518 $ 140,610 $ 267,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As of (In thousands) January 1, 2023 January 2, 2022 Accounts receivable, gross (1) $ 55,218 $ 40,895 Less: allowance for credit losses (807) (940) Less: allowance for sales returns (110) (225) Accounts receivable, net $ 54,301 $ 39,730 (1) The Company maintains factoring arrangements with two separate third-party factor agencies related to our accounts receivable from customers in Europe and the United States. As a result of these factoring arrangements, title of certain accounts receivable balances was transferred to third-party vendors, and both arrangements were accounted for as a sale of financial assets given effective control over these financial assets has been surrendered. As a result, these financial assets have been excluded from our Consolidated Balance Sheets. In connection with the factoring arrangements, we sold accounts receivable invoices amounting to $577.9 million and $336.7 million in fiscal years 2022 and 2021, respectively. As of January 1, 2023 and January 2, 2022, total uncollected accounts receivable from end customers under both arrangements were $63.6 million and $36.7 million, respectively. (In thousands) Balance at Charges to Expense Deductions Balance Allowance for credit losses Year ended January 1, 2023 $ 940 $ (13) $ (120) $ 807 Year ended January 2, 2022 3,768 (1,973) (855) 940 Allowance for sales returns Year ended January 1, 2023 $ 225 $ (115) $ — $ 110 Year ended January 2, 2022 359 (134) — 225 </t>
        </is>
      </c>
    </row>
    <row r="5">
      <c r="A5" s="4" t="inlineStr">
        <is>
          <t>Schedule of Inventory, Current</t>
        </is>
      </c>
      <c r="B5" s="4" t="inlineStr">
        <is>
          <t>Inventories As of (In thousands) January 1, 2023 January 2, 2022 Raw materials $ 83,350 $ 47,894 Work-in-process 76,718 47,953 Finished goods 143,162 116,973 Inventories $ 303,230 $ 212,820 As of January 1, 2023 and January 2, 2022, the Company had reserves to reflect the inventories at lower of cost and net realizable value of $21.3 million and $4.9 million respectively.</t>
        </is>
      </c>
    </row>
    <row r="6">
      <c r="A6" s="4" t="inlineStr">
        <is>
          <t>Deferred Costs, Capitalized, Prepaid, and Other Assets Disclosure</t>
        </is>
      </c>
      <c r="B6" s="4" t="inlineStr">
        <is>
          <t>Prepaid Expenses and Other Current Assets As of (In thousands) January 1, 2023 January 2, 2022 VAT receivables, current portion $ 7,320 $ 9,063 Tax receivables 3,819 6,843 Receivables from tolling partners 14,923 5,895 Other receivables from SunPower (Note 3) 14,703 13,979 Other receivables 19,394 4,763 Deferred issuance cost 1,652 — Restricted cash 37,974 1,661 Prepaid expenses 24,229 14,626 Derivative financial instruments (Note 12) 703 3,526 Asset held for sale (1) 1,490 — Other prepaid expenses and other current assets 764 1,548 Prepaid expenses and other current assets $ 126,971 $ 61,904 (1) As part of the May 2021 Restructuring Plan, the Company had approved to put up the building to be sold on March 2022. The Company has managed to identify a buyer and the sales is expected to be completed during fiscal year 2023.</t>
        </is>
      </c>
    </row>
    <row r="7">
      <c r="A7" s="4" t="inlineStr">
        <is>
          <t>Schedule of Finite-Lived Intangible Assets</t>
        </is>
      </c>
      <c r="B7" s="4" t="inlineStr">
        <is>
          <t xml:space="preserve">Definite-lived intangible assets are amortized using the straight-line method over the estimated useful lives of the intangible assets as follows: Useful Lives in Patents 12 Trademarks 2 to 3 Purchased technology 1 to 7 Intangible Assets, Net (In thousands) Gross Accumulated Net As of January 1, 2023 Trademarks and purchased technology $ 2,305 $ (2,014) $ 291 As of January 2, 2022 Trademarks and purchased technology $ 2,162 $ (1,742) $ 420 </t>
        </is>
      </c>
    </row>
    <row r="8">
      <c r="A8" s="4" t="inlineStr">
        <is>
          <t>Schedule of Finite-Lived Intangible Assets, Future Amortization Expense</t>
        </is>
      </c>
      <c r="B8" s="4" t="inlineStr">
        <is>
          <t xml:space="preserve">As of January 1, 2023, the estimated future amortization expense related to definite-lived intangible assets is as follows: (In thousands) Fiscal Year 2023 $ 138 2024 89 2025 50 2026 11 2027 2 Thereafter 1 Total future amortization expense $ 291 </t>
        </is>
      </c>
    </row>
    <row r="9">
      <c r="A9" s="4" t="inlineStr">
        <is>
          <t>Property, Plant and Equipment</t>
        </is>
      </c>
      <c r="B9" s="4" t="inlineStr">
        <is>
          <t xml:space="preserve">Useful Lives in Buildings 20 to 30 Leasehold improvements 1 to 20 Manufacturing equipment 7 to 15 Computer equipment 2 to 7 Solar power systems 30 Furniture and fixtures 3 to 5 Property, Plant and Equipment, Net As of (In thousands) January 1, 2023 January 2, 2022 Manufacturing equipment $ 300,089 $ 171,217 Land and buildings 151,763 145,134 Leasehold improvements 89,215 83,293 Solar power systems 1,300 1,337 Computer equipment 39,011 39,815 Furniture and fixtures 1,378 1,360 Construction-in-process 15,786 124,494 Property, plant and equipment, gross 598,542 566,650 Less: accumulated depreciation (218,074) (180,020) Property, plant and equipment, net $ 380,468 $ 386,630 </t>
        </is>
      </c>
    </row>
    <row r="10">
      <c r="A10" s="4" t="inlineStr">
        <is>
          <t>Schedule of Other Assets</t>
        </is>
      </c>
      <c r="B10" s="4" t="inlineStr">
        <is>
          <t xml:space="preserve">Other Long-term Assets As of (In thousands) January 1, 2023 January 2, 2022 Equity investments without readily determinable fair value (Note 10) $ 4,000 $ 4,000 Equity method investments (Note 10) 3,061 11,230 Prepaid Forward (Note 11) 34,661 32,250 Prepayment for capital expenditure 7,890 34,631 Restricted cash 2,545 24,029 Other 8,261 8,937 Other long-term assets $ 60,418 $ 115,077 </t>
        </is>
      </c>
    </row>
    <row r="11">
      <c r="A11" s="4" t="inlineStr">
        <is>
          <t>Schedule of Accrued Liabilities</t>
        </is>
      </c>
      <c r="B11" s="4" t="inlineStr">
        <is>
          <t>Accrued Liabilities As of (In thousands) January 1, 2023 January 2, 2022 Employee compensation and employee benefits $ 25,885 $ 18,769 Short-term warranty reserves (1) 7,082 11,457 Restructuring reserve (Note 8) 563 1,177 Accrued interest payable 13,577 6,056 Other payables to SunPower (Note 3) 7,769 8,361 VAT payables 8,418 6,687 Derivative financial instruments (Note 12) 5,318 536 Legal accruals 7,903 7,177 Taxes payable 13,575 2,296 Unrecognized tax benefits — 3,731 Payable to factor agencies 1,172 1,073 Refund liabilities to TotalEnergies, current portion (Note 3) 7,382 — Repurchase obligation (2) 30,508 — Other 6,005 11,360 Accrued liabilities $ 135,157 $ 78,680 (1) Included in the warranty reserve is the short-term system warranty reserve of $0.03 million as of January 1, 2023 and January 2, 2022, relating to SunPower’s business which is indemnified by SunPower under the Separation and Distribution Agreement and accordingly, the Company has recorded the corresponding receivables under “Prepaid expense and other current assets” on the Consolidated Balance Sheets. (2) Amount relates to obligation to the suppliers who perform toll manufacturing of wafers for the Company. The Company has sold polysilicons to these suppliers and will have to repurchase back in the form of wafers.</t>
        </is>
      </c>
    </row>
    <row r="12">
      <c r="A12" s="4" t="inlineStr">
        <is>
          <t>Other Noncurrent Liabilities</t>
        </is>
      </c>
      <c r="B12" s="4" t="inlineStr">
        <is>
          <t>Other Long-term Liabilities As of (In thousands) January 1, 2023 January 2, 2022 Long-term warranty reserves $ 26,130 $ 23,762 Unrecognized tax benefits 16,823 9,834 Long-term security deposit payable 2,012 1,990 Long-term pension liability 1,632 2,341 Refund liabilities to TotalEnergies, net of current portion (Note 3) 14,764 22,566 Other 2,302 546 Other long-term liabilities $ 63,663 $ 61,039 (1) Included in the warranty reserve is the long-term system warranty reserve of $4.7 million and $3.8 million as of January 1, 2023 and January 2, 2022, respectively, relating to SunPower’s business which is indemnified by SunPower under the Separation and Distribution Agreement and accordingly, the Company has recorded the corresponding receivables under “Prepaid expense and other current assets” on the Consolidated Balance Sheets.</t>
        </is>
      </c>
    </row>
    <row r="13">
      <c r="A13" s="4" t="inlineStr">
        <is>
          <t>Schedule of Accumulated Other Comprehensive Income (Loss)</t>
        </is>
      </c>
      <c r="B13" s="4" t="inlineStr">
        <is>
          <t>Accumulated Other Comprehensive Loss As of (In thousands) January 1, 2023 January 2, 2022 Cumulative translation adjustment $ (21,695) $ (18,741) Unrecognized gain on long-term pension liability adjustment 5,105 4,208 Net unrealized (loss) gain on derivative instruments (5,518) 2,689 Accumulated other comprehensive loss $ (22,108) $ (11,8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Jan. 0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our assets and liabilities measured and recorded at fair value on a recurring basis as of January 1, 2023 and January 2, 2022: January 1, 2023 January 2, 2022 (In thousands) Total Fair Level 2 Total Fair Level 2 Assets Prepaid expenses and other current assets Derivative financial instruments (Note 12) $ 703 $ 703 $ 3,526 $ 3,526 Other long-term assets Prepaid Forward 34,661 34,661 $ 32,250 $ 32,250 Total assets $ 35,364 $ 35,364 $ 35,776 $ 35,776 Liabilities Accrued liabilities Derivative financial instruments (Note 12) 5,318 5,318 536 536 Total liabilities $ 5,318 $ 5,318 $ 536 $ 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01, 2023</t>
        </is>
      </c>
    </row>
    <row r="3">
      <c r="A3" s="3" t="inlineStr">
        <is>
          <t>Restructuring and Related Activities [Abstract]</t>
        </is>
      </c>
      <c r="B3" s="4" t="inlineStr">
        <is>
          <t xml:space="preserve"> </t>
        </is>
      </c>
    </row>
    <row r="4">
      <c r="A4" s="4" t="inlineStr">
        <is>
          <t>Schedule of Restructuring Charges by Plan</t>
        </is>
      </c>
      <c r="B4" s="4" t="inlineStr">
        <is>
          <t>The following table summarizes the period-to-date restructuring charges by plan recognized in our Consolidated and Combined Statements of Operations: Fiscal Year Ended (In thousands) January 1, 2023 January 2, 2022 January 3, 2021 May 2021 Restructuring Plan: Severance and benefits (475) 4,313 — Cost of disposal and retirement of property, plant and equipment 60 252 — Total May 2021 Restructuring Plan (415) 4,565 — June 2022 Restructuring Plan: Severance and benefits 1,981 — — Cost of disposal and retirement of property, plant and equipment 599 — — Total June 2022 Restructuring Plan 2,580 — — Other Restructuring: Severance and benefits — 1,077 — Cost of disposal and retirement of property, plant and equipment (47) 2,440 — Other costs (1) — 2 — Total Other Restructurings (47) 3,519 — Total restructuring charges $ 2,118 $ 8,084 $ — (1) Other costs primarily represent associated legal and advisory services, and costs of relocating employees.</t>
        </is>
      </c>
    </row>
    <row r="5">
      <c r="A5" s="4" t="inlineStr">
        <is>
          <t>Schedule of Restructuring Reserve</t>
        </is>
      </c>
      <c r="B5" s="4" t="inlineStr">
        <is>
          <t xml:space="preserve">The following table summarizes the restructuring reserve movements during fiscal year 2022: (In thousands) January 2, 2022 (Credits) Charges (Payments) Recovery January 1, 2023 May 2021 Restructuring Plan: Severance and benefits $ 1,177 $ (475) $ (660) $ 42 Cost of disposal and retirement of property, plant and equipment — 60 (60) — Total May 2021 Restructuring Plan 1,177 (415) (720) 42 June 2022 Restructuring Plan: Severance and benefits — 1,981 (1,460) 521 Cost of disposal and retirement of property, plant and equipment — 599 (599) — Total June 2022 Restructuring Plan — 2,580 (2,059) 521 Other Restructuring: Cost of disposal and retirement of property, plant and equipment — (47) 47 — Total Other Restructurings — (47) 47 — Total restructuring charges $ 1,177 $ 2,118 $ (2,732) $ 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Schedule of Lessee Quantitative Information</t>
        </is>
      </c>
      <c r="B4" s="4" t="inlineStr">
        <is>
          <t>The table below presents the summarized quantitative information with regard to lease contracts we have entered into: Fiscal Year Ended (In thousands) January 1, 2023 January 2, 2022 Operating lease expense $ 4,173 $ 2,875 Cash paid for amounts included in the measurement of lease liabilities Cash paid for operating leases 3,537 3,088 Right-of-use assets obtained in exchange for lease obligations 5,639 5,029 Weighted-average remaining lease term (in years) – operating leases 4.6 5.6 Weighted-average discount rate – operating leases 6.4 % 7.1 %</t>
        </is>
      </c>
    </row>
    <row r="5">
      <c r="A5" s="4" t="inlineStr">
        <is>
          <t>Schedule of Lessee, Operating Lease, Liability, Maturity</t>
        </is>
      </c>
      <c r="B5" s="4" t="inlineStr">
        <is>
          <t xml:space="preserve">The following table presents our minimum future rental payments on leases placed in service as of January 1, 2023: (In thousands) Operating Leases Finance Lease 2023 $ 4,649 $ 662 2024 4,760 505 2025 4,504 520 2026 4,159 536 2027 2,192 183 Thereafter 2,243 — Total lease payments 22,507 2,406 Less: imputed interest (3,470) (214) Total $ 19,037 $ 2,192 </t>
        </is>
      </c>
    </row>
    <row r="6">
      <c r="A6" s="4" t="inlineStr">
        <is>
          <t>Schedule of Minimum Future Rental Receivables</t>
        </is>
      </c>
      <c r="B6" s="4" t="inlineStr">
        <is>
          <t xml:space="preserve">The following table presents our minimum future rental receivables on the operating leases as of January 1, 2023: Payments Due by Fiscal Year (In thousands) Total 2023 2024 2025 2026 2027 Thereafter Minimum future rental receivable $ 4,309 $ 2,157 $ 2,152 $ — $ — $ — $ — </t>
        </is>
      </c>
    </row>
    <row r="7">
      <c r="A7" s="4" t="inlineStr">
        <is>
          <t>Schedule of Purchase Obligations</t>
        </is>
      </c>
      <c r="B7" s="4" t="inlineStr">
        <is>
          <t>Future purchase obligations under non-cancellable purchase orders and long-term supply and service agreements as of January 1, 2023 are as follows: (In thousands) Fiscal Year 2023 Fiscal Year 2024 Fiscal Year 2025 and thereafter Total (1) Future purchase obligations $ 304,515 $ 579 $ — $ 305,094 (1) Total future purchase obligations comprised of $184.2 million related to non-cancellable purchase orders and $120.9 million related to long-term supply and service agreements.</t>
        </is>
      </c>
    </row>
    <row r="8">
      <c r="A8" s="4" t="inlineStr">
        <is>
          <t>Schedule of Product Warranty</t>
        </is>
      </c>
      <c r="B8" s="4" t="inlineStr">
        <is>
          <t xml:space="preserve">The following table summarizes the product warranty activities for fiscal years 2022 and 2021: Fiscal Year (In thousands) 2022 2021 Balance at the beginning of the period $ 30,616 $ 31,129 Accruals for warranties issued during the period 6,366 3,216 Settlements and adjustments during the period (8,635) (3,729) Balance at the end of the period $ 28,347 $ 30,616 </t>
        </is>
      </c>
    </row>
    <row r="9">
      <c r="A9" s="4" t="inlineStr">
        <is>
          <t>Schedule of Finance Lease, Liability, Fiscal Year Maturity</t>
        </is>
      </c>
      <c r="B9" s="4" t="inlineStr">
        <is>
          <t xml:space="preserve">The following table presents our minimum future rental payments on leases placed in service as of January 1, 2023: (In thousands) Operating Leases Finance Lease 2023 $ 4,649 $ 662 2024 4,760 505 2025 4,504 520 2026 4,159 536 2027 2,192 183 Thereafter 2,243 — Total lease payments 22,507 2,406 Less: imputed interest (3,470) (214) Total $ 19,037 $ 2,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Jan. 01, 2023</t>
        </is>
      </c>
    </row>
    <row r="3">
      <c r="A3" s="3" t="inlineStr">
        <is>
          <t>Equity Method Investments and Joint Ventures [Abstract]</t>
        </is>
      </c>
      <c r="B3" s="4" t="inlineStr">
        <is>
          <t xml:space="preserve"> </t>
        </is>
      </c>
    </row>
    <row r="4">
      <c r="A4" s="4" t="inlineStr">
        <is>
          <t>Equity Method Investments</t>
        </is>
      </c>
      <c r="B4" s="4" t="inlineStr">
        <is>
          <t>The summarized financial information as of January 1, 2023 and January 2, 2022 and for the fiscal years ended 2022, 2021 and 2020 is as follows: As of (In thousands) January 1, 2023 January 2, 2022 Current assets $ 556,744 $ 581,048 Non-current assets 615,107 524,831 Current liabilities 444,202 323,664 Non-current liabilities 304,088 321,557 Non-controlling interest 395,173 402,526 Fiscal Year Ended (In thousands) January 1, 2023 January 2, 2022 January 3, 2021 Revenue $ 1,619,358 $ 1,018,731 $ 419,582 Gross (loss) profit $ (40,099) 25,204 28,108 Loss from operations $ (177,283) (27,427) (10,013) Net loss $ (159,888) (126,338) (13,386) Net loss attributable to Huansheng JV $ (62,820) (95,939) (14,599)</t>
        </is>
      </c>
    </row>
    <row r="5">
      <c r="A5" s="4" t="inlineStr">
        <is>
          <t>Schedule of Related Party Transactions with TZE and its Affiliates Excluding the JV</t>
        </is>
      </c>
      <c r="B5" s="4" t="inlineStr">
        <is>
          <t xml:space="preserve">The following related party balances and amounts are associated with transactions entered into with TotalEnergies and its affiliates: As of (In thousands) January 1, 2023 January 2, 2022 Accounts receivable $ 770 $ 821 Accounts payable 8 — Contract liabilities, current portion 58,852 31,069 Contract liabilities, net of current portion 4,319 23,840 Refund liabilities (Note 6) 22,146 22,566 Fiscal Year Ended (In thousands) January 1, 2023 January 2, 2022 January 3, 2021 Revenue $ 76,216 $ 14,733 $ 73,599 Interest expense incurred on the 4.00% debentures acquired by TotalEnergies (1) — — 2,667 (1) Represents TotalEnergies share of the 4.00% debentures issued by SunPower in December 2015. The proceeds were used to finance our solar cell manufacturing facility in the Philippines which relates to our historical business. As such, the related interest expense was reflected in the Consolidated and Combined Statements of Operations prior to Spin-off. The related obligation on the 4.00% debentures were not transferred to us as part of the Spin-off. The following related party balances and amounts summarizes transactions entered into with TZE and its affiliates, excluding transactions with Huansheng joint venture: As of (In thousands) January 1, 2023 January 2, 2022 Advances to suppliers, current $ 2,137 $ 1,816 Prepayment for purchases 12,872 6,294 Advances to suppliers, non current — 716 Convertible notes (Note 11) 207,000 — Fiscal Year Ended (In thousands) January 1, 2023 January 2, 2022 January 3, 2021 (1) Payments for purchases of silicon wafer $ 87,228 $ 10,392 $ 173 Contractual interest expense on 2027 Notes 5,822 — — Proceeds for sale of investment — — $ 3,220 Related-party transactions with Huansheng JV are as follows: As of (In thousands) January 1, 2023 January 2, 2022 Accounts payable $ 38,452 $ 64,498 Fiscal Year Ended (In thousands) January 1, 2023 January 2, 2022 January 3, 2021 Payments made to investee for products/services $ 114,518 $ 140,610 $ 267,247 </t>
        </is>
      </c>
    </row>
    <row r="6">
      <c r="A6" s="4" t="inlineStr">
        <is>
          <t>Debt Securities, Trading, and Equity Securities, FV-NI</t>
        </is>
      </c>
      <c r="B6" s="4" t="inlineStr">
        <is>
          <t xml:space="preserve">As of (In thousands) January 1, 2023 January 2, 2022 Equity method investment $ 3,061 $ 11,230 Equity investments without readily determinable fair value 4,000 4,000 Total equity investments $ 7,061 $ 15,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Jan. 01, 2023</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s present information about our hedge instruments measured at fair value on a recurring basis as of January 1, 2023 and January 2, 2022 all of which utilize Level 2 inputs under the fair value hierarchy: (In thousands) Balance Sheet Classification January 1, 2023 January 2, 2022 Assets: Derivatives designated as hedging instruments: Foreign currency forward option contracts Prepaid expenses and other current assets $ 64 $ 2,878 Foreign currency forward exchange contracts Prepaid expenses and other current assets 63 14 $ 127 $ 2,892 Derivatives not designated as hedging instruments: Foreign currency forward exchange contracts Prepaid expenses and other current assets $ 576 $ 634 $ 703 $ 3,526 Liabilities: Derivatives designated as hedging instruments: Foreign currency forward option contracts Accrued liabilities $ 213 $ 536 Foreign currency forward exchange contracts Accrued liabilities 5,105 — $ 5,318 $ 536 </t>
        </is>
      </c>
    </row>
    <row r="5">
      <c r="A5" s="4" t="inlineStr">
        <is>
          <t>Schedule of Offsetting Assets</t>
        </is>
      </c>
      <c r="B5" s="4" t="inlineStr">
        <is>
          <t xml:space="preserve">January 1, 2023 Gross Amounts Not Offset in the (In thousands) Gross Net Amounts Financial Instruments Derivative assets $ 703 $ 703 $ 703 Derivative liabilities 5,318 5,318 5,318 January 2, 2022 Gross Amounts Not Offset in the (In thousands) Gross Net Amounts Financial Instruments Derivative assets $ 3,526 $ 3,526 $ 3,526 Derivative liabilities 536 536 536 </t>
        </is>
      </c>
    </row>
    <row r="6">
      <c r="A6" s="4" t="inlineStr">
        <is>
          <t>Schedule of Offsetting Liabilities</t>
        </is>
      </c>
      <c r="B6" s="4" t="inlineStr">
        <is>
          <t xml:space="preserve">January 1, 2023 Gross Amounts Not Offset in the (In thousands) Gross Net Amounts Financial Instruments Derivative assets $ 703 $ 703 $ 703 Derivative liabilities 5,318 5,318 5,318 January 2, 2022 Gross Amounts Not Offset in the (In thousands) Gross Net Amounts Financial Instruments Derivative assets $ 3,526 $ 3,526 $ 3,526 Derivative liabilities 536 536 5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Jan. 01, 2023</t>
        </is>
      </c>
    </row>
    <row r="3">
      <c r="A3" s="3" t="inlineStr">
        <is>
          <t>Income Tax Disclosure [Abstract]</t>
        </is>
      </c>
      <c r="B3" s="4" t="inlineStr">
        <is>
          <t xml:space="preserve"> </t>
        </is>
      </c>
    </row>
    <row r="4">
      <c r="A4" s="4" t="inlineStr">
        <is>
          <t>Schedule of Components of Current and Deferred Income Tax Expense (Benefit)</t>
        </is>
      </c>
      <c r="B4" s="4" t="inlineStr">
        <is>
          <t>The components of current and deferred income tax expense reflected in the Consolidated and Combined Statements of Operations are as follows: Fiscal Year (In thousands) 2022 2021 2020 Provision for income taxes: Current tax (expense) benefits $ (13,239) $ 3,952 $ (12,644) Deferred tax (expense) benefit (18,952) (4,155) 517 Provision for income taxes $ (32,191) $ (203) $ (12,127)</t>
        </is>
      </c>
    </row>
    <row r="5">
      <c r="A5" s="4" t="inlineStr">
        <is>
          <t>Schedule of Effective Income Tax Rate Reconciliation</t>
        </is>
      </c>
      <c r="B5" s="4" t="inlineStr">
        <is>
          <t>The provision for income taxes differs from the amounts obtained by applying the statutory Singapore tax rate of 17% to income before taxes as shown below: Fiscal Year (In thousands) 2022 2021 2020 Statutory rate 17 % 17 % 17 % Tax benefit at statutory rate $ 38,400 $ 40,641 $ 21,367 Foreign tax rate differential (45,985) (37,390) (19,356) Change in valuation allowance (30,595) (12,510) (10,431) Unrecognized tax benefits (expense) 3,455 7,797 (3,896) Other 2,534 1,259 189 Provision for income taxes $ (32,191) $ (203) $ (12,127)</t>
        </is>
      </c>
    </row>
    <row r="6">
      <c r="A6" s="4" t="inlineStr">
        <is>
          <t>Schedule of Deferred Tax Assets and Liabilities</t>
        </is>
      </c>
      <c r="B6" s="4" t="inlineStr">
        <is>
          <t xml:space="preserve">Long-term deferred tax assets and liabilities are presented in the Consolidated Balance Sheets as follows: As of (In thousands) January 1, 2023 January 2, 2022 Deferred tax assets: Net operating loss carryforward $ 49,183 $ 32,486 Reserves and accruals 21,666 1,698 Fixed assets — 905 Total deferred tax assets 70,849 35,089 Valuation allowance (60,501) (29,906) Total deferred tax assets, net of valuation allowance 10,348 5,183 Deferred tax liabilities: Intangible assets and accruals (14,913) (1,150) Total deferred tax liabilities (14,913) (1,150) Net deferred tax assets $ (4,565) $ 4,033 </t>
        </is>
      </c>
    </row>
    <row r="7">
      <c r="A7" s="4" t="inlineStr">
        <is>
          <t>Summary of Unrecognized Tax Benefits</t>
        </is>
      </c>
      <c r="B7" s="4" t="inlineStr">
        <is>
          <t xml:space="preserve">A reconciliation of the beginning and ending amounts of unrecognized tax benefits during fiscal years 2022 and 2021 is as follows: Fiscal Year Ended (In thousands) January 1, 2023 January 2, 2022 Balance at beginning of period $ 34,695 $ 39,506 Additions for tax positions related to the current year 10,971 1,186 Reduction of tax position relating to settlement with taxing authorities (2,252) (2,554) Reductions for tax positions from prior years/statute of limitations expirations (9,249) (3,174) Foreign exchange gain (304) (269) Balance at end of period $ 33,861 $ 34,6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Jan. 01, 2023</t>
        </is>
      </c>
    </row>
    <row r="3">
      <c r="A3" s="3" t="inlineStr">
        <is>
          <t>Equity [Abstract]</t>
        </is>
      </c>
      <c r="B3" s="4" t="inlineStr">
        <is>
          <t xml:space="preserve"> </t>
        </is>
      </c>
    </row>
    <row r="4">
      <c r="A4" s="4" t="inlineStr">
        <is>
          <t>Schedule Of Shares Reserved For Future Issuance Under Equity Compensation Plans</t>
        </is>
      </c>
      <c r="B4" s="4" t="inlineStr">
        <is>
          <t xml:space="preserve">We had shares of common stock reserved for future issuance as follows: As of (In thousands) January 1, 2023 January 2, 2022 Equity compensation plans 3,166 3,3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Jan. 01, 2023</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attributable to stockholders: Fiscal Year Ended (In thousands, except per share data) January 1, 2023 January 2, 2022 January 3, 2021 Net loss: Net loss attributable to stockholders (267,424) (254,520) (142,631) Number of shares: Basic and diluted weighted-average common shares (1) 40,920 37,457 24,502 Basic and diluted net loss per share (1) (6.54) (6.79) (5.82) (1) As a result of our net loss attributable to stockholders for fiscal years 2020, 2021 and 2022, the inclusion of all potentially dilutive restricted stock units, and common shares under the Green Convertible Notes and 2027 Notes, where applicable, would be anti-dilutive. Therefore, these were excluded from the computation of the weighted-average shares for diluted net loss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01, 2023</t>
        </is>
      </c>
      <c r="C1" s="2" t="inlineStr">
        <is>
          <t>Jan. 02, 2022</t>
        </is>
      </c>
    </row>
    <row r="2">
      <c r="A2" s="3" t="inlineStr">
        <is>
          <t>Statement of Financial Position [Abstract]</t>
        </is>
      </c>
      <c r="B2" s="4" t="inlineStr">
        <is>
          <t xml:space="preserve"> </t>
        </is>
      </c>
      <c r="C2" s="4" t="inlineStr">
        <is>
          <t xml:space="preserve"> </t>
        </is>
      </c>
    </row>
    <row r="3">
      <c r="A3" s="4" t="inlineStr">
        <is>
          <t>Common stock, shares issued (in shares)</t>
        </is>
      </c>
      <c r="B3" s="5" t="n">
        <v>45033027</v>
      </c>
      <c r="C3" s="5" t="n">
        <v>45033027</v>
      </c>
    </row>
    <row r="4">
      <c r="A4" s="4" t="inlineStr">
        <is>
          <t>Common stock, shares outstanding (in shares)</t>
        </is>
      </c>
      <c r="B4" s="5" t="n">
        <v>44246603</v>
      </c>
      <c r="C4" s="5" t="n">
        <v>442466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Jan. 0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stock-based compensation expense by line item in the Consolidated and Combined Statements of Operations: Fiscal Year Ended (In thousands) January 1, 2023 January 2, 2022 January 3, 2021 Cost of revenue $ 1,535 $ 1,250 $ 2,080 Research and development 1,513 352 1,217 Sales, general and administrative 11,532 5,629 3,953 Total stock-based compensation expense $ 14,580 $ 7,231 $ 7,250 </t>
        </is>
      </c>
    </row>
    <row r="5">
      <c r="A5" s="4" t="inlineStr">
        <is>
          <t>Schedule of Nonvested Restricted Stock Units Activity</t>
        </is>
      </c>
      <c r="B5" s="4" t="inlineStr">
        <is>
          <t xml:space="preserve">The following table summarizes the non-vested restricted stock units' activities under the 2020 Plan: Restricted Stock Units Performance Stock Units (In thousands) Shares Shares Outstanding as of January 2, 2022 1,069 112 Granted 1,633 259 Vested (762) (56) Forfeited (199) (102) Outstanding as of January 1, 2023 1,741 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AL INFORMATION (Tables)</t>
        </is>
      </c>
      <c r="B1" s="2" t="inlineStr">
        <is>
          <t>12 Months Ended</t>
        </is>
      </c>
    </row>
    <row r="2">
      <c r="B2" s="2" t="inlineStr">
        <is>
          <t>Jan. 01, 2023</t>
        </is>
      </c>
    </row>
    <row r="3">
      <c r="A3" s="3" t="inlineStr">
        <is>
          <t>Segment Reporting [Abstract]</t>
        </is>
      </c>
      <c r="B3" s="4" t="inlineStr">
        <is>
          <t xml:space="preserve"> </t>
        </is>
      </c>
    </row>
    <row r="4">
      <c r="A4" s="4" t="inlineStr">
        <is>
          <t>Schedule of Allocation of Net Revenues Based on Geography</t>
        </is>
      </c>
      <c r="B4" s="4" t="inlineStr">
        <is>
          <t>The following table summarizes the allocation of net revenue based on geography: Fiscal Year (In thousands) 2022 2021 2020 United States (1) $ 427,111 $ 227,499 $ 235,606 France 80,872 88,454 125,366 Italy 126,195 83,957 41,882 Rest of world (2) 425,935 383,369 441,982 Total revenue $ 1,060,113 $ 783,279 $ 844,836 (1) During fiscal years 2022, 2021 and 2020, we had sales of $283.3 million, $225.9 million and $231.2 million, respectively, to SunPower representing the sale of solar modules to SunPower. The pricing term prior to the Spin-off was made at transfer prices determined based on management’s assessment of market-based pricing terms. Subsequent to the Spin-off, pricing is based on the Supply Agreement with SunPower. (2) Revenue included under “Rest of the world” comprise of countries that are individually less than 10% for the periods presented.</t>
        </is>
      </c>
    </row>
    <row r="5">
      <c r="A5" s="4" t="inlineStr">
        <is>
          <t>Schedule of Property, Plant and Equipment by Geography</t>
        </is>
      </c>
      <c r="B5" s="4" t="inlineStr">
        <is>
          <t xml:space="preserve">The following table summarizes the allocation of net property, plant, and equipment based on geography: As of (In thousands) January 1, 2023 January 2, 2022 Malaysia $ 227,656 $ 240,711 Mexico 82,056 67,208 Philippines 60,216 69,740 Europe 3,372 6,714 Singapore 4,519 1,314 United States 2,628 933 Rest of world 21 10 Property, plant, and equipment, net, by geography $ 380,468 $ 386,6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22" customWidth="1" min="5" max="5"/>
    <col width="22" customWidth="1" min="6" max="6"/>
    <col width="19" customWidth="1" min="7" max="7"/>
    <col width="22" customWidth="1" min="8" max="8"/>
  </cols>
  <sheetData>
    <row r="1">
      <c r="A1" s="1" t="inlineStr">
        <is>
          <t>BACKGROUND AND BASIS OF PRESENTATION (Details) $ / shares in Units, $ in Thousands</t>
        </is>
      </c>
      <c r="B1" s="2" t="inlineStr">
        <is>
          <t>Apr. 13, 2021 $ / shares shares</t>
        </is>
      </c>
      <c r="C1" s="2" t="inlineStr">
        <is>
          <t>Aug. 26, 2020 USD ($) shares</t>
        </is>
      </c>
      <c r="D1" s="2" t="inlineStr">
        <is>
          <t>Jan. 01, 2023 USD ($)</t>
        </is>
      </c>
      <c r="E1" s="2" t="inlineStr">
        <is>
          <t>Jan. 02, 2022 USD ($)</t>
        </is>
      </c>
      <c r="F1" s="2" t="inlineStr">
        <is>
          <t>Jan. 03, 2021 USD ($)</t>
        </is>
      </c>
      <c r="G1" s="2" t="inlineStr">
        <is>
          <t>Nov. 11, 2019 vote</t>
        </is>
      </c>
      <c r="H1" s="2" t="inlineStr">
        <is>
          <t>Dec. 31, 2015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independent publicly traded companies | vote</t>
        </is>
      </c>
      <c r="B3" s="4" t="inlineStr">
        <is>
          <t xml:space="preserve"> </t>
        </is>
      </c>
      <c r="C3" s="4" t="inlineStr">
        <is>
          <t xml:space="preserve"> </t>
        </is>
      </c>
      <c r="D3" s="4" t="inlineStr">
        <is>
          <t xml:space="preserve"> </t>
        </is>
      </c>
      <c r="E3" s="4" t="inlineStr">
        <is>
          <t xml:space="preserve"> </t>
        </is>
      </c>
      <c r="F3" s="4" t="inlineStr">
        <is>
          <t xml:space="preserve"> </t>
        </is>
      </c>
      <c r="G3" s="5" t="n">
        <v>2</v>
      </c>
      <c r="H3" s="4" t="inlineStr">
        <is>
          <t xml:space="preserve"> </t>
        </is>
      </c>
    </row>
    <row r="4">
      <c r="A4" s="4" t="inlineStr">
        <is>
          <t>Consideration received on transaction</t>
        </is>
      </c>
      <c r="B4" s="4" t="inlineStr">
        <is>
          <t xml:space="preserve"> </t>
        </is>
      </c>
      <c r="C4" s="6" t="n">
        <v>29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issued in transaction (in shares) | shares</t>
        </is>
      </c>
      <c r="B5" s="4" t="inlineStr">
        <is>
          <t xml:space="preserve"> </t>
        </is>
      </c>
      <c r="C5" s="5" t="n">
        <v>891569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ownership before transaction</t>
        </is>
      </c>
      <c r="B6" s="4" t="inlineStr">
        <is>
          <t xml:space="preserve"> </t>
        </is>
      </c>
      <c r="C6" s="8" t="n">
        <v>0.29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6" t="n">
        <v>227442</v>
      </c>
      <c r="E7" s="6" t="n">
        <v>166542</v>
      </c>
      <c r="F7" s="6" t="n">
        <v>206744</v>
      </c>
      <c r="G7" s="4" t="inlineStr">
        <is>
          <t xml:space="preserve"> </t>
        </is>
      </c>
      <c r="H7" s="4" t="inlineStr">
        <is>
          <t xml:space="preserve"> </t>
        </is>
      </c>
    </row>
    <row r="8">
      <c r="A8" s="4" t="inlineStr">
        <is>
          <t>Restricted cash</t>
        </is>
      </c>
      <c r="B8" s="4" t="inlineStr">
        <is>
          <t xml:space="preserve"> </t>
        </is>
      </c>
      <c r="C8" s="4" t="inlineStr">
        <is>
          <t xml:space="preserve"> </t>
        </is>
      </c>
      <c r="D8" s="5" t="n">
        <v>40500</v>
      </c>
      <c r="E8" s="4" t="inlineStr">
        <is>
          <t xml:space="preserve"> </t>
        </is>
      </c>
      <c r="F8" s="4" t="inlineStr">
        <is>
          <t xml:space="preserve"> </t>
        </is>
      </c>
      <c r="G8" s="4" t="inlineStr">
        <is>
          <t xml:space="preserve"> </t>
        </is>
      </c>
      <c r="H8" s="4" t="inlineStr">
        <is>
          <t xml:space="preserve"> </t>
        </is>
      </c>
    </row>
    <row r="9">
      <c r="A9" s="4" t="inlineStr">
        <is>
          <t>Short-term securities</t>
        </is>
      </c>
      <c r="B9" s="4" t="inlineStr">
        <is>
          <t xml:space="preserve"> </t>
        </is>
      </c>
      <c r="C9" s="4" t="inlineStr">
        <is>
          <t xml:space="preserve"> </t>
        </is>
      </c>
      <c r="D9" s="6" t="n">
        <v>76000</v>
      </c>
      <c r="E9" s="6" t="n">
        <v>0</v>
      </c>
      <c r="F9" s="4" t="inlineStr">
        <is>
          <t xml:space="preserve"> </t>
        </is>
      </c>
      <c r="G9" s="4" t="inlineStr">
        <is>
          <t xml:space="preserve"> </t>
        </is>
      </c>
      <c r="H9" s="4" t="inlineStr">
        <is>
          <t xml:space="preserve"> </t>
        </is>
      </c>
    </row>
    <row r="10">
      <c r="A10" s="4" t="inlineStr">
        <is>
          <t>Debentures due 2023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25000</v>
      </c>
    </row>
    <row r="13">
      <c r="A13" s="4" t="inlineStr">
        <is>
          <t>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4</v>
      </c>
    </row>
    <row r="14">
      <c r="A14" s="4" t="inlineStr">
        <is>
          <t>The TZE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transaction (in shares) | shares</t>
        </is>
      </c>
      <c r="B16" s="5" t="n">
        <v>187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price per share (in USD per share) | $ / shares</t>
        </is>
      </c>
      <c r="B17" s="6" t="n">
        <v>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Energies | Maxe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wnership after transaction</t>
        </is>
      </c>
      <c r="B20" s="4" t="inlineStr">
        <is>
          <t xml:space="preserve"> </t>
        </is>
      </c>
      <c r="C20" s="8" t="n">
        <v>0.36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8" t="n">
        <v>0.244</v>
      </c>
      <c r="E21" s="4" t="inlineStr">
        <is>
          <t xml:space="preserve"> </t>
        </is>
      </c>
      <c r="F21" s="4" t="inlineStr">
        <is>
          <t xml:space="preserve"> </t>
        </is>
      </c>
      <c r="G21" s="4" t="inlineStr">
        <is>
          <t xml:space="preserve"> </t>
        </is>
      </c>
      <c r="H21" s="4" t="inlineStr">
        <is>
          <t xml:space="preserve"> </t>
        </is>
      </c>
    </row>
    <row r="22">
      <c r="A22" s="4" t="inlineStr">
        <is>
          <t>Tianjin Zhonghuan Semiconductor Co., Ltd. (TZE) | Maxe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9" t="n">
        <v>0.24</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inancial Instruments - Credit Losses (Details) - USD ($) $ in Thousands</t>
        </is>
      </c>
      <c r="B1" s="2" t="inlineStr">
        <is>
          <t>Jan. 01, 2023</t>
        </is>
      </c>
      <c r="C1" s="2" t="inlineStr">
        <is>
          <t>Jan. 02, 2022</t>
        </is>
      </c>
      <c r="D1" s="2" t="inlineStr">
        <is>
          <t>Jan. 03, 2021</t>
        </is>
      </c>
    </row>
    <row r="2">
      <c r="A2" s="3" t="inlineStr">
        <is>
          <t>Accounting Policies [Abstract]</t>
        </is>
      </c>
      <c r="B2" s="4" t="inlineStr">
        <is>
          <t xml:space="preserve"> </t>
        </is>
      </c>
      <c r="C2" s="4" t="inlineStr">
        <is>
          <t xml:space="preserve"> </t>
        </is>
      </c>
      <c r="D2" s="4" t="inlineStr">
        <is>
          <t xml:space="preserve"> </t>
        </is>
      </c>
    </row>
    <row r="3">
      <c r="A3" s="4" t="inlineStr">
        <is>
          <t>Accounts receivable, net</t>
        </is>
      </c>
      <c r="B3" s="6" t="n">
        <v>54300</v>
      </c>
      <c r="C3" s="4" t="inlineStr">
        <is>
          <t xml:space="preserve"> </t>
        </is>
      </c>
      <c r="D3" s="4" t="inlineStr">
        <is>
          <t xml:space="preserve"> </t>
        </is>
      </c>
    </row>
    <row r="4">
      <c r="A4" s="4" t="inlineStr">
        <is>
          <t>Allowance for credit loss</t>
        </is>
      </c>
      <c r="B4" s="6" t="n">
        <v>807</v>
      </c>
      <c r="C4" s="6" t="n">
        <v>940</v>
      </c>
      <c r="D4" s="6" t="n">
        <v>3768</v>
      </c>
    </row>
    <row r="5">
      <c r="A5" s="4" t="inlineStr">
        <is>
          <t>Trade account receivable, percentage outstanding</t>
        </is>
      </c>
      <c r="B5" s="9" t="n">
        <v>0.99</v>
      </c>
      <c r="C5" s="4" t="inlineStr">
        <is>
          <t xml:space="preserve"> </t>
        </is>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ances to Suppliers (Details) - USD ($) $ in Millions</t>
        </is>
      </c>
      <c r="B1" s="2" t="inlineStr">
        <is>
          <t>12 Months Ended</t>
        </is>
      </c>
    </row>
    <row r="2">
      <c r="B2" s="2" t="inlineStr">
        <is>
          <t>Jan. 01, 2023</t>
        </is>
      </c>
      <c r="C2" s="2" t="inlineStr">
        <is>
          <t>Jan. 02, 2022</t>
        </is>
      </c>
    </row>
    <row r="3">
      <c r="A3" s="4" t="inlineStr">
        <is>
          <t>Polysilicon</t>
        </is>
      </c>
      <c r="B3" s="4" t="inlineStr">
        <is>
          <t xml:space="preserve"> </t>
        </is>
      </c>
      <c r="C3" s="4" t="inlineStr">
        <is>
          <t xml:space="preserve"> </t>
        </is>
      </c>
    </row>
    <row r="4">
      <c r="A4" s="3" t="inlineStr">
        <is>
          <t>Advances to suppliers [Line Items]</t>
        </is>
      </c>
      <c r="B4" s="4" t="inlineStr">
        <is>
          <t xml:space="preserve"> </t>
        </is>
      </c>
      <c r="C4" s="4" t="inlineStr">
        <is>
          <t xml:space="preserve"> </t>
        </is>
      </c>
    </row>
    <row r="5">
      <c r="A5" s="4" t="inlineStr">
        <is>
          <t>Advances to suppliers</t>
        </is>
      </c>
      <c r="B5" s="10" t="n">
        <v>49.2</v>
      </c>
      <c r="C5" s="4" t="inlineStr">
        <is>
          <t xml:space="preserve"> </t>
        </is>
      </c>
    </row>
    <row r="6">
      <c r="A6" s="4" t="inlineStr">
        <is>
          <t>Silicon Wafer</t>
        </is>
      </c>
      <c r="B6" s="4" t="inlineStr">
        <is>
          <t xml:space="preserve"> </t>
        </is>
      </c>
      <c r="C6" s="4" t="inlineStr">
        <is>
          <t xml:space="preserve"> </t>
        </is>
      </c>
    </row>
    <row r="7">
      <c r="A7" s="3" t="inlineStr">
        <is>
          <t>Advances to suppliers [Line Items]</t>
        </is>
      </c>
      <c r="B7" s="4" t="inlineStr">
        <is>
          <t xml:space="preserve"> </t>
        </is>
      </c>
      <c r="C7" s="4" t="inlineStr">
        <is>
          <t xml:space="preserve"> </t>
        </is>
      </c>
    </row>
    <row r="8">
      <c r="A8" s="4" t="inlineStr">
        <is>
          <t>Advances to suppliers</t>
        </is>
      </c>
      <c r="B8" s="11" t="n">
        <v>2.1</v>
      </c>
      <c r="C8" s="10" t="n">
        <v>2.5</v>
      </c>
    </row>
    <row r="9">
      <c r="A9" s="4" t="inlineStr">
        <is>
          <t>Supplier advances applied during the year</t>
        </is>
      </c>
      <c r="B9" s="10" t="n">
        <v>0.4</v>
      </c>
      <c r="C9" s="4" t="inlineStr">
        <is>
          <t xml:space="preserve"> </t>
        </is>
      </c>
    </row>
    <row r="10">
      <c r="A10" s="4" t="inlineStr">
        <is>
          <t>Minimum</t>
        </is>
      </c>
      <c r="B10" s="4" t="inlineStr">
        <is>
          <t xml:space="preserve"> </t>
        </is>
      </c>
      <c r="C10" s="4" t="inlineStr">
        <is>
          <t xml:space="preserve"> </t>
        </is>
      </c>
    </row>
    <row r="11">
      <c r="A11" s="3" t="inlineStr">
        <is>
          <t>Advances to suppliers [Line Items]</t>
        </is>
      </c>
      <c r="B11" s="4" t="inlineStr">
        <is>
          <t xml:space="preserve"> </t>
        </is>
      </c>
      <c r="C11" s="4" t="inlineStr">
        <is>
          <t xml:space="preserve"> </t>
        </is>
      </c>
    </row>
    <row r="12">
      <c r="A12" s="4" t="inlineStr">
        <is>
          <t>Advances to suppliers, term</t>
        </is>
      </c>
      <c r="B12" s="4" t="inlineStr">
        <is>
          <t>40 days</t>
        </is>
      </c>
      <c r="C12" s="4" t="inlineStr">
        <is>
          <t xml:space="preserve"> </t>
        </is>
      </c>
    </row>
    <row r="13">
      <c r="A13" s="4" t="inlineStr">
        <is>
          <t>Maximum</t>
        </is>
      </c>
      <c r="B13" s="4" t="inlineStr">
        <is>
          <t xml:space="preserve"> </t>
        </is>
      </c>
      <c r="C13" s="4" t="inlineStr">
        <is>
          <t xml:space="preserve"> </t>
        </is>
      </c>
    </row>
    <row r="14">
      <c r="A14" s="3" t="inlineStr">
        <is>
          <t>Advances to suppliers [Line Items]</t>
        </is>
      </c>
      <c r="B14" s="4" t="inlineStr">
        <is>
          <t xml:space="preserve"> </t>
        </is>
      </c>
      <c r="C14" s="4" t="inlineStr">
        <is>
          <t xml:space="preserve"> </t>
        </is>
      </c>
    </row>
    <row r="15">
      <c r="A15" s="4" t="inlineStr">
        <is>
          <t>Advances to suppliers, term</t>
        </is>
      </c>
      <c r="B15" s="4" t="inlineStr">
        <is>
          <t>50 days</t>
        </is>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Jan. 01, 2023</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2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30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1 year</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20 years</t>
        </is>
      </c>
    </row>
    <row r="15">
      <c r="A15" s="4" t="inlineStr">
        <is>
          <t>Manufacturing equipment | Minimum</t>
        </is>
      </c>
      <c r="B15" s="4" t="inlineStr">
        <is>
          <t xml:space="preserve"> </t>
        </is>
      </c>
    </row>
    <row r="16">
      <c r="A16" s="3" t="inlineStr">
        <is>
          <t>Property, Plant and Equipment [Line Items]</t>
        </is>
      </c>
      <c r="B16" s="4" t="inlineStr">
        <is>
          <t xml:space="preserve"> </t>
        </is>
      </c>
    </row>
    <row r="17">
      <c r="A17" s="4" t="inlineStr">
        <is>
          <t>Useful life in years</t>
        </is>
      </c>
      <c r="B17" s="4" t="inlineStr">
        <is>
          <t>7 years</t>
        </is>
      </c>
    </row>
    <row r="18">
      <c r="A18" s="4" t="inlineStr">
        <is>
          <t>Manufacturing equipment | Maximum</t>
        </is>
      </c>
      <c r="B18" s="4" t="inlineStr">
        <is>
          <t xml:space="preserve"> </t>
        </is>
      </c>
    </row>
    <row r="19">
      <c r="A19" s="3" t="inlineStr">
        <is>
          <t>Property, Plant and Equipment [Line Items]</t>
        </is>
      </c>
      <c r="B19" s="4" t="inlineStr">
        <is>
          <t xml:space="preserve"> </t>
        </is>
      </c>
    </row>
    <row r="20">
      <c r="A20" s="4" t="inlineStr">
        <is>
          <t>Useful life in years</t>
        </is>
      </c>
      <c r="B20" s="4" t="inlineStr">
        <is>
          <t>15 years</t>
        </is>
      </c>
    </row>
    <row r="21">
      <c r="A21" s="4" t="inlineStr">
        <is>
          <t>Computer equipment | Minimum</t>
        </is>
      </c>
      <c r="B21" s="4" t="inlineStr">
        <is>
          <t xml:space="preserve"> </t>
        </is>
      </c>
    </row>
    <row r="22">
      <c r="A22" s="3" t="inlineStr">
        <is>
          <t>Property, Plant and Equipment [Line Items]</t>
        </is>
      </c>
      <c r="B22" s="4" t="inlineStr">
        <is>
          <t xml:space="preserve"> </t>
        </is>
      </c>
    </row>
    <row r="23">
      <c r="A23" s="4" t="inlineStr">
        <is>
          <t>Useful life in years</t>
        </is>
      </c>
      <c r="B23" s="4" t="inlineStr">
        <is>
          <t>2 years</t>
        </is>
      </c>
    </row>
    <row r="24">
      <c r="A24" s="4" t="inlineStr">
        <is>
          <t>Computer equipment | Maximum</t>
        </is>
      </c>
      <c r="B24" s="4" t="inlineStr">
        <is>
          <t xml:space="preserve"> </t>
        </is>
      </c>
    </row>
    <row r="25">
      <c r="A25" s="3" t="inlineStr">
        <is>
          <t>Property, Plant and Equipment [Line Items]</t>
        </is>
      </c>
      <c r="B25" s="4" t="inlineStr">
        <is>
          <t xml:space="preserve"> </t>
        </is>
      </c>
    </row>
    <row r="26">
      <c r="A26" s="4" t="inlineStr">
        <is>
          <t>Useful life in years</t>
        </is>
      </c>
      <c r="B26" s="4" t="inlineStr">
        <is>
          <t>7 years</t>
        </is>
      </c>
    </row>
    <row r="27">
      <c r="A27" s="4" t="inlineStr">
        <is>
          <t>Solar power systems</t>
        </is>
      </c>
      <c r="B27" s="4" t="inlineStr">
        <is>
          <t xml:space="preserve"> </t>
        </is>
      </c>
    </row>
    <row r="28">
      <c r="A28" s="3" t="inlineStr">
        <is>
          <t>Property, Plant and Equipment [Line Items]</t>
        </is>
      </c>
      <c r="B28" s="4" t="inlineStr">
        <is>
          <t xml:space="preserve"> </t>
        </is>
      </c>
    </row>
    <row r="29">
      <c r="A29" s="4" t="inlineStr">
        <is>
          <t>Useful life in years</t>
        </is>
      </c>
      <c r="B29" s="4" t="inlineStr">
        <is>
          <t>30 years</t>
        </is>
      </c>
    </row>
    <row r="30">
      <c r="A30" s="4" t="inlineStr">
        <is>
          <t>Furniture and fixtures | Minimum</t>
        </is>
      </c>
      <c r="B30" s="4" t="inlineStr">
        <is>
          <t xml:space="preserve"> </t>
        </is>
      </c>
    </row>
    <row r="31">
      <c r="A31" s="3" t="inlineStr">
        <is>
          <t>Property, Plant and Equipment [Line Items]</t>
        </is>
      </c>
      <c r="B31" s="4" t="inlineStr">
        <is>
          <t xml:space="preserve"> </t>
        </is>
      </c>
    </row>
    <row r="32">
      <c r="A32" s="4" t="inlineStr">
        <is>
          <t>Useful life in years</t>
        </is>
      </c>
      <c r="B32" s="4" t="inlineStr">
        <is>
          <t>3 years</t>
        </is>
      </c>
    </row>
    <row r="33">
      <c r="A33" s="4" t="inlineStr">
        <is>
          <t>Furniture and fixtures | Maximum</t>
        </is>
      </c>
      <c r="B33" s="4" t="inlineStr">
        <is>
          <t xml:space="preserve"> </t>
        </is>
      </c>
    </row>
    <row r="34">
      <c r="A34" s="3" t="inlineStr">
        <is>
          <t>Property, Plant and Equipment [Line Items]</t>
        </is>
      </c>
      <c r="B34" s="4" t="inlineStr">
        <is>
          <t xml:space="preserve"> </t>
        </is>
      </c>
    </row>
    <row r="35">
      <c r="A35" s="4" t="inlineStr">
        <is>
          <t>Useful life in years</t>
        </is>
      </c>
      <c r="B35"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an. 01, 2023</t>
        </is>
      </c>
    </row>
    <row r="3">
      <c r="A3" s="4" t="inlineStr">
        <is>
          <t>Patents</t>
        </is>
      </c>
      <c r="B3" s="4" t="inlineStr">
        <is>
          <t xml:space="preserve"> </t>
        </is>
      </c>
    </row>
    <row r="4">
      <c r="A4" s="3" t="inlineStr">
        <is>
          <t>Finite-Lived Intangible Assets [Line Items]</t>
        </is>
      </c>
      <c r="B4" s="4" t="inlineStr">
        <is>
          <t xml:space="preserve"> </t>
        </is>
      </c>
    </row>
    <row r="5">
      <c r="A5" s="4" t="inlineStr">
        <is>
          <t>Useful lives in years</t>
        </is>
      </c>
      <c r="B5" s="4" t="inlineStr">
        <is>
          <t>12 years</t>
        </is>
      </c>
    </row>
    <row r="6">
      <c r="A6" s="4" t="inlineStr">
        <is>
          <t>Trademarks | Minimum</t>
        </is>
      </c>
      <c r="B6" s="4" t="inlineStr">
        <is>
          <t xml:space="preserve"> </t>
        </is>
      </c>
    </row>
    <row r="7">
      <c r="A7" s="3" t="inlineStr">
        <is>
          <t>Finite-Lived Intangible Assets [Line Items]</t>
        </is>
      </c>
      <c r="B7" s="4" t="inlineStr">
        <is>
          <t xml:space="preserve"> </t>
        </is>
      </c>
    </row>
    <row r="8">
      <c r="A8" s="4" t="inlineStr">
        <is>
          <t>Useful lives in years</t>
        </is>
      </c>
      <c r="B8" s="4" t="inlineStr">
        <is>
          <t>2 years</t>
        </is>
      </c>
    </row>
    <row r="9">
      <c r="A9" s="4" t="inlineStr">
        <is>
          <t>Trademarks | Maximum</t>
        </is>
      </c>
      <c r="B9" s="4" t="inlineStr">
        <is>
          <t xml:space="preserve"> </t>
        </is>
      </c>
    </row>
    <row r="10">
      <c r="A10" s="3" t="inlineStr">
        <is>
          <t>Finite-Lived Intangible Assets [Line Items]</t>
        </is>
      </c>
      <c r="B10" s="4" t="inlineStr">
        <is>
          <t xml:space="preserve"> </t>
        </is>
      </c>
    </row>
    <row r="11">
      <c r="A11" s="4" t="inlineStr">
        <is>
          <t>Useful lives in years</t>
        </is>
      </c>
      <c r="B11" s="4" t="inlineStr">
        <is>
          <t>3 years</t>
        </is>
      </c>
    </row>
    <row r="12">
      <c r="A12" s="4" t="inlineStr">
        <is>
          <t>Purchased technology | Minimum</t>
        </is>
      </c>
      <c r="B12" s="4" t="inlineStr">
        <is>
          <t xml:space="preserve"> </t>
        </is>
      </c>
    </row>
    <row r="13">
      <c r="A13" s="3" t="inlineStr">
        <is>
          <t>Finite-Lived Intangible Assets [Line Items]</t>
        </is>
      </c>
      <c r="B13" s="4" t="inlineStr">
        <is>
          <t xml:space="preserve"> </t>
        </is>
      </c>
    </row>
    <row r="14">
      <c r="A14" s="4" t="inlineStr">
        <is>
          <t>Useful lives in years</t>
        </is>
      </c>
      <c r="B14" s="4" t="inlineStr">
        <is>
          <t>1 year</t>
        </is>
      </c>
    </row>
    <row r="15">
      <c r="A15" s="4" t="inlineStr">
        <is>
          <t>Purchased technology | Maximum</t>
        </is>
      </c>
      <c r="B15" s="4" t="inlineStr">
        <is>
          <t xml:space="preserve"> </t>
        </is>
      </c>
    </row>
    <row r="16">
      <c r="A16" s="3" t="inlineStr">
        <is>
          <t>Finite-Lived Intangible Assets [Line Items]</t>
        </is>
      </c>
      <c r="B16" s="4" t="inlineStr">
        <is>
          <t xml:space="preserve"> </t>
        </is>
      </c>
    </row>
    <row r="17">
      <c r="A17" s="4" t="inlineStr">
        <is>
          <t>Useful lives in years</t>
        </is>
      </c>
      <c r="B17"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Product Warranties (Details)</t>
        </is>
      </c>
      <c r="B1" s="2" t="inlineStr">
        <is>
          <t>12 Months Ended</t>
        </is>
      </c>
    </row>
    <row r="2">
      <c r="B2" s="2" t="inlineStr">
        <is>
          <t>Jan. 01, 2023</t>
        </is>
      </c>
    </row>
    <row r="3">
      <c r="A3" s="4" t="inlineStr">
        <is>
          <t>Minimum</t>
        </is>
      </c>
      <c r="B3" s="4" t="inlineStr">
        <is>
          <t xml:space="preserve"> </t>
        </is>
      </c>
    </row>
    <row r="4">
      <c r="A4" s="3" t="inlineStr">
        <is>
          <t>Product Warranty Liability [Line Items]</t>
        </is>
      </c>
      <c r="B4" s="4" t="inlineStr">
        <is>
          <t xml:space="preserve"> </t>
        </is>
      </c>
    </row>
    <row r="5">
      <c r="A5" s="4" t="inlineStr">
        <is>
          <t>Standard warranty term</t>
        </is>
      </c>
      <c r="B5" s="4" t="inlineStr">
        <is>
          <t>5 years</t>
        </is>
      </c>
    </row>
    <row r="6">
      <c r="A6" s="4" t="inlineStr">
        <is>
          <t>Maximum</t>
        </is>
      </c>
      <c r="B6" s="4" t="inlineStr">
        <is>
          <t xml:space="preserve"> </t>
        </is>
      </c>
    </row>
    <row r="7">
      <c r="A7" s="3" t="inlineStr">
        <is>
          <t>Product Warranty Liability [Line Items]</t>
        </is>
      </c>
      <c r="B7" s="4" t="inlineStr">
        <is>
          <t xml:space="preserve"> </t>
        </is>
      </c>
    </row>
    <row r="8">
      <c r="A8" s="4" t="inlineStr">
        <is>
          <t>Standard warranty term</t>
        </is>
      </c>
      <c r="B8" s="4" t="inlineStr">
        <is>
          <t>20 years</t>
        </is>
      </c>
    </row>
    <row r="9">
      <c r="A9" s="4" t="inlineStr">
        <is>
          <t>Solar power systems</t>
        </is>
      </c>
      <c r="B9" s="4" t="inlineStr">
        <is>
          <t xml:space="preserve"> </t>
        </is>
      </c>
    </row>
    <row r="10">
      <c r="A10" s="3" t="inlineStr">
        <is>
          <t>Product Warranty Liability [Line Items]</t>
        </is>
      </c>
      <c r="B10" s="4" t="inlineStr">
        <is>
          <t xml:space="preserve"> </t>
        </is>
      </c>
    </row>
    <row r="11">
      <c r="A11" s="4" t="inlineStr">
        <is>
          <t>Standard warranty term</t>
        </is>
      </c>
      <c r="B11" s="4" t="inlineStr">
        <is>
          <t>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Jan. 01, 2023</t>
        </is>
      </c>
      <c r="C2" s="2" t="inlineStr">
        <is>
          <t>Jan. 02, 2022</t>
        </is>
      </c>
      <c r="D2" s="2" t="inlineStr">
        <is>
          <t>Jan. 03,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0" t="n">
        <v>4.7</v>
      </c>
      <c r="C4" s="10" t="n">
        <v>3.5</v>
      </c>
      <c r="D4" s="10" t="n">
        <v>2.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UMMARY OF SIGNIFICANT ACCOUNTING POLICIES - Concentation of Credit Risk (Details) $ in Millions</t>
        </is>
      </c>
      <c r="B1" s="2" t="inlineStr">
        <is>
          <t>12 Months Ended</t>
        </is>
      </c>
    </row>
    <row r="2">
      <c r="B2" s="2" t="inlineStr">
        <is>
          <t>Jan. 01, 2023 USD ($) numberOfCustomers</t>
        </is>
      </c>
      <c r="C2" s="2" t="inlineStr">
        <is>
          <t>Jan. 02, 2022 USD ($)</t>
        </is>
      </c>
      <c r="D2" s="2" t="inlineStr">
        <is>
          <t>Jan. 03, 2021 USD ($)</t>
        </is>
      </c>
    </row>
    <row r="3">
      <c r="A3" s="3" t="inlineStr">
        <is>
          <t>Concentration [Line Items]</t>
        </is>
      </c>
      <c r="B3" s="4" t="inlineStr">
        <is>
          <t xml:space="preserve"> </t>
        </is>
      </c>
      <c r="C3" s="4" t="inlineStr">
        <is>
          <t xml:space="preserve"> </t>
        </is>
      </c>
      <c r="D3" s="4" t="inlineStr">
        <is>
          <t xml:space="preserve"> </t>
        </is>
      </c>
    </row>
    <row r="4">
      <c r="A4" s="4" t="inlineStr">
        <is>
          <t>Number of customers | numberOfCustomers</t>
        </is>
      </c>
      <c r="B4" s="5" t="n">
        <v>2</v>
      </c>
      <c r="C4" s="4" t="inlineStr">
        <is>
          <t xml:space="preserve"> </t>
        </is>
      </c>
      <c r="D4" s="4" t="inlineStr">
        <is>
          <t xml:space="preserve"> </t>
        </is>
      </c>
    </row>
    <row r="5">
      <c r="A5" s="4" t="inlineStr">
        <is>
          <t>Affiliated entity</t>
        </is>
      </c>
      <c r="B5" s="4" t="inlineStr">
        <is>
          <t xml:space="preserve"> </t>
        </is>
      </c>
      <c r="C5" s="4" t="inlineStr">
        <is>
          <t xml:space="preserve"> </t>
        </is>
      </c>
      <c r="D5" s="4" t="inlineStr">
        <is>
          <t xml:space="preserve"> </t>
        </is>
      </c>
    </row>
    <row r="6">
      <c r="A6" s="3" t="inlineStr">
        <is>
          <t>Concentration [Line Items]</t>
        </is>
      </c>
      <c r="B6" s="4" t="inlineStr">
        <is>
          <t xml:space="preserve"> </t>
        </is>
      </c>
      <c r="C6" s="4" t="inlineStr">
        <is>
          <t xml:space="preserve"> </t>
        </is>
      </c>
      <c r="D6" s="4" t="inlineStr">
        <is>
          <t xml:space="preserve"> </t>
        </is>
      </c>
    </row>
    <row r="7">
      <c r="A7" s="4" t="inlineStr">
        <is>
          <t>Revenue | $</t>
        </is>
      </c>
      <c r="B7" s="10" t="n">
        <v>283.3</v>
      </c>
      <c r="C7" s="10" t="n">
        <v>225.9</v>
      </c>
      <c r="D7" s="10" t="n">
        <v>231.2</v>
      </c>
    </row>
    <row r="8">
      <c r="A8" s="4" t="inlineStr">
        <is>
          <t>Affiliated entity | Total Revenue | Customer Concentration Risk</t>
        </is>
      </c>
      <c r="B8" s="4" t="inlineStr">
        <is>
          <t xml:space="preserve"> </t>
        </is>
      </c>
      <c r="C8" s="4" t="inlineStr">
        <is>
          <t xml:space="preserve"> </t>
        </is>
      </c>
      <c r="D8" s="4" t="inlineStr">
        <is>
          <t xml:space="preserve"> </t>
        </is>
      </c>
    </row>
    <row r="9">
      <c r="A9" s="3" t="inlineStr">
        <is>
          <t>Concentration [Line Items]</t>
        </is>
      </c>
      <c r="B9" s="4" t="inlineStr">
        <is>
          <t xml:space="preserve"> </t>
        </is>
      </c>
      <c r="C9" s="4" t="inlineStr">
        <is>
          <t xml:space="preserve"> </t>
        </is>
      </c>
      <c r="D9" s="4" t="inlineStr">
        <is>
          <t xml:space="preserve"> </t>
        </is>
      </c>
    </row>
    <row r="10">
      <c r="A10" s="4" t="inlineStr">
        <is>
          <t>Concentration risk, percentage</t>
        </is>
      </c>
      <c r="B10" s="8" t="n">
        <v>0.267</v>
      </c>
      <c r="C10" s="8" t="n">
        <v>0.288</v>
      </c>
      <c r="D10" s="8" t="n">
        <v>0.274</v>
      </c>
    </row>
    <row r="11">
      <c r="A11" s="4" t="inlineStr">
        <is>
          <t>Affiliated entity | Accounts Receivable | Customer Concentration Risk</t>
        </is>
      </c>
      <c r="B11" s="4" t="inlineStr">
        <is>
          <t xml:space="preserve"> </t>
        </is>
      </c>
      <c r="C11" s="4" t="inlineStr">
        <is>
          <t xml:space="preserve"> </t>
        </is>
      </c>
      <c r="D11" s="4" t="inlineStr">
        <is>
          <t xml:space="preserve"> </t>
        </is>
      </c>
    </row>
    <row r="12">
      <c r="A12" s="3" t="inlineStr">
        <is>
          <t>Concentration [Line Items]</t>
        </is>
      </c>
      <c r="B12" s="4" t="inlineStr">
        <is>
          <t xml:space="preserve"> </t>
        </is>
      </c>
      <c r="C12" s="4" t="inlineStr">
        <is>
          <t xml:space="preserve"> </t>
        </is>
      </c>
      <c r="D12" s="4" t="inlineStr">
        <is>
          <t xml:space="preserve"> </t>
        </is>
      </c>
    </row>
    <row r="13">
      <c r="A13" s="4" t="inlineStr">
        <is>
          <t>Concentration risk, percentage</t>
        </is>
      </c>
      <c r="B13" s="8" t="n">
        <v>0.096</v>
      </c>
      <c r="C13" s="8" t="n">
        <v>0.097</v>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AND COMBINED STATEMENTS OF OPERATIONS - USD ($) shares in Thousands, $ in Thousands</t>
        </is>
      </c>
      <c r="C1" s="2" t="inlineStr">
        <is>
          <t>12 Months Ended</t>
        </is>
      </c>
    </row>
    <row r="2">
      <c r="C2" s="2" t="inlineStr">
        <is>
          <t>Jan. 01, 2023</t>
        </is>
      </c>
      <c r="D2" s="2" t="inlineStr">
        <is>
          <t>Jan. 02, 2022</t>
        </is>
      </c>
      <c r="E2" s="2" t="inlineStr">
        <is>
          <t>Jan. 03, 2021</t>
        </is>
      </c>
    </row>
    <row r="3">
      <c r="A3" s="3" t="inlineStr">
        <is>
          <t>Income Statement [Abstract]</t>
        </is>
      </c>
      <c r="C3" s="4" t="inlineStr">
        <is>
          <t xml:space="preserve"> </t>
        </is>
      </c>
      <c r="D3" s="4" t="inlineStr">
        <is>
          <t xml:space="preserve"> </t>
        </is>
      </c>
      <c r="E3" s="4" t="inlineStr">
        <is>
          <t xml:space="preserve"> </t>
        </is>
      </c>
    </row>
    <row r="4">
      <c r="A4" s="4" t="inlineStr">
        <is>
          <t>Revenue</t>
        </is>
      </c>
      <c r="B4" s="4" t="inlineStr">
        <is>
          <t>[1]</t>
        </is>
      </c>
      <c r="C4" s="6" t="n">
        <v>1060113</v>
      </c>
      <c r="D4" s="6" t="n">
        <v>783279</v>
      </c>
      <c r="E4" s="6" t="n">
        <v>844836</v>
      </c>
    </row>
    <row r="5">
      <c r="A5" s="4" t="inlineStr">
        <is>
          <t>Cost of revenue</t>
        </is>
      </c>
      <c r="B5" s="4" t="inlineStr">
        <is>
          <t>[1]</t>
        </is>
      </c>
      <c r="C5" s="5" t="n">
        <v>1108061</v>
      </c>
      <c r="D5" s="5" t="n">
        <v>812293</v>
      </c>
      <c r="E5" s="5" t="n">
        <v>854617</v>
      </c>
    </row>
    <row r="6">
      <c r="A6" s="4" t="inlineStr">
        <is>
          <t>Gross loss</t>
        </is>
      </c>
      <c r="C6" s="5" t="n">
        <v>-47948</v>
      </c>
      <c r="D6" s="5" t="n">
        <v>-29014</v>
      </c>
      <c r="E6" s="5" t="n">
        <v>-9781</v>
      </c>
    </row>
    <row r="7">
      <c r="A7" s="3" t="inlineStr">
        <is>
          <t>Operating expenses</t>
        </is>
      </c>
      <c r="C7" s="4" t="inlineStr">
        <is>
          <t xml:space="preserve"> </t>
        </is>
      </c>
      <c r="D7" s="4" t="inlineStr">
        <is>
          <t xml:space="preserve"> </t>
        </is>
      </c>
      <c r="E7" s="4" t="inlineStr">
        <is>
          <t xml:space="preserve"> </t>
        </is>
      </c>
    </row>
    <row r="8">
      <c r="A8" s="4" t="inlineStr">
        <is>
          <t>Research and development expense</t>
        </is>
      </c>
      <c r="B8" s="4" t="inlineStr">
        <is>
          <t>[1]</t>
        </is>
      </c>
      <c r="C8" s="5" t="n">
        <v>49682</v>
      </c>
      <c r="D8" s="5" t="n">
        <v>46527</v>
      </c>
      <c r="E8" s="5" t="n">
        <v>34194</v>
      </c>
    </row>
    <row r="9">
      <c r="A9" s="4" t="inlineStr">
        <is>
          <t>Sales, general and administrative</t>
        </is>
      </c>
      <c r="B9" s="4" t="inlineStr">
        <is>
          <t>[1]</t>
        </is>
      </c>
      <c r="C9" s="5" t="n">
        <v>100546</v>
      </c>
      <c r="D9" s="5" t="n">
        <v>88822</v>
      </c>
      <c r="E9" s="5" t="n">
        <v>86202</v>
      </c>
    </row>
    <row r="10">
      <c r="A10" s="4" t="inlineStr">
        <is>
          <t>Restructuring charges</t>
        </is>
      </c>
      <c r="C10" s="5" t="n">
        <v>2118</v>
      </c>
      <c r="D10" s="5" t="n">
        <v>8084</v>
      </c>
      <c r="E10" s="5" t="n">
        <v>0</v>
      </c>
    </row>
    <row r="11">
      <c r="A11" s="4" t="inlineStr">
        <is>
          <t>Total operating expenses</t>
        </is>
      </c>
      <c r="C11" s="5" t="n">
        <v>152346</v>
      </c>
      <c r="D11" s="5" t="n">
        <v>143433</v>
      </c>
      <c r="E11" s="5" t="n">
        <v>120396</v>
      </c>
    </row>
    <row r="12">
      <c r="A12" s="4" t="inlineStr">
        <is>
          <t>Operating loss</t>
        </is>
      </c>
      <c r="C12" s="5" t="n">
        <v>-200294</v>
      </c>
      <c r="D12" s="5" t="n">
        <v>-172447</v>
      </c>
      <c r="E12" s="5" t="n">
        <v>-130177</v>
      </c>
    </row>
    <row r="13">
      <c r="A13" s="3" t="inlineStr">
        <is>
          <t>Other (expense) income, net</t>
        </is>
      </c>
      <c r="C13" s="4" t="inlineStr">
        <is>
          <t xml:space="preserve"> </t>
        </is>
      </c>
      <c r="D13" s="4" t="inlineStr">
        <is>
          <t xml:space="preserve"> </t>
        </is>
      </c>
      <c r="E13" s="4" t="inlineStr">
        <is>
          <t xml:space="preserve"> </t>
        </is>
      </c>
    </row>
    <row r="14">
      <c r="A14" s="4" t="inlineStr">
        <is>
          <t>Interest expense</t>
        </is>
      </c>
      <c r="B14" s="4" t="inlineStr">
        <is>
          <t>[1]</t>
        </is>
      </c>
      <c r="C14" s="5" t="n">
        <v>-27812</v>
      </c>
      <c r="D14" s="5" t="n">
        <v>-27848</v>
      </c>
      <c r="E14" s="5" t="n">
        <v>-31859</v>
      </c>
    </row>
    <row r="15">
      <c r="A15" s="4" t="inlineStr">
        <is>
          <t>Loss on extinguishment of debt</t>
        </is>
      </c>
      <c r="C15" s="5" t="n">
        <v>0</v>
      </c>
      <c r="D15" s="5" t="n">
        <v>-5075</v>
      </c>
      <c r="E15" s="5" t="n">
        <v>0</v>
      </c>
    </row>
    <row r="16">
      <c r="A16" s="4" t="inlineStr">
        <is>
          <t>Other, net</t>
        </is>
      </c>
      <c r="C16" s="5" t="n">
        <v>2223</v>
      </c>
      <c r="D16" s="5" t="n">
        <v>-33693</v>
      </c>
      <c r="E16" s="5" t="n">
        <v>36349</v>
      </c>
    </row>
    <row r="17">
      <c r="A17" s="4" t="inlineStr">
        <is>
          <t>Other (expense) income, net</t>
        </is>
      </c>
      <c r="C17" s="5" t="n">
        <v>-25589</v>
      </c>
      <c r="D17" s="5" t="n">
        <v>-66616</v>
      </c>
      <c r="E17" s="5" t="n">
        <v>4490</v>
      </c>
    </row>
    <row r="18">
      <c r="A18" s="4" t="inlineStr">
        <is>
          <t>Loss before income taxes and equity in losses of unconsolidated investees</t>
        </is>
      </c>
      <c r="C18" s="5" t="n">
        <v>-225883</v>
      </c>
      <c r="D18" s="5" t="n">
        <v>-239063</v>
      </c>
      <c r="E18" s="5" t="n">
        <v>-125687</v>
      </c>
    </row>
    <row r="19">
      <c r="A19" s="4" t="inlineStr">
        <is>
          <t>Provision for income taxes</t>
        </is>
      </c>
      <c r="C19" s="5" t="n">
        <v>-32191</v>
      </c>
      <c r="D19" s="5" t="n">
        <v>-203</v>
      </c>
      <c r="E19" s="5" t="n">
        <v>-12127</v>
      </c>
    </row>
    <row r="20">
      <c r="A20" s="4" t="inlineStr">
        <is>
          <t>Equity in losses of unconsolidated investees</t>
        </is>
      </c>
      <c r="C20" s="5" t="n">
        <v>-9072</v>
      </c>
      <c r="D20" s="5" t="n">
        <v>-16480</v>
      </c>
      <c r="E20" s="5" t="n">
        <v>-3198</v>
      </c>
    </row>
    <row r="21">
      <c r="A21" s="4" t="inlineStr">
        <is>
          <t>Net loss</t>
        </is>
      </c>
      <c r="C21" s="5" t="n">
        <v>-267146</v>
      </c>
      <c r="D21" s="5" t="n">
        <v>-255746</v>
      </c>
      <c r="E21" s="5" t="n">
        <v>-141012</v>
      </c>
    </row>
    <row r="22">
      <c r="A22" s="4" t="inlineStr">
        <is>
          <t>Net (income) loss attributable to noncontrolling interests</t>
        </is>
      </c>
      <c r="C22" s="5" t="n">
        <v>-278</v>
      </c>
      <c r="D22" s="5" t="n">
        <v>1226</v>
      </c>
      <c r="E22" s="5" t="n">
        <v>-1619</v>
      </c>
    </row>
    <row r="23">
      <c r="A23" s="4" t="inlineStr">
        <is>
          <t>Net loss attributable to stockholders</t>
        </is>
      </c>
      <c r="C23" s="6" t="n">
        <v>-267424</v>
      </c>
      <c r="D23" s="6" t="n">
        <v>-254520</v>
      </c>
      <c r="E23" s="6" t="n">
        <v>-142631</v>
      </c>
    </row>
    <row r="24">
      <c r="A24" s="3" t="inlineStr">
        <is>
          <t>Loss per share:</t>
        </is>
      </c>
      <c r="C24" s="4" t="inlineStr">
        <is>
          <t xml:space="preserve"> </t>
        </is>
      </c>
      <c r="D24" s="4" t="inlineStr">
        <is>
          <t xml:space="preserve"> </t>
        </is>
      </c>
      <c r="E24" s="4" t="inlineStr">
        <is>
          <t xml:space="preserve"> </t>
        </is>
      </c>
    </row>
    <row r="25">
      <c r="A25" s="4" t="inlineStr">
        <is>
          <t>Basic (USD per share)</t>
        </is>
      </c>
      <c r="C25" s="7" t="n">
        <v>-6.54</v>
      </c>
      <c r="D25" s="7" t="n">
        <v>-6.79</v>
      </c>
      <c r="E25" s="7" t="n">
        <v>-5.82</v>
      </c>
    </row>
    <row r="26">
      <c r="A26" s="4" t="inlineStr">
        <is>
          <t>Diluted (USD per share)</t>
        </is>
      </c>
      <c r="C26" s="7" t="n">
        <v>-6.54</v>
      </c>
      <c r="D26" s="7" t="n">
        <v>-6.79</v>
      </c>
      <c r="E26" s="7" t="n">
        <v>-5.82</v>
      </c>
    </row>
    <row r="27">
      <c r="A27" s="3" t="inlineStr">
        <is>
          <t>Weighted average shares used in loss per share computation:</t>
        </is>
      </c>
      <c r="C27" s="4" t="inlineStr">
        <is>
          <t xml:space="preserve"> </t>
        </is>
      </c>
      <c r="D27" s="4" t="inlineStr">
        <is>
          <t xml:space="preserve"> </t>
        </is>
      </c>
      <c r="E27" s="4" t="inlineStr">
        <is>
          <t xml:space="preserve"> </t>
        </is>
      </c>
    </row>
    <row r="28">
      <c r="A28" s="4" t="inlineStr">
        <is>
          <t>Basic (shares)</t>
        </is>
      </c>
      <c r="C28" s="5" t="n">
        <v>40920</v>
      </c>
      <c r="D28" s="5" t="n">
        <v>37457</v>
      </c>
      <c r="E28" s="5" t="n">
        <v>24502</v>
      </c>
    </row>
    <row r="29">
      <c r="A29" s="4" t="inlineStr">
        <is>
          <t>Diluted (shares)</t>
        </is>
      </c>
      <c r="C29" s="5" t="n">
        <v>40920</v>
      </c>
      <c r="D29" s="5" t="n">
        <v>37457</v>
      </c>
      <c r="E29" s="5" t="n">
        <v>24502</v>
      </c>
    </row>
    <row r="30"/>
    <row r="31">
      <c r="A31" s="4" t="inlineStr">
        <is>
          <t>[1]We have related-party transactions with TCL Zhonghuan Renewable Energy Technology Co. Ltd (formerly known as Tianjin Zhonghuan Semiconductor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and Combined Statements of Operations (see Note 3, Note 4 and Note 10).</t>
        </is>
      </c>
    </row>
  </sheetData>
  <mergeCells count="4">
    <mergeCell ref="A1:B2"/>
    <mergeCell ref="C1:E1"/>
    <mergeCell ref="A30:D30"/>
    <mergeCell ref="A31:D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Adopted Accounting Pronouncements (Details) - USD ($) $ in Thousands</t>
        </is>
      </c>
      <c r="B1" s="2" t="inlineStr">
        <is>
          <t>Jan. 01, 2023</t>
        </is>
      </c>
      <c r="C1" s="2" t="inlineStr">
        <is>
          <t>Jan. 02, 2022</t>
        </is>
      </c>
    </row>
    <row r="2">
      <c r="A2" s="3" t="inlineStr">
        <is>
          <t>New Accounting Pronouncements or Change in Accounting Principle [Line Items]</t>
        </is>
      </c>
      <c r="B2" s="4" t="inlineStr">
        <is>
          <t xml:space="preserve"> </t>
        </is>
      </c>
      <c r="C2" s="4" t="inlineStr">
        <is>
          <t xml:space="preserve"> </t>
        </is>
      </c>
    </row>
    <row r="3">
      <c r="A3" s="4" t="inlineStr">
        <is>
          <t>Additional paid-in capital</t>
        </is>
      </c>
      <c r="B3" s="6" t="n">
        <v>584808</v>
      </c>
      <c r="C3" s="6" t="n">
        <v>624261</v>
      </c>
    </row>
    <row r="4">
      <c r="A4" s="4" t="inlineStr">
        <is>
          <t>Accumulated deficit</t>
        </is>
      </c>
      <c r="B4" s="5" t="n">
        <v>-520263</v>
      </c>
      <c r="C4" s="5" t="n">
        <v>-262961</v>
      </c>
    </row>
    <row r="5">
      <c r="A5" s="4" t="inlineStr">
        <is>
          <t>Green Convertible Notes | Convertible deb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Convertible debt</t>
        </is>
      </c>
      <c r="B7" s="5" t="n">
        <v>191300</v>
      </c>
      <c r="C7" s="6" t="n">
        <v>145800</v>
      </c>
    </row>
    <row r="8">
      <c r="A8" s="4" t="inlineStr">
        <is>
          <t>Accounting Standards Update 2020-06 | Green Convertible Notes | Convertible debt</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onvertible debt</t>
        </is>
      </c>
      <c r="B10" s="5" t="n">
        <v>42100</v>
      </c>
      <c r="C10" s="4" t="inlineStr">
        <is>
          <t xml:space="preserve"> </t>
        </is>
      </c>
    </row>
    <row r="11">
      <c r="A11" s="4" t="inlineStr">
        <is>
          <t>Additional paid-in capital</t>
        </is>
      </c>
      <c r="B11" s="5" t="n">
        <v>52200</v>
      </c>
      <c r="C11" s="4" t="inlineStr">
        <is>
          <t xml:space="preserve"> </t>
        </is>
      </c>
    </row>
    <row r="12">
      <c r="A12" s="4" t="inlineStr">
        <is>
          <t>Cumulative effect, period of adoption, adjustment | Accounting Standards Update 2020-06</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Convertible debt</t>
        </is>
      </c>
      <c r="B14" s="5" t="n">
        <v>42100</v>
      </c>
      <c r="C14" s="4" t="inlineStr">
        <is>
          <t xml:space="preserve"> </t>
        </is>
      </c>
    </row>
    <row r="15">
      <c r="A15" s="4" t="inlineStr">
        <is>
          <t>Cumulative effect, period of adoption, adjustment | Accounting Standards Update 2020-06 | Green Convertible Notes | Convertible debt</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Accumulated deficit</t>
        </is>
      </c>
      <c r="B17" s="6" t="n">
        <v>10100</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ET PARENT INVESTMENT AND TRANSACTIONS WITH SUNPOWER AND TOTALENERGIES - Narrative (Details) - USD ($) $ / shares in Units, $ in Thousands</t>
        </is>
      </c>
      <c r="D1" s="2" t="inlineStr">
        <is>
          <t>12 Months Ended</t>
        </is>
      </c>
    </row>
    <row r="2">
      <c r="B2" s="2" t="inlineStr">
        <is>
          <t>Apr. 13, 2021</t>
        </is>
      </c>
      <c r="C2" s="2" t="inlineStr">
        <is>
          <t>Aug. 26, 2020</t>
        </is>
      </c>
      <c r="D2" s="2" t="inlineStr">
        <is>
          <t>Jan. 01, 2023</t>
        </is>
      </c>
      <c r="E2" s="2" t="inlineStr">
        <is>
          <t>Jan. 02, 2022</t>
        </is>
      </c>
      <c r="F2" s="2" t="inlineStr">
        <is>
          <t>Jan. 03, 2021</t>
        </is>
      </c>
      <c r="G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received on transaction</t>
        </is>
      </c>
      <c r="B4" s="4" t="inlineStr">
        <is>
          <t xml:space="preserve"> </t>
        </is>
      </c>
      <c r="C4" s="6" t="n">
        <v>298000</v>
      </c>
      <c r="D4" s="4" t="inlineStr">
        <is>
          <t xml:space="preserve"> </t>
        </is>
      </c>
      <c r="E4" s="4" t="inlineStr">
        <is>
          <t xml:space="preserve"> </t>
        </is>
      </c>
      <c r="F4" s="4" t="inlineStr">
        <is>
          <t xml:space="preserve"> </t>
        </is>
      </c>
      <c r="G4" s="4" t="inlineStr">
        <is>
          <t xml:space="preserve"> </t>
        </is>
      </c>
    </row>
    <row r="5">
      <c r="A5" s="4" t="inlineStr">
        <is>
          <t>Number of shares issued in transaction (in shares)</t>
        </is>
      </c>
      <c r="B5" s="4" t="inlineStr">
        <is>
          <t xml:space="preserve"> </t>
        </is>
      </c>
      <c r="C5" s="5" t="n">
        <v>8915692</v>
      </c>
      <c r="D5" s="4" t="inlineStr">
        <is>
          <t xml:space="preserve"> </t>
        </is>
      </c>
      <c r="E5" s="4" t="inlineStr">
        <is>
          <t xml:space="preserve"> </t>
        </is>
      </c>
      <c r="F5" s="4" t="inlineStr">
        <is>
          <t xml:space="preserve"> </t>
        </is>
      </c>
      <c r="G5" s="4" t="inlineStr">
        <is>
          <t xml:space="preserve"> </t>
        </is>
      </c>
    </row>
    <row r="6">
      <c r="A6" s="4" t="inlineStr">
        <is>
          <t>Contractual interest expense on 2027 Notes</t>
        </is>
      </c>
      <c r="B6" s="4" t="inlineStr">
        <is>
          <t xml:space="preserve"> </t>
        </is>
      </c>
      <c r="C6" s="4" t="inlineStr">
        <is>
          <t xml:space="preserve"> </t>
        </is>
      </c>
      <c r="D6" s="6" t="n">
        <v>5822</v>
      </c>
      <c r="E6" s="6" t="n">
        <v>0</v>
      </c>
      <c r="F6" s="6" t="n">
        <v>0</v>
      </c>
      <c r="G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5" t="n">
        <v>283300</v>
      </c>
      <c r="E9" s="5" t="n">
        <v>225900</v>
      </c>
      <c r="F9" s="5" t="n">
        <v>231200</v>
      </c>
      <c r="G9" s="4" t="inlineStr">
        <is>
          <t xml:space="preserve"> </t>
        </is>
      </c>
    </row>
    <row r="10">
      <c r="A10" s="4" t="inlineStr">
        <is>
          <t>Accounts receivable</t>
        </is>
      </c>
      <c r="B10" s="4" t="inlineStr">
        <is>
          <t xml:space="preserve"> </t>
        </is>
      </c>
      <c r="C10" s="4" t="inlineStr">
        <is>
          <t xml:space="preserve"> </t>
        </is>
      </c>
      <c r="D10" s="5" t="n">
        <v>5400</v>
      </c>
      <c r="E10" s="5" t="n">
        <v>4000</v>
      </c>
      <c r="F10" s="4" t="inlineStr">
        <is>
          <t xml:space="preserve"> </t>
        </is>
      </c>
      <c r="G10" s="4" t="inlineStr">
        <is>
          <t xml:space="preserve"> </t>
        </is>
      </c>
    </row>
    <row r="11">
      <c r="A11" s="4" t="inlineStr">
        <is>
          <t>Corporate allocated expenses</t>
        </is>
      </c>
      <c r="B11" s="4" t="inlineStr">
        <is>
          <t xml:space="preserve"> </t>
        </is>
      </c>
      <c r="C11" s="4" t="inlineStr">
        <is>
          <t xml:space="preserve"> </t>
        </is>
      </c>
      <c r="D11" s="4" t="inlineStr">
        <is>
          <t xml:space="preserve"> </t>
        </is>
      </c>
      <c r="E11" s="4" t="inlineStr">
        <is>
          <t xml:space="preserve"> </t>
        </is>
      </c>
      <c r="F11" s="5" t="n">
        <v>9200</v>
      </c>
      <c r="G11" s="4" t="inlineStr">
        <is>
          <t xml:space="preserve"> </t>
        </is>
      </c>
    </row>
    <row r="12">
      <c r="A12" s="4" t="inlineStr">
        <is>
          <t>Affiliated entity | SunPow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t>
        </is>
      </c>
      <c r="B14" s="4" t="inlineStr">
        <is>
          <t xml:space="preserve"> </t>
        </is>
      </c>
      <c r="C14" s="4" t="inlineStr">
        <is>
          <t xml:space="preserve"> </t>
        </is>
      </c>
      <c r="D14" s="6" t="n">
        <v>5403</v>
      </c>
      <c r="E14" s="6" t="n">
        <v>3959</v>
      </c>
      <c r="F14" s="4" t="inlineStr">
        <is>
          <t xml:space="preserve"> </t>
        </is>
      </c>
      <c r="G14" s="4" t="inlineStr">
        <is>
          <t xml:space="preserve"> </t>
        </is>
      </c>
    </row>
    <row r="15">
      <c r="A15" s="4" t="inlineStr">
        <is>
          <t>Affiliated entity | Debentures due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04</v>
      </c>
    </row>
    <row r="18">
      <c r="A18" s="4" t="inlineStr">
        <is>
          <t>Contractual interest expense on 2027 Notes</t>
        </is>
      </c>
      <c r="B18" s="4" t="inlineStr">
        <is>
          <t xml:space="preserve"> </t>
        </is>
      </c>
      <c r="C18" s="4" t="inlineStr">
        <is>
          <t xml:space="preserve"> </t>
        </is>
      </c>
      <c r="D18" s="4" t="inlineStr">
        <is>
          <t xml:space="preserve"> </t>
        </is>
      </c>
      <c r="E18" s="4" t="inlineStr">
        <is>
          <t xml:space="preserve"> </t>
        </is>
      </c>
      <c r="F18" s="6" t="n">
        <v>11300</v>
      </c>
      <c r="G18" s="4" t="inlineStr">
        <is>
          <t xml:space="preserve"> </t>
        </is>
      </c>
    </row>
    <row r="19">
      <c r="A19" s="4" t="inlineStr">
        <is>
          <t>The TZE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in transaction (in shares)</t>
        </is>
      </c>
      <c r="B21" s="5" t="n">
        <v>187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price per share (in USD per share)</t>
        </is>
      </c>
      <c r="B22" s="6" t="n">
        <v>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ZE S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ideration received on transaction</t>
        </is>
      </c>
      <c r="B25" s="4" t="inlineStr">
        <is>
          <t xml:space="preserve"> </t>
        </is>
      </c>
      <c r="C25" s="6" t="n">
        <v>298000</v>
      </c>
      <c r="D25" s="4" t="inlineStr">
        <is>
          <t xml:space="preserve"> </t>
        </is>
      </c>
      <c r="E25" s="4" t="inlineStr">
        <is>
          <t xml:space="preserve"> </t>
        </is>
      </c>
      <c r="F25" s="4" t="inlineStr">
        <is>
          <t xml:space="preserve"> </t>
        </is>
      </c>
      <c r="G25" s="4" t="inlineStr">
        <is>
          <t xml:space="preserve"> </t>
        </is>
      </c>
    </row>
    <row r="26">
      <c r="A26" s="4" t="inlineStr">
        <is>
          <t>Number of shares issued in transaction (in shares)</t>
        </is>
      </c>
      <c r="B26" s="4" t="inlineStr">
        <is>
          <t xml:space="preserve"> </t>
        </is>
      </c>
      <c r="C26" s="5" t="n">
        <v>8915692</v>
      </c>
      <c r="D26" s="4" t="inlineStr">
        <is>
          <t xml:space="preserve"> </t>
        </is>
      </c>
      <c r="E26" s="4" t="inlineStr">
        <is>
          <t xml:space="preserve"> </t>
        </is>
      </c>
      <c r="F26" s="4" t="inlineStr">
        <is>
          <t xml:space="preserve"> </t>
        </is>
      </c>
      <c r="G26" s="4" t="inlineStr">
        <is>
          <t xml:space="preserve"> </t>
        </is>
      </c>
    </row>
    <row r="27">
      <c r="A27" s="4" t="inlineStr">
        <is>
          <t>TotalEnergies | Maxe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4" t="inlineStr">
        <is>
          <t xml:space="preserve"> </t>
        </is>
      </c>
      <c r="C29" s="4" t="inlineStr">
        <is>
          <t xml:space="preserve"> </t>
        </is>
      </c>
      <c r="D29" s="8" t="n">
        <v>0.244</v>
      </c>
      <c r="E29" s="4" t="inlineStr">
        <is>
          <t xml:space="preserve"> </t>
        </is>
      </c>
      <c r="F29" s="4" t="inlineStr">
        <is>
          <t xml:space="preserve"> </t>
        </is>
      </c>
      <c r="G29" s="4" t="inlineStr">
        <is>
          <t xml:space="preserve"> </t>
        </is>
      </c>
    </row>
    <row r="30">
      <c r="A30" s="4" t="inlineStr">
        <is>
          <t>Tianjin Zhonghuan Semiconductor Co., Ltd. (TZE) | Maxe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4" t="inlineStr">
        <is>
          <t xml:space="preserve"> </t>
        </is>
      </c>
      <c r="C32" s="4" t="inlineStr">
        <is>
          <t xml:space="preserve"> </t>
        </is>
      </c>
      <c r="D32" s="9" t="n">
        <v>0.24</v>
      </c>
      <c r="E32" s="4" t="inlineStr">
        <is>
          <t xml:space="preserve"> </t>
        </is>
      </c>
      <c r="F32" s="4" t="inlineStr">
        <is>
          <t xml:space="preserve"> </t>
        </is>
      </c>
      <c r="G32"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ARENT INVESTMENT AND TRANSACTIONS WITH SUNPOWER AND TOTALENERGIES - Schedule of Agreements with SunPower (Details) - Affiliated entity - USD ($) $ in Thousands</t>
        </is>
      </c>
      <c r="B1" s="2" t="inlineStr">
        <is>
          <t>12 Months Ended</t>
        </is>
      </c>
    </row>
    <row r="2">
      <c r="B2" s="2" t="inlineStr">
        <is>
          <t>Jan. 01, 2023</t>
        </is>
      </c>
      <c r="C2" s="2" t="inlineStr">
        <is>
          <t>Jan. 02, 2022</t>
        </is>
      </c>
      <c r="D2" s="2" t="inlineStr">
        <is>
          <t>Jan. 03,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6" t="n">
        <v>5400</v>
      </c>
      <c r="C4" s="6" t="n">
        <v>4000</v>
      </c>
      <c r="D4" s="4" t="inlineStr">
        <is>
          <t xml:space="preserve"> </t>
        </is>
      </c>
    </row>
    <row r="5">
      <c r="A5" s="4" t="inlineStr">
        <is>
          <t>SunPow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t>
        </is>
      </c>
      <c r="B7" s="5" t="n">
        <v>5403</v>
      </c>
      <c r="C7" s="5" t="n">
        <v>3959</v>
      </c>
      <c r="D7" s="4" t="inlineStr">
        <is>
          <t xml:space="preserve"> </t>
        </is>
      </c>
    </row>
    <row r="8">
      <c r="A8" s="4" t="inlineStr">
        <is>
          <t>Other receivables from SunPower (Note 6)</t>
        </is>
      </c>
      <c r="B8" s="5" t="n">
        <v>14703</v>
      </c>
      <c r="C8" s="5" t="n">
        <v>13979</v>
      </c>
      <c r="D8" s="4" t="inlineStr">
        <is>
          <t xml:space="preserve"> </t>
        </is>
      </c>
    </row>
    <row r="9">
      <c r="A9" s="4" t="inlineStr">
        <is>
          <t>Other receivables, non-current</t>
        </is>
      </c>
      <c r="B9" s="5" t="n">
        <v>1458</v>
      </c>
      <c r="C9" s="5" t="n">
        <v>1458</v>
      </c>
      <c r="D9" s="4" t="inlineStr">
        <is>
          <t xml:space="preserve"> </t>
        </is>
      </c>
    </row>
    <row r="10">
      <c r="A10" s="4" t="inlineStr">
        <is>
          <t>Accounts payable</t>
        </is>
      </c>
      <c r="B10" s="5" t="n">
        <v>1910</v>
      </c>
      <c r="C10" s="5" t="n">
        <v>2315</v>
      </c>
      <c r="D10" s="4" t="inlineStr">
        <is>
          <t xml:space="preserve"> </t>
        </is>
      </c>
    </row>
    <row r="11">
      <c r="A11" s="4" t="inlineStr">
        <is>
          <t>Accrued liabilities</t>
        </is>
      </c>
      <c r="B11" s="5" t="n">
        <v>7769</v>
      </c>
      <c r="C11" s="5" t="n">
        <v>8361</v>
      </c>
      <c r="D11" s="4" t="inlineStr">
        <is>
          <t xml:space="preserve"> </t>
        </is>
      </c>
    </row>
    <row r="12">
      <c r="A12" s="4" t="inlineStr">
        <is>
          <t>Charges from product collaboration agreement | SunPow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xpenses</t>
        </is>
      </c>
      <c r="B14" s="5" t="n">
        <v>17035</v>
      </c>
      <c r="C14" s="5" t="n">
        <v>32887</v>
      </c>
      <c r="D14" s="6" t="n">
        <v>10846</v>
      </c>
    </row>
    <row r="15">
      <c r="A15" s="4" t="inlineStr">
        <is>
          <t>Net (credit) charges from transition services agreement | SunPow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Expenses</t>
        </is>
      </c>
      <c r="B17" s="6" t="n">
        <v>3019</v>
      </c>
      <c r="C17" s="6" t="n">
        <v>5217</v>
      </c>
      <c r="D17" s="6" t="n">
        <v>622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PARENT INVESTMENT AND TRANSACTIONS WITH SUNPOWER AND TOTALENERGIES - Transactions with Total (Details) - USD ($) $ in Thousands</t>
        </is>
      </c>
      <c r="B1" s="2" t="inlineStr">
        <is>
          <t>12 Months Ended</t>
        </is>
      </c>
    </row>
    <row r="2">
      <c r="B2" s="2" t="inlineStr">
        <is>
          <t>Jan. 01, 2023</t>
        </is>
      </c>
      <c r="C2" s="2" t="inlineStr">
        <is>
          <t>Jan. 02, 2022</t>
        </is>
      </c>
      <c r="D2" s="2" t="inlineStr">
        <is>
          <t>Jan. 03, 2021</t>
        </is>
      </c>
      <c r="E2" s="2" t="inlineStr">
        <is>
          <t>Dec. 31, 2020</t>
        </is>
      </c>
      <c r="F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incurred on the 4.00% debentures acquired by Total</t>
        </is>
      </c>
      <c r="B4" s="6" t="n">
        <v>5822</v>
      </c>
      <c r="C4" s="6" t="n">
        <v>0</v>
      </c>
      <c r="D4" s="6" t="n">
        <v>0</v>
      </c>
      <c r="E4" s="4" t="inlineStr">
        <is>
          <t xml:space="preserve"> </t>
        </is>
      </c>
      <c r="F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5" t="n">
        <v>283300</v>
      </c>
      <c r="C7" s="5" t="n">
        <v>225900</v>
      </c>
      <c r="D7" s="5" t="n">
        <v>231200</v>
      </c>
      <c r="E7" s="4" t="inlineStr">
        <is>
          <t xml:space="preserve"> </t>
        </is>
      </c>
      <c r="F7" s="4" t="inlineStr">
        <is>
          <t xml:space="preserve"> </t>
        </is>
      </c>
    </row>
    <row r="8">
      <c r="A8" s="4" t="inlineStr">
        <is>
          <t>Affiliated entity | TotalEnerg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5" t="n">
        <v>770</v>
      </c>
      <c r="C10" s="5" t="n">
        <v>821</v>
      </c>
      <c r="D10" s="4" t="inlineStr">
        <is>
          <t xml:space="preserve"> </t>
        </is>
      </c>
      <c r="E10" s="4" t="inlineStr">
        <is>
          <t xml:space="preserve"> </t>
        </is>
      </c>
      <c r="F10" s="4" t="inlineStr">
        <is>
          <t xml:space="preserve"> </t>
        </is>
      </c>
    </row>
    <row r="11">
      <c r="A11" s="4" t="inlineStr">
        <is>
          <t>Accounts payable</t>
        </is>
      </c>
      <c r="B11" s="5" t="n">
        <v>8</v>
      </c>
      <c r="C11" s="5" t="n">
        <v>0</v>
      </c>
      <c r="D11" s="4" t="inlineStr">
        <is>
          <t xml:space="preserve"> </t>
        </is>
      </c>
      <c r="E11" s="4" t="inlineStr">
        <is>
          <t xml:space="preserve"> </t>
        </is>
      </c>
      <c r="F11" s="4" t="inlineStr">
        <is>
          <t xml:space="preserve"> </t>
        </is>
      </c>
    </row>
    <row r="12">
      <c r="A12" s="4" t="inlineStr">
        <is>
          <t>Contract liabilities, current portion</t>
        </is>
      </c>
      <c r="B12" s="5" t="n">
        <v>58852</v>
      </c>
      <c r="C12" s="5" t="n">
        <v>31069</v>
      </c>
      <c r="D12" s="4" t="inlineStr">
        <is>
          <t xml:space="preserve"> </t>
        </is>
      </c>
      <c r="E12" s="4" t="inlineStr">
        <is>
          <t xml:space="preserve"> </t>
        </is>
      </c>
      <c r="F12" s="4" t="inlineStr">
        <is>
          <t xml:space="preserve"> </t>
        </is>
      </c>
    </row>
    <row r="13">
      <c r="A13" s="4" t="inlineStr">
        <is>
          <t>Contract liabilities, net of current portion</t>
        </is>
      </c>
      <c r="B13" s="5" t="n">
        <v>4319</v>
      </c>
      <c r="C13" s="5" t="n">
        <v>23840</v>
      </c>
      <c r="D13" s="4" t="inlineStr">
        <is>
          <t xml:space="preserve"> </t>
        </is>
      </c>
      <c r="E13" s="4" t="inlineStr">
        <is>
          <t xml:space="preserve"> </t>
        </is>
      </c>
      <c r="F13" s="4" t="inlineStr">
        <is>
          <t xml:space="preserve"> </t>
        </is>
      </c>
    </row>
    <row r="14">
      <c r="A14" s="4" t="inlineStr">
        <is>
          <t>Refund liabilities (Note 6)</t>
        </is>
      </c>
      <c r="B14" s="5" t="n">
        <v>22146</v>
      </c>
      <c r="C14" s="5" t="n">
        <v>22566</v>
      </c>
      <c r="D14" s="4" t="inlineStr">
        <is>
          <t xml:space="preserve"> </t>
        </is>
      </c>
      <c r="E14" s="4" t="inlineStr">
        <is>
          <t xml:space="preserve"> </t>
        </is>
      </c>
      <c r="F14" s="4" t="inlineStr">
        <is>
          <t xml:space="preserve"> </t>
        </is>
      </c>
    </row>
    <row r="15">
      <c r="A15" s="4" t="inlineStr">
        <is>
          <t>Revenue from related parties</t>
        </is>
      </c>
      <c r="B15" s="5" t="n">
        <v>76216</v>
      </c>
      <c r="C15" s="5" t="n">
        <v>14733</v>
      </c>
      <c r="D15" s="5" t="n">
        <v>73599</v>
      </c>
      <c r="E15" s="4" t="inlineStr">
        <is>
          <t xml:space="preserve"> </t>
        </is>
      </c>
      <c r="F15" s="4" t="inlineStr">
        <is>
          <t xml:space="preserve"> </t>
        </is>
      </c>
    </row>
    <row r="16">
      <c r="A16" s="4" t="inlineStr">
        <is>
          <t>Affiliated entity | Debentures due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percentage</t>
        </is>
      </c>
      <c r="B18" s="4" t="inlineStr">
        <is>
          <t xml:space="preserve"> </t>
        </is>
      </c>
      <c r="C18" s="4" t="inlineStr">
        <is>
          <t xml:space="preserve"> </t>
        </is>
      </c>
      <c r="D18" s="4" t="inlineStr">
        <is>
          <t xml:space="preserve"> </t>
        </is>
      </c>
      <c r="E18" s="4" t="inlineStr">
        <is>
          <t xml:space="preserve"> </t>
        </is>
      </c>
      <c r="F18" s="9" t="n">
        <v>0.04</v>
      </c>
    </row>
    <row r="19">
      <c r="A19" s="4" t="inlineStr">
        <is>
          <t>Interest expense incurred on the 4.00% debentures acquired by Total</t>
        </is>
      </c>
      <c r="B19" s="4" t="inlineStr">
        <is>
          <t xml:space="preserve"> </t>
        </is>
      </c>
      <c r="C19" s="4" t="inlineStr">
        <is>
          <t xml:space="preserve"> </t>
        </is>
      </c>
      <c r="D19" s="5" t="n">
        <v>11300</v>
      </c>
      <c r="E19" s="4" t="inlineStr">
        <is>
          <t xml:space="preserve"> </t>
        </is>
      </c>
      <c r="F19" s="4" t="inlineStr">
        <is>
          <t xml:space="preserve"> </t>
        </is>
      </c>
    </row>
    <row r="20">
      <c r="A20" s="4" t="inlineStr">
        <is>
          <t>Affiliated entity | Debentures due 2023 | TotalEnerg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 incurred on the 4.00% debentures acquired by Total</t>
        </is>
      </c>
      <c r="B22" s="6" t="n">
        <v>0</v>
      </c>
      <c r="C22" s="6" t="n">
        <v>0</v>
      </c>
      <c r="D22" s="6" t="n">
        <v>2667</v>
      </c>
      <c r="E22" s="6" t="n">
        <v>2700</v>
      </c>
      <c r="F22"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9" customWidth="1" min="2" max="2"/>
    <col width="17" customWidth="1" min="3" max="3"/>
    <col width="22" customWidth="1" min="4" max="4"/>
    <col width="22" customWidth="1" min="5" max="5"/>
    <col width="22" customWidth="1" min="6" max="6"/>
    <col width="22" customWidth="1" min="7" max="7"/>
    <col width="22" customWidth="1" min="8" max="8"/>
  </cols>
  <sheetData>
    <row r="1">
      <c r="A1" s="1" t="inlineStr">
        <is>
          <t>NET PARENT INVESTMENT AND TRANSACTIONS WITH SUNPOWER AND TOTALENERGIES - Supply Agreements (Details) $ in Thousands</t>
        </is>
      </c>
      <c r="C1" s="2" t="inlineStr">
        <is>
          <t>1 Months Ended</t>
        </is>
      </c>
      <c r="D1" s="2" t="inlineStr">
        <is>
          <t>12 Months Ended</t>
        </is>
      </c>
    </row>
    <row r="2">
      <c r="B2" s="2" t="inlineStr">
        <is>
          <t>Feb. 22, 2021 installment MW</t>
        </is>
      </c>
      <c r="C2" s="2" t="inlineStr">
        <is>
          <t>Nov. 30, 2016 MW</t>
        </is>
      </c>
      <c r="D2" s="2" t="inlineStr">
        <is>
          <t>Jan. 01, 2023 USD ($)</t>
        </is>
      </c>
      <c r="E2" s="2" t="inlineStr">
        <is>
          <t>Jan. 02, 2022 USD ($)</t>
        </is>
      </c>
      <c r="F2" s="2" t="inlineStr">
        <is>
          <t>Jan. 03, 2021 USD ($)</t>
        </is>
      </c>
      <c r="G2" s="2" t="inlineStr">
        <is>
          <t>Dec. 31, 2020 USD ($)</t>
        </is>
      </c>
      <c r="H2" s="2" t="inlineStr">
        <is>
          <t>Mar. 31, 2017 USD ($)</t>
        </is>
      </c>
    </row>
    <row r="3">
      <c r="A3" s="3" t="inlineStr">
        <is>
          <t>Supply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fund liability</t>
        </is>
      </c>
      <c r="B4" s="4" t="inlineStr">
        <is>
          <t xml:space="preserve"> </t>
        </is>
      </c>
      <c r="C4" s="4" t="inlineStr">
        <is>
          <t xml:space="preserve"> </t>
        </is>
      </c>
      <c r="D4" s="6" t="n">
        <v>14764</v>
      </c>
      <c r="E4" s="6" t="n">
        <v>22566</v>
      </c>
      <c r="F4" s="4" t="inlineStr">
        <is>
          <t xml:space="preserve"> </t>
        </is>
      </c>
      <c r="G4" s="4" t="inlineStr">
        <is>
          <t xml:space="preserve"> </t>
        </is>
      </c>
      <c r="H4" s="4" t="inlineStr">
        <is>
          <t xml:space="preserve"> </t>
        </is>
      </c>
    </row>
    <row r="5">
      <c r="A5" s="4" t="inlineStr">
        <is>
          <t>Interest expense</t>
        </is>
      </c>
      <c r="B5" s="4" t="inlineStr">
        <is>
          <t xml:space="preserve"> </t>
        </is>
      </c>
      <c r="C5" s="4" t="inlineStr">
        <is>
          <t xml:space="preserve"> </t>
        </is>
      </c>
      <c r="D5" s="5" t="n">
        <v>5822</v>
      </c>
      <c r="E5" s="5" t="n">
        <v>0</v>
      </c>
      <c r="F5" s="6" t="n">
        <v>0</v>
      </c>
      <c r="G5" s="4" t="inlineStr">
        <is>
          <t xml:space="preserve"> </t>
        </is>
      </c>
      <c r="H5" s="4" t="inlineStr">
        <is>
          <t xml:space="preserve"> </t>
        </is>
      </c>
    </row>
    <row r="6">
      <c r="A6" s="4" t="inlineStr">
        <is>
          <t>Affiliated entity | Debentures due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pply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5" t="n">
        <v>11300</v>
      </c>
      <c r="G8" s="4" t="inlineStr">
        <is>
          <t xml:space="preserve"> </t>
        </is>
      </c>
      <c r="H8" s="4" t="inlineStr">
        <is>
          <t xml:space="preserve"> </t>
        </is>
      </c>
    </row>
    <row r="9">
      <c r="A9" s="4" t="inlineStr">
        <is>
          <t>Affiliated entity | TotalEnerg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pply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liabilities, current portion</t>
        </is>
      </c>
      <c r="B11" s="4" t="inlineStr">
        <is>
          <t xml:space="preserve"> </t>
        </is>
      </c>
      <c r="C11" s="4" t="inlineStr">
        <is>
          <t xml:space="preserve"> </t>
        </is>
      </c>
      <c r="D11" s="5" t="n">
        <v>58852</v>
      </c>
      <c r="E11" s="5" t="n">
        <v>31069</v>
      </c>
      <c r="F11" s="4" t="inlineStr">
        <is>
          <t xml:space="preserve"> </t>
        </is>
      </c>
      <c r="G11" s="4" t="inlineStr">
        <is>
          <t xml:space="preserve"> </t>
        </is>
      </c>
      <c r="H11" s="4" t="inlineStr">
        <is>
          <t xml:space="preserve"> </t>
        </is>
      </c>
    </row>
    <row r="12">
      <c r="A12" s="4" t="inlineStr">
        <is>
          <t>Contract liabilities, net of current portion</t>
        </is>
      </c>
      <c r="B12" s="4" t="inlineStr">
        <is>
          <t xml:space="preserve"> </t>
        </is>
      </c>
      <c r="C12" s="4" t="inlineStr">
        <is>
          <t xml:space="preserve"> </t>
        </is>
      </c>
      <c r="D12" s="5" t="n">
        <v>4319</v>
      </c>
      <c r="E12" s="5" t="n">
        <v>23840</v>
      </c>
      <c r="F12" s="4" t="inlineStr">
        <is>
          <t xml:space="preserve"> </t>
        </is>
      </c>
      <c r="G12" s="4" t="inlineStr">
        <is>
          <t xml:space="preserve"> </t>
        </is>
      </c>
      <c r="H12" s="4" t="inlineStr">
        <is>
          <t xml:space="preserve"> </t>
        </is>
      </c>
    </row>
    <row r="13">
      <c r="A13" s="4" t="inlineStr">
        <is>
          <t>Affiliated entity | TotalEnergies | Debentures du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pply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t>
        </is>
      </c>
      <c r="B15" s="4" t="inlineStr">
        <is>
          <t xml:space="preserve"> </t>
        </is>
      </c>
      <c r="C15" s="4" t="inlineStr">
        <is>
          <t xml:space="preserve"> </t>
        </is>
      </c>
      <c r="D15" s="5" t="n">
        <v>0</v>
      </c>
      <c r="E15" s="5" t="n">
        <v>0</v>
      </c>
      <c r="F15" s="6" t="n">
        <v>2667</v>
      </c>
      <c r="G15" s="6" t="n">
        <v>2700</v>
      </c>
      <c r="H15" s="4" t="inlineStr">
        <is>
          <t xml:space="preserve"> </t>
        </is>
      </c>
    </row>
    <row r="16">
      <c r="A16" s="4" t="inlineStr">
        <is>
          <t>Affiliated entity | Danish Fields Solar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pply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er advances received</t>
        </is>
      </c>
      <c r="B18" s="4" t="inlineStr">
        <is>
          <t xml:space="preserve"> </t>
        </is>
      </c>
      <c r="C18" s="4" t="inlineStr">
        <is>
          <t xml:space="preserve"> </t>
        </is>
      </c>
      <c r="D18" s="5" t="n">
        <v>58800</v>
      </c>
      <c r="E18" s="5" t="n">
        <v>57100</v>
      </c>
      <c r="F18" s="4" t="inlineStr">
        <is>
          <t xml:space="preserve"> </t>
        </is>
      </c>
      <c r="G18" s="4" t="inlineStr">
        <is>
          <t xml:space="preserve"> </t>
        </is>
      </c>
      <c r="H18" s="4" t="inlineStr">
        <is>
          <t xml:space="preserve"> </t>
        </is>
      </c>
    </row>
    <row r="19">
      <c r="A19" s="4" t="inlineStr">
        <is>
          <t>Interest expense</t>
        </is>
      </c>
      <c r="B19" s="4" t="inlineStr">
        <is>
          <t xml:space="preserve"> </t>
        </is>
      </c>
      <c r="C19" s="4" t="inlineStr">
        <is>
          <t xml:space="preserve"> </t>
        </is>
      </c>
      <c r="D19" s="5" t="n">
        <v>2400</v>
      </c>
      <c r="E19" s="4" t="inlineStr">
        <is>
          <t xml:space="preserve"> </t>
        </is>
      </c>
      <c r="F19" s="4" t="inlineStr">
        <is>
          <t xml:space="preserve"> </t>
        </is>
      </c>
      <c r="G19" s="4" t="inlineStr">
        <is>
          <t xml:space="preserve"> </t>
        </is>
      </c>
      <c r="H19" s="4" t="inlineStr">
        <is>
          <t xml:space="preserve"> </t>
        </is>
      </c>
    </row>
    <row r="20">
      <c r="A20" s="4" t="inlineStr">
        <is>
          <t>Affiliated entity | The Amendment to the Solarization Agreement | SunPower and TotalEner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pply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power covered (MW) | MW</t>
        </is>
      </c>
      <c r="B22" s="5" t="n">
        <v>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installments | installment</t>
        </is>
      </c>
      <c r="B23" s="5" t="n">
        <v>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ffiliated entity | The Amendment to the Solarization Agreement | TotalEnerg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pply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fund liability</t>
        </is>
      </c>
      <c r="B26" s="4" t="inlineStr">
        <is>
          <t xml:space="preserve"> </t>
        </is>
      </c>
      <c r="C26" s="4" t="inlineStr">
        <is>
          <t xml:space="preserve"> </t>
        </is>
      </c>
      <c r="D26" s="5" t="n">
        <v>22100</v>
      </c>
      <c r="E26" s="4" t="inlineStr">
        <is>
          <t xml:space="preserve"> </t>
        </is>
      </c>
      <c r="F26" s="4" t="inlineStr">
        <is>
          <t xml:space="preserve"> </t>
        </is>
      </c>
      <c r="G26" s="4" t="inlineStr">
        <is>
          <t xml:space="preserve"> </t>
        </is>
      </c>
      <c r="H26" s="4" t="inlineStr">
        <is>
          <t xml:space="preserve"> </t>
        </is>
      </c>
    </row>
    <row r="27">
      <c r="A27" s="4" t="inlineStr">
        <is>
          <t>Contract liabilities, current portion</t>
        </is>
      </c>
      <c r="B27" s="4" t="inlineStr">
        <is>
          <t xml:space="preserve"> </t>
        </is>
      </c>
      <c r="C27" s="4" t="inlineStr">
        <is>
          <t xml:space="preserve"> </t>
        </is>
      </c>
      <c r="D27" s="5" t="n">
        <v>0</v>
      </c>
      <c r="E27" s="5" t="n">
        <v>8100</v>
      </c>
      <c r="F27" s="4" t="inlineStr">
        <is>
          <t xml:space="preserve"> </t>
        </is>
      </c>
      <c r="G27" s="4" t="inlineStr">
        <is>
          <t xml:space="preserve"> </t>
        </is>
      </c>
      <c r="H27" s="4" t="inlineStr">
        <is>
          <t xml:space="preserve"> </t>
        </is>
      </c>
    </row>
    <row r="28">
      <c r="A28" s="4" t="inlineStr">
        <is>
          <t>Contract liabilities, net of current portion</t>
        </is>
      </c>
      <c r="B28" s="4" t="inlineStr">
        <is>
          <t xml:space="preserve"> </t>
        </is>
      </c>
      <c r="C28" s="4" t="inlineStr">
        <is>
          <t xml:space="preserve"> </t>
        </is>
      </c>
      <c r="D28" s="6" t="n">
        <v>2200</v>
      </c>
      <c r="E28" s="6" t="n">
        <v>3500</v>
      </c>
      <c r="F28" s="4" t="inlineStr">
        <is>
          <t xml:space="preserve"> </t>
        </is>
      </c>
      <c r="G28" s="4" t="inlineStr">
        <is>
          <t xml:space="preserve"> </t>
        </is>
      </c>
      <c r="H28" s="4" t="inlineStr">
        <is>
          <t xml:space="preserve"> </t>
        </is>
      </c>
    </row>
    <row r="29">
      <c r="A29" s="4" t="inlineStr">
        <is>
          <t>SunPower and TotalEnergies | Total Suppl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pply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iod for commitment</t>
        </is>
      </c>
      <c r="B31" s="4" t="inlineStr">
        <is>
          <t xml:space="preserve"> </t>
        </is>
      </c>
      <c r="C31" s="4" t="inlineStr">
        <is>
          <t>4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ower commitment (MW) | MW</t>
        </is>
      </c>
      <c r="B32" s="4" t="inlineStr">
        <is>
          <t xml:space="preserve"> </t>
        </is>
      </c>
      <c r="C32" s="5" t="n">
        <v>2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power covered (MW) | MW</t>
        </is>
      </c>
      <c r="B33" s="4" t="inlineStr">
        <is>
          <t xml:space="preserve"> </t>
        </is>
      </c>
      <c r="C33" s="5" t="n">
        <v>1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 to purchase performance line solar panels (MW) | MW</t>
        </is>
      </c>
      <c r="B34" s="4" t="inlineStr">
        <is>
          <t xml:space="preserve"> </t>
        </is>
      </c>
      <c r="C34" s="5" t="n">
        <v>5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Energies | Total Supply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pply Commi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rac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8500</v>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PARENT INVESTMENT AND TRANSACTIONS WITH SUNPOWER AND TOTALENERGIES - 4.00% Debentures Due 2023 (Details) - USD ($)</t>
        </is>
      </c>
      <c r="B1" s="2" t="inlineStr">
        <is>
          <t>12 Months Ended</t>
        </is>
      </c>
    </row>
    <row r="2">
      <c r="B2" s="2" t="inlineStr">
        <is>
          <t>Jan. 01, 2023</t>
        </is>
      </c>
      <c r="C2" s="2" t="inlineStr">
        <is>
          <t>Jan. 02, 2022</t>
        </is>
      </c>
      <c r="D2" s="2" t="inlineStr">
        <is>
          <t>Jan. 03, 2021</t>
        </is>
      </c>
      <c r="E2" s="2" t="inlineStr">
        <is>
          <t>Dec. 31, 2020</t>
        </is>
      </c>
      <c r="F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incurred on the 4.00% debentures acquired by Total</t>
        </is>
      </c>
      <c r="B4" s="6" t="n">
        <v>5822000</v>
      </c>
      <c r="C4" s="6" t="n">
        <v>0</v>
      </c>
      <c r="D4" s="6" t="n">
        <v>0</v>
      </c>
      <c r="E4" s="4" t="inlineStr">
        <is>
          <t xml:space="preserve"> </t>
        </is>
      </c>
      <c r="F4" s="4" t="inlineStr">
        <is>
          <t xml:space="preserve"> </t>
        </is>
      </c>
    </row>
    <row r="5">
      <c r="A5" s="4" t="inlineStr">
        <is>
          <t>Debentures due 2023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percentage</t>
        </is>
      </c>
      <c r="B7" s="4" t="inlineStr">
        <is>
          <t xml:space="preserve"> </t>
        </is>
      </c>
      <c r="C7" s="4" t="inlineStr">
        <is>
          <t xml:space="preserve"> </t>
        </is>
      </c>
      <c r="D7" s="4" t="inlineStr">
        <is>
          <t xml:space="preserve"> </t>
        </is>
      </c>
      <c r="E7" s="4" t="inlineStr">
        <is>
          <t xml:space="preserve"> </t>
        </is>
      </c>
      <c r="F7" s="9" t="n">
        <v>0.04</v>
      </c>
    </row>
    <row r="8">
      <c r="A8" s="4" t="inlineStr">
        <is>
          <t>Principal amount</t>
        </is>
      </c>
      <c r="B8" s="4" t="inlineStr">
        <is>
          <t xml:space="preserve"> </t>
        </is>
      </c>
      <c r="C8" s="4" t="inlineStr">
        <is>
          <t xml:space="preserve"> </t>
        </is>
      </c>
      <c r="D8" s="4" t="inlineStr">
        <is>
          <t xml:space="preserve"> </t>
        </is>
      </c>
      <c r="E8" s="4" t="inlineStr">
        <is>
          <t xml:space="preserve"> </t>
        </is>
      </c>
      <c r="F8" s="6" t="n">
        <v>425000000</v>
      </c>
    </row>
    <row r="9">
      <c r="A9" s="4" t="inlineStr">
        <is>
          <t>Interest expense incurred on the 4.00% debentures acquired by Total</t>
        </is>
      </c>
      <c r="B9" s="4" t="inlineStr">
        <is>
          <t xml:space="preserve"> </t>
        </is>
      </c>
      <c r="C9" s="4" t="inlineStr">
        <is>
          <t xml:space="preserve"> </t>
        </is>
      </c>
      <c r="D9" s="5" t="n">
        <v>11300000</v>
      </c>
      <c r="E9" s="4" t="inlineStr">
        <is>
          <t xml:space="preserve"> </t>
        </is>
      </c>
      <c r="F9" s="4" t="inlineStr">
        <is>
          <t xml:space="preserve"> </t>
        </is>
      </c>
    </row>
    <row r="10">
      <c r="A10" s="4" t="inlineStr">
        <is>
          <t>Debentures due 2023 | Affiliated entity | TotalEnerg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6" t="n">
        <v>100000000</v>
      </c>
    </row>
    <row r="13">
      <c r="A13" s="4" t="inlineStr">
        <is>
          <t>Interest expense incurred on the 4.00% debentures acquired by Total</t>
        </is>
      </c>
      <c r="B13" s="6" t="n">
        <v>0</v>
      </c>
      <c r="C13" s="6" t="n">
        <v>0</v>
      </c>
      <c r="D13" s="6" t="n">
        <v>2667000</v>
      </c>
      <c r="E13" s="6" t="n">
        <v>2700000</v>
      </c>
      <c r="F13"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3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 width="14" customWidth="1" min="15" max="15"/>
  </cols>
  <sheetData>
    <row r="1">
      <c r="A1" s="1" t="inlineStr">
        <is>
          <t>TCL ZHONGHUAN RENEWABLE ENERGY TECHNOLOGY CO. LTD. (FORMERLY KNOWN AS TIANJIN ZHONGHUAN SEMICONDUCTOR CO., LTD.) (“TZE”) - Narrative Transactions with Tianjin Zhonghuan Semiconductor Co., Ltd and its affiliates (Details) $ / shares in Units, $ in Thousands</t>
        </is>
      </c>
      <c r="D1" s="2" t="inlineStr">
        <is>
          <t>1 Months Ended</t>
        </is>
      </c>
      <c r="G1" s="2" t="inlineStr">
        <is>
          <t>12 Months Ended</t>
        </is>
      </c>
    </row>
    <row r="2">
      <c r="C2" s="2" t="inlineStr">
        <is>
          <t>Aug. 26, 2020 shares</t>
        </is>
      </c>
      <c r="D2" s="2" t="inlineStr">
        <is>
          <t>Sep. 30, 2021 USD ($)</t>
        </is>
      </c>
      <c r="E2" s="2" t="inlineStr">
        <is>
          <t>Sep. 30, 2021 CNY (¥)</t>
        </is>
      </c>
      <c r="F2" s="2" t="inlineStr">
        <is>
          <t>Apr. 30, 2021 $ / shares shares</t>
        </is>
      </c>
      <c r="G2" s="2" t="inlineStr">
        <is>
          <t>Jan. 01, 2023 USD ($)</t>
        </is>
      </c>
      <c r="H2" s="2" t="inlineStr">
        <is>
          <t>Jan. 02, 2022 USD ($)</t>
        </is>
      </c>
      <c r="I2" s="2" t="inlineStr">
        <is>
          <t>Jan. 02, 2022 CNY (¥)</t>
        </is>
      </c>
      <c r="J2" s="2" t="inlineStr">
        <is>
          <t>Jan. 03, 2021 USD ($)</t>
        </is>
      </c>
      <c r="K2" s="2" t="inlineStr">
        <is>
          <t>Dec. 31, 2020 USD ($)</t>
        </is>
      </c>
      <c r="L2" s="2" t="inlineStr">
        <is>
          <t>Aug. 17, 2022 USD ($)</t>
        </is>
      </c>
      <c r="M2" s="2" t="inlineStr">
        <is>
          <t>Oct. 01, 2021</t>
        </is>
      </c>
      <c r="N2" s="2" t="inlineStr">
        <is>
          <t>Apr. 30, 2018</t>
        </is>
      </c>
      <c r="O2" s="2" t="inlineStr">
        <is>
          <t>Feb. 28, 2017</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sale of unconsolidated investee</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6" t="n">
        <v>322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ayments to acquire additional interest in subsidiaries</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c r="J5" s="5" t="n">
        <v>3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on disposal</t>
        </is>
      </c>
      <c r="C6" s="4" t="inlineStr">
        <is>
          <t xml:space="preserve"> </t>
        </is>
      </c>
      <c r="D6" s="4" t="inlineStr">
        <is>
          <t xml:space="preserve"> </t>
        </is>
      </c>
      <c r="E6" s="4" t="inlineStr">
        <is>
          <t xml:space="preserve"> </t>
        </is>
      </c>
      <c r="F6" s="4" t="inlineStr">
        <is>
          <t xml:space="preserve"> </t>
        </is>
      </c>
      <c r="G6" s="5" t="n">
        <v>0</v>
      </c>
      <c r="H6" s="5" t="n">
        <v>2975</v>
      </c>
      <c r="I6" s="4" t="inlineStr">
        <is>
          <t xml:space="preserve"> </t>
        </is>
      </c>
      <c r="J6" s="5"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hares issued in transaction (in shares) | shares</t>
        </is>
      </c>
      <c r="C7" s="5" t="n">
        <v>89156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vances to suppliers, current</t>
        </is>
      </c>
      <c r="B8" s="4" t="inlineStr">
        <is>
          <t>[1]</t>
        </is>
      </c>
      <c r="C8" s="4" t="inlineStr">
        <is>
          <t xml:space="preserve"> </t>
        </is>
      </c>
      <c r="D8" s="4" t="inlineStr">
        <is>
          <t xml:space="preserve"> </t>
        </is>
      </c>
      <c r="E8" s="4" t="inlineStr">
        <is>
          <t xml:space="preserve"> </t>
        </is>
      </c>
      <c r="F8" s="4" t="inlineStr">
        <is>
          <t xml:space="preserve"> </t>
        </is>
      </c>
      <c r="G8" s="5" t="n">
        <v>2137</v>
      </c>
      <c r="H8" s="5" t="n">
        <v>5104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vances to suppliers, non current</t>
        </is>
      </c>
      <c r="B9" s="4" t="inlineStr">
        <is>
          <t>[1]</t>
        </is>
      </c>
      <c r="C9" s="4" t="inlineStr">
        <is>
          <t xml:space="preserve"> </t>
        </is>
      </c>
      <c r="D9" s="4" t="inlineStr">
        <is>
          <t xml:space="preserve"> </t>
        </is>
      </c>
      <c r="E9" s="4" t="inlineStr">
        <is>
          <t xml:space="preserve"> </t>
        </is>
      </c>
      <c r="F9" s="4" t="inlineStr">
        <is>
          <t xml:space="preserve"> </t>
        </is>
      </c>
      <c r="G9" s="5" t="n">
        <v>0</v>
      </c>
      <c r="H9" s="5" t="n">
        <v>71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2027 Convertible Notes | Convertible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ncipal amount</t>
        </is>
      </c>
      <c r="C12" s="4" t="inlineStr">
        <is>
          <t xml:space="preserve"> </t>
        </is>
      </c>
      <c r="D12" s="4" t="inlineStr">
        <is>
          <t xml:space="preserve"> </t>
        </is>
      </c>
      <c r="E12" s="4" t="inlineStr">
        <is>
          <t xml:space="preserve"> </t>
        </is>
      </c>
      <c r="F12" s="4" t="inlineStr">
        <is>
          <t xml:space="preserve"> </t>
        </is>
      </c>
      <c r="G12" s="5" t="n">
        <v>207000</v>
      </c>
      <c r="H12" s="5" t="n">
        <v>0</v>
      </c>
      <c r="I12" s="4" t="inlineStr">
        <is>
          <t xml:space="preserve"> </t>
        </is>
      </c>
      <c r="J12" s="4" t="inlineStr">
        <is>
          <t xml:space="preserve"> </t>
        </is>
      </c>
      <c r="K12" s="4" t="inlineStr">
        <is>
          <t xml:space="preserve"> </t>
        </is>
      </c>
      <c r="L12" s="6" t="n">
        <v>207000</v>
      </c>
      <c r="M12" s="4" t="inlineStr">
        <is>
          <t xml:space="preserve"> </t>
        </is>
      </c>
      <c r="N12" s="4" t="inlineStr">
        <is>
          <t xml:space="preserve"> </t>
        </is>
      </c>
      <c r="O12" s="4" t="inlineStr">
        <is>
          <t xml:space="preserve"> </t>
        </is>
      </c>
    </row>
    <row r="13">
      <c r="A13" s="4" t="inlineStr">
        <is>
          <t>Stated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075</v>
      </c>
      <c r="M13" s="4" t="inlineStr">
        <is>
          <t xml:space="preserve"> </t>
        </is>
      </c>
      <c r="N13" s="4" t="inlineStr">
        <is>
          <t xml:space="preserve"> </t>
        </is>
      </c>
      <c r="O13" s="4" t="inlineStr">
        <is>
          <t xml:space="preserve"> </t>
        </is>
      </c>
    </row>
    <row r="14">
      <c r="A14" s="4" t="inlineStr">
        <is>
          <t>Conversion ratio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2" t="n">
        <v>0.97</v>
      </c>
      <c r="M14" s="4" t="inlineStr">
        <is>
          <t xml:space="preserve"> </t>
        </is>
      </c>
      <c r="N14" s="4" t="inlineStr">
        <is>
          <t xml:space="preserve"> </t>
        </is>
      </c>
      <c r="O14" s="4" t="inlineStr">
        <is>
          <t xml:space="preserve"> </t>
        </is>
      </c>
    </row>
    <row r="15">
      <c r="A15" s="4" t="inlineStr">
        <is>
          <t>Silicon Waf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vances to suppliers, current</t>
        </is>
      </c>
      <c r="C17" s="4" t="inlineStr">
        <is>
          <t xml:space="preserve"> </t>
        </is>
      </c>
      <c r="D17" s="4" t="inlineStr">
        <is>
          <t xml:space="preserve"> </t>
        </is>
      </c>
      <c r="E17" s="4" t="inlineStr">
        <is>
          <t xml:space="preserve"> </t>
        </is>
      </c>
      <c r="F17" s="4" t="inlineStr">
        <is>
          <t xml:space="preserve"> </t>
        </is>
      </c>
      <c r="G17" s="5" t="n">
        <v>2137</v>
      </c>
      <c r="H17" s="5" t="n">
        <v>181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vances to suppliers</t>
        </is>
      </c>
      <c r="C18" s="4" t="inlineStr">
        <is>
          <t xml:space="preserve"> </t>
        </is>
      </c>
      <c r="D18" s="4" t="inlineStr">
        <is>
          <t xml:space="preserve"> </t>
        </is>
      </c>
      <c r="E18" s="4" t="inlineStr">
        <is>
          <t xml:space="preserve"> </t>
        </is>
      </c>
      <c r="F18" s="4" t="inlineStr">
        <is>
          <t xml:space="preserve"> </t>
        </is>
      </c>
      <c r="G18" s="5" t="n">
        <v>2100</v>
      </c>
      <c r="H18" s="5" t="n">
        <v>2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vances to suppliers, non current</t>
        </is>
      </c>
      <c r="C19" s="4" t="inlineStr">
        <is>
          <t xml:space="preserve"> </t>
        </is>
      </c>
      <c r="D19" s="4" t="inlineStr">
        <is>
          <t xml:space="preserve"> </t>
        </is>
      </c>
      <c r="E19" s="4" t="inlineStr">
        <is>
          <t xml:space="preserve"> </t>
        </is>
      </c>
      <c r="F19" s="4" t="inlineStr">
        <is>
          <t xml:space="preserve"> </t>
        </is>
      </c>
      <c r="G19" s="5" t="n">
        <v>0</v>
      </c>
      <c r="H19" s="5" t="n">
        <v>71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Hohho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sale of unconsolidated investee</t>
        </is>
      </c>
      <c r="C22" s="4" t="inlineStr">
        <is>
          <t xml:space="preserve"> </t>
        </is>
      </c>
      <c r="D22" s="4" t="inlineStr">
        <is>
          <t xml:space="preserve"> </t>
        </is>
      </c>
      <c r="E22" s="4" t="inlineStr">
        <is>
          <t xml:space="preserve"> </t>
        </is>
      </c>
      <c r="F22" s="4" t="inlineStr">
        <is>
          <t xml:space="preserve"> </t>
        </is>
      </c>
      <c r="G22" s="6" t="n">
        <v>0</v>
      </c>
      <c r="H22" s="5" t="n">
        <v>0</v>
      </c>
      <c r="I22" s="13" t="n">
        <v>21938086.22</v>
      </c>
      <c r="J22" s="6" t="n">
        <v>322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ain on sale of investments</t>
        </is>
      </c>
      <c r="C23" s="4" t="inlineStr">
        <is>
          <t xml:space="preserve"> </t>
        </is>
      </c>
      <c r="D23" s="4" t="inlineStr">
        <is>
          <t xml:space="preserve"> </t>
        </is>
      </c>
      <c r="E23" s="4" t="inlineStr">
        <is>
          <t xml:space="preserve"> </t>
        </is>
      </c>
      <c r="F23" s="4" t="inlineStr">
        <is>
          <t xml:space="preserve"> </t>
        </is>
      </c>
      <c r="G23" s="4" t="inlineStr">
        <is>
          <t xml:space="preserve"> </t>
        </is>
      </c>
      <c r="H23" s="5" t="n">
        <v>5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ain on disposa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v>
      </c>
      <c r="L24" s="4" t="inlineStr">
        <is>
          <t xml:space="preserve"> </t>
        </is>
      </c>
      <c r="M24" s="4" t="inlineStr">
        <is>
          <t xml:space="preserve"> </t>
        </is>
      </c>
      <c r="N24" s="4" t="inlineStr">
        <is>
          <t xml:space="preserve"> </t>
        </is>
      </c>
      <c r="O24" s="4" t="inlineStr">
        <is>
          <t xml:space="preserve"> </t>
        </is>
      </c>
    </row>
    <row r="25">
      <c r="A25" s="4" t="inlineStr">
        <is>
          <t>Huansheng Photovoltaic (Jiangsu) Co., Lt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method investment, ownership percentage</t>
        </is>
      </c>
      <c r="C27" s="4" t="inlineStr">
        <is>
          <t xml:space="preserve"> </t>
        </is>
      </c>
      <c r="D27" s="9" t="n">
        <v>0.2</v>
      </c>
      <c r="E27" s="9" t="n">
        <v>0.2</v>
      </c>
      <c r="F27" s="4" t="inlineStr">
        <is>
          <t xml:space="preserve"> </t>
        </is>
      </c>
      <c r="G27" s="8" t="n">
        <v>0.163</v>
      </c>
      <c r="H27" s="4" t="inlineStr">
        <is>
          <t xml:space="preserve"> </t>
        </is>
      </c>
      <c r="I27" s="4" t="inlineStr">
        <is>
          <t xml:space="preserve"> </t>
        </is>
      </c>
      <c r="J27" s="4" t="inlineStr">
        <is>
          <t xml:space="preserve"> </t>
        </is>
      </c>
      <c r="K27" s="4" t="inlineStr">
        <is>
          <t xml:space="preserve"> </t>
        </is>
      </c>
      <c r="L27" s="4" t="inlineStr">
        <is>
          <t xml:space="preserve"> </t>
        </is>
      </c>
      <c r="M27" s="8" t="n">
        <v>0.163</v>
      </c>
      <c r="N27" s="9" t="n">
        <v>0.2</v>
      </c>
      <c r="O27" s="9" t="n">
        <v>0.2</v>
      </c>
    </row>
    <row r="28">
      <c r="A28" s="4" t="inlineStr">
        <is>
          <t>Gain on disposal</t>
        </is>
      </c>
      <c r="C28" s="4" t="inlineStr">
        <is>
          <t xml:space="preserve"> </t>
        </is>
      </c>
      <c r="D28" s="4" t="inlineStr">
        <is>
          <t xml:space="preserve"> </t>
        </is>
      </c>
      <c r="E28" s="4" t="inlineStr">
        <is>
          <t xml:space="preserve"> </t>
        </is>
      </c>
      <c r="F28" s="4" t="inlineStr">
        <is>
          <t xml:space="preserve"> </t>
        </is>
      </c>
      <c r="G28" s="6" t="n">
        <v>3000</v>
      </c>
      <c r="H28" s="5" t="n">
        <v>3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ain on disposition of stock in equity method investee, reclassified from other comprehensive income to profit and loss</t>
        </is>
      </c>
      <c r="C29" s="4" t="inlineStr">
        <is>
          <t xml:space="preserve"> </t>
        </is>
      </c>
      <c r="D29" s="4" t="inlineStr">
        <is>
          <t xml:space="preserve"> </t>
        </is>
      </c>
      <c r="E29" s="4" t="inlineStr">
        <is>
          <t xml:space="preserve"> </t>
        </is>
      </c>
      <c r="F29" s="4" t="inlineStr">
        <is>
          <t xml:space="preserve"> </t>
        </is>
      </c>
      <c r="G29" s="6" t="n">
        <v>30</v>
      </c>
      <c r="H29" s="6" t="n">
        <v>3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ianjin Zhonghuan Semiconductor Co., Ltd. (TZ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issued in transaction (in shares) | shares</t>
        </is>
      </c>
      <c r="C32" s="4" t="inlineStr">
        <is>
          <t xml:space="preserve"> </t>
        </is>
      </c>
      <c r="D32" s="4" t="inlineStr">
        <is>
          <t xml:space="preserve"> </t>
        </is>
      </c>
      <c r="E32" s="4" t="inlineStr">
        <is>
          <t xml:space="preserve"> </t>
        </is>
      </c>
      <c r="F32" s="5" t="n">
        <v>187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ce per share (USD per share) | $ / shares</t>
        </is>
      </c>
      <c r="C33" s="4" t="inlineStr">
        <is>
          <t xml:space="preserve"> </t>
        </is>
      </c>
      <c r="D33" s="4" t="inlineStr">
        <is>
          <t xml:space="preserve"> </t>
        </is>
      </c>
      <c r="E33" s="4" t="inlineStr">
        <is>
          <t xml:space="preserve"> </t>
        </is>
      </c>
      <c r="F33" s="6" t="n">
        <v>1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ianjin Zhonghuan Semiconductor Co., Ltd. (TZE) | Maxeon Solar Technolog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wnership percentage</t>
        </is>
      </c>
      <c r="C36" s="4" t="inlineStr">
        <is>
          <t xml:space="preserve"> </t>
        </is>
      </c>
      <c r="D36" s="4" t="inlineStr">
        <is>
          <t xml:space="preserve"> </t>
        </is>
      </c>
      <c r="E36" s="4" t="inlineStr">
        <is>
          <t xml:space="preserve"> </t>
        </is>
      </c>
      <c r="F36" s="4" t="inlineStr">
        <is>
          <t xml:space="preserve"> </t>
        </is>
      </c>
      <c r="G36" s="9" t="n">
        <v>0.2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ianjin Zhonghuan Semiconductor Co., Ltd. (TZE) | Huansheng Photovoltaic (Jiangsu) Co., Lt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to acquire additional interest in subsidiaries</t>
        </is>
      </c>
      <c r="C39" s="4" t="inlineStr">
        <is>
          <t xml:space="preserve"> </t>
        </is>
      </c>
      <c r="D39" s="6" t="n">
        <v>41600</v>
      </c>
      <c r="E39" s="14" t="n">
        <v>27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talEnergies | Maxeon Solar Technologi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wnership percentage</t>
        </is>
      </c>
      <c r="C42" s="4" t="inlineStr">
        <is>
          <t xml:space="preserve"> </t>
        </is>
      </c>
      <c r="D42" s="4" t="inlineStr">
        <is>
          <t xml:space="preserve"> </t>
        </is>
      </c>
      <c r="E42" s="4" t="inlineStr">
        <is>
          <t xml:space="preserve"> </t>
        </is>
      </c>
      <c r="F42" s="4" t="inlineStr">
        <is>
          <t xml:space="preserve"> </t>
        </is>
      </c>
      <c r="G42" s="8" t="n">
        <v>0.24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row r="44">
      <c r="A44" s="4" t="inlineStr">
        <is>
          <t>[1]We have related-party balances for transactions with TCL Zhonghuan Renewable Energy Technology Co. Ltd (formerly known as Tianjin Zhonghuan Semiconductor Co., Ltd), SunPower Corporation (“SunPower”) and TotalEnergies S.E. and its affiliates as well as unconsolidated entities in which we have a direct equity investment. These related-party balances are recorded within the “Accounts receivable, net,” “Advances to suppliers, current portion,” “Advances to suppliers, net of current portion,”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5">
    <mergeCell ref="A1:B2"/>
    <mergeCell ref="D1:F1"/>
    <mergeCell ref="G1:K1"/>
    <mergeCell ref="A43:N43"/>
    <mergeCell ref="A44:N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TCL ZHONGHUAN RENEWABLE ENERGY TECHNOLOGY CO. LTD. (FORMERLY KNOWN AS TIANJIN ZHONGHUAN SEMICONDUCTOR CO., LTD.) (“TZE”)- Schedule of Related Party Transactions with TZE and its Affiliates Excluding the JV (Details) $ in Thousands</t>
        </is>
      </c>
      <c r="C1" s="2" t="inlineStr">
        <is>
          <t>12 Months Ended</t>
        </is>
      </c>
    </row>
    <row r="2">
      <c r="C2" s="2" t="inlineStr">
        <is>
          <t>Jan. 01, 2023 USD ($)</t>
        </is>
      </c>
      <c r="D2" s="2" t="inlineStr">
        <is>
          <t>Jan. 02, 2022 USD ($)</t>
        </is>
      </c>
      <c r="E2" s="2" t="inlineStr">
        <is>
          <t>Jan. 02, 2022 CNY (¥)</t>
        </is>
      </c>
      <c r="F2" s="2" t="inlineStr">
        <is>
          <t>Jan. 03, 2021 USD ($)</t>
        </is>
      </c>
      <c r="G2" s="2" t="inlineStr">
        <is>
          <t>Aug. 17, 2022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s to suppliers, current</t>
        </is>
      </c>
      <c r="B4" s="4" t="inlineStr">
        <is>
          <t>[1]</t>
        </is>
      </c>
      <c r="C4" s="6" t="n">
        <v>2137</v>
      </c>
      <c r="D4" s="6" t="n">
        <v>51045</v>
      </c>
      <c r="E4" s="4" t="inlineStr">
        <is>
          <t xml:space="preserve"> </t>
        </is>
      </c>
      <c r="F4" s="4" t="inlineStr">
        <is>
          <t xml:space="preserve"> </t>
        </is>
      </c>
      <c r="G4" s="4" t="inlineStr">
        <is>
          <t xml:space="preserve"> </t>
        </is>
      </c>
    </row>
    <row r="5">
      <c r="A5" s="4" t="inlineStr">
        <is>
          <t>Prepayment for purchases</t>
        </is>
      </c>
      <c r="C5" s="5" t="n">
        <v>12872</v>
      </c>
      <c r="D5" s="5" t="n">
        <v>6294</v>
      </c>
      <c r="E5" s="4" t="inlineStr">
        <is>
          <t xml:space="preserve"> </t>
        </is>
      </c>
      <c r="F5" s="4" t="inlineStr">
        <is>
          <t xml:space="preserve"> </t>
        </is>
      </c>
      <c r="G5" s="4" t="inlineStr">
        <is>
          <t xml:space="preserve"> </t>
        </is>
      </c>
    </row>
    <row r="6">
      <c r="A6" s="4" t="inlineStr">
        <is>
          <t>Advances to suppliers, non current</t>
        </is>
      </c>
      <c r="B6" s="4" t="inlineStr">
        <is>
          <t>[1]</t>
        </is>
      </c>
      <c r="C6" s="5" t="n">
        <v>0</v>
      </c>
      <c r="D6" s="5" t="n">
        <v>716</v>
      </c>
      <c r="E6" s="4" t="inlineStr">
        <is>
          <t xml:space="preserve"> </t>
        </is>
      </c>
      <c r="F6" s="4" t="inlineStr">
        <is>
          <t xml:space="preserve"> </t>
        </is>
      </c>
      <c r="G6" s="4" t="inlineStr">
        <is>
          <t xml:space="preserve"> </t>
        </is>
      </c>
    </row>
    <row r="7">
      <c r="A7" s="4" t="inlineStr">
        <is>
          <t>Payments for purchases of silicon wafer</t>
        </is>
      </c>
      <c r="C7" s="5" t="n">
        <v>87228</v>
      </c>
      <c r="D7" s="5" t="n">
        <v>10392</v>
      </c>
      <c r="E7" s="4" t="inlineStr">
        <is>
          <t xml:space="preserve"> </t>
        </is>
      </c>
      <c r="F7" s="6" t="n">
        <v>173</v>
      </c>
      <c r="G7" s="4" t="inlineStr">
        <is>
          <t xml:space="preserve"> </t>
        </is>
      </c>
    </row>
    <row r="8">
      <c r="A8" s="4" t="inlineStr">
        <is>
          <t>Contractual interest expense on 2027 Notes</t>
        </is>
      </c>
      <c r="C8" s="5" t="n">
        <v>5822</v>
      </c>
      <c r="D8" s="5" t="n">
        <v>0</v>
      </c>
      <c r="E8" s="4" t="inlineStr">
        <is>
          <t xml:space="preserve"> </t>
        </is>
      </c>
      <c r="F8" s="5" t="n">
        <v>0</v>
      </c>
      <c r="G8" s="4" t="inlineStr">
        <is>
          <t xml:space="preserve"> </t>
        </is>
      </c>
    </row>
    <row r="9">
      <c r="A9" s="4" t="inlineStr">
        <is>
          <t>Proceeds from sale of unconsolidated investee</t>
        </is>
      </c>
      <c r="C9" s="5" t="n">
        <v>0</v>
      </c>
      <c r="D9" s="5" t="n">
        <v>0</v>
      </c>
      <c r="E9" s="4" t="inlineStr">
        <is>
          <t xml:space="preserve"> </t>
        </is>
      </c>
      <c r="F9" s="5" t="n">
        <v>3220</v>
      </c>
      <c r="G9" s="4" t="inlineStr">
        <is>
          <t xml:space="preserve"> </t>
        </is>
      </c>
    </row>
    <row r="10">
      <c r="A10" s="4" t="inlineStr">
        <is>
          <t>Silicon Waf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ances to suppliers, current</t>
        </is>
      </c>
      <c r="C12" s="5" t="n">
        <v>2137</v>
      </c>
      <c r="D12" s="5" t="n">
        <v>1816</v>
      </c>
      <c r="E12" s="4" t="inlineStr">
        <is>
          <t xml:space="preserve"> </t>
        </is>
      </c>
      <c r="F12" s="4" t="inlineStr">
        <is>
          <t xml:space="preserve"> </t>
        </is>
      </c>
      <c r="G12" s="4" t="inlineStr">
        <is>
          <t xml:space="preserve"> </t>
        </is>
      </c>
    </row>
    <row r="13">
      <c r="A13" s="4" t="inlineStr">
        <is>
          <t>Advances to suppliers, non current</t>
        </is>
      </c>
      <c r="C13" s="5" t="n">
        <v>0</v>
      </c>
      <c r="D13" s="5" t="n">
        <v>716</v>
      </c>
      <c r="E13" s="4" t="inlineStr">
        <is>
          <t xml:space="preserve"> </t>
        </is>
      </c>
      <c r="F13" s="4" t="inlineStr">
        <is>
          <t xml:space="preserve"> </t>
        </is>
      </c>
      <c r="G13" s="4" t="inlineStr">
        <is>
          <t xml:space="preserve"> </t>
        </is>
      </c>
    </row>
    <row r="14">
      <c r="A14" s="4" t="inlineStr">
        <is>
          <t>Hohhot</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unconsolidated investee</t>
        </is>
      </c>
      <c r="C16" s="5" t="n">
        <v>0</v>
      </c>
      <c r="D16" s="5" t="n">
        <v>0</v>
      </c>
      <c r="E16" s="13" t="n">
        <v>21938086.22</v>
      </c>
      <c r="F16" s="6" t="n">
        <v>3220</v>
      </c>
      <c r="G16" s="4" t="inlineStr">
        <is>
          <t xml:space="preserve"> </t>
        </is>
      </c>
    </row>
    <row r="17">
      <c r="A17" s="4" t="inlineStr">
        <is>
          <t>2027 Convertible Notes | Convertible debt</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C19" s="6" t="n">
        <v>207000</v>
      </c>
      <c r="D19" s="6" t="n">
        <v>0</v>
      </c>
      <c r="E19" s="4" t="inlineStr">
        <is>
          <t xml:space="preserve"> </t>
        </is>
      </c>
      <c r="F19" s="4" t="inlineStr">
        <is>
          <t xml:space="preserve"> </t>
        </is>
      </c>
      <c r="G19" s="6" t="n">
        <v>207000</v>
      </c>
    </row>
    <row r="20"/>
    <row r="21">
      <c r="A21" s="4" t="inlineStr">
        <is>
          <t>[1]We have related-party balances for transactions with TCL Zhonghuan Renewable Energy Technology Co. Ltd (formerly known as Tianjin Zhonghuan Semiconductor Co., Ltd), SunPower Corporation (“SunPower”) and TotalEnergies S.E. and its affiliates as well as unconsolidated entities in which we have a direct equity investment. These related-party balances are recorded within the “Accounts receivable, net,” “Advances to suppliers, current portion,” “Advances to suppliers, net of current portion,”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4">
    <mergeCell ref="A1:B2"/>
    <mergeCell ref="C1:F1"/>
    <mergeCell ref="A20:F20"/>
    <mergeCell ref="A21:F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etails) - USD ($) $ in Thousands</t>
        </is>
      </c>
      <c r="C1" s="2" t="inlineStr">
        <is>
          <t>12 Months Ended</t>
        </is>
      </c>
    </row>
    <row r="2">
      <c r="C2" s="2" t="inlineStr">
        <is>
          <t>Jan. 01, 2023</t>
        </is>
      </c>
      <c r="D2" s="2" t="inlineStr">
        <is>
          <t>Jan. 02, 2022</t>
        </is>
      </c>
      <c r="E2" s="2" t="inlineStr">
        <is>
          <t>Jan. 03, 2021</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6" t="n">
        <v>1060113</v>
      </c>
      <c r="D4" s="6" t="n">
        <v>783279</v>
      </c>
      <c r="E4" s="6" t="n">
        <v>844836</v>
      </c>
    </row>
    <row r="5">
      <c r="A5" s="4" t="inlineStr">
        <is>
          <t>Contract with Customer, Asset, after Allowance for Credit Loss</t>
        </is>
      </c>
      <c r="C5" s="5" t="n">
        <v>600</v>
      </c>
      <c r="D5" s="5" t="n">
        <v>1600</v>
      </c>
      <c r="E5" s="4" t="inlineStr">
        <is>
          <t xml:space="preserve"> </t>
        </is>
      </c>
    </row>
    <row r="6">
      <c r="A6" s="4" t="inlineStr">
        <is>
          <t>(Decrease) increase in contract with customer, asset</t>
        </is>
      </c>
      <c r="C6" s="5" t="n">
        <v>-1000</v>
      </c>
      <c r="D6" s="5" t="n">
        <v>-200</v>
      </c>
      <c r="E6" s="4" t="inlineStr">
        <is>
          <t xml:space="preserve"> </t>
        </is>
      </c>
    </row>
    <row r="7">
      <c r="A7" s="4" t="inlineStr">
        <is>
          <t>Assets serving as collateral</t>
        </is>
      </c>
      <c r="C7" s="5" t="n">
        <v>1260418</v>
      </c>
      <c r="D7" s="5" t="n">
        <v>1056543</v>
      </c>
      <c r="E7" s="4" t="inlineStr">
        <is>
          <t xml:space="preserve"> </t>
        </is>
      </c>
    </row>
    <row r="8">
      <c r="A8" s="4" t="inlineStr">
        <is>
          <t>Increase (decrease) in contract with customer liability</t>
        </is>
      </c>
      <c r="C8" s="5" t="n">
        <v>197900</v>
      </c>
      <c r="D8" s="5" t="n">
        <v>49200</v>
      </c>
      <c r="E8" s="4" t="inlineStr">
        <is>
          <t xml:space="preserve"> </t>
        </is>
      </c>
    </row>
    <row r="9">
      <c r="A9" s="4" t="inlineStr">
        <is>
          <t>Revenue recognized</t>
        </is>
      </c>
      <c r="C9" s="5" t="n">
        <v>14900</v>
      </c>
      <c r="D9" s="5" t="n">
        <v>15200</v>
      </c>
      <c r="E9" s="4" t="inlineStr">
        <is>
          <t xml:space="preserve"> </t>
        </is>
      </c>
    </row>
    <row r="10">
      <c r="A10" s="4" t="inlineStr">
        <is>
          <t>TotalEnergies | Affiliated entity</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Refund liabilities (Note 6)</t>
        </is>
      </c>
      <c r="C12" s="5" t="n">
        <v>22146</v>
      </c>
      <c r="D12" s="5" t="n">
        <v>22566</v>
      </c>
      <c r="E12" s="4" t="inlineStr">
        <is>
          <t xml:space="preserve"> </t>
        </is>
      </c>
    </row>
    <row r="13">
      <c r="A13" s="4" t="inlineStr">
        <is>
          <t>Asset pledged as collateral</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Assets serving as collateral</t>
        </is>
      </c>
      <c r="C15" s="6" t="n">
        <v>93100</v>
      </c>
      <c r="D15" s="6" t="n">
        <v>61400</v>
      </c>
      <c r="E15" s="4" t="inlineStr">
        <is>
          <t xml:space="preserve"> </t>
        </is>
      </c>
    </row>
    <row r="16">
      <c r="A16" s="4" t="inlineStr">
        <is>
          <t>Minimum</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Payment term</t>
        </is>
      </c>
      <c r="C18" s="4" t="inlineStr">
        <is>
          <t>30 days</t>
        </is>
      </c>
      <c r="D18" s="4" t="inlineStr">
        <is>
          <t xml:space="preserve"> </t>
        </is>
      </c>
      <c r="E18" s="4" t="inlineStr">
        <is>
          <t xml:space="preserve"> </t>
        </is>
      </c>
    </row>
    <row r="19">
      <c r="A19" s="4" t="inlineStr">
        <is>
          <t>Maximum</t>
        </is>
      </c>
      <c r="C19" s="4" t="inlineStr">
        <is>
          <t xml:space="preserve"> </t>
        </is>
      </c>
      <c r="D19" s="4" t="inlineStr">
        <is>
          <t xml:space="preserve"> </t>
        </is>
      </c>
      <c r="E19" s="4" t="inlineStr">
        <is>
          <t xml:space="preserve"> </t>
        </is>
      </c>
    </row>
    <row r="20">
      <c r="A20" s="3" t="inlineStr">
        <is>
          <t>Disaggregation of Revenue [Line Items]</t>
        </is>
      </c>
      <c r="C20" s="4" t="inlineStr">
        <is>
          <t xml:space="preserve"> </t>
        </is>
      </c>
      <c r="D20" s="4" t="inlineStr">
        <is>
          <t xml:space="preserve"> </t>
        </is>
      </c>
      <c r="E20" s="4" t="inlineStr">
        <is>
          <t xml:space="preserve"> </t>
        </is>
      </c>
    </row>
    <row r="21">
      <c r="A21" s="4" t="inlineStr">
        <is>
          <t>Payment term</t>
        </is>
      </c>
      <c r="C21" s="4" t="inlineStr">
        <is>
          <t>45 days</t>
        </is>
      </c>
      <c r="D21" s="4" t="inlineStr">
        <is>
          <t xml:space="preserve"> </t>
        </is>
      </c>
      <c r="E21" s="4" t="inlineStr">
        <is>
          <t xml:space="preserve"> </t>
        </is>
      </c>
    </row>
    <row r="22"/>
    <row r="23">
      <c r="A23" s="4" t="inlineStr">
        <is>
          <t>[1]We have related-party transactions with TCL Zhonghuan Renewable Energy Technology Co. Ltd (formerly known as Tianjin Zhonghuan Semiconductor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and Combined Statements of Operations (see Note 3, Note 4 and Note 10).</t>
        </is>
      </c>
    </row>
  </sheetData>
  <mergeCells count="4">
    <mergeCell ref="A1:B2"/>
    <mergeCell ref="C1:E1"/>
    <mergeCell ref="A22:D22"/>
    <mergeCell ref="A23:D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 SHEET COMPONENTS - Accounts Receivable, Net (Details) - USD ($) $ in Thousands</t>
        </is>
      </c>
      <c r="C1" s="2" t="inlineStr">
        <is>
          <t>12 Months Ended</t>
        </is>
      </c>
    </row>
    <row r="2">
      <c r="C2" s="2" t="inlineStr">
        <is>
          <t>Jan. 01, 2023</t>
        </is>
      </c>
      <c r="D2" s="2" t="inlineStr">
        <is>
          <t>Jan. 02, 2022</t>
        </is>
      </c>
      <c r="E2" s="2" t="inlineStr">
        <is>
          <t>Jan. 03, 2021</t>
        </is>
      </c>
    </row>
    <row r="3">
      <c r="A3" s="3" t="inlineStr">
        <is>
          <t>Organization, Consolidation and Presentation of Financial Statements [Abstract]</t>
        </is>
      </c>
      <c r="C3" s="4" t="inlineStr">
        <is>
          <t xml:space="preserve"> </t>
        </is>
      </c>
      <c r="D3" s="4" t="inlineStr">
        <is>
          <t xml:space="preserve"> </t>
        </is>
      </c>
      <c r="E3" s="4" t="inlineStr">
        <is>
          <t xml:space="preserve"> </t>
        </is>
      </c>
    </row>
    <row r="4">
      <c r="A4" s="4" t="inlineStr">
        <is>
          <t>Accounts receivable, gross</t>
        </is>
      </c>
      <c r="C4" s="6" t="n">
        <v>55218</v>
      </c>
      <c r="D4" s="6" t="n">
        <v>40895</v>
      </c>
      <c r="E4" s="4" t="inlineStr">
        <is>
          <t xml:space="preserve"> </t>
        </is>
      </c>
    </row>
    <row r="5">
      <c r="A5" s="4" t="inlineStr">
        <is>
          <t>Less: allowance for credit losses</t>
        </is>
      </c>
      <c r="C5" s="5" t="n">
        <v>-807</v>
      </c>
      <c r="D5" s="5" t="n">
        <v>-940</v>
      </c>
      <c r="E5" s="6" t="n">
        <v>-3768</v>
      </c>
    </row>
    <row r="6">
      <c r="A6" s="4" t="inlineStr">
        <is>
          <t>Less: allowance for sales returns</t>
        </is>
      </c>
      <c r="C6" s="5" t="n">
        <v>-110</v>
      </c>
      <c r="D6" s="5" t="n">
        <v>-225</v>
      </c>
      <c r="E6" s="6" t="n">
        <v>-359</v>
      </c>
    </row>
    <row r="7">
      <c r="A7" s="4" t="inlineStr">
        <is>
          <t>Accounts receivable, net</t>
        </is>
      </c>
      <c r="B7" s="4" t="inlineStr">
        <is>
          <t>[1]</t>
        </is>
      </c>
      <c r="C7" s="5" t="n">
        <v>54301</v>
      </c>
      <c r="D7" s="5" t="n">
        <v>39730</v>
      </c>
      <c r="E7" s="4" t="inlineStr">
        <is>
          <t xml:space="preserve"> </t>
        </is>
      </c>
    </row>
    <row r="8">
      <c r="A8" s="4" t="inlineStr">
        <is>
          <t>Accounts receivable, sale</t>
        </is>
      </c>
      <c r="C8" s="6" t="n">
        <v>577900</v>
      </c>
      <c r="D8" s="6" t="n">
        <v>336700</v>
      </c>
      <c r="E8" s="4" t="inlineStr">
        <is>
          <t xml:space="preserve"> </t>
        </is>
      </c>
    </row>
    <row r="9"/>
    <row r="10">
      <c r="A10" s="4" t="inlineStr">
        <is>
          <t>[1]We have related-party balances for transactions with TCL Zhonghuan Renewable Energy Technology Co. Ltd (formerly known as Tianjin Zhonghuan Semiconductor Co., Ltd), SunPower Corporation (“SunPower”) and TotalEnergies S.E. and its affiliates as well as unconsolidated entities in which we have a direct equity investment. These related-party balances are recorded within the “Accounts receivable, net,” “Advances to suppliers, current portion,” “Advances to suppliers, net of current portion,”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4">
    <mergeCell ref="A1:B2"/>
    <mergeCell ref="C1:D1"/>
    <mergeCell ref="A9:D9"/>
    <mergeCell ref="A10:D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 USD ($) $ in Thousands</t>
        </is>
      </c>
      <c r="B1" s="2" t="inlineStr">
        <is>
          <t>12 Months Ended</t>
        </is>
      </c>
    </row>
    <row r="2">
      <c r="B2" s="2" t="inlineStr">
        <is>
          <t>Jan. 01, 2023</t>
        </is>
      </c>
      <c r="C2" s="2" t="inlineStr">
        <is>
          <t>Jan. 02, 2022</t>
        </is>
      </c>
      <c r="D2" s="2" t="inlineStr">
        <is>
          <t>Jan.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267146</v>
      </c>
      <c r="C4" s="6" t="n">
        <v>-255746</v>
      </c>
      <c r="D4" s="6" t="n">
        <v>-141012</v>
      </c>
    </row>
    <row r="5">
      <c r="A5" s="3" t="inlineStr">
        <is>
          <t>Components of other comprehensive loss, net of taxes</t>
        </is>
      </c>
      <c r="B5" s="4" t="inlineStr">
        <is>
          <t xml:space="preserve"> </t>
        </is>
      </c>
      <c r="C5" s="4" t="inlineStr">
        <is>
          <t xml:space="preserve"> </t>
        </is>
      </c>
      <c r="D5" s="4" t="inlineStr">
        <is>
          <t xml:space="preserve"> </t>
        </is>
      </c>
    </row>
    <row r="6">
      <c r="A6" s="4" t="inlineStr">
        <is>
          <t>Currency translation adjustment</t>
        </is>
      </c>
      <c r="B6" s="5" t="n">
        <v>-2954</v>
      </c>
      <c r="C6" s="5" t="n">
        <v>-5461</v>
      </c>
      <c r="D6" s="5" t="n">
        <v>-3818</v>
      </c>
    </row>
    <row r="7">
      <c r="A7" s="4" t="inlineStr">
        <is>
          <t>Net (loss) gain in derivatives (Note 12)</t>
        </is>
      </c>
      <c r="B7" s="5" t="n">
        <v>-8207</v>
      </c>
      <c r="C7" s="5" t="n">
        <v>3165</v>
      </c>
      <c r="D7" s="5" t="n">
        <v>782</v>
      </c>
    </row>
    <row r="8">
      <c r="A8" s="4" t="inlineStr">
        <is>
          <t>Net gain on long-term pension liability adjustment</t>
        </is>
      </c>
      <c r="B8" s="5" t="n">
        <v>897</v>
      </c>
      <c r="C8" s="5" t="n">
        <v>843</v>
      </c>
      <c r="D8" s="5" t="n">
        <v>263</v>
      </c>
    </row>
    <row r="9">
      <c r="A9" s="4" t="inlineStr">
        <is>
          <t>Total other comprehensive loss</t>
        </is>
      </c>
      <c r="B9" s="5" t="n">
        <v>-10264</v>
      </c>
      <c r="C9" s="5" t="n">
        <v>-1453</v>
      </c>
      <c r="D9" s="5" t="n">
        <v>-2773</v>
      </c>
    </row>
    <row r="10">
      <c r="A10" s="4" t="inlineStr">
        <is>
          <t>Total comprehensive loss</t>
        </is>
      </c>
      <c r="B10" s="5" t="n">
        <v>-277410</v>
      </c>
      <c r="C10" s="5" t="n">
        <v>-257199</v>
      </c>
      <c r="D10" s="5" t="n">
        <v>-143785</v>
      </c>
    </row>
    <row r="11">
      <c r="A11" s="4" t="inlineStr">
        <is>
          <t>Comprehensive (income) loss attributable to noncontrolling interests</t>
        </is>
      </c>
      <c r="B11" s="5" t="n">
        <v>-278</v>
      </c>
      <c r="C11" s="5" t="n">
        <v>1226</v>
      </c>
      <c r="D11" s="5" t="n">
        <v>-1619</v>
      </c>
    </row>
    <row r="12">
      <c r="A12" s="4" t="inlineStr">
        <is>
          <t>Comprehensive loss attributable to stockholders</t>
        </is>
      </c>
      <c r="B12" s="6" t="n">
        <v>-277688</v>
      </c>
      <c r="C12" s="6" t="n">
        <v>-255973</v>
      </c>
      <c r="D12" s="6" t="n">
        <v>-1454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llowance For Credit Loss and Sales Returns (Details) - USD ($) $ in Thousands</t>
        </is>
      </c>
      <c r="B1" s="2" t="inlineStr">
        <is>
          <t>12 Months Ended</t>
        </is>
      </c>
    </row>
    <row r="2">
      <c r="B2" s="2" t="inlineStr">
        <is>
          <t>Jan. 01, 2023</t>
        </is>
      </c>
      <c r="C2" s="2" t="inlineStr">
        <is>
          <t>Jan. 02, 2022</t>
        </is>
      </c>
    </row>
    <row r="3">
      <c r="A3" s="3" t="inlineStr">
        <is>
          <t>Organization, Consolidation and Presentation of Financial Statements [Abstract]</t>
        </is>
      </c>
      <c r="B3" s="4" t="inlineStr">
        <is>
          <t xml:space="preserve"> </t>
        </is>
      </c>
      <c r="C3" s="4" t="inlineStr">
        <is>
          <t xml:space="preserve"> </t>
        </is>
      </c>
    </row>
    <row r="4">
      <c r="A4" s="4" t="inlineStr">
        <is>
          <t>Accounts receivable, allowance for credit loss, current, receivables sold</t>
        </is>
      </c>
      <c r="B4" s="6" t="n">
        <v>63600</v>
      </c>
      <c r="C4" s="6" t="n">
        <v>36700</v>
      </c>
    </row>
    <row r="5">
      <c r="A5" s="3" t="inlineStr">
        <is>
          <t>Allowance for credit losses</t>
        </is>
      </c>
      <c r="B5" s="4" t="inlineStr">
        <is>
          <t xml:space="preserve"> </t>
        </is>
      </c>
      <c r="C5" s="4" t="inlineStr">
        <is>
          <t xml:space="preserve"> </t>
        </is>
      </c>
    </row>
    <row r="6">
      <c r="A6" s="4" t="inlineStr">
        <is>
          <t>Balance at Beginning of Period</t>
        </is>
      </c>
      <c r="B6" s="5" t="n">
        <v>940</v>
      </c>
      <c r="C6" s="5" t="n">
        <v>3768</v>
      </c>
    </row>
    <row r="7">
      <c r="A7" s="4" t="inlineStr">
        <is>
          <t>Charges to Expense</t>
        </is>
      </c>
      <c r="B7" s="5" t="n">
        <v>-13</v>
      </c>
      <c r="C7" s="5" t="n">
        <v>-1973</v>
      </c>
    </row>
    <row r="8">
      <c r="A8" s="4" t="inlineStr">
        <is>
          <t>Deductions</t>
        </is>
      </c>
      <c r="B8" s="5" t="n">
        <v>-120</v>
      </c>
      <c r="C8" s="5" t="n">
        <v>-855</v>
      </c>
    </row>
    <row r="9">
      <c r="A9" s="4" t="inlineStr">
        <is>
          <t>Balance at End of Period</t>
        </is>
      </c>
      <c r="B9" s="5" t="n">
        <v>807</v>
      </c>
      <c r="C9" s="5" t="n">
        <v>940</v>
      </c>
    </row>
    <row r="10">
      <c r="A10" s="3" t="inlineStr">
        <is>
          <t>Allowance for sales returns</t>
        </is>
      </c>
      <c r="B10" s="4" t="inlineStr">
        <is>
          <t xml:space="preserve"> </t>
        </is>
      </c>
      <c r="C10" s="4" t="inlineStr">
        <is>
          <t xml:space="preserve"> </t>
        </is>
      </c>
    </row>
    <row r="11">
      <c r="A11" s="4" t="inlineStr">
        <is>
          <t>Balance at Beginning of Period</t>
        </is>
      </c>
      <c r="B11" s="5" t="n">
        <v>225</v>
      </c>
      <c r="C11" s="5" t="n">
        <v>359</v>
      </c>
    </row>
    <row r="12">
      <c r="A12" s="4" t="inlineStr">
        <is>
          <t>Charges to Expense</t>
        </is>
      </c>
      <c r="B12" s="5" t="n">
        <v>-115</v>
      </c>
      <c r="C12" s="5" t="n">
        <v>-134</v>
      </c>
    </row>
    <row r="13">
      <c r="A13" s="4" t="inlineStr">
        <is>
          <t>Deductions</t>
        </is>
      </c>
      <c r="B13" s="5" t="n">
        <v>0</v>
      </c>
      <c r="C13" s="5" t="n">
        <v>0</v>
      </c>
    </row>
    <row r="14">
      <c r="A14" s="4" t="inlineStr">
        <is>
          <t>Balance at End of Period</t>
        </is>
      </c>
      <c r="B14" s="6" t="n">
        <v>110</v>
      </c>
      <c r="C14" s="6" t="n">
        <v>2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Jan. 01, 2023</t>
        </is>
      </c>
      <c r="C1" s="2" t="inlineStr">
        <is>
          <t>Jan. 02,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83350</v>
      </c>
      <c r="C3" s="6" t="n">
        <v>47894</v>
      </c>
    </row>
    <row r="4">
      <c r="A4" s="4" t="inlineStr">
        <is>
          <t>Work-in-process</t>
        </is>
      </c>
      <c r="B4" s="5" t="n">
        <v>76718</v>
      </c>
      <c r="C4" s="5" t="n">
        <v>47953</v>
      </c>
    </row>
    <row r="5">
      <c r="A5" s="4" t="inlineStr">
        <is>
          <t>Finished goods</t>
        </is>
      </c>
      <c r="B5" s="5" t="n">
        <v>143162</v>
      </c>
      <c r="C5" s="5" t="n">
        <v>116973</v>
      </c>
    </row>
    <row r="6">
      <c r="A6" s="4" t="inlineStr">
        <is>
          <t>Inventories</t>
        </is>
      </c>
      <c r="B6" s="5" t="n">
        <v>303230</v>
      </c>
      <c r="C6" s="5" t="n">
        <v>212820</v>
      </c>
    </row>
    <row r="7">
      <c r="A7" s="4" t="inlineStr">
        <is>
          <t>Inventory valuation reserves</t>
        </is>
      </c>
      <c r="B7" s="6" t="n">
        <v>-21300</v>
      </c>
      <c r="C7" s="6" t="n">
        <v>-4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s And Other Current Assets (Details) - USD ($) $ in Thousands</t>
        </is>
      </c>
      <c r="C1" s="2" t="inlineStr">
        <is>
          <t>Jan. 01, 2023</t>
        </is>
      </c>
      <c r="D1" s="2" t="inlineStr">
        <is>
          <t>Jan. 02, 2022</t>
        </is>
      </c>
    </row>
    <row r="2">
      <c r="A2" s="3" t="inlineStr">
        <is>
          <t>Related Party Transaction [Line Items]</t>
        </is>
      </c>
      <c r="C2" s="4" t="inlineStr">
        <is>
          <t xml:space="preserve"> </t>
        </is>
      </c>
      <c r="D2" s="4" t="inlineStr">
        <is>
          <t xml:space="preserve"> </t>
        </is>
      </c>
    </row>
    <row r="3">
      <c r="A3" s="4" t="inlineStr">
        <is>
          <t>VAT receivables, current portion</t>
        </is>
      </c>
      <c r="C3" s="6" t="n">
        <v>7320</v>
      </c>
      <c r="D3" s="6" t="n">
        <v>9063</v>
      </c>
    </row>
    <row r="4">
      <c r="A4" s="4" t="inlineStr">
        <is>
          <t>Tax receivables</t>
        </is>
      </c>
      <c r="C4" s="5" t="n">
        <v>3819</v>
      </c>
      <c r="D4" s="5" t="n">
        <v>6843</v>
      </c>
    </row>
    <row r="5">
      <c r="A5" s="4" t="inlineStr">
        <is>
          <t>Receivables from tolling partners</t>
        </is>
      </c>
      <c r="C5" s="5" t="n">
        <v>14923</v>
      </c>
      <c r="D5" s="5" t="n">
        <v>5895</v>
      </c>
    </row>
    <row r="6">
      <c r="A6" s="4" t="inlineStr">
        <is>
          <t>Other receivables from SunPower (Note 3)</t>
        </is>
      </c>
      <c r="C6" s="5" t="n">
        <v>14703</v>
      </c>
      <c r="D6" s="5" t="n">
        <v>13979</v>
      </c>
    </row>
    <row r="7">
      <c r="A7" s="4" t="inlineStr">
        <is>
          <t>Other receivables</t>
        </is>
      </c>
      <c r="C7" s="5" t="n">
        <v>19394</v>
      </c>
      <c r="D7" s="5" t="n">
        <v>4763</v>
      </c>
    </row>
    <row r="8">
      <c r="A8" s="4" t="inlineStr">
        <is>
          <t>Deferred issuance cost</t>
        </is>
      </c>
      <c r="C8" s="5" t="n">
        <v>1652</v>
      </c>
      <c r="D8" s="5" t="n">
        <v>0</v>
      </c>
    </row>
    <row r="9">
      <c r="A9" s="4" t="inlineStr">
        <is>
          <t>Restricted cash</t>
        </is>
      </c>
      <c r="C9" s="5" t="n">
        <v>37974</v>
      </c>
      <c r="D9" s="5" t="n">
        <v>1661</v>
      </c>
    </row>
    <row r="10">
      <c r="A10" s="4" t="inlineStr">
        <is>
          <t>Prepaid expenses</t>
        </is>
      </c>
      <c r="C10" s="5" t="n">
        <v>24229</v>
      </c>
      <c r="D10" s="5" t="n">
        <v>14626</v>
      </c>
    </row>
    <row r="11">
      <c r="A11" s="4" t="inlineStr">
        <is>
          <t>Derivative financial instruments (Note 12)</t>
        </is>
      </c>
      <c r="C11" s="5" t="n">
        <v>703</v>
      </c>
      <c r="D11" s="5" t="n">
        <v>3526</v>
      </c>
    </row>
    <row r="12">
      <c r="A12" s="4" t="inlineStr">
        <is>
          <t>Asset held for sale</t>
        </is>
      </c>
      <c r="C12" s="5" t="n">
        <v>1490</v>
      </c>
      <c r="D12" s="5" t="n">
        <v>0</v>
      </c>
    </row>
    <row r="13">
      <c r="A13" s="4" t="inlineStr">
        <is>
          <t>Other prepaid expenses and other current assets</t>
        </is>
      </c>
      <c r="C13" s="5" t="n">
        <v>764</v>
      </c>
      <c r="D13" s="5" t="n">
        <v>1548</v>
      </c>
    </row>
    <row r="14">
      <c r="A14" s="4" t="inlineStr">
        <is>
          <t>Prepaid expenses and other current assets</t>
        </is>
      </c>
      <c r="B14" s="4" t="inlineStr">
        <is>
          <t>[1]</t>
        </is>
      </c>
      <c r="C14" s="6" t="n">
        <v>126971</v>
      </c>
      <c r="D14" s="6" t="n">
        <v>61904</v>
      </c>
    </row>
    <row r="15"/>
    <row r="16">
      <c r="A16" s="4" t="inlineStr">
        <is>
          <t>[1]We have related-party balances for transactions with TCL Zhonghuan Renewable Energy Technology Co. Ltd (formerly known as Tianjin Zhonghuan Semiconductor Co., Ltd), SunPower Corporation (“SunPower”) and TotalEnergies S.E. and its affiliates as well as unconsolidated entities in which we have a direct equity investment. These related-party balances are recorded within the “Accounts receivable, net,” “Advances to suppliers, current portion,” “Advances to suppliers, net of current portion,”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1"/>
    <mergeCell ref="A15:C15"/>
    <mergeCell ref="A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Jan. 01, 2023</t>
        </is>
      </c>
      <c r="C1" s="2" t="inlineStr">
        <is>
          <t>Jan. 02, 2022</t>
        </is>
      </c>
    </row>
    <row r="2">
      <c r="A2" s="3" t="inlineStr">
        <is>
          <t>Finite-Lived Intangible Assets [Line Items]</t>
        </is>
      </c>
      <c r="B2" s="4" t="inlineStr">
        <is>
          <t xml:space="preserve"> </t>
        </is>
      </c>
      <c r="C2" s="4" t="inlineStr">
        <is>
          <t xml:space="preserve"> </t>
        </is>
      </c>
    </row>
    <row r="3">
      <c r="A3" s="4" t="inlineStr">
        <is>
          <t>Total future amortization expense</t>
        </is>
      </c>
      <c r="B3" s="6" t="n">
        <v>291</v>
      </c>
      <c r="C3" s="4" t="inlineStr">
        <is>
          <t xml:space="preserve"> </t>
        </is>
      </c>
    </row>
    <row r="4">
      <c r="A4" s="4" t="inlineStr">
        <is>
          <t>Trademarks and purchas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t>
        </is>
      </c>
      <c r="B6" s="5" t="n">
        <v>2305</v>
      </c>
      <c r="C6" s="6" t="n">
        <v>2162</v>
      </c>
    </row>
    <row r="7">
      <c r="A7" s="4" t="inlineStr">
        <is>
          <t>Accumulated Amortization</t>
        </is>
      </c>
      <c r="B7" s="5" t="n">
        <v>-2014</v>
      </c>
      <c r="C7" s="5" t="n">
        <v>-1742</v>
      </c>
    </row>
    <row r="8">
      <c r="A8" s="4" t="inlineStr">
        <is>
          <t>Total future amortization expense</t>
        </is>
      </c>
      <c r="B8" s="6" t="n">
        <v>291</v>
      </c>
      <c r="C8" s="6" t="n">
        <v>4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Jan. 01, 2023</t>
        </is>
      </c>
      <c r="C2" s="2" t="inlineStr">
        <is>
          <t>Jan. 02, 2022</t>
        </is>
      </c>
      <c r="D2" s="2" t="inlineStr">
        <is>
          <t>Jan. 03,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mortization</t>
        </is>
      </c>
      <c r="B4" s="10" t="n">
        <v>0.3</v>
      </c>
      <c r="C4" s="10" t="n">
        <v>0.4</v>
      </c>
      <c r="D4" s="6" t="n">
        <v>5</v>
      </c>
    </row>
    <row r="5">
      <c r="A5" s="4" t="inlineStr">
        <is>
          <t>Depreciation</t>
        </is>
      </c>
      <c r="B5" s="10" t="n">
        <v>56.5</v>
      </c>
      <c r="C5" s="10" t="n">
        <v>41.8</v>
      </c>
      <c r="D5" s="10" t="n">
        <v>4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stimated Future Amortization Expense (Details) $ in Thousands</t>
        </is>
      </c>
      <c r="B1" s="2" t="inlineStr">
        <is>
          <t>Jan. 01, 2023 USD ($)</t>
        </is>
      </c>
    </row>
    <row r="2">
      <c r="A2" s="3" t="inlineStr">
        <is>
          <t>Organization, Consolidation and Presentation of Financial Statements [Abstract]</t>
        </is>
      </c>
      <c r="B2" s="4" t="inlineStr">
        <is>
          <t xml:space="preserve"> </t>
        </is>
      </c>
    </row>
    <row r="3">
      <c r="A3" s="4" t="inlineStr">
        <is>
          <t>2023</t>
        </is>
      </c>
      <c r="B3" s="6" t="n">
        <v>138</v>
      </c>
    </row>
    <row r="4">
      <c r="A4" s="4" t="inlineStr">
        <is>
          <t>2024</t>
        </is>
      </c>
      <c r="B4" s="5" t="n">
        <v>89</v>
      </c>
    </row>
    <row r="5">
      <c r="A5" s="4" t="inlineStr">
        <is>
          <t>2025</t>
        </is>
      </c>
      <c r="B5" s="5" t="n">
        <v>50</v>
      </c>
    </row>
    <row r="6">
      <c r="A6" s="4" t="inlineStr">
        <is>
          <t>2026</t>
        </is>
      </c>
      <c r="B6" s="5" t="n">
        <v>11</v>
      </c>
    </row>
    <row r="7">
      <c r="A7" s="4" t="inlineStr">
        <is>
          <t>2027</t>
        </is>
      </c>
      <c r="B7" s="5" t="n">
        <v>2</v>
      </c>
    </row>
    <row r="8">
      <c r="A8" s="4" t="inlineStr">
        <is>
          <t>Thereafter</t>
        </is>
      </c>
      <c r="B8" s="5" t="n">
        <v>1</v>
      </c>
    </row>
    <row r="9">
      <c r="A9" s="4" t="inlineStr">
        <is>
          <t>Total future amortization expense</t>
        </is>
      </c>
      <c r="B9" s="6" t="n">
        <v>2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Jan. 01, 2023</t>
        </is>
      </c>
      <c r="C1" s="2" t="inlineStr">
        <is>
          <t>Jan. 02,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98542</v>
      </c>
      <c r="C3" s="6" t="n">
        <v>566650</v>
      </c>
    </row>
    <row r="4">
      <c r="A4" s="4" t="inlineStr">
        <is>
          <t>Less: accumulated depreciation</t>
        </is>
      </c>
      <c r="B4" s="5" t="n">
        <v>-218074</v>
      </c>
      <c r="C4" s="5" t="n">
        <v>-180020</v>
      </c>
    </row>
    <row r="5">
      <c r="A5" s="4" t="inlineStr">
        <is>
          <t>Property, plant and equipment, net</t>
        </is>
      </c>
      <c r="B5" s="5" t="n">
        <v>380468</v>
      </c>
      <c r="C5" s="5" t="n">
        <v>386630</v>
      </c>
    </row>
    <row r="6">
      <c r="A6" s="4" t="inlineStr">
        <is>
          <t>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00089</v>
      </c>
      <c r="C8" s="5" t="n">
        <v>171217</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1763</v>
      </c>
      <c r="C11" s="5" t="n">
        <v>14513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9215</v>
      </c>
      <c r="C14" s="5" t="n">
        <v>83293</v>
      </c>
    </row>
    <row r="15">
      <c r="A15" s="4" t="inlineStr">
        <is>
          <t>Solar power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00</v>
      </c>
      <c r="C17" s="5" t="n">
        <v>1337</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9011</v>
      </c>
      <c r="C20" s="5" t="n">
        <v>39815</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378</v>
      </c>
      <c r="C23" s="5" t="n">
        <v>1360</v>
      </c>
    </row>
    <row r="24">
      <c r="A24" s="4" t="inlineStr">
        <is>
          <t>Construction-in-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5786</v>
      </c>
      <c r="C26" s="6" t="n">
        <v>1244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Jan. 01, 2023</t>
        </is>
      </c>
      <c r="D1" s="2" t="inlineStr">
        <is>
          <t>Jan. 02, 2022</t>
        </is>
      </c>
    </row>
    <row r="2">
      <c r="A2" s="3" t="inlineStr">
        <is>
          <t>Organization, Consolidation and Presentation of Financial Statements [Abstract]</t>
        </is>
      </c>
      <c r="C2" s="4" t="inlineStr">
        <is>
          <t xml:space="preserve"> </t>
        </is>
      </c>
      <c r="D2" s="4" t="inlineStr">
        <is>
          <t xml:space="preserve"> </t>
        </is>
      </c>
    </row>
    <row r="3">
      <c r="A3" s="4" t="inlineStr">
        <is>
          <t>Equity investments without readily determinable fair value (Note 10)</t>
        </is>
      </c>
      <c r="C3" s="6" t="n">
        <v>4000</v>
      </c>
      <c r="D3" s="6" t="n">
        <v>4000</v>
      </c>
    </row>
    <row r="4">
      <c r="A4" s="4" t="inlineStr">
        <is>
          <t>Equity method investments (Note 10)</t>
        </is>
      </c>
      <c r="C4" s="5" t="n">
        <v>3061</v>
      </c>
      <c r="D4" s="5" t="n">
        <v>11230</v>
      </c>
    </row>
    <row r="5">
      <c r="A5" s="4" t="inlineStr">
        <is>
          <t>Prepaid Forward</t>
        </is>
      </c>
      <c r="C5" s="5" t="n">
        <v>34661</v>
      </c>
      <c r="D5" s="5" t="n">
        <v>32250</v>
      </c>
    </row>
    <row r="6">
      <c r="A6" s="4" t="inlineStr">
        <is>
          <t>Prepayment for capital expenditure</t>
        </is>
      </c>
      <c r="C6" s="5" t="n">
        <v>7890</v>
      </c>
      <c r="D6" s="5" t="n">
        <v>34631</v>
      </c>
    </row>
    <row r="7">
      <c r="A7" s="4" t="inlineStr">
        <is>
          <t>Restricted cash</t>
        </is>
      </c>
      <c r="C7" s="5" t="n">
        <v>2545</v>
      </c>
      <c r="D7" s="5" t="n">
        <v>24029</v>
      </c>
    </row>
    <row r="8">
      <c r="A8" s="4" t="inlineStr">
        <is>
          <t>Other</t>
        </is>
      </c>
      <c r="C8" s="5" t="n">
        <v>8261</v>
      </c>
      <c r="D8" s="5" t="n">
        <v>8937</v>
      </c>
    </row>
    <row r="9">
      <c r="A9" s="4" t="inlineStr">
        <is>
          <t>Other long-term assets</t>
        </is>
      </c>
      <c r="B9" s="4" t="inlineStr">
        <is>
          <t>[1]</t>
        </is>
      </c>
      <c r="C9" s="6" t="n">
        <v>60418</v>
      </c>
      <c r="D9" s="6" t="n">
        <v>115077</v>
      </c>
    </row>
    <row r="10"/>
    <row r="11">
      <c r="A11" s="4" t="inlineStr">
        <is>
          <t>[1]We have related-party balances for transactions with TCL Zhonghuan Renewable Energy Technology Co. Ltd (formerly known as Tianjin Zhonghuan Semiconductor Co., Ltd), SunPower Corporation (“SunPower”) and TotalEnergies S.E. and its affiliates as well as unconsolidated entities in which we have a direct equity investment. These related-party balances are recorded within the “Accounts receivable, net,” “Advances to suppliers, current portion,” “Advances to suppliers, net of current portion,”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1"/>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Liabilities (Details) - USD ($) $ in Thousands</t>
        </is>
      </c>
      <c r="C1" s="2" t="inlineStr">
        <is>
          <t>Jan. 01, 2023</t>
        </is>
      </c>
      <c r="D1" s="2" t="inlineStr">
        <is>
          <t>Jan. 02, 2022</t>
        </is>
      </c>
    </row>
    <row r="2">
      <c r="A2" s="3" t="inlineStr">
        <is>
          <t>Related Party Transaction [Line Items]</t>
        </is>
      </c>
      <c r="C2" s="4" t="inlineStr">
        <is>
          <t xml:space="preserve"> </t>
        </is>
      </c>
      <c r="D2" s="4" t="inlineStr">
        <is>
          <t xml:space="preserve"> </t>
        </is>
      </c>
    </row>
    <row r="3">
      <c r="A3" s="4" t="inlineStr">
        <is>
          <t>Employee compensation and employee benefits</t>
        </is>
      </c>
      <c r="C3" s="6" t="n">
        <v>25885</v>
      </c>
      <c r="D3" s="6" t="n">
        <v>18769</v>
      </c>
    </row>
    <row r="4">
      <c r="A4" s="4" t="inlineStr">
        <is>
          <t>Short-term warranty reserves</t>
        </is>
      </c>
      <c r="C4" s="5" t="n">
        <v>7082</v>
      </c>
      <c r="D4" s="5" t="n">
        <v>11457</v>
      </c>
    </row>
    <row r="5">
      <c r="A5" s="4" t="inlineStr">
        <is>
          <t>Restructuring reserve (Note 8)</t>
        </is>
      </c>
      <c r="C5" s="5" t="n">
        <v>563</v>
      </c>
      <c r="D5" s="5" t="n">
        <v>1177</v>
      </c>
    </row>
    <row r="6">
      <c r="A6" s="4" t="inlineStr">
        <is>
          <t>Accrued interest payable</t>
        </is>
      </c>
      <c r="C6" s="5" t="n">
        <v>13577</v>
      </c>
      <c r="D6" s="5" t="n">
        <v>6056</v>
      </c>
    </row>
    <row r="7">
      <c r="A7" s="4" t="inlineStr">
        <is>
          <t>Other payables to SunPower (Note 3)</t>
        </is>
      </c>
      <c r="C7" s="5" t="n">
        <v>7769</v>
      </c>
      <c r="D7" s="5" t="n">
        <v>8361</v>
      </c>
    </row>
    <row r="8">
      <c r="A8" s="4" t="inlineStr">
        <is>
          <t>VAT payables</t>
        </is>
      </c>
      <c r="C8" s="5" t="n">
        <v>8418</v>
      </c>
      <c r="D8" s="5" t="n">
        <v>6687</v>
      </c>
    </row>
    <row r="9">
      <c r="A9" s="4" t="inlineStr">
        <is>
          <t>Derivative financial instruments (Note 12)</t>
        </is>
      </c>
      <c r="C9" s="5" t="n">
        <v>5318</v>
      </c>
      <c r="D9" s="5" t="n">
        <v>536</v>
      </c>
    </row>
    <row r="10">
      <c r="A10" s="4" t="inlineStr">
        <is>
          <t>Legal accruals</t>
        </is>
      </c>
      <c r="C10" s="5" t="n">
        <v>7903</v>
      </c>
      <c r="D10" s="5" t="n">
        <v>7177</v>
      </c>
    </row>
    <row r="11">
      <c r="A11" s="4" t="inlineStr">
        <is>
          <t>Taxes payable</t>
        </is>
      </c>
      <c r="C11" s="5" t="n">
        <v>13575</v>
      </c>
      <c r="D11" s="5" t="n">
        <v>2296</v>
      </c>
    </row>
    <row r="12">
      <c r="A12" s="4" t="inlineStr">
        <is>
          <t>Unrecognized tax benefits</t>
        </is>
      </c>
      <c r="C12" s="5" t="n">
        <v>0</v>
      </c>
      <c r="D12" s="5" t="n">
        <v>3731</v>
      </c>
    </row>
    <row r="13">
      <c r="A13" s="4" t="inlineStr">
        <is>
          <t>Payable to factor agencies</t>
        </is>
      </c>
      <c r="C13" s="5" t="n">
        <v>1172</v>
      </c>
      <c r="D13" s="5" t="n">
        <v>1073</v>
      </c>
    </row>
    <row r="14">
      <c r="A14" s="4" t="inlineStr">
        <is>
          <t>Refund Liabilities, Related Parties, Current</t>
        </is>
      </c>
      <c r="C14" s="5" t="n">
        <v>7382</v>
      </c>
      <c r="D14" s="5" t="n">
        <v>0</v>
      </c>
    </row>
    <row r="15">
      <c r="A15" s="4" t="inlineStr">
        <is>
          <t>Repurchase obligation</t>
        </is>
      </c>
      <c r="C15" s="5" t="n">
        <v>30508</v>
      </c>
      <c r="D15" s="5" t="n">
        <v>0</v>
      </c>
    </row>
    <row r="16">
      <c r="A16" s="4" t="inlineStr">
        <is>
          <t>Other</t>
        </is>
      </c>
      <c r="C16" s="5" t="n">
        <v>6005</v>
      </c>
      <c r="D16" s="5" t="n">
        <v>11360</v>
      </c>
    </row>
    <row r="17">
      <c r="A17" s="4" t="inlineStr">
        <is>
          <t>Accrued liabilities</t>
        </is>
      </c>
      <c r="B17" s="4" t="inlineStr">
        <is>
          <t>[1]</t>
        </is>
      </c>
      <c r="C17" s="5" t="n">
        <v>135157</v>
      </c>
      <c r="D17" s="5" t="n">
        <v>78680</v>
      </c>
    </row>
    <row r="18">
      <c r="A18" s="4" t="inlineStr">
        <is>
          <t>Affiliated entity</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Short-term warranty reserves</t>
        </is>
      </c>
      <c r="C20" s="6" t="n">
        <v>30</v>
      </c>
      <c r="D20" s="6" t="n">
        <v>30</v>
      </c>
    </row>
    <row r="21"/>
    <row r="22">
      <c r="A22" s="4" t="inlineStr">
        <is>
          <t>[1]We have related-party balances for transactions with TCL Zhonghuan Renewable Energy Technology Co. Ltd (formerly known as Tianjin Zhonghuan Semiconductor Co., Ltd), SunPower Corporation (“SunPower”) and TotalEnergies S.E. and its affiliates as well as unconsolidated entities in which we have a direct equity investment. These related-party balances are recorded within the “Accounts receivable, net,” “Advances to suppliers, current portion,” “Advances to suppliers, net of current portion,”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1"/>
    <mergeCell ref="A21:C21"/>
    <mergeCell ref="A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Liabilities (Details) - USD ($) $ in Thousands</t>
        </is>
      </c>
      <c r="C1" s="2" t="inlineStr">
        <is>
          <t>Jan. 01, 2023</t>
        </is>
      </c>
      <c r="D1" s="2" t="inlineStr">
        <is>
          <t>Jan. 02, 2022</t>
        </is>
      </c>
    </row>
    <row r="2">
      <c r="A2" s="3" t="inlineStr">
        <is>
          <t>Related Party Transaction [Line Items]</t>
        </is>
      </c>
      <c r="C2" s="4" t="inlineStr">
        <is>
          <t xml:space="preserve"> </t>
        </is>
      </c>
      <c r="D2" s="4" t="inlineStr">
        <is>
          <t xml:space="preserve"> </t>
        </is>
      </c>
    </row>
    <row r="3">
      <c r="A3" s="4" t="inlineStr">
        <is>
          <t>Long-term warranty reserves</t>
        </is>
      </c>
      <c r="C3" s="6" t="n">
        <v>26130</v>
      </c>
      <c r="D3" s="6" t="n">
        <v>23762</v>
      </c>
    </row>
    <row r="4">
      <c r="A4" s="4" t="inlineStr">
        <is>
          <t>Unrecognized tax benefits</t>
        </is>
      </c>
      <c r="C4" s="5" t="n">
        <v>16823</v>
      </c>
      <c r="D4" s="5" t="n">
        <v>9834</v>
      </c>
    </row>
    <row r="5">
      <c r="A5" s="4" t="inlineStr">
        <is>
          <t>Long-term security deposit payable</t>
        </is>
      </c>
      <c r="C5" s="5" t="n">
        <v>2012</v>
      </c>
      <c r="D5" s="5" t="n">
        <v>1990</v>
      </c>
    </row>
    <row r="6">
      <c r="A6" s="4" t="inlineStr">
        <is>
          <t>Long-term pension liability</t>
        </is>
      </c>
      <c r="C6" s="5" t="n">
        <v>1632</v>
      </c>
      <c r="D6" s="5" t="n">
        <v>2341</v>
      </c>
    </row>
    <row r="7">
      <c r="A7" s="4" t="inlineStr">
        <is>
          <t>Refund liability</t>
        </is>
      </c>
      <c r="C7" s="5" t="n">
        <v>14764</v>
      </c>
      <c r="D7" s="5" t="n">
        <v>22566</v>
      </c>
    </row>
    <row r="8">
      <c r="A8" s="4" t="inlineStr">
        <is>
          <t>Other</t>
        </is>
      </c>
      <c r="C8" s="5" t="n">
        <v>2302</v>
      </c>
      <c r="D8" s="5" t="n">
        <v>546</v>
      </c>
    </row>
    <row r="9">
      <c r="A9" s="4" t="inlineStr">
        <is>
          <t>Other long-term liabilities</t>
        </is>
      </c>
      <c r="B9" s="4" t="inlineStr">
        <is>
          <t>[1]</t>
        </is>
      </c>
      <c r="C9" s="5" t="n">
        <v>63663</v>
      </c>
      <c r="D9" s="5" t="n">
        <v>61039</v>
      </c>
    </row>
    <row r="10">
      <c r="A10" s="4" t="inlineStr">
        <is>
          <t>Affiliated entity</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Long-term warranty reserves</t>
        </is>
      </c>
      <c r="C12" s="5" t="n">
        <v>4700</v>
      </c>
      <c r="D12" s="6" t="n">
        <v>3800</v>
      </c>
    </row>
    <row r="13">
      <c r="A13" s="4" t="inlineStr">
        <is>
          <t>Affiliated entity | TotalEnergies | The Amendment to the Solarization Agreement</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Refund liability</t>
        </is>
      </c>
      <c r="C15" s="6" t="n">
        <v>22100</v>
      </c>
      <c r="D15" s="4" t="inlineStr">
        <is>
          <t xml:space="preserve"> </t>
        </is>
      </c>
    </row>
    <row r="16"/>
    <row r="17">
      <c r="A17" s="4" t="inlineStr">
        <is>
          <t>[1]We have related-party balances for transactions with TCL Zhonghuan Renewable Energy Technology Co. Ltd (formerly known as Tianjin Zhonghuan Semiconductor Co., Ltd), SunPower Corporation (“SunPower”) and TotalEnergies S.E. and its affiliates as well as unconsolidated entities in which we have a direct equity investment. These related-party balances are recorded within the “Accounts receivable, net,” “Advances to suppliers, current portion,” “Advances to suppliers, net of current portion,”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1"/>
    <mergeCell ref="A16:C16"/>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2" customWidth="1" min="6" max="6"/>
    <col width="20" customWidth="1" min="7" max="7"/>
    <col width="37" customWidth="1" min="8" max="8"/>
    <col width="25" customWidth="1" min="9" max="9"/>
  </cols>
  <sheetData>
    <row r="1">
      <c r="A1" s="1" t="inlineStr">
        <is>
          <t>CONSOLIDATED AND COMBINED STATEMENTS OF EQUITY - USD ($) $ in Thousands</t>
        </is>
      </c>
      <c r="B1" s="2" t="inlineStr">
        <is>
          <t>Total</t>
        </is>
      </c>
      <c r="C1" s="2" t="inlineStr">
        <is>
          <t>Equity Attributable to the Company</t>
        </is>
      </c>
      <c r="D1" s="2" t="inlineStr">
        <is>
          <t>Common Stock</t>
        </is>
      </c>
      <c r="E1" s="2" t="inlineStr">
        <is>
          <t>Additional paid-in Capital</t>
        </is>
      </c>
      <c r="F1" s="2" t="inlineStr">
        <is>
          <t>Net Parent Investment</t>
        </is>
      </c>
      <c r="G1" s="2" t="inlineStr">
        <is>
          <t>Accumulated Deficit</t>
        </is>
      </c>
      <c r="H1" s="2" t="inlineStr">
        <is>
          <t>Accumulated Other Comprehensive Loss</t>
        </is>
      </c>
      <c r="I1" s="2" t="inlineStr">
        <is>
          <t>Noncontrolling Interests</t>
        </is>
      </c>
    </row>
    <row r="2">
      <c r="A2" s="4" t="inlineStr">
        <is>
          <t>Shares beginning balance (shares) at Dec. 29, 2019</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beginning balance at Dec. 29, 2019</t>
        </is>
      </c>
      <c r="B3" s="6" t="n">
        <v>367523</v>
      </c>
      <c r="C3" s="6" t="n">
        <v>362219</v>
      </c>
      <c r="D3" s="6" t="n">
        <v>0</v>
      </c>
      <c r="E3" s="6" t="n">
        <v>0</v>
      </c>
      <c r="F3" s="6" t="n">
        <v>369837</v>
      </c>
      <c r="G3" s="6" t="n">
        <v>0</v>
      </c>
      <c r="H3" s="6" t="n">
        <v>-7618</v>
      </c>
      <c r="I3" s="6" t="n">
        <v>530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141012</v>
      </c>
      <c r="C5" s="5" t="n">
        <v>-142631</v>
      </c>
      <c r="D5" s="4" t="inlineStr">
        <is>
          <t xml:space="preserve"> </t>
        </is>
      </c>
      <c r="E5" s="4" t="inlineStr">
        <is>
          <t xml:space="preserve"> </t>
        </is>
      </c>
      <c r="F5" s="5" t="n">
        <v>-134190</v>
      </c>
      <c r="G5" s="5" t="n">
        <v>-8441</v>
      </c>
      <c r="H5" s="4" t="inlineStr">
        <is>
          <t xml:space="preserve"> </t>
        </is>
      </c>
      <c r="I5" s="5" t="n">
        <v>1619</v>
      </c>
    </row>
    <row r="6">
      <c r="A6" s="4" t="inlineStr">
        <is>
          <t>Distribution to noncontrolling interests</t>
        </is>
      </c>
      <c r="B6" s="5" t="n">
        <v>-2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8</v>
      </c>
    </row>
    <row r="7">
      <c r="A7" s="4" t="inlineStr">
        <is>
          <t>Recognition of share-based compensation</t>
        </is>
      </c>
      <c r="B7" s="5" t="n">
        <v>2082</v>
      </c>
      <c r="C7" s="5" t="n">
        <v>2082</v>
      </c>
      <c r="D7" s="4" t="inlineStr">
        <is>
          <t xml:space="preserve"> </t>
        </is>
      </c>
      <c r="E7" s="5" t="n">
        <v>2082</v>
      </c>
      <c r="F7" s="4" t="inlineStr">
        <is>
          <t xml:space="preserve"> </t>
        </is>
      </c>
      <c r="G7" s="4" t="inlineStr">
        <is>
          <t xml:space="preserve"> </t>
        </is>
      </c>
      <c r="H7" s="4" t="inlineStr">
        <is>
          <t xml:space="preserve"> </t>
        </is>
      </c>
      <c r="I7" s="4" t="inlineStr">
        <is>
          <t xml:space="preserve"> </t>
        </is>
      </c>
    </row>
    <row r="8">
      <c r="A8" s="4" t="inlineStr">
        <is>
          <t>Other comprehensive loss</t>
        </is>
      </c>
      <c r="B8" s="5" t="n">
        <v>-2773</v>
      </c>
      <c r="C8" s="5" t="n">
        <v>-2773</v>
      </c>
      <c r="D8" s="4" t="inlineStr">
        <is>
          <t xml:space="preserve"> </t>
        </is>
      </c>
      <c r="E8" s="4" t="inlineStr">
        <is>
          <t xml:space="preserve"> </t>
        </is>
      </c>
      <c r="F8" s="4" t="inlineStr">
        <is>
          <t xml:space="preserve"> </t>
        </is>
      </c>
      <c r="G8" s="4" t="inlineStr">
        <is>
          <t xml:space="preserve"> </t>
        </is>
      </c>
      <c r="H8" s="5" t="n">
        <v>-2773</v>
      </c>
      <c r="I8" s="4" t="inlineStr">
        <is>
          <t xml:space="preserve"> </t>
        </is>
      </c>
    </row>
    <row r="9">
      <c r="A9" s="4" t="inlineStr">
        <is>
          <t>Issuance of common stock, net of issuance cost (shares)</t>
        </is>
      </c>
      <c r="B9" s="4" t="inlineStr">
        <is>
          <t xml:space="preserve"> </t>
        </is>
      </c>
      <c r="C9" s="4" t="inlineStr">
        <is>
          <t xml:space="preserve"> </t>
        </is>
      </c>
      <c r="D9" s="5" t="n">
        <v>893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physical delivery forwards (shares)</t>
        </is>
      </c>
      <c r="B10" s="4" t="inlineStr">
        <is>
          <t xml:space="preserve"> </t>
        </is>
      </c>
      <c r="C10" s="4" t="inlineStr">
        <is>
          <t xml:space="preserve"> </t>
        </is>
      </c>
      <c r="D10" s="5" t="n">
        <v>379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issuance cost</t>
        </is>
      </c>
      <c r="B11" s="5" t="n">
        <v>297541</v>
      </c>
      <c r="C11" s="5" t="n">
        <v>297541</v>
      </c>
      <c r="D11" s="4" t="inlineStr">
        <is>
          <t xml:space="preserve"> </t>
        </is>
      </c>
      <c r="E11" s="5" t="n">
        <v>297541</v>
      </c>
      <c r="F11" s="4" t="inlineStr">
        <is>
          <t xml:space="preserve"> </t>
        </is>
      </c>
      <c r="G11" s="4" t="inlineStr">
        <is>
          <t xml:space="preserve"> </t>
        </is>
      </c>
      <c r="H11" s="4" t="inlineStr">
        <is>
          <t xml:space="preserve"> </t>
        </is>
      </c>
      <c r="I11" s="4" t="inlineStr">
        <is>
          <t xml:space="preserve"> </t>
        </is>
      </c>
    </row>
    <row r="12">
      <c r="A12" s="4" t="inlineStr">
        <is>
          <t>Issuance of Physical Delivery Forward</t>
        </is>
      </c>
      <c r="B12" s="5" t="n">
        <v>58466</v>
      </c>
      <c r="C12" s="5" t="n">
        <v>58466</v>
      </c>
      <c r="D12" s="4" t="inlineStr">
        <is>
          <t xml:space="preserve"> </t>
        </is>
      </c>
      <c r="E12" s="5" t="n">
        <v>58466</v>
      </c>
      <c r="F12" s="4" t="inlineStr">
        <is>
          <t xml:space="preserve"> </t>
        </is>
      </c>
      <c r="G12" s="4" t="inlineStr">
        <is>
          <t xml:space="preserve"> </t>
        </is>
      </c>
      <c r="H12" s="4" t="inlineStr">
        <is>
          <t xml:space="preserve"> </t>
        </is>
      </c>
      <c r="I12" s="4" t="inlineStr">
        <is>
          <t xml:space="preserve"> </t>
        </is>
      </c>
    </row>
    <row r="13">
      <c r="A13" s="4" t="inlineStr">
        <is>
          <t>Reclassification of Physical Delivery Forward</t>
        </is>
      </c>
      <c r="B13" s="5" t="n">
        <v>-64089</v>
      </c>
      <c r="C13" s="5" t="n">
        <v>-64089</v>
      </c>
      <c r="D13" s="4" t="inlineStr">
        <is>
          <t xml:space="preserve"> </t>
        </is>
      </c>
      <c r="E13" s="5" t="n">
        <v>-64089</v>
      </c>
      <c r="F13" s="4" t="inlineStr">
        <is>
          <t xml:space="preserve"> </t>
        </is>
      </c>
      <c r="G13" s="4" t="inlineStr">
        <is>
          <t xml:space="preserve"> </t>
        </is>
      </c>
      <c r="H13" s="4" t="inlineStr">
        <is>
          <t xml:space="preserve"> </t>
        </is>
      </c>
      <c r="I13" s="4" t="inlineStr">
        <is>
          <t xml:space="preserve"> </t>
        </is>
      </c>
    </row>
    <row r="14">
      <c r="A14" s="4" t="inlineStr">
        <is>
          <t>Issuance of convertible debt, net of issuance cost</t>
        </is>
      </c>
      <c r="B14" s="5" t="n">
        <v>52189</v>
      </c>
      <c r="C14" s="5" t="n">
        <v>52189</v>
      </c>
      <c r="D14" s="4" t="inlineStr">
        <is>
          <t xml:space="preserve"> </t>
        </is>
      </c>
      <c r="E14" s="5" t="n">
        <v>52189</v>
      </c>
      <c r="F14" s="4" t="inlineStr">
        <is>
          <t xml:space="preserve"> </t>
        </is>
      </c>
      <c r="G14" s="4" t="inlineStr">
        <is>
          <t xml:space="preserve"> </t>
        </is>
      </c>
      <c r="H14" s="4" t="inlineStr">
        <is>
          <t xml:space="preserve"> </t>
        </is>
      </c>
      <c r="I14" s="4" t="inlineStr">
        <is>
          <t xml:space="preserve"> </t>
        </is>
      </c>
    </row>
    <row r="15">
      <c r="A15" s="4" t="inlineStr">
        <is>
          <t>Conversion of Net parent investment into common stock, net of issuance cost (shares)</t>
        </is>
      </c>
      <c r="B15" s="4" t="inlineStr">
        <is>
          <t xml:space="preserve"> </t>
        </is>
      </c>
      <c r="C15" s="4" t="inlineStr">
        <is>
          <t xml:space="preserve"> </t>
        </is>
      </c>
      <c r="D15" s="5" t="n">
        <v>21268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Net parent investment into common stock, net of issuance cost</t>
        </is>
      </c>
      <c r="B16" s="5" t="n">
        <v>-776</v>
      </c>
      <c r="C16" s="5" t="n">
        <v>-776</v>
      </c>
      <c r="D16" s="4" t="inlineStr">
        <is>
          <t xml:space="preserve"> </t>
        </is>
      </c>
      <c r="E16" s="5" t="n">
        <v>105285</v>
      </c>
      <c r="F16" s="5" t="n">
        <v>-106061</v>
      </c>
      <c r="G16" s="4" t="inlineStr">
        <is>
          <t xml:space="preserve"> </t>
        </is>
      </c>
      <c r="H16" s="4" t="inlineStr">
        <is>
          <t xml:space="preserve"> </t>
        </is>
      </c>
      <c r="I16" s="4" t="inlineStr">
        <is>
          <t xml:space="preserve"> </t>
        </is>
      </c>
    </row>
    <row r="17">
      <c r="A17" s="4" t="inlineStr">
        <is>
          <t>Net parent distribution</t>
        </is>
      </c>
      <c r="B17" s="5" t="n">
        <v>-129586</v>
      </c>
      <c r="C17" s="5" t="n">
        <v>-129586</v>
      </c>
      <c r="D17" s="4" t="inlineStr">
        <is>
          <t xml:space="preserve"> </t>
        </is>
      </c>
      <c r="E17" s="4" t="inlineStr">
        <is>
          <t xml:space="preserve"> </t>
        </is>
      </c>
      <c r="F17" s="5" t="n">
        <v>-129586</v>
      </c>
      <c r="G17" s="4" t="inlineStr">
        <is>
          <t xml:space="preserve"> </t>
        </is>
      </c>
      <c r="H17" s="4" t="inlineStr">
        <is>
          <t xml:space="preserve"> </t>
        </is>
      </c>
      <c r="I17" s="4" t="inlineStr">
        <is>
          <t xml:space="preserve"> </t>
        </is>
      </c>
    </row>
    <row r="18">
      <c r="A18" s="4" t="inlineStr">
        <is>
          <t>Shares ending balance (shares) at Jan. 03, 2021</t>
        </is>
      </c>
      <c r="B18" s="4" t="inlineStr">
        <is>
          <t xml:space="preserve"> </t>
        </is>
      </c>
      <c r="C18" s="4" t="inlineStr">
        <is>
          <t xml:space="preserve"> </t>
        </is>
      </c>
      <c r="D18" s="5" t="n">
        <v>3399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s, ending balance at Jan. 03, 2021</t>
        </is>
      </c>
      <c r="B19" s="5" t="n">
        <v>439287</v>
      </c>
      <c r="C19" s="5" t="n">
        <v>432642</v>
      </c>
      <c r="D19" s="6" t="n">
        <v>0</v>
      </c>
      <c r="E19" s="5" t="n">
        <v>451474</v>
      </c>
      <c r="F19" s="5" t="n">
        <v>0</v>
      </c>
      <c r="G19" s="5" t="n">
        <v>-8441</v>
      </c>
      <c r="H19" s="5" t="n">
        <v>-10391</v>
      </c>
      <c r="I19" s="5" t="n">
        <v>6645</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B21" s="5" t="n">
        <v>-255746</v>
      </c>
      <c r="C21" s="5" t="n">
        <v>-254520</v>
      </c>
      <c r="D21" s="4" t="inlineStr">
        <is>
          <t xml:space="preserve"> </t>
        </is>
      </c>
      <c r="E21" s="4" t="inlineStr">
        <is>
          <t xml:space="preserve"> </t>
        </is>
      </c>
      <c r="F21" s="4" t="inlineStr">
        <is>
          <t xml:space="preserve"> </t>
        </is>
      </c>
      <c r="G21" s="5" t="n">
        <v>-254520</v>
      </c>
      <c r="H21" s="4" t="inlineStr">
        <is>
          <t xml:space="preserve"> </t>
        </is>
      </c>
      <c r="I21" s="5" t="n">
        <v>-1226</v>
      </c>
    </row>
    <row r="22">
      <c r="A22" s="4" t="inlineStr">
        <is>
          <t>Issuance of common stock for stock-based compensation, net of tax withheld (shares)</t>
        </is>
      </c>
      <c r="B22" s="4" t="inlineStr">
        <is>
          <t xml:space="preserve"> </t>
        </is>
      </c>
      <c r="C22" s="4" t="inlineStr">
        <is>
          <t xml:space="preserve"> </t>
        </is>
      </c>
      <c r="D22" s="5" t="n">
        <v>336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for stock-based compensation, net of tax withheld</t>
        </is>
      </c>
      <c r="B23" s="5" t="n">
        <v>-4245</v>
      </c>
      <c r="C23" s="5" t="n">
        <v>-4245</v>
      </c>
      <c r="D23" s="4" t="inlineStr">
        <is>
          <t xml:space="preserve"> </t>
        </is>
      </c>
      <c r="E23" s="5" t="n">
        <v>-4245</v>
      </c>
      <c r="F23" s="4" t="inlineStr">
        <is>
          <t xml:space="preserve"> </t>
        </is>
      </c>
      <c r="G23" s="4" t="inlineStr">
        <is>
          <t xml:space="preserve"> </t>
        </is>
      </c>
      <c r="H23" s="4" t="inlineStr">
        <is>
          <t xml:space="preserve"> </t>
        </is>
      </c>
      <c r="I23" s="4" t="inlineStr">
        <is>
          <t xml:space="preserve"> </t>
        </is>
      </c>
    </row>
    <row r="24">
      <c r="A24" s="4" t="inlineStr">
        <is>
          <t>Recognition of share-based compensation</t>
        </is>
      </c>
      <c r="B24" s="5" t="n">
        <v>7348</v>
      </c>
      <c r="C24" s="5" t="n">
        <v>7348</v>
      </c>
      <c r="D24" s="4" t="inlineStr">
        <is>
          <t xml:space="preserve"> </t>
        </is>
      </c>
      <c r="E24" s="5" t="n">
        <v>7348</v>
      </c>
      <c r="F24" s="4" t="inlineStr">
        <is>
          <t xml:space="preserve"> </t>
        </is>
      </c>
      <c r="G24" s="4" t="inlineStr">
        <is>
          <t xml:space="preserve"> </t>
        </is>
      </c>
      <c r="H24" s="4" t="inlineStr">
        <is>
          <t xml:space="preserve"> </t>
        </is>
      </c>
      <c r="I24" s="4" t="inlineStr">
        <is>
          <t xml:space="preserve"> </t>
        </is>
      </c>
    </row>
    <row r="25">
      <c r="A25" s="4" t="inlineStr">
        <is>
          <t>Other comprehensive loss</t>
        </is>
      </c>
      <c r="B25" s="5" t="n">
        <v>-1453</v>
      </c>
      <c r="C25" s="5" t="n">
        <v>-1453</v>
      </c>
      <c r="D25" s="4" t="inlineStr">
        <is>
          <t xml:space="preserve"> </t>
        </is>
      </c>
      <c r="E25" s="4" t="inlineStr">
        <is>
          <t xml:space="preserve"> </t>
        </is>
      </c>
      <c r="F25" s="4" t="inlineStr">
        <is>
          <t xml:space="preserve"> </t>
        </is>
      </c>
      <c r="G25" s="4" t="inlineStr">
        <is>
          <t xml:space="preserve"> </t>
        </is>
      </c>
      <c r="H25" s="5" t="n">
        <v>-1453</v>
      </c>
      <c r="I25" s="4" t="inlineStr">
        <is>
          <t xml:space="preserve"> </t>
        </is>
      </c>
    </row>
    <row r="26">
      <c r="A26" s="4" t="inlineStr">
        <is>
          <t>Issuance of common stock, net of issuance cost (shares)</t>
        </is>
      </c>
      <c r="B26" s="4" t="inlineStr">
        <is>
          <t xml:space="preserve"> </t>
        </is>
      </c>
      <c r="C26" s="4" t="inlineStr">
        <is>
          <t xml:space="preserve"> </t>
        </is>
      </c>
      <c r="D26" s="5" t="n">
        <v>9916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net of issuance cost</t>
        </is>
      </c>
      <c r="B27" s="6" t="n">
        <v>169684</v>
      </c>
      <c r="C27" s="5" t="n">
        <v>169684</v>
      </c>
      <c r="D27" s="4" t="inlineStr">
        <is>
          <t xml:space="preserve"> </t>
        </is>
      </c>
      <c r="E27" s="5" t="n">
        <v>169684</v>
      </c>
      <c r="F27" s="4" t="inlineStr">
        <is>
          <t xml:space="preserve"> </t>
        </is>
      </c>
      <c r="G27" s="4" t="inlineStr">
        <is>
          <t xml:space="preserve"> </t>
        </is>
      </c>
      <c r="H27" s="4" t="inlineStr">
        <is>
          <t xml:space="preserve"> </t>
        </is>
      </c>
      <c r="I27" s="4" t="inlineStr">
        <is>
          <t xml:space="preserve"> </t>
        </is>
      </c>
    </row>
    <row r="28">
      <c r="A28" s="4" t="inlineStr">
        <is>
          <t>Shares ending balance (shares) at Jan. 02, 2022</t>
        </is>
      </c>
      <c r="B28" s="5" t="n">
        <v>44246603</v>
      </c>
      <c r="C28" s="4" t="inlineStr">
        <is>
          <t xml:space="preserve"> </t>
        </is>
      </c>
      <c r="D28" s="5" t="n">
        <v>4424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s, ending balance at Jan. 02, 2022</t>
        </is>
      </c>
      <c r="B29" s="6" t="n">
        <v>354875</v>
      </c>
      <c r="C29" s="5" t="n">
        <v>349456</v>
      </c>
      <c r="D29" s="6" t="n">
        <v>0</v>
      </c>
      <c r="E29" s="5" t="n">
        <v>624261</v>
      </c>
      <c r="F29" s="5" t="n">
        <v>0</v>
      </c>
      <c r="G29" s="5" t="n">
        <v>-262961</v>
      </c>
      <c r="H29" s="5" t="n">
        <v>-11844</v>
      </c>
      <c r="I29" s="5" t="n">
        <v>5419</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ffect of adoption of ASU 2020-06 | Accounting Standards Update 2020-06</t>
        </is>
      </c>
      <c r="B31" s="5" t="n">
        <v>-42066</v>
      </c>
      <c r="C31" s="4" t="inlineStr">
        <is>
          <t xml:space="preserve"> </t>
        </is>
      </c>
      <c r="D31" s="4" t="inlineStr">
        <is>
          <t xml:space="preserve"> </t>
        </is>
      </c>
      <c r="E31" s="5" t="n">
        <v>-52188</v>
      </c>
      <c r="F31" s="4" t="inlineStr">
        <is>
          <t xml:space="preserve"> </t>
        </is>
      </c>
      <c r="G31" s="5" t="n">
        <v>10122</v>
      </c>
      <c r="H31" s="4" t="inlineStr">
        <is>
          <t xml:space="preserve"> </t>
        </is>
      </c>
      <c r="I31" s="4" t="inlineStr">
        <is>
          <t xml:space="preserve"> </t>
        </is>
      </c>
    </row>
    <row r="32">
      <c r="A32" s="4" t="inlineStr">
        <is>
          <t>Net (loss) income</t>
        </is>
      </c>
      <c r="B32" s="5" t="n">
        <v>-267146</v>
      </c>
      <c r="C32" s="5" t="n">
        <v>-267424</v>
      </c>
      <c r="D32" s="4" t="inlineStr">
        <is>
          <t xml:space="preserve"> </t>
        </is>
      </c>
      <c r="E32" s="4" t="inlineStr">
        <is>
          <t xml:space="preserve"> </t>
        </is>
      </c>
      <c r="F32" s="4" t="inlineStr">
        <is>
          <t xml:space="preserve"> </t>
        </is>
      </c>
      <c r="G32" s="5" t="n">
        <v>-267424</v>
      </c>
      <c r="H32" s="4" t="inlineStr">
        <is>
          <t xml:space="preserve"> </t>
        </is>
      </c>
      <c r="I32" s="5" t="n">
        <v>278</v>
      </c>
    </row>
    <row r="33">
      <c r="A33" s="4" t="inlineStr">
        <is>
          <t>Issuance of common stock for stock-based compensation, net of tax withheld (shares)</t>
        </is>
      </c>
      <c r="B33" s="4" t="inlineStr">
        <is>
          <t xml:space="preserve"> </t>
        </is>
      </c>
      <c r="C33" s="4" t="inlineStr">
        <is>
          <t xml:space="preserve"> </t>
        </is>
      </c>
      <c r="D33" s="5" t="n">
        <v>786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for stock-based compensation, net of tax withheld</t>
        </is>
      </c>
      <c r="B34" s="5" t="n">
        <v>-257</v>
      </c>
      <c r="C34" s="5" t="n">
        <v>-257</v>
      </c>
      <c r="D34" s="4" t="inlineStr">
        <is>
          <t xml:space="preserve"> </t>
        </is>
      </c>
      <c r="E34" s="5" t="n">
        <v>-257</v>
      </c>
      <c r="F34" s="4" t="inlineStr">
        <is>
          <t xml:space="preserve"> </t>
        </is>
      </c>
      <c r="G34" s="4" t="inlineStr">
        <is>
          <t xml:space="preserve"> </t>
        </is>
      </c>
      <c r="H34" s="4" t="inlineStr">
        <is>
          <t xml:space="preserve"> </t>
        </is>
      </c>
      <c r="I34" s="4" t="inlineStr">
        <is>
          <t xml:space="preserve"> </t>
        </is>
      </c>
    </row>
    <row r="35">
      <c r="A35" s="4" t="inlineStr">
        <is>
          <t>Distribution to noncontrolling interests</t>
        </is>
      </c>
      <c r="B35" s="5" t="n">
        <v>-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4</v>
      </c>
    </row>
    <row r="36">
      <c r="A36" s="4" t="inlineStr">
        <is>
          <t>Recognition of share-based compensation</t>
        </is>
      </c>
      <c r="B36" s="5" t="n">
        <v>12992</v>
      </c>
      <c r="C36" s="5" t="n">
        <v>12992</v>
      </c>
      <c r="D36" s="4" t="inlineStr">
        <is>
          <t xml:space="preserve"> </t>
        </is>
      </c>
      <c r="E36" s="5" t="n">
        <v>12992</v>
      </c>
      <c r="F36" s="4" t="inlineStr">
        <is>
          <t xml:space="preserve"> </t>
        </is>
      </c>
      <c r="G36" s="4" t="inlineStr">
        <is>
          <t xml:space="preserve"> </t>
        </is>
      </c>
      <c r="H36" s="4" t="inlineStr">
        <is>
          <t xml:space="preserve"> </t>
        </is>
      </c>
      <c r="I36" s="4" t="inlineStr">
        <is>
          <t xml:space="preserve"> </t>
        </is>
      </c>
    </row>
    <row r="37">
      <c r="A37" s="4" t="inlineStr">
        <is>
          <t>Other comprehensive loss</t>
        </is>
      </c>
      <c r="B37" s="6" t="n">
        <v>-10264</v>
      </c>
      <c r="C37" s="5" t="n">
        <v>-10264</v>
      </c>
      <c r="D37" s="4" t="inlineStr">
        <is>
          <t xml:space="preserve"> </t>
        </is>
      </c>
      <c r="E37" s="4" t="inlineStr">
        <is>
          <t xml:space="preserve"> </t>
        </is>
      </c>
      <c r="F37" s="4" t="inlineStr">
        <is>
          <t xml:space="preserve"> </t>
        </is>
      </c>
      <c r="G37" s="4" t="inlineStr">
        <is>
          <t xml:space="preserve"> </t>
        </is>
      </c>
      <c r="H37" s="5" t="n">
        <v>-10264</v>
      </c>
      <c r="I37" s="4" t="inlineStr">
        <is>
          <t xml:space="preserve"> </t>
        </is>
      </c>
    </row>
    <row r="38">
      <c r="A38" s="4" t="inlineStr">
        <is>
          <t>Shares ending balance (shares) at Jan. 01, 2023</t>
        </is>
      </c>
      <c r="B38" s="5" t="n">
        <v>44246603</v>
      </c>
      <c r="C38" s="4" t="inlineStr">
        <is>
          <t xml:space="preserve"> </t>
        </is>
      </c>
      <c r="D38" s="5" t="n">
        <v>45033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s, ending balance at Jan. 01, 2023</t>
        </is>
      </c>
      <c r="B39" s="6" t="n">
        <v>48070</v>
      </c>
      <c r="C39" s="6" t="n">
        <v>42437</v>
      </c>
      <c r="D39" s="6" t="n">
        <v>0</v>
      </c>
      <c r="E39" s="6" t="n">
        <v>584808</v>
      </c>
      <c r="F39" s="6" t="n">
        <v>0</v>
      </c>
      <c r="G39" s="6" t="n">
        <v>-520263</v>
      </c>
      <c r="H39" s="6" t="n">
        <v>-22108</v>
      </c>
      <c r="I39" s="6" t="n">
        <v>56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Jan. 01, 2023</t>
        </is>
      </c>
      <c r="C1" s="2" t="inlineStr">
        <is>
          <t>Jan. 02, 2022</t>
        </is>
      </c>
    </row>
    <row r="2">
      <c r="A2" s="3" t="inlineStr">
        <is>
          <t>Organization, Consolidation and Presentation of Financial Statements [Abstract]</t>
        </is>
      </c>
      <c r="B2" s="4" t="inlineStr">
        <is>
          <t xml:space="preserve"> </t>
        </is>
      </c>
      <c r="C2" s="4" t="inlineStr">
        <is>
          <t xml:space="preserve"> </t>
        </is>
      </c>
    </row>
    <row r="3">
      <c r="A3" s="4" t="inlineStr">
        <is>
          <t>Cumulative translation adjustment</t>
        </is>
      </c>
      <c r="B3" s="6" t="n">
        <v>-21695</v>
      </c>
      <c r="C3" s="6" t="n">
        <v>-18741</v>
      </c>
    </row>
    <row r="4">
      <c r="A4" s="4" t="inlineStr">
        <is>
          <t>Unrecognized gain on long-term pension liability adjustment</t>
        </is>
      </c>
      <c r="B4" s="5" t="n">
        <v>5105</v>
      </c>
      <c r="C4" s="5" t="n">
        <v>4208</v>
      </c>
    </row>
    <row r="5">
      <c r="A5" s="4" t="inlineStr">
        <is>
          <t>Net unrealized (loss) gain on derivative instruments</t>
        </is>
      </c>
      <c r="B5" s="5" t="n">
        <v>-5518</v>
      </c>
      <c r="C5" s="5" t="n">
        <v>2689</v>
      </c>
    </row>
    <row r="6">
      <c r="A6" s="4" t="inlineStr">
        <is>
          <t>Accumulated other comprehensive loss</t>
        </is>
      </c>
      <c r="B6" s="6" t="n">
        <v>-22108</v>
      </c>
      <c r="C6" s="6" t="n">
        <v>-118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Jan. 01, 2023</t>
        </is>
      </c>
      <c r="C2" s="2" t="inlineStr">
        <is>
          <t>Sep. 30, 2022</t>
        </is>
      </c>
      <c r="D2" s="2" t="inlineStr">
        <is>
          <t>Jan. 02,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Restricted short-term marketable securities</t>
        </is>
      </c>
      <c r="B4" s="6" t="n">
        <v>968000</v>
      </c>
      <c r="C4" s="4" t="inlineStr">
        <is>
          <t xml:space="preserve"> </t>
        </is>
      </c>
      <c r="D4" s="6" t="n">
        <v>1079000</v>
      </c>
    </row>
    <row r="5">
      <c r="A5" s="4" t="inlineStr">
        <is>
          <t>Short-term securities interest rate</t>
        </is>
      </c>
      <c r="B5" s="4" t="inlineStr">
        <is>
          <t xml:space="preserve"> </t>
        </is>
      </c>
      <c r="C5" s="8" t="n">
        <v>0.0365</v>
      </c>
      <c r="D5" s="4" t="inlineStr">
        <is>
          <t xml:space="preserve"> </t>
        </is>
      </c>
    </row>
    <row r="6">
      <c r="A6" s="4" t="inlineStr">
        <is>
          <t>Short-term securities</t>
        </is>
      </c>
      <c r="B6" s="5" t="n">
        <v>76000000</v>
      </c>
      <c r="C6" s="4" t="inlineStr">
        <is>
          <t xml:space="preserve"> </t>
        </is>
      </c>
      <c r="D6" s="5" t="n">
        <v>0</v>
      </c>
    </row>
    <row r="7">
      <c r="A7" s="4" t="inlineStr">
        <is>
          <t>Equity investments without readily determinable fair value</t>
        </is>
      </c>
      <c r="B7" s="5" t="n">
        <v>4000000</v>
      </c>
      <c r="C7" s="4" t="inlineStr">
        <is>
          <t xml:space="preserve"> </t>
        </is>
      </c>
      <c r="D7" s="5" t="n">
        <v>4000000</v>
      </c>
    </row>
    <row r="8">
      <c r="A8" s="4" t="inlineStr">
        <is>
          <t>Recurring basi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Assets, fair value disclosure</t>
        </is>
      </c>
      <c r="B10" s="5" t="n">
        <v>35364000</v>
      </c>
      <c r="C10" s="4" t="inlineStr">
        <is>
          <t xml:space="preserve"> </t>
        </is>
      </c>
      <c r="D10" s="5" t="n">
        <v>35776000</v>
      </c>
    </row>
    <row r="11">
      <c r="A11" s="4" t="inlineStr">
        <is>
          <t>Financial liabilities fair value disclosure</t>
        </is>
      </c>
      <c r="B11" s="5" t="n">
        <v>5318000</v>
      </c>
      <c r="C11" s="4" t="inlineStr">
        <is>
          <t xml:space="preserve"> </t>
        </is>
      </c>
      <c r="D11" s="5" t="n">
        <v>536000</v>
      </c>
    </row>
    <row r="12">
      <c r="A12" s="4" t="inlineStr">
        <is>
          <t>Level 3 | Recurring basi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Assets, fair value disclosure</t>
        </is>
      </c>
      <c r="B14" s="5" t="n">
        <v>0</v>
      </c>
      <c r="C14" s="4" t="inlineStr">
        <is>
          <t xml:space="preserve"> </t>
        </is>
      </c>
      <c r="D14" s="5" t="n">
        <v>0</v>
      </c>
    </row>
    <row r="15">
      <c r="A15" s="4" t="inlineStr">
        <is>
          <t>Financial liabilities fair value disclosure</t>
        </is>
      </c>
      <c r="B15" s="5" t="n">
        <v>0</v>
      </c>
      <c r="C15" s="4" t="inlineStr">
        <is>
          <t xml:space="preserve"> </t>
        </is>
      </c>
      <c r="D15" s="6" t="n">
        <v>0</v>
      </c>
    </row>
    <row r="16">
      <c r="A16" s="4" t="inlineStr">
        <is>
          <t>June 2022 Restructuring Plan:</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Impairment of assets to be disposed of</t>
        </is>
      </c>
      <c r="B18" s="6" t="n">
        <v>400000</v>
      </c>
      <c r="C18" s="4" t="inlineStr">
        <is>
          <t xml:space="preserve"> </t>
        </is>
      </c>
      <c r="D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an. 01, 2023</t>
        </is>
      </c>
      <c r="C1" s="2" t="inlineStr">
        <is>
          <t>Jan. 02, 2022</t>
        </is>
      </c>
    </row>
    <row r="2">
      <c r="A2" s="3" t="inlineStr">
        <is>
          <t>Assets</t>
        </is>
      </c>
      <c r="B2" s="4" t="inlineStr">
        <is>
          <t xml:space="preserve"> </t>
        </is>
      </c>
      <c r="C2" s="4" t="inlineStr">
        <is>
          <t xml:space="preserve"> </t>
        </is>
      </c>
    </row>
    <row r="3">
      <c r="A3" s="4" t="inlineStr">
        <is>
          <t>Derivative financial instruments (Note 12)</t>
        </is>
      </c>
      <c r="B3" s="6" t="n">
        <v>703</v>
      </c>
      <c r="C3" s="6" t="n">
        <v>3526</v>
      </c>
    </row>
    <row r="4">
      <c r="A4" s="4" t="inlineStr">
        <is>
          <t>Prepaid Forward</t>
        </is>
      </c>
      <c r="B4" s="5" t="n">
        <v>34661</v>
      </c>
      <c r="C4" s="5" t="n">
        <v>32250</v>
      </c>
    </row>
    <row r="5">
      <c r="A5" s="3" t="inlineStr">
        <is>
          <t>Liabilities</t>
        </is>
      </c>
      <c r="B5" s="4" t="inlineStr">
        <is>
          <t xml:space="preserve"> </t>
        </is>
      </c>
      <c r="C5" s="4" t="inlineStr">
        <is>
          <t xml:space="preserve"> </t>
        </is>
      </c>
    </row>
    <row r="6">
      <c r="A6" s="4" t="inlineStr">
        <is>
          <t>Derivative liabilities</t>
        </is>
      </c>
      <c r="B6" s="5" t="n">
        <v>5318</v>
      </c>
      <c r="C6" s="5" t="n">
        <v>536</v>
      </c>
    </row>
    <row r="7">
      <c r="A7" s="4" t="inlineStr">
        <is>
          <t>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financial instruments (Note 12)</t>
        </is>
      </c>
      <c r="B9" s="5" t="n">
        <v>703</v>
      </c>
      <c r="C9" s="5" t="n">
        <v>3526</v>
      </c>
    </row>
    <row r="10">
      <c r="A10" s="4" t="inlineStr">
        <is>
          <t>Prepaid Forward</t>
        </is>
      </c>
      <c r="B10" s="5" t="n">
        <v>34661</v>
      </c>
      <c r="C10" s="5" t="n">
        <v>32250</v>
      </c>
    </row>
    <row r="11">
      <c r="A11" s="4" t="inlineStr">
        <is>
          <t>Total assets</t>
        </is>
      </c>
      <c r="B11" s="5" t="n">
        <v>35364</v>
      </c>
      <c r="C11" s="5" t="n">
        <v>35776</v>
      </c>
    </row>
    <row r="12">
      <c r="A12" s="3" t="inlineStr">
        <is>
          <t>Liabilities</t>
        </is>
      </c>
      <c r="B12" s="4" t="inlineStr">
        <is>
          <t xml:space="preserve"> </t>
        </is>
      </c>
      <c r="C12" s="4" t="inlineStr">
        <is>
          <t xml:space="preserve"> </t>
        </is>
      </c>
    </row>
    <row r="13">
      <c r="A13" s="4" t="inlineStr">
        <is>
          <t>Derivative liabilities</t>
        </is>
      </c>
      <c r="B13" s="5" t="n">
        <v>5318</v>
      </c>
      <c r="C13" s="5" t="n">
        <v>536</v>
      </c>
    </row>
    <row r="14">
      <c r="A14" s="4" t="inlineStr">
        <is>
          <t>Total liabilities</t>
        </is>
      </c>
      <c r="B14" s="5" t="n">
        <v>5318</v>
      </c>
      <c r="C14" s="5" t="n">
        <v>536</v>
      </c>
    </row>
    <row r="15">
      <c r="A15" s="4" t="inlineStr">
        <is>
          <t>Recurring basis |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financial instruments (Note 12)</t>
        </is>
      </c>
      <c r="B17" s="5" t="n">
        <v>703</v>
      </c>
      <c r="C17" s="5" t="n">
        <v>3526</v>
      </c>
    </row>
    <row r="18">
      <c r="A18" s="4" t="inlineStr">
        <is>
          <t>Prepaid Forward</t>
        </is>
      </c>
      <c r="B18" s="5" t="n">
        <v>34661</v>
      </c>
      <c r="C18" s="5" t="n">
        <v>32250</v>
      </c>
    </row>
    <row r="19">
      <c r="A19" s="4" t="inlineStr">
        <is>
          <t>Total assets</t>
        </is>
      </c>
      <c r="B19" s="5" t="n">
        <v>35364</v>
      </c>
      <c r="C19" s="5" t="n">
        <v>35776</v>
      </c>
    </row>
    <row r="20">
      <c r="A20" s="3" t="inlineStr">
        <is>
          <t>Liabilities</t>
        </is>
      </c>
      <c r="B20" s="4" t="inlineStr">
        <is>
          <t xml:space="preserve"> </t>
        </is>
      </c>
      <c r="C20" s="4" t="inlineStr">
        <is>
          <t xml:space="preserve"> </t>
        </is>
      </c>
    </row>
    <row r="21">
      <c r="A21" s="4" t="inlineStr">
        <is>
          <t>Derivative liabilities</t>
        </is>
      </c>
      <c r="B21" s="5" t="n">
        <v>5318</v>
      </c>
      <c r="C21" s="5" t="n">
        <v>536</v>
      </c>
    </row>
    <row r="22">
      <c r="A22" s="4" t="inlineStr">
        <is>
          <t>Total liabilities</t>
        </is>
      </c>
      <c r="B22" s="6" t="n">
        <v>5318</v>
      </c>
      <c r="C22" s="6" t="n">
        <v>5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STRUCTURING - Narrative (Details) - employee</t>
        </is>
      </c>
      <c r="B1" s="2" t="inlineStr">
        <is>
          <t>12 Months Ended</t>
        </is>
      </c>
    </row>
    <row r="2">
      <c r="B2" s="2" t="inlineStr">
        <is>
          <t>Jan. 01, 2023</t>
        </is>
      </c>
      <c r="C2" s="2" t="inlineStr">
        <is>
          <t>Dec. 31, 2021</t>
        </is>
      </c>
    </row>
    <row r="3">
      <c r="A3" s="4" t="inlineStr">
        <is>
          <t>May 2021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Less than number of employees expected to be affected</t>
        </is>
      </c>
      <c r="B5" s="4" t="inlineStr">
        <is>
          <t xml:space="preserve"> </t>
        </is>
      </c>
      <c r="C5" s="5" t="n">
        <v>40</v>
      </c>
    </row>
    <row r="6">
      <c r="A6" s="4" t="inlineStr">
        <is>
          <t>June 2022 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Less than number of employees expected to be affected</t>
        </is>
      </c>
      <c r="B8" s="5" t="n">
        <v>30</v>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Credits) (Details) - USD ($) $ in Thousands</t>
        </is>
      </c>
      <c r="B1" s="2" t="inlineStr">
        <is>
          <t>12 Months Ended</t>
        </is>
      </c>
    </row>
    <row r="2">
      <c r="B2" s="2" t="inlineStr">
        <is>
          <t>Jan. 01, 2023</t>
        </is>
      </c>
      <c r="C2" s="2" t="inlineStr">
        <is>
          <t>Jan. 02, 2022</t>
        </is>
      </c>
      <c r="D2" s="2" t="inlineStr">
        <is>
          <t>Jan. 03,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118</v>
      </c>
      <c r="C4" s="6" t="n">
        <v>8084</v>
      </c>
      <c r="D4" s="6" t="n">
        <v>0</v>
      </c>
    </row>
    <row r="5">
      <c r="A5" s="4" t="inlineStr">
        <is>
          <t>May 2021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and benefits</t>
        </is>
      </c>
      <c r="B7" s="5" t="n">
        <v>-475</v>
      </c>
      <c r="C7" s="5" t="n">
        <v>4313</v>
      </c>
      <c r="D7" s="5" t="n">
        <v>0</v>
      </c>
    </row>
    <row r="8">
      <c r="A8" s="4" t="inlineStr">
        <is>
          <t>Cost of disposal and retirement of property, plant and equipment</t>
        </is>
      </c>
      <c r="B8" s="5" t="n">
        <v>60</v>
      </c>
      <c r="C8" s="5" t="n">
        <v>252</v>
      </c>
      <c r="D8" s="5" t="n">
        <v>0</v>
      </c>
    </row>
    <row r="9">
      <c r="A9" s="4" t="inlineStr">
        <is>
          <t>Restructuring charges</t>
        </is>
      </c>
      <c r="B9" s="5" t="n">
        <v>-415</v>
      </c>
      <c r="C9" s="5" t="n">
        <v>4565</v>
      </c>
      <c r="D9" s="5" t="n">
        <v>0</v>
      </c>
    </row>
    <row r="10">
      <c r="A10" s="4" t="inlineStr">
        <is>
          <t>June 2022 Restructuring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everance and benefits</t>
        </is>
      </c>
      <c r="B12" s="5" t="n">
        <v>1981</v>
      </c>
      <c r="C12" s="5" t="n">
        <v>0</v>
      </c>
      <c r="D12" s="5" t="n">
        <v>0</v>
      </c>
    </row>
    <row r="13">
      <c r="A13" s="4" t="inlineStr">
        <is>
          <t>Cost of disposal and retirement of property, plant and equipment</t>
        </is>
      </c>
      <c r="B13" s="5" t="n">
        <v>599</v>
      </c>
      <c r="C13" s="5" t="n">
        <v>0</v>
      </c>
      <c r="D13" s="5" t="n">
        <v>0</v>
      </c>
    </row>
    <row r="14">
      <c r="A14" s="4" t="inlineStr">
        <is>
          <t>Restructuring charges</t>
        </is>
      </c>
      <c r="B14" s="5" t="n">
        <v>2580</v>
      </c>
      <c r="C14" s="5" t="n">
        <v>0</v>
      </c>
      <c r="D14" s="5" t="n">
        <v>0</v>
      </c>
    </row>
    <row r="15">
      <c r="A15" s="4" t="inlineStr">
        <is>
          <t>Other Restructuring:</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ance and benefits</t>
        </is>
      </c>
      <c r="B17" s="5" t="n">
        <v>0</v>
      </c>
      <c r="C17" s="5" t="n">
        <v>1077</v>
      </c>
      <c r="D17" s="5" t="n">
        <v>0</v>
      </c>
    </row>
    <row r="18">
      <c r="A18" s="4" t="inlineStr">
        <is>
          <t>Cost of disposal and retirement of property, plant and equipment</t>
        </is>
      </c>
      <c r="B18" s="5" t="n">
        <v>-47</v>
      </c>
      <c r="C18" s="5" t="n">
        <v>2440</v>
      </c>
      <c r="D18" s="5" t="n">
        <v>0</v>
      </c>
    </row>
    <row r="19">
      <c r="A19" s="4" t="inlineStr">
        <is>
          <t>Other costs</t>
        </is>
      </c>
      <c r="B19" s="5" t="n">
        <v>0</v>
      </c>
      <c r="C19" s="5" t="n">
        <v>2</v>
      </c>
      <c r="D19" s="5" t="n">
        <v>0</v>
      </c>
    </row>
    <row r="20">
      <c r="A20" s="4" t="inlineStr">
        <is>
          <t>Restructuring charges</t>
        </is>
      </c>
      <c r="B20" s="6" t="n">
        <v>-47</v>
      </c>
      <c r="C20" s="6" t="n">
        <v>3519</v>
      </c>
      <c r="D20"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Reserve (Details) - USD ($) $ in Thousands</t>
        </is>
      </c>
      <c r="B1" s="2" t="inlineStr">
        <is>
          <t>12 Months Ended</t>
        </is>
      </c>
    </row>
    <row r="2">
      <c r="B2" s="2" t="inlineStr">
        <is>
          <t>Jan. 01, 2023</t>
        </is>
      </c>
      <c r="C2" s="2" t="inlineStr">
        <is>
          <t>Jan. 02, 2022</t>
        </is>
      </c>
      <c r="D2" s="2" t="inlineStr">
        <is>
          <t>Jan. 03,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6" t="n">
        <v>1177</v>
      </c>
      <c r="C4" s="4" t="inlineStr">
        <is>
          <t xml:space="preserve"> </t>
        </is>
      </c>
      <c r="D4" s="4" t="inlineStr">
        <is>
          <t xml:space="preserve"> </t>
        </is>
      </c>
    </row>
    <row r="5">
      <c r="A5" s="4" t="inlineStr">
        <is>
          <t>(Credits) Charges</t>
        </is>
      </c>
      <c r="B5" s="5" t="n">
        <v>2118</v>
      </c>
      <c r="C5" s="6" t="n">
        <v>8084</v>
      </c>
      <c r="D5" s="6" t="n">
        <v>0</v>
      </c>
    </row>
    <row r="6">
      <c r="A6" s="4" t="inlineStr">
        <is>
          <t>(Payments) Recovery</t>
        </is>
      </c>
      <c r="B6" s="5" t="n">
        <v>-2732</v>
      </c>
      <c r="C6" s="4" t="inlineStr">
        <is>
          <t xml:space="preserve"> </t>
        </is>
      </c>
      <c r="D6" s="4" t="inlineStr">
        <is>
          <t xml:space="preserve"> </t>
        </is>
      </c>
    </row>
    <row r="7">
      <c r="A7" s="4" t="inlineStr">
        <is>
          <t>Restructuring reserve, ending balance</t>
        </is>
      </c>
      <c r="B7" s="5" t="n">
        <v>563</v>
      </c>
      <c r="C7" s="5" t="n">
        <v>1177</v>
      </c>
      <c r="D7" s="4" t="inlineStr">
        <is>
          <t xml:space="preserve"> </t>
        </is>
      </c>
    </row>
    <row r="8">
      <c r="A8" s="4" t="inlineStr">
        <is>
          <t>May 2021 Restructuring Plan:</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5" t="n">
        <v>1177</v>
      </c>
      <c r="C10" s="4" t="inlineStr">
        <is>
          <t xml:space="preserve"> </t>
        </is>
      </c>
      <c r="D10" s="4" t="inlineStr">
        <is>
          <t xml:space="preserve"> </t>
        </is>
      </c>
    </row>
    <row r="11">
      <c r="A11" s="4" t="inlineStr">
        <is>
          <t>(Credits) Charges</t>
        </is>
      </c>
      <c r="B11" s="5" t="n">
        <v>-415</v>
      </c>
      <c r="C11" s="5" t="n">
        <v>4565</v>
      </c>
      <c r="D11" s="5" t="n">
        <v>0</v>
      </c>
    </row>
    <row r="12">
      <c r="A12" s="4" t="inlineStr">
        <is>
          <t>(Payments) Recovery</t>
        </is>
      </c>
      <c r="B12" s="5" t="n">
        <v>-720</v>
      </c>
      <c r="C12" s="4" t="inlineStr">
        <is>
          <t xml:space="preserve"> </t>
        </is>
      </c>
      <c r="D12" s="4" t="inlineStr">
        <is>
          <t xml:space="preserve"> </t>
        </is>
      </c>
    </row>
    <row r="13">
      <c r="A13" s="4" t="inlineStr">
        <is>
          <t>Restructuring reserve, ending balance</t>
        </is>
      </c>
      <c r="B13" s="5" t="n">
        <v>42</v>
      </c>
      <c r="C13" s="5" t="n">
        <v>1177</v>
      </c>
      <c r="D13" s="4" t="inlineStr">
        <is>
          <t xml:space="preserve"> </t>
        </is>
      </c>
    </row>
    <row r="14">
      <c r="A14" s="4" t="inlineStr">
        <is>
          <t>May 2021 Restructuring Plan: | Severance and benefi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5" t="n">
        <v>1177</v>
      </c>
      <c r="C16" s="4" t="inlineStr">
        <is>
          <t xml:space="preserve"> </t>
        </is>
      </c>
      <c r="D16" s="4" t="inlineStr">
        <is>
          <t xml:space="preserve"> </t>
        </is>
      </c>
    </row>
    <row r="17">
      <c r="A17" s="4" t="inlineStr">
        <is>
          <t>(Credits) Charges</t>
        </is>
      </c>
      <c r="B17" s="5" t="n">
        <v>-475</v>
      </c>
      <c r="C17" s="4" t="inlineStr">
        <is>
          <t xml:space="preserve"> </t>
        </is>
      </c>
      <c r="D17" s="4" t="inlineStr">
        <is>
          <t xml:space="preserve"> </t>
        </is>
      </c>
    </row>
    <row r="18">
      <c r="A18" s="4" t="inlineStr">
        <is>
          <t>(Payments) Recovery</t>
        </is>
      </c>
      <c r="B18" s="5" t="n">
        <v>-660</v>
      </c>
      <c r="C18" s="4" t="inlineStr">
        <is>
          <t xml:space="preserve"> </t>
        </is>
      </c>
      <c r="D18" s="4" t="inlineStr">
        <is>
          <t xml:space="preserve"> </t>
        </is>
      </c>
    </row>
    <row r="19">
      <c r="A19" s="4" t="inlineStr">
        <is>
          <t>Restructuring reserve, ending balance</t>
        </is>
      </c>
      <c r="B19" s="5" t="n">
        <v>42</v>
      </c>
      <c r="C19" s="5" t="n">
        <v>1177</v>
      </c>
      <c r="D19" s="4" t="inlineStr">
        <is>
          <t xml:space="preserve"> </t>
        </is>
      </c>
    </row>
    <row r="20">
      <c r="A20" s="4" t="inlineStr">
        <is>
          <t>May 2021 Restructuring Plan: | Cost of disposal and retirement of property, plant and equipment</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reserve, beginning balance</t>
        </is>
      </c>
      <c r="B22" s="5" t="n">
        <v>0</v>
      </c>
      <c r="C22" s="4" t="inlineStr">
        <is>
          <t xml:space="preserve"> </t>
        </is>
      </c>
      <c r="D22" s="4" t="inlineStr">
        <is>
          <t xml:space="preserve"> </t>
        </is>
      </c>
    </row>
    <row r="23">
      <c r="A23" s="4" t="inlineStr">
        <is>
          <t>(Credits) Charges</t>
        </is>
      </c>
      <c r="B23" s="5" t="n">
        <v>60</v>
      </c>
      <c r="C23" s="4" t="inlineStr">
        <is>
          <t xml:space="preserve"> </t>
        </is>
      </c>
      <c r="D23" s="4" t="inlineStr">
        <is>
          <t xml:space="preserve"> </t>
        </is>
      </c>
    </row>
    <row r="24">
      <c r="A24" s="4" t="inlineStr">
        <is>
          <t>(Payments) Recovery</t>
        </is>
      </c>
      <c r="B24" s="5" t="n">
        <v>-60</v>
      </c>
      <c r="C24" s="4" t="inlineStr">
        <is>
          <t xml:space="preserve"> </t>
        </is>
      </c>
      <c r="D24" s="4" t="inlineStr">
        <is>
          <t xml:space="preserve"> </t>
        </is>
      </c>
    </row>
    <row r="25">
      <c r="A25" s="4" t="inlineStr">
        <is>
          <t>Restructuring reserve, ending balance</t>
        </is>
      </c>
      <c r="B25" s="5" t="n">
        <v>0</v>
      </c>
      <c r="C25" s="5" t="n">
        <v>0</v>
      </c>
      <c r="D25" s="4" t="inlineStr">
        <is>
          <t xml:space="preserve"> </t>
        </is>
      </c>
    </row>
    <row r="26">
      <c r="A26" s="4" t="inlineStr">
        <is>
          <t>June 2022 Restructuring Pla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reserve, beginning balance</t>
        </is>
      </c>
      <c r="B28" s="5" t="n">
        <v>0</v>
      </c>
      <c r="C28" s="4" t="inlineStr">
        <is>
          <t xml:space="preserve"> </t>
        </is>
      </c>
      <c r="D28" s="4" t="inlineStr">
        <is>
          <t xml:space="preserve"> </t>
        </is>
      </c>
    </row>
    <row r="29">
      <c r="A29" s="4" t="inlineStr">
        <is>
          <t>(Credits) Charges</t>
        </is>
      </c>
      <c r="B29" s="5" t="n">
        <v>2580</v>
      </c>
      <c r="C29" s="5" t="n">
        <v>0</v>
      </c>
      <c r="D29" s="5" t="n">
        <v>0</v>
      </c>
    </row>
    <row r="30">
      <c r="A30" s="4" t="inlineStr">
        <is>
          <t>(Payments) Recovery</t>
        </is>
      </c>
      <c r="B30" s="5" t="n">
        <v>-2059</v>
      </c>
      <c r="C30" s="4" t="inlineStr">
        <is>
          <t xml:space="preserve"> </t>
        </is>
      </c>
      <c r="D30" s="4" t="inlineStr">
        <is>
          <t xml:space="preserve"> </t>
        </is>
      </c>
    </row>
    <row r="31">
      <c r="A31" s="4" t="inlineStr">
        <is>
          <t>Restructuring reserve, ending balance</t>
        </is>
      </c>
      <c r="B31" s="5" t="n">
        <v>521</v>
      </c>
      <c r="C31" s="5" t="n">
        <v>0</v>
      </c>
      <c r="D31" s="4" t="inlineStr">
        <is>
          <t xml:space="preserve"> </t>
        </is>
      </c>
    </row>
    <row r="32">
      <c r="A32" s="4" t="inlineStr">
        <is>
          <t>June 2022 Restructuring Plan: | Severance and benefits</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Restructuring reserve, beginning balance</t>
        </is>
      </c>
      <c r="B34" s="5" t="n">
        <v>0</v>
      </c>
      <c r="C34" s="4" t="inlineStr">
        <is>
          <t xml:space="preserve"> </t>
        </is>
      </c>
      <c r="D34" s="4" t="inlineStr">
        <is>
          <t xml:space="preserve"> </t>
        </is>
      </c>
    </row>
    <row r="35">
      <c r="A35" s="4" t="inlineStr">
        <is>
          <t>(Credits) Charges</t>
        </is>
      </c>
      <c r="B35" s="5" t="n">
        <v>1981</v>
      </c>
      <c r="C35" s="4" t="inlineStr">
        <is>
          <t xml:space="preserve"> </t>
        </is>
      </c>
      <c r="D35" s="4" t="inlineStr">
        <is>
          <t xml:space="preserve"> </t>
        </is>
      </c>
    </row>
    <row r="36">
      <c r="A36" s="4" t="inlineStr">
        <is>
          <t>(Payments) Recovery</t>
        </is>
      </c>
      <c r="B36" s="5" t="n">
        <v>-1460</v>
      </c>
      <c r="C36" s="4" t="inlineStr">
        <is>
          <t xml:space="preserve"> </t>
        </is>
      </c>
      <c r="D36" s="4" t="inlineStr">
        <is>
          <t xml:space="preserve"> </t>
        </is>
      </c>
    </row>
    <row r="37">
      <c r="A37" s="4" t="inlineStr">
        <is>
          <t>Restructuring reserve, ending balance</t>
        </is>
      </c>
      <c r="B37" s="5" t="n">
        <v>521</v>
      </c>
      <c r="C37" s="5" t="n">
        <v>0</v>
      </c>
      <c r="D37" s="4" t="inlineStr">
        <is>
          <t xml:space="preserve"> </t>
        </is>
      </c>
    </row>
    <row r="38">
      <c r="A38" s="4" t="inlineStr">
        <is>
          <t>June 2022 Restructuring Plan: | Cost of disposal and retirement of property, plant and equipment</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Restructuring reserve, beginning balance</t>
        </is>
      </c>
      <c r="B40" s="5" t="n">
        <v>0</v>
      </c>
      <c r="C40" s="4" t="inlineStr">
        <is>
          <t xml:space="preserve"> </t>
        </is>
      </c>
      <c r="D40" s="4" t="inlineStr">
        <is>
          <t xml:space="preserve"> </t>
        </is>
      </c>
    </row>
    <row r="41">
      <c r="A41" s="4" t="inlineStr">
        <is>
          <t>(Credits) Charges</t>
        </is>
      </c>
      <c r="B41" s="5" t="n">
        <v>599</v>
      </c>
      <c r="C41" s="4" t="inlineStr">
        <is>
          <t xml:space="preserve"> </t>
        </is>
      </c>
      <c r="D41" s="4" t="inlineStr">
        <is>
          <t xml:space="preserve"> </t>
        </is>
      </c>
    </row>
    <row r="42">
      <c r="A42" s="4" t="inlineStr">
        <is>
          <t>(Payments) Recovery</t>
        </is>
      </c>
      <c r="B42" s="5" t="n">
        <v>-599</v>
      </c>
      <c r="C42" s="4" t="inlineStr">
        <is>
          <t xml:space="preserve"> </t>
        </is>
      </c>
      <c r="D42" s="4" t="inlineStr">
        <is>
          <t xml:space="preserve"> </t>
        </is>
      </c>
    </row>
    <row r="43">
      <c r="A43" s="4" t="inlineStr">
        <is>
          <t>Restructuring reserve, ending balance</t>
        </is>
      </c>
      <c r="B43" s="5" t="n">
        <v>0</v>
      </c>
      <c r="C43" s="5" t="n">
        <v>0</v>
      </c>
      <c r="D43" s="4" t="inlineStr">
        <is>
          <t xml:space="preserve"> </t>
        </is>
      </c>
    </row>
    <row r="44">
      <c r="A44" s="4" t="inlineStr">
        <is>
          <t>Other Restructuring:</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Restructuring reserve, beginning balance</t>
        </is>
      </c>
      <c r="B46" s="5" t="n">
        <v>0</v>
      </c>
      <c r="C46" s="4" t="inlineStr">
        <is>
          <t xml:space="preserve"> </t>
        </is>
      </c>
      <c r="D46" s="4" t="inlineStr">
        <is>
          <t xml:space="preserve"> </t>
        </is>
      </c>
    </row>
    <row r="47">
      <c r="A47" s="4" t="inlineStr">
        <is>
          <t>(Credits) Charges</t>
        </is>
      </c>
      <c r="B47" s="5" t="n">
        <v>-47</v>
      </c>
      <c r="C47" s="5" t="n">
        <v>3519</v>
      </c>
      <c r="D47" s="6" t="n">
        <v>0</v>
      </c>
    </row>
    <row r="48">
      <c r="A48" s="4" t="inlineStr">
        <is>
          <t>(Payments) Recovery</t>
        </is>
      </c>
      <c r="B48" s="5" t="n">
        <v>47</v>
      </c>
      <c r="C48" s="4" t="inlineStr">
        <is>
          <t xml:space="preserve"> </t>
        </is>
      </c>
      <c r="D48" s="4" t="inlineStr">
        <is>
          <t xml:space="preserve"> </t>
        </is>
      </c>
    </row>
    <row r="49">
      <c r="A49" s="4" t="inlineStr">
        <is>
          <t>Restructuring reserve, ending balance</t>
        </is>
      </c>
      <c r="B49" s="5" t="n">
        <v>0</v>
      </c>
      <c r="C49" s="5" t="n">
        <v>0</v>
      </c>
      <c r="D49" s="4" t="inlineStr">
        <is>
          <t xml:space="preserve"> </t>
        </is>
      </c>
    </row>
    <row r="50">
      <c r="A50" s="4" t="inlineStr">
        <is>
          <t>Other Restructuring: | Cost of disposal and retirement of property, plant and equipment</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Restructuring reserve, beginning balance</t>
        </is>
      </c>
      <c r="B52" s="5" t="n">
        <v>0</v>
      </c>
      <c r="C52" s="4" t="inlineStr">
        <is>
          <t xml:space="preserve"> </t>
        </is>
      </c>
      <c r="D52" s="4" t="inlineStr">
        <is>
          <t xml:space="preserve"> </t>
        </is>
      </c>
    </row>
    <row r="53">
      <c r="A53" s="4" t="inlineStr">
        <is>
          <t>(Credits) Charges</t>
        </is>
      </c>
      <c r="B53" s="5" t="n">
        <v>-47</v>
      </c>
      <c r="C53" s="4" t="inlineStr">
        <is>
          <t xml:space="preserve"> </t>
        </is>
      </c>
      <c r="D53" s="4" t="inlineStr">
        <is>
          <t xml:space="preserve"> </t>
        </is>
      </c>
    </row>
    <row r="54">
      <c r="A54" s="4" t="inlineStr">
        <is>
          <t>(Payments) Recovery</t>
        </is>
      </c>
      <c r="B54" s="5" t="n">
        <v>47</v>
      </c>
      <c r="C54" s="4" t="inlineStr">
        <is>
          <t xml:space="preserve"> </t>
        </is>
      </c>
      <c r="D54" s="4" t="inlineStr">
        <is>
          <t xml:space="preserve"> </t>
        </is>
      </c>
    </row>
    <row r="55">
      <c r="A55" s="4" t="inlineStr">
        <is>
          <t>Restructuring reserve, ending balance</t>
        </is>
      </c>
      <c r="B55" s="6" t="n">
        <v>0</v>
      </c>
      <c r="C55" s="6" t="n">
        <v>0</v>
      </c>
      <c r="D5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2" customWidth="1" min="3" max="3"/>
  </cols>
  <sheetData>
    <row r="1">
      <c r="A1" s="1" t="inlineStr">
        <is>
          <t>COMMITMENTS AND CONTINGENCIES - Lessee Narrative (Details) - USD ($) $ in Thousands</t>
        </is>
      </c>
      <c r="B1" s="2" t="inlineStr">
        <is>
          <t>Jan. 01, 2023</t>
        </is>
      </c>
      <c r="C1" s="2" t="inlineStr">
        <is>
          <t>Jan. 02, 2022</t>
        </is>
      </c>
    </row>
    <row r="2">
      <c r="A2" s="3" t="inlineStr">
        <is>
          <t>Commitments and Contingencies Disclosure [Abstract]</t>
        </is>
      </c>
      <c r="B2" s="4" t="inlineStr">
        <is>
          <t xml:space="preserve"> </t>
        </is>
      </c>
      <c r="C2" s="4" t="inlineStr">
        <is>
          <t xml:space="preserve"> </t>
        </is>
      </c>
    </row>
    <row r="3">
      <c r="A3" s="4" t="inlineStr">
        <is>
          <t>Future minimum lease payments for facilities under operating leases</t>
        </is>
      </c>
      <c r="B3" s="6" t="n">
        <v>22507</v>
      </c>
      <c r="C3" s="6" t="n">
        <v>19200</v>
      </c>
    </row>
    <row r="4">
      <c r="A4" s="4" t="inlineStr">
        <is>
          <t>Operating lease, term of contract</t>
        </is>
      </c>
      <c r="B4" s="4" t="inlineStr">
        <is>
          <t>4 years 7 months 6 days</t>
        </is>
      </c>
      <c r="C4" s="4" t="inlineStr">
        <is>
          <t xml:space="preserve"> </t>
        </is>
      </c>
    </row>
    <row r="5">
      <c r="A5" s="4" t="inlineStr">
        <is>
          <t>Operating lease, extension term of contract</t>
        </is>
      </c>
      <c r="B5" s="4" t="inlineStr">
        <is>
          <t>10 years</t>
        </is>
      </c>
      <c r="C5" s="4" t="inlineStr">
        <is>
          <t xml:space="preserve"> </t>
        </is>
      </c>
    </row>
    <row r="6">
      <c r="A6" s="4" t="inlineStr">
        <is>
          <t>Future minimum lease payments for assets under finance leases</t>
        </is>
      </c>
      <c r="B6" s="6" t="n">
        <v>2406</v>
      </c>
      <c r="C6" s="4" t="inlineStr">
        <is>
          <t xml:space="preserve"> </t>
        </is>
      </c>
    </row>
    <row r="7">
      <c r="A7" s="4" t="inlineStr">
        <is>
          <t>Finance lease, term of contract</t>
        </is>
      </c>
      <c r="B7" s="4" t="inlineStr">
        <is>
          <t>4 years 4 months 24 days</t>
        </is>
      </c>
      <c r="C7" s="4" t="inlineStr">
        <is>
          <t>1 year 3 months 18 days</t>
        </is>
      </c>
    </row>
    <row r="8">
      <c r="A8" s="4" t="inlineStr">
        <is>
          <t>Finance lease liability</t>
        </is>
      </c>
      <c r="B8" s="6" t="n">
        <v>2192</v>
      </c>
      <c r="C8" s="6" t="n">
        <v>900</v>
      </c>
    </row>
    <row r="9">
      <c r="A9" s="4" t="inlineStr">
        <is>
          <t>Current finance lease liability</t>
        </is>
      </c>
      <c r="B9" s="6" t="n">
        <v>600</v>
      </c>
      <c r="C9" s="4" t="inlineStr">
        <is>
          <t xml:space="preserve"> </t>
        </is>
      </c>
    </row>
    <row r="10">
      <c r="A10" s="4" t="inlineStr">
        <is>
          <t>Short-term debt</t>
        </is>
      </c>
      <c r="B10" s="4" t="inlineStr">
        <is>
          <t>Short-Term Debt</t>
        </is>
      </c>
      <c r="C10" s="4" t="inlineStr">
        <is>
          <t xml:space="preserve"> </t>
        </is>
      </c>
    </row>
    <row r="11">
      <c r="A11" s="4" t="inlineStr">
        <is>
          <t>Non-current finance lease liability</t>
        </is>
      </c>
      <c r="B11" s="6" t="n">
        <v>1600</v>
      </c>
      <c r="C11" s="4" t="inlineStr">
        <is>
          <t xml:space="preserve"> </t>
        </is>
      </c>
    </row>
    <row r="12">
      <c r="A12" s="4" t="inlineStr">
        <is>
          <t>Long-term debt</t>
        </is>
      </c>
      <c r="B12" s="4" t="inlineStr">
        <is>
          <t>Other Long-Term Debt, Noncurrent</t>
        </is>
      </c>
      <c r="C12" s="4" t="inlineStr">
        <is>
          <t xml:space="preserve"> </t>
        </is>
      </c>
    </row>
    <row r="13">
      <c r="A13" s="4" t="inlineStr">
        <is>
          <t>Finance Lease, Liability, Statement of Financial Position [Extensible Enumeration]</t>
        </is>
      </c>
      <c r="B13" s="4" t="inlineStr">
        <is>
          <t>Long-term debt, Short-term debt</t>
        </is>
      </c>
      <c r="C13" s="4" t="inlineStr">
        <is>
          <t>Long-term debt, Short-term deb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OMMITMENTS AND CONTINGENCIES - Lessee Quantitative Information (Details) - USD ($) $ in Thousands</t>
        </is>
      </c>
      <c r="B1" s="2" t="inlineStr">
        <is>
          <t>12 Months Ended</t>
        </is>
      </c>
    </row>
    <row r="2">
      <c r="B2" s="2" t="inlineStr">
        <is>
          <t>Jan. 01, 2023</t>
        </is>
      </c>
      <c r="C2" s="2" t="inlineStr">
        <is>
          <t>Jan. 02, 2022</t>
        </is>
      </c>
      <c r="D2" s="2" t="inlineStr">
        <is>
          <t>Jan. 03,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6" t="n">
        <v>4173</v>
      </c>
      <c r="C4" s="6" t="n">
        <v>2875</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Cash paid for operating leases</t>
        </is>
      </c>
      <c r="B6" s="5" t="n">
        <v>3537</v>
      </c>
      <c r="C6" s="5" t="n">
        <v>3088</v>
      </c>
      <c r="D6" s="4" t="inlineStr">
        <is>
          <t xml:space="preserve"> </t>
        </is>
      </c>
    </row>
    <row r="7">
      <c r="A7" s="4" t="inlineStr">
        <is>
          <t>Right-of-use assets obtained in exchange for lease obligations</t>
        </is>
      </c>
      <c r="B7" s="6" t="n">
        <v>5639</v>
      </c>
      <c r="C7" s="6" t="n">
        <v>5029</v>
      </c>
      <c r="D7" s="6" t="n">
        <v>4791</v>
      </c>
    </row>
    <row r="8">
      <c r="A8" s="4" t="inlineStr">
        <is>
          <t>Weighted-average remaining lease term (in years) – operating leases</t>
        </is>
      </c>
      <c r="B8" s="4" t="inlineStr">
        <is>
          <t>4 years 7 months 6 days</t>
        </is>
      </c>
      <c r="C8" s="4" t="inlineStr">
        <is>
          <t>5 years 7 months 6 days</t>
        </is>
      </c>
      <c r="D8" s="4" t="inlineStr">
        <is>
          <t xml:space="preserve"> </t>
        </is>
      </c>
    </row>
    <row r="9">
      <c r="A9" s="4" t="inlineStr">
        <is>
          <t>Weighted-average discount rate – operating leases</t>
        </is>
      </c>
      <c r="B9" s="8" t="n">
        <v>0.064</v>
      </c>
      <c r="C9" s="8" t="n">
        <v>0.07099999999999999</v>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Minimum Future Rental Payments (Details) - USD ($) $ in Thousands</t>
        </is>
      </c>
      <c r="B1" s="2" t="inlineStr">
        <is>
          <t>Jan. 01, 2023</t>
        </is>
      </c>
      <c r="C1" s="2" t="inlineStr">
        <is>
          <t>Jan. 02, 2022</t>
        </is>
      </c>
    </row>
    <row r="2">
      <c r="A2" s="3" t="inlineStr">
        <is>
          <t>Operating Leases</t>
        </is>
      </c>
      <c r="B2" s="4" t="inlineStr">
        <is>
          <t xml:space="preserve"> </t>
        </is>
      </c>
      <c r="C2" s="4" t="inlineStr">
        <is>
          <t xml:space="preserve"> </t>
        </is>
      </c>
    </row>
    <row r="3">
      <c r="A3" s="4" t="inlineStr">
        <is>
          <t>2023</t>
        </is>
      </c>
      <c r="B3" s="6" t="n">
        <v>4649</v>
      </c>
      <c r="C3" s="4" t="inlineStr">
        <is>
          <t xml:space="preserve"> </t>
        </is>
      </c>
    </row>
    <row r="4">
      <c r="A4" s="4" t="inlineStr">
        <is>
          <t>2024</t>
        </is>
      </c>
      <c r="B4" s="5" t="n">
        <v>4760</v>
      </c>
      <c r="C4" s="4" t="inlineStr">
        <is>
          <t xml:space="preserve"> </t>
        </is>
      </c>
    </row>
    <row r="5">
      <c r="A5" s="4" t="inlineStr">
        <is>
          <t>2025</t>
        </is>
      </c>
      <c r="B5" s="5" t="n">
        <v>4504</v>
      </c>
      <c r="C5" s="4" t="inlineStr">
        <is>
          <t xml:space="preserve"> </t>
        </is>
      </c>
    </row>
    <row r="6">
      <c r="A6" s="4" t="inlineStr">
        <is>
          <t>2026</t>
        </is>
      </c>
      <c r="B6" s="5" t="n">
        <v>4159</v>
      </c>
      <c r="C6" s="4" t="inlineStr">
        <is>
          <t xml:space="preserve"> </t>
        </is>
      </c>
    </row>
    <row r="7">
      <c r="A7" s="4" t="inlineStr">
        <is>
          <t>2027</t>
        </is>
      </c>
      <c r="B7" s="5" t="n">
        <v>2192</v>
      </c>
      <c r="C7" s="4" t="inlineStr">
        <is>
          <t xml:space="preserve"> </t>
        </is>
      </c>
    </row>
    <row r="8">
      <c r="A8" s="4" t="inlineStr">
        <is>
          <t>Thereafter</t>
        </is>
      </c>
      <c r="B8" s="5" t="n">
        <v>2243</v>
      </c>
      <c r="C8" s="4" t="inlineStr">
        <is>
          <t xml:space="preserve"> </t>
        </is>
      </c>
    </row>
    <row r="9">
      <c r="A9" s="4" t="inlineStr">
        <is>
          <t>Total lease payments</t>
        </is>
      </c>
      <c r="B9" s="5" t="n">
        <v>22507</v>
      </c>
      <c r="C9" s="6" t="n">
        <v>19200</v>
      </c>
    </row>
    <row r="10">
      <c r="A10" s="4" t="inlineStr">
        <is>
          <t>Less: imputed interest</t>
        </is>
      </c>
      <c r="B10" s="5" t="n">
        <v>-3470</v>
      </c>
      <c r="C10" s="4" t="inlineStr">
        <is>
          <t xml:space="preserve"> </t>
        </is>
      </c>
    </row>
    <row r="11">
      <c r="A11" s="4" t="inlineStr">
        <is>
          <t>Total</t>
        </is>
      </c>
      <c r="B11" s="5" t="n">
        <v>19037</v>
      </c>
      <c r="C11" s="4" t="inlineStr">
        <is>
          <t xml:space="preserve"> </t>
        </is>
      </c>
    </row>
    <row r="12">
      <c r="A12" s="3" t="inlineStr">
        <is>
          <t>Finance Lease</t>
        </is>
      </c>
      <c r="B12" s="4" t="inlineStr">
        <is>
          <t xml:space="preserve"> </t>
        </is>
      </c>
      <c r="C12" s="4" t="inlineStr">
        <is>
          <t xml:space="preserve"> </t>
        </is>
      </c>
    </row>
    <row r="13">
      <c r="A13" s="4" t="inlineStr">
        <is>
          <t>2023</t>
        </is>
      </c>
      <c r="B13" s="5" t="n">
        <v>662</v>
      </c>
      <c r="C13" s="4" t="inlineStr">
        <is>
          <t xml:space="preserve"> </t>
        </is>
      </c>
    </row>
    <row r="14">
      <c r="A14" s="4" t="inlineStr">
        <is>
          <t>2024</t>
        </is>
      </c>
      <c r="B14" s="5" t="n">
        <v>505</v>
      </c>
      <c r="C14" s="4" t="inlineStr">
        <is>
          <t xml:space="preserve"> </t>
        </is>
      </c>
    </row>
    <row r="15">
      <c r="A15" s="4" t="inlineStr">
        <is>
          <t>2025</t>
        </is>
      </c>
      <c r="B15" s="5" t="n">
        <v>520</v>
      </c>
      <c r="C15" s="4" t="inlineStr">
        <is>
          <t xml:space="preserve"> </t>
        </is>
      </c>
    </row>
    <row r="16">
      <c r="A16" s="4" t="inlineStr">
        <is>
          <t>2026</t>
        </is>
      </c>
      <c r="B16" s="5" t="n">
        <v>536</v>
      </c>
      <c r="C16" s="4" t="inlineStr">
        <is>
          <t xml:space="preserve"> </t>
        </is>
      </c>
    </row>
    <row r="17">
      <c r="A17" s="4" t="inlineStr">
        <is>
          <t>2027</t>
        </is>
      </c>
      <c r="B17" s="5" t="n">
        <v>183</v>
      </c>
      <c r="C17" s="4" t="inlineStr">
        <is>
          <t xml:space="preserve"> </t>
        </is>
      </c>
    </row>
    <row r="18">
      <c r="A18" s="4" t="inlineStr">
        <is>
          <t>Thereafter</t>
        </is>
      </c>
      <c r="B18" s="5" t="n">
        <v>0</v>
      </c>
      <c r="C18" s="4" t="inlineStr">
        <is>
          <t xml:space="preserve"> </t>
        </is>
      </c>
    </row>
    <row r="19">
      <c r="A19" s="4" t="inlineStr">
        <is>
          <t>Total lease payments</t>
        </is>
      </c>
      <c r="B19" s="5" t="n">
        <v>2406</v>
      </c>
      <c r="C19" s="4" t="inlineStr">
        <is>
          <t xml:space="preserve"> </t>
        </is>
      </c>
    </row>
    <row r="20">
      <c r="A20" s="4" t="inlineStr">
        <is>
          <t>Less: imputed interest</t>
        </is>
      </c>
      <c r="B20" s="5" t="n">
        <v>-214</v>
      </c>
      <c r="C20" s="4" t="inlineStr">
        <is>
          <t xml:space="preserve"> </t>
        </is>
      </c>
    </row>
    <row r="21">
      <c r="A21" s="4" t="inlineStr">
        <is>
          <t>Total</t>
        </is>
      </c>
      <c r="B21" s="6" t="n">
        <v>2192</v>
      </c>
      <c r="C21" s="6" t="n">
        <v>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ssor Minimum Future Rental Receivables (Details) $ in Thousands</t>
        </is>
      </c>
      <c r="B1" s="2" t="inlineStr">
        <is>
          <t>Jan. 01, 2023 USD ($)</t>
        </is>
      </c>
    </row>
    <row r="2">
      <c r="A2" s="3" t="inlineStr">
        <is>
          <t>Commitments and Contingencies Disclosure [Abstract]</t>
        </is>
      </c>
      <c r="B2" s="4" t="inlineStr">
        <is>
          <t xml:space="preserve"> </t>
        </is>
      </c>
    </row>
    <row r="3">
      <c r="A3" s="4" t="inlineStr">
        <is>
          <t>Total</t>
        </is>
      </c>
      <c r="B3" s="6" t="n">
        <v>4309</v>
      </c>
    </row>
    <row r="4">
      <c r="A4" s="4" t="inlineStr">
        <is>
          <t>2023</t>
        </is>
      </c>
      <c r="B4" s="5" t="n">
        <v>2157</v>
      </c>
    </row>
    <row r="5">
      <c r="A5" s="4" t="inlineStr">
        <is>
          <t>2024</t>
        </is>
      </c>
      <c r="B5" s="5" t="n">
        <v>2152</v>
      </c>
    </row>
    <row r="6">
      <c r="A6" s="4" t="inlineStr">
        <is>
          <t>2025</t>
        </is>
      </c>
      <c r="B6" s="5" t="n">
        <v>0</v>
      </c>
    </row>
    <row r="7">
      <c r="A7" s="4" t="inlineStr">
        <is>
          <t>2026</t>
        </is>
      </c>
      <c r="B7" s="5" t="n">
        <v>0</v>
      </c>
    </row>
    <row r="8">
      <c r="A8" s="4" t="inlineStr">
        <is>
          <t>2027</t>
        </is>
      </c>
      <c r="B8" s="5" t="n">
        <v>0</v>
      </c>
    </row>
    <row r="9">
      <c r="A9" s="4" t="inlineStr">
        <is>
          <t>Thereafter</t>
        </is>
      </c>
      <c r="B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Jan. 01, 2023</t>
        </is>
      </c>
      <c r="C2" s="2" t="inlineStr">
        <is>
          <t>Jan. 02, 2022</t>
        </is>
      </c>
      <c r="D2" s="2" t="inlineStr">
        <is>
          <t>Jan. 03,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7146</v>
      </c>
      <c r="C4" s="6" t="n">
        <v>-255746</v>
      </c>
      <c r="D4" s="6" t="n">
        <v>-14101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6219</v>
      </c>
      <c r="C6" s="5" t="n">
        <v>42210</v>
      </c>
      <c r="D6" s="5" t="n">
        <v>47328</v>
      </c>
    </row>
    <row r="7">
      <c r="A7" s="4" t="inlineStr">
        <is>
          <t>Stock-based compensation</t>
        </is>
      </c>
      <c r="B7" s="5" t="n">
        <v>14580</v>
      </c>
      <c r="C7" s="5" t="n">
        <v>7231</v>
      </c>
      <c r="D7" s="5" t="n">
        <v>7250</v>
      </c>
    </row>
    <row r="8">
      <c r="A8" s="4" t="inlineStr">
        <is>
          <t>Non-cash interest expense</t>
        </is>
      </c>
      <c r="B8" s="5" t="n">
        <v>7078</v>
      </c>
      <c r="C8" s="5" t="n">
        <v>13361</v>
      </c>
      <c r="D8" s="5" t="n">
        <v>19851</v>
      </c>
    </row>
    <row r="9">
      <c r="A9" s="4" t="inlineStr">
        <is>
          <t>Gain from dilution of interest in joint venture</t>
        </is>
      </c>
      <c r="B9" s="5" t="n">
        <v>0</v>
      </c>
      <c r="C9" s="5" t="n">
        <v>-2975</v>
      </c>
      <c r="D9" s="5" t="n">
        <v>0</v>
      </c>
    </row>
    <row r="10">
      <c r="A10" s="4" t="inlineStr">
        <is>
          <t>Equity in losses of unconsolidated investees</t>
        </is>
      </c>
      <c r="B10" s="5" t="n">
        <v>9072</v>
      </c>
      <c r="C10" s="5" t="n">
        <v>16480</v>
      </c>
      <c r="D10" s="5" t="n">
        <v>3198</v>
      </c>
    </row>
    <row r="11">
      <c r="A11" s="4" t="inlineStr">
        <is>
          <t>Loss on extinguishment of debt</t>
        </is>
      </c>
      <c r="B11" s="5" t="n">
        <v>0</v>
      </c>
      <c r="C11" s="5" t="n">
        <v>5075</v>
      </c>
      <c r="D11" s="5" t="n">
        <v>0</v>
      </c>
    </row>
    <row r="12">
      <c r="A12" s="4" t="inlineStr">
        <is>
          <t>Loss (Gain) on retirement of property, plant and equipment</t>
        </is>
      </c>
      <c r="B12" s="5" t="n">
        <v>243</v>
      </c>
      <c r="C12" s="5" t="n">
        <v>2442</v>
      </c>
      <c r="D12" s="5" t="n">
        <v>-641</v>
      </c>
    </row>
    <row r="13">
      <c r="A13" s="4" t="inlineStr">
        <is>
          <t>Impairment of property, plant and equipment</t>
        </is>
      </c>
      <c r="B13" s="5" t="n">
        <v>417</v>
      </c>
      <c r="C13" s="5" t="n">
        <v>0</v>
      </c>
      <c r="D13" s="5" t="n">
        <v>0</v>
      </c>
    </row>
    <row r="14">
      <c r="A14" s="4" t="inlineStr">
        <is>
          <t>Deferred income taxes</t>
        </is>
      </c>
      <c r="B14" s="5" t="n">
        <v>8598</v>
      </c>
      <c r="C14" s="5" t="n">
        <v>5587</v>
      </c>
      <c r="D14" s="5" t="n">
        <v>-1330</v>
      </c>
    </row>
    <row r="15">
      <c r="A15" s="4" t="inlineStr">
        <is>
          <t>Gain on equity investments</t>
        </is>
      </c>
      <c r="B15" s="5" t="n">
        <v>0</v>
      </c>
      <c r="C15" s="5" t="n">
        <v>0</v>
      </c>
      <c r="D15" s="5" t="n">
        <v>-1822</v>
      </c>
    </row>
    <row r="16">
      <c r="A16" s="4" t="inlineStr">
        <is>
          <t>Remeasurement loss (gain) on Physical Delivery Forward and Prepaid Forward</t>
        </is>
      </c>
      <c r="B16" s="5" t="n">
        <v>-2411</v>
      </c>
      <c r="C16" s="5" t="n">
        <v>34468</v>
      </c>
      <c r="D16" s="5" t="n">
        <v>-38236</v>
      </c>
    </row>
    <row r="17">
      <c r="A17" s="4" t="inlineStr">
        <is>
          <t>Provision for (utilization of) excess or obsolete inventories</t>
        </is>
      </c>
      <c r="B17" s="5" t="n">
        <v>16342</v>
      </c>
      <c r="C17" s="5" t="n">
        <v>-319</v>
      </c>
      <c r="D17" s="5" t="n">
        <v>-3470</v>
      </c>
    </row>
    <row r="18">
      <c r="A18" s="4" t="inlineStr">
        <is>
          <t>Other, net</t>
        </is>
      </c>
      <c r="B18" s="5" t="n">
        <v>1607</v>
      </c>
      <c r="C18" s="5" t="n">
        <v>-1765</v>
      </c>
      <c r="D18" s="5" t="n">
        <v>3078</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15332</v>
      </c>
      <c r="C20" s="5" t="n">
        <v>38268</v>
      </c>
      <c r="D20" s="5" t="n">
        <v>71231</v>
      </c>
    </row>
    <row r="21">
      <c r="A21" s="4" t="inlineStr">
        <is>
          <t>Inventories</t>
        </is>
      </c>
      <c r="B21" s="5" t="n">
        <v>-106622</v>
      </c>
      <c r="C21" s="5" t="n">
        <v>-43174</v>
      </c>
      <c r="D21" s="5" t="n">
        <v>28682</v>
      </c>
    </row>
    <row r="22">
      <c r="A22" s="4" t="inlineStr">
        <is>
          <t>Prepaid expenses and other assets</t>
        </is>
      </c>
      <c r="B22" s="5" t="n">
        <v>-35685</v>
      </c>
      <c r="C22" s="5" t="n">
        <v>-20529</v>
      </c>
      <c r="D22" s="5" t="n">
        <v>-7396</v>
      </c>
    </row>
    <row r="23">
      <c r="A23" s="4" t="inlineStr">
        <is>
          <t>Operating lease right-of-use assets</t>
        </is>
      </c>
      <c r="B23" s="5" t="n">
        <v>3192</v>
      </c>
      <c r="C23" s="5" t="n">
        <v>2449</v>
      </c>
      <c r="D23" s="5" t="n">
        <v>2264</v>
      </c>
    </row>
    <row r="24">
      <c r="A24" s="4" t="inlineStr">
        <is>
          <t>Advances to suppliers</t>
        </is>
      </c>
      <c r="B24" s="5" t="n">
        <v>49624</v>
      </c>
      <c r="C24" s="5" t="n">
        <v>41147</v>
      </c>
      <c r="D24" s="5" t="n">
        <v>28473</v>
      </c>
    </row>
    <row r="25">
      <c r="A25" s="4" t="inlineStr">
        <is>
          <t>Advances to suppliers</t>
        </is>
      </c>
      <c r="B25" s="5" t="n">
        <v>70567</v>
      </c>
      <c r="C25" s="5" t="n">
        <v>41098</v>
      </c>
      <c r="D25" s="5" t="n">
        <v>-143462</v>
      </c>
    </row>
    <row r="26">
      <c r="A26" s="4" t="inlineStr">
        <is>
          <t>Contract liabilities</t>
        </is>
      </c>
      <c r="B26" s="5" t="n">
        <v>195650</v>
      </c>
      <c r="C26" s="5" t="n">
        <v>72488</v>
      </c>
      <c r="D26" s="5" t="n">
        <v>-61344</v>
      </c>
    </row>
    <row r="27">
      <c r="A27" s="4" t="inlineStr">
        <is>
          <t>Operating lease liabilities</t>
        </is>
      </c>
      <c r="B27" s="5" t="n">
        <v>-2556</v>
      </c>
      <c r="C27" s="5" t="n">
        <v>-2662</v>
      </c>
      <c r="D27" s="5" t="n">
        <v>-1804</v>
      </c>
    </row>
    <row r="28">
      <c r="A28" s="4" t="inlineStr">
        <is>
          <t>Net cash provided by (used in) operating activities</t>
        </is>
      </c>
      <c r="B28" s="5" t="n">
        <v>3437</v>
      </c>
      <c r="C28" s="5" t="n">
        <v>-4866</v>
      </c>
      <c r="D28" s="5" t="n">
        <v>-189162</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plant and equipment</t>
        </is>
      </c>
      <c r="B30" s="5" t="n">
        <v>-63337</v>
      </c>
      <c r="C30" s="5" t="n">
        <v>-154194</v>
      </c>
      <c r="D30" s="5" t="n">
        <v>-27689</v>
      </c>
    </row>
    <row r="31">
      <c r="A31" s="4" t="inlineStr">
        <is>
          <t>Proceeds from disposal of restricted short-term marketable securities</t>
        </is>
      </c>
      <c r="B31" s="5" t="n">
        <v>958</v>
      </c>
      <c r="C31" s="5" t="n">
        <v>1318</v>
      </c>
      <c r="D31" s="5" t="n">
        <v>6572</v>
      </c>
    </row>
    <row r="32">
      <c r="A32" s="4" t="inlineStr">
        <is>
          <t>Purchase of restricted short-term marketable securities</t>
        </is>
      </c>
      <c r="B32" s="5" t="n">
        <v>-968</v>
      </c>
      <c r="C32" s="5" t="n">
        <v>-1094</v>
      </c>
      <c r="D32" s="5" t="n">
        <v>-1340</v>
      </c>
    </row>
    <row r="33">
      <c r="A33" s="4" t="inlineStr">
        <is>
          <t>Purchase of short-term securities</t>
        </is>
      </c>
      <c r="B33" s="5" t="n">
        <v>-76000</v>
      </c>
      <c r="C33" s="5" t="n">
        <v>0</v>
      </c>
      <c r="D33" s="5" t="n">
        <v>0</v>
      </c>
    </row>
    <row r="34">
      <c r="A34" s="4" t="inlineStr">
        <is>
          <t>Proceeds from (cash paid for) disposal of property, plant and equipment</t>
        </is>
      </c>
      <c r="B34" s="5" t="n">
        <v>189</v>
      </c>
      <c r="C34" s="5" t="n">
        <v>-417</v>
      </c>
      <c r="D34" s="5" t="n">
        <v>1283</v>
      </c>
    </row>
    <row r="35">
      <c r="A35" s="4" t="inlineStr">
        <is>
          <t>Purchases of intangibles</t>
        </is>
      </c>
      <c r="B35" s="5" t="n">
        <v>-143</v>
      </c>
      <c r="C35" s="5" t="n">
        <v>-61</v>
      </c>
      <c r="D35" s="5" t="n">
        <v>0</v>
      </c>
    </row>
    <row r="36">
      <c r="A36" s="4" t="inlineStr">
        <is>
          <t>Installment payment for acquisition of subsidiary</t>
        </is>
      </c>
      <c r="B36" s="5" t="n">
        <v>0</v>
      </c>
      <c r="C36" s="5" t="n">
        <v>0</v>
      </c>
      <c r="D36" s="5" t="n">
        <v>-30000</v>
      </c>
    </row>
    <row r="37">
      <c r="A37" s="4" t="inlineStr">
        <is>
          <t>Proceeds from sale of unconsolidated investee</t>
        </is>
      </c>
      <c r="B37" s="5" t="n">
        <v>0</v>
      </c>
      <c r="C37" s="5" t="n">
        <v>0</v>
      </c>
      <c r="D37" s="5" t="n">
        <v>3220</v>
      </c>
    </row>
    <row r="38">
      <c r="A38" s="4" t="inlineStr">
        <is>
          <t>Proceeds from dividends and partial return of capital by an unconsolidated investee</t>
        </is>
      </c>
      <c r="B38" s="5" t="n">
        <v>0</v>
      </c>
      <c r="C38" s="5" t="n">
        <v>0</v>
      </c>
      <c r="D38" s="5" t="n">
        <v>2462</v>
      </c>
    </row>
    <row r="39">
      <c r="A39" s="4" t="inlineStr">
        <is>
          <t>Net cash used in investing activities</t>
        </is>
      </c>
      <c r="B39" s="5" t="n">
        <v>-139301</v>
      </c>
      <c r="C39" s="5" t="n">
        <v>-154448</v>
      </c>
      <c r="D39" s="5" t="n">
        <v>-45492</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debt</t>
        </is>
      </c>
      <c r="B41" s="5" t="n">
        <v>258426</v>
      </c>
      <c r="C41" s="5" t="n">
        <v>170311</v>
      </c>
      <c r="D41" s="5" t="n">
        <v>236446</v>
      </c>
    </row>
    <row r="42">
      <c r="A42" s="4" t="inlineStr">
        <is>
          <t>Repayment of debt</t>
        </is>
      </c>
      <c r="B42" s="5" t="n">
        <v>-233138</v>
      </c>
      <c r="C42" s="5" t="n">
        <v>-193237</v>
      </c>
      <c r="D42" s="5" t="n">
        <v>-226664</v>
      </c>
    </row>
    <row r="43">
      <c r="A43" s="4" t="inlineStr">
        <is>
          <t>Payment for tax withholding obligations for issuance of common stock upon vesting of restricted stock units</t>
        </is>
      </c>
      <c r="B43" s="5" t="n">
        <v>-257</v>
      </c>
      <c r="C43" s="5" t="n">
        <v>-4245</v>
      </c>
      <c r="D43" s="5" t="n">
        <v>0</v>
      </c>
    </row>
    <row r="44">
      <c r="A44" s="4" t="inlineStr">
        <is>
          <t>Net proceeds from issuance of convertible debt</t>
        </is>
      </c>
      <c r="B44" s="5" t="n">
        <v>187232</v>
      </c>
      <c r="C44" s="5" t="n">
        <v>0</v>
      </c>
      <c r="D44" s="5" t="n">
        <v>190330</v>
      </c>
    </row>
    <row r="45">
      <c r="A45" s="4" t="inlineStr">
        <is>
          <t>Net proceeds from issuance of common stock</t>
        </is>
      </c>
      <c r="B45" s="5" t="n">
        <v>0</v>
      </c>
      <c r="C45" s="5" t="n">
        <v>169684</v>
      </c>
      <c r="D45" s="5" t="n">
        <v>296765</v>
      </c>
    </row>
    <row r="46">
      <c r="A46" s="4" t="inlineStr">
        <is>
          <t>Payment for realized amount on underwriting physical delivery forward</t>
        </is>
      </c>
      <c r="B46" s="5" t="n">
        <v>0</v>
      </c>
      <c r="C46" s="5" t="n">
        <v>0</v>
      </c>
      <c r="D46" s="5" t="n">
        <v>-1606</v>
      </c>
    </row>
    <row r="47">
      <c r="A47" s="4" t="inlineStr">
        <is>
          <t>Payment for prepaid forward</t>
        </is>
      </c>
      <c r="B47" s="5" t="n">
        <v>0</v>
      </c>
      <c r="C47" s="5" t="n">
        <v>0</v>
      </c>
      <c r="D47" s="5" t="n">
        <v>-40000</v>
      </c>
    </row>
    <row r="48">
      <c r="A48" s="4" t="inlineStr">
        <is>
          <t>Distribution to noncontrolling interest</t>
        </is>
      </c>
      <c r="B48" s="5" t="n">
        <v>-64</v>
      </c>
      <c r="C48" s="5" t="n">
        <v>0</v>
      </c>
      <c r="D48" s="5" t="n">
        <v>-278</v>
      </c>
    </row>
    <row r="49">
      <c r="A49" s="4" t="inlineStr">
        <is>
          <t>Repayment of finance lease obligations and other debt</t>
        </is>
      </c>
      <c r="B49" s="5" t="n">
        <v>-725</v>
      </c>
      <c r="C49" s="5" t="n">
        <v>-705</v>
      </c>
      <c r="D49" s="5" t="n">
        <v>-651</v>
      </c>
    </row>
    <row r="50">
      <c r="A50" s="4" t="inlineStr">
        <is>
          <t>Net parent distribution</t>
        </is>
      </c>
      <c r="B50" s="5" t="n">
        <v>0</v>
      </c>
      <c r="C50" s="5" t="n">
        <v>0</v>
      </c>
      <c r="D50" s="5" t="n">
        <v>-133996</v>
      </c>
    </row>
    <row r="51">
      <c r="A51" s="4" t="inlineStr">
        <is>
          <t>Net cash provided by financing activities</t>
        </is>
      </c>
      <c r="B51" s="5" t="n">
        <v>211474</v>
      </c>
      <c r="C51" s="5" t="n">
        <v>141808</v>
      </c>
      <c r="D51" s="5" t="n">
        <v>320346</v>
      </c>
    </row>
    <row r="52">
      <c r="A52" s="4" t="inlineStr">
        <is>
          <t>Effect of exchange rate changes on cash, cash equivalents, restricted cash and restricted cash equivalents</t>
        </is>
      </c>
      <c r="B52" s="5" t="n">
        <v>119</v>
      </c>
      <c r="C52" s="5" t="n">
        <v>166</v>
      </c>
      <c r="D52" s="5" t="n">
        <v>77</v>
      </c>
    </row>
    <row r="53">
      <c r="A53" s="4" t="inlineStr">
        <is>
          <t>Net increase (decrease) in cash, cash equivalents, restricted cash and restricted cash equivalents</t>
        </is>
      </c>
      <c r="B53" s="5" t="n">
        <v>75729</v>
      </c>
      <c r="C53" s="5" t="n">
        <v>-17340</v>
      </c>
      <c r="D53" s="5" t="n">
        <v>85769</v>
      </c>
    </row>
    <row r="54">
      <c r="A54" s="4" t="inlineStr">
        <is>
          <t>Cash, cash equivalents, restricted cash and restricted cash equivalents, beginning of period</t>
        </is>
      </c>
      <c r="B54" s="5" t="n">
        <v>192232</v>
      </c>
      <c r="C54" s="5" t="n">
        <v>209572</v>
      </c>
      <c r="D54" s="5" t="n">
        <v>123803</v>
      </c>
    </row>
    <row r="55">
      <c r="A55" s="4" t="inlineStr">
        <is>
          <t>Cash, cash equivalents, restricted cash and restricted cash equivalents, end of period</t>
        </is>
      </c>
      <c r="B55" s="5" t="n">
        <v>267961</v>
      </c>
      <c r="C55" s="5" t="n">
        <v>192232</v>
      </c>
      <c r="D55" s="5" t="n">
        <v>209572</v>
      </c>
    </row>
    <row r="56">
      <c r="A56" s="3" t="inlineStr">
        <is>
          <t>Non-cash transactions</t>
        </is>
      </c>
      <c r="B56" s="4" t="inlineStr">
        <is>
          <t xml:space="preserve"> </t>
        </is>
      </c>
      <c r="C56" s="4" t="inlineStr">
        <is>
          <t xml:space="preserve"> </t>
        </is>
      </c>
      <c r="D56" s="4" t="inlineStr">
        <is>
          <t xml:space="preserve"> </t>
        </is>
      </c>
    </row>
    <row r="57">
      <c r="A57" s="4" t="inlineStr">
        <is>
          <t>Property, plant and equipment purchases funded by liabilities</t>
        </is>
      </c>
      <c r="B57" s="5" t="n">
        <v>35264</v>
      </c>
      <c r="C57" s="5" t="n">
        <v>58562</v>
      </c>
      <c r="D57" s="5" t="n">
        <v>27736</v>
      </c>
    </row>
    <row r="58">
      <c r="A58" s="4" t="inlineStr">
        <is>
          <t>Right-of-use assets obtained in exchange for lease obligations</t>
        </is>
      </c>
      <c r="B58" s="5" t="n">
        <v>5639</v>
      </c>
      <c r="C58" s="5" t="n">
        <v>5029</v>
      </c>
      <c r="D58" s="5" t="n">
        <v>4791</v>
      </c>
    </row>
    <row r="59">
      <c r="A59" s="4" t="inlineStr">
        <is>
          <t>Cost from issuance of common stock paid in shares</t>
        </is>
      </c>
      <c r="B59" s="5" t="n">
        <v>0</v>
      </c>
      <c r="C59" s="5" t="n">
        <v>1078</v>
      </c>
      <c r="D59" s="5" t="n">
        <v>0</v>
      </c>
    </row>
    <row r="60">
      <c r="A60" s="4" t="inlineStr">
        <is>
          <t>Interest expense financed by SunPower</t>
        </is>
      </c>
      <c r="B60" s="5" t="n">
        <v>0</v>
      </c>
      <c r="C60" s="5" t="n">
        <v>0</v>
      </c>
      <c r="D60" s="5" t="n">
        <v>11333</v>
      </c>
    </row>
    <row r="61">
      <c r="A61" s="4" t="inlineStr">
        <is>
          <t>Aged supplier financing balances reclassified from accounts payable to short-term debt</t>
        </is>
      </c>
      <c r="B61" s="5" t="n">
        <v>0</v>
      </c>
      <c r="C61" s="5" t="n">
        <v>0</v>
      </c>
      <c r="D61" s="5" t="n">
        <v>23933</v>
      </c>
    </row>
    <row r="62">
      <c r="A62" s="3" t="inlineStr">
        <is>
          <t>Supplemental cash flow information</t>
        </is>
      </c>
      <c r="B62" s="4" t="inlineStr">
        <is>
          <t xml:space="preserve"> </t>
        </is>
      </c>
      <c r="C62" s="4" t="inlineStr">
        <is>
          <t xml:space="preserve"> </t>
        </is>
      </c>
      <c r="D62" s="4" t="inlineStr">
        <is>
          <t xml:space="preserve"> </t>
        </is>
      </c>
    </row>
    <row r="63">
      <c r="A63" s="4" t="inlineStr">
        <is>
          <t>Cash paid for interest</t>
        </is>
      </c>
      <c r="B63" s="5" t="n">
        <v>12910</v>
      </c>
      <c r="C63" s="5" t="n">
        <v>15159</v>
      </c>
      <c r="D63" s="5" t="n">
        <v>3443</v>
      </c>
    </row>
    <row r="64">
      <c r="A64" s="4" t="inlineStr">
        <is>
          <t>Cash paid for income taxes</t>
        </is>
      </c>
      <c r="B64" s="6" t="n">
        <v>6454</v>
      </c>
      <c r="C64" s="6" t="n">
        <v>9584</v>
      </c>
      <c r="D64" s="6" t="n">
        <v>124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urchase Commitments (Details) - USD ($) $ in Thousands</t>
        </is>
      </c>
      <c r="B1" s="2" t="inlineStr">
        <is>
          <t>12 Months Ended</t>
        </is>
      </c>
    </row>
    <row r="2">
      <c r="B2" s="2" t="inlineStr">
        <is>
          <t>Jan. 01, 2023</t>
        </is>
      </c>
      <c r="C2" s="2" t="inlineStr">
        <is>
          <t>Jan. 02, 2022</t>
        </is>
      </c>
      <c r="D2" s="2" t="inlineStr">
        <is>
          <t>Jan. 03,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iscal Year 2023</t>
        </is>
      </c>
      <c r="B4" s="6" t="n">
        <v>304515</v>
      </c>
      <c r="C4" s="4" t="inlineStr">
        <is>
          <t xml:space="preserve"> </t>
        </is>
      </c>
      <c r="D4" s="4" t="inlineStr">
        <is>
          <t xml:space="preserve"> </t>
        </is>
      </c>
    </row>
    <row r="5">
      <c r="A5" s="4" t="inlineStr">
        <is>
          <t>Fiscal Year 2024</t>
        </is>
      </c>
      <c r="B5" s="5" t="n">
        <v>579</v>
      </c>
      <c r="C5" s="4" t="inlineStr">
        <is>
          <t xml:space="preserve"> </t>
        </is>
      </c>
      <c r="D5" s="4" t="inlineStr">
        <is>
          <t xml:space="preserve"> </t>
        </is>
      </c>
    </row>
    <row r="6">
      <c r="A6" s="4" t="inlineStr">
        <is>
          <t>Fiscal Year 2025 and thereafter</t>
        </is>
      </c>
      <c r="B6" s="5" t="n">
        <v>0</v>
      </c>
      <c r="C6" s="4" t="inlineStr">
        <is>
          <t xml:space="preserve"> </t>
        </is>
      </c>
      <c r="D6" s="4" t="inlineStr">
        <is>
          <t xml:space="preserve"> </t>
        </is>
      </c>
    </row>
    <row r="7">
      <c r="A7" s="4" t="inlineStr">
        <is>
          <t>Total</t>
        </is>
      </c>
      <c r="B7" s="5" t="n">
        <v>305094</v>
      </c>
      <c r="C7" s="4" t="inlineStr">
        <is>
          <t xml:space="preserve"> </t>
        </is>
      </c>
      <c r="D7" s="4" t="inlineStr">
        <is>
          <t xml:space="preserve"> </t>
        </is>
      </c>
    </row>
    <row r="8">
      <c r="A8" s="4" t="inlineStr">
        <is>
          <t>Non-cancellable purchase orders</t>
        </is>
      </c>
      <c r="B8" s="5" t="n">
        <v>184200</v>
      </c>
      <c r="C8" s="4" t="inlineStr">
        <is>
          <t xml:space="preserve"> </t>
        </is>
      </c>
      <c r="D8" s="4" t="inlineStr">
        <is>
          <t xml:space="preserve"> </t>
        </is>
      </c>
    </row>
    <row r="9">
      <c r="A9" s="4" t="inlineStr">
        <is>
          <t>Long-term supply agreements</t>
        </is>
      </c>
      <c r="B9" s="5" t="n">
        <v>120900</v>
      </c>
      <c r="C9" s="4" t="inlineStr">
        <is>
          <t xml:space="preserve"> </t>
        </is>
      </c>
      <c r="D9" s="4" t="inlineStr">
        <is>
          <t xml:space="preserve"> </t>
        </is>
      </c>
    </row>
    <row r="10">
      <c r="A10" s="4" t="inlineStr">
        <is>
          <t>Unconditional purchase obligation, purchases</t>
        </is>
      </c>
      <c r="B10" s="6" t="n">
        <v>128300</v>
      </c>
      <c r="C10" s="6" t="n">
        <v>116700</v>
      </c>
      <c r="D10" s="6" t="n">
        <v>1057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ND CONTINGENCIES - Advances to Suppliers (Details) - USD ($) $ in Thousands</t>
        </is>
      </c>
      <c r="C1" s="2" t="inlineStr">
        <is>
          <t>12 Months Ended</t>
        </is>
      </c>
    </row>
    <row r="2">
      <c r="C2" s="2" t="inlineStr">
        <is>
          <t>Jan. 01, 2023</t>
        </is>
      </c>
      <c r="D2" s="2" t="inlineStr">
        <is>
          <t>Jan. 02, 2022</t>
        </is>
      </c>
    </row>
    <row r="3">
      <c r="A3" s="3" t="inlineStr">
        <is>
          <t>Concentration [Line Items]</t>
        </is>
      </c>
      <c r="C3" s="4" t="inlineStr">
        <is>
          <t xml:space="preserve"> </t>
        </is>
      </c>
      <c r="D3" s="4" t="inlineStr">
        <is>
          <t xml:space="preserve"> </t>
        </is>
      </c>
    </row>
    <row r="4">
      <c r="A4" s="4" t="inlineStr">
        <is>
          <t>Advances to supplier</t>
        </is>
      </c>
      <c r="C4" s="6" t="n">
        <v>2100</v>
      </c>
      <c r="D4" s="6" t="n">
        <v>51800</v>
      </c>
    </row>
    <row r="5">
      <c r="A5" s="4" t="inlineStr">
        <is>
          <t>Advances to suppliers, current</t>
        </is>
      </c>
      <c r="B5" s="4" t="inlineStr">
        <is>
          <t>[1]</t>
        </is>
      </c>
      <c r="C5" s="6" t="n">
        <v>2137</v>
      </c>
      <c r="D5" s="6" t="n">
        <v>51045</v>
      </c>
    </row>
    <row r="6">
      <c r="A6" s="4" t="inlineStr">
        <is>
          <t>Cost of Goods and Service Benchmark | Supplier Concentration Risk | Two Suppliers</t>
        </is>
      </c>
      <c r="C6" s="4" t="inlineStr">
        <is>
          <t xml:space="preserve"> </t>
        </is>
      </c>
      <c r="D6" s="4" t="inlineStr">
        <is>
          <t xml:space="preserve"> </t>
        </is>
      </c>
    </row>
    <row r="7">
      <c r="A7" s="3" t="inlineStr">
        <is>
          <t>Concentration [Line Items]</t>
        </is>
      </c>
      <c r="C7" s="4" t="inlineStr">
        <is>
          <t xml:space="preserve"> </t>
        </is>
      </c>
      <c r="D7" s="4" t="inlineStr">
        <is>
          <t xml:space="preserve"> </t>
        </is>
      </c>
    </row>
    <row r="8">
      <c r="A8" s="4" t="inlineStr">
        <is>
          <t>Concentration risk, percentage</t>
        </is>
      </c>
      <c r="C8" s="9" t="n">
        <v>1</v>
      </c>
      <c r="D8" s="9" t="n">
        <v>1</v>
      </c>
    </row>
    <row r="9"/>
    <row r="10">
      <c r="A10" s="4" t="inlineStr">
        <is>
          <t>[1]We have related-party balances for transactions with TCL Zhonghuan Renewable Energy Technology Co. Ltd (formerly known as Tianjin Zhonghuan Semiconductor Co., Ltd), SunPower Corporation (“SunPower”) and TotalEnergies S.E. and its affiliates as well as unconsolidated entities in which we have a direct equity investment. These related-party balances are recorded within the “Accounts receivable, net,” “Advances to suppliers, current portion,” “Advances to suppliers, net of current portion,”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4">
    <mergeCell ref="A1:B2"/>
    <mergeCell ref="C1:D1"/>
    <mergeCell ref="A9:C9"/>
    <mergeCell ref="A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ies (Details) - USD ($) $ in Thousands</t>
        </is>
      </c>
      <c r="B1" s="2" t="inlineStr">
        <is>
          <t>12 Months Ended</t>
        </is>
      </c>
    </row>
    <row r="2">
      <c r="B2" s="2" t="inlineStr">
        <is>
          <t>Jan. 01, 2023</t>
        </is>
      </c>
      <c r="C2" s="2" t="inlineStr">
        <is>
          <t>Jan. 02,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the beginning of the period</t>
        </is>
      </c>
      <c r="B4" s="6" t="n">
        <v>30616</v>
      </c>
      <c r="C4" s="6" t="n">
        <v>31129</v>
      </c>
    </row>
    <row r="5">
      <c r="A5" s="4" t="inlineStr">
        <is>
          <t>Accruals for warranties issued during the period</t>
        </is>
      </c>
      <c r="B5" s="5" t="n">
        <v>6366</v>
      </c>
      <c r="C5" s="5" t="n">
        <v>3216</v>
      </c>
    </row>
    <row r="6">
      <c r="A6" s="4" t="inlineStr">
        <is>
          <t>Settlements and adjustments during the period</t>
        </is>
      </c>
      <c r="B6" s="5" t="n">
        <v>-8635</v>
      </c>
      <c r="C6" s="5" t="n">
        <v>-3729</v>
      </c>
    </row>
    <row r="7">
      <c r="A7" s="4" t="inlineStr">
        <is>
          <t>Balance at the end of the period</t>
        </is>
      </c>
      <c r="B7" s="6" t="n">
        <v>28347</v>
      </c>
      <c r="C7" s="6" t="n">
        <v>306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abilities Associated with Uncertain Tax Positions (Details) - USD ($) $ in Millions</t>
        </is>
      </c>
      <c r="B1" s="2" t="inlineStr">
        <is>
          <t>Jan. 01, 2023</t>
        </is>
      </c>
      <c r="C1" s="2" t="inlineStr">
        <is>
          <t>Jan. 02, 2022</t>
        </is>
      </c>
    </row>
    <row r="2">
      <c r="A2" s="3" t="inlineStr">
        <is>
          <t>Income Tax Contingency [Line Items]</t>
        </is>
      </c>
      <c r="B2" s="4" t="inlineStr">
        <is>
          <t xml:space="preserve"> </t>
        </is>
      </c>
      <c r="C2" s="4" t="inlineStr">
        <is>
          <t xml:space="preserve"> </t>
        </is>
      </c>
    </row>
    <row r="3">
      <c r="A3" s="4" t="inlineStr">
        <is>
          <t>Unrecognized tax benefits</t>
        </is>
      </c>
      <c r="B3" s="10" t="n">
        <v>16.8</v>
      </c>
      <c r="C3" s="10" t="n">
        <v>13.5</v>
      </c>
    </row>
    <row r="4">
      <c r="A4" s="4" t="inlineStr">
        <is>
          <t>Other non-current liabilitie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Unrecognized tax benefits</t>
        </is>
      </c>
      <c r="B6" s="10" t="n">
        <v>16.8</v>
      </c>
      <c r="C6" s="10" t="n">
        <v>9.80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Benefit Pension Plans (Details) - USD ($) $ in Thousands</t>
        </is>
      </c>
      <c r="B1" s="2" t="inlineStr">
        <is>
          <t>12 Months Ended</t>
        </is>
      </c>
    </row>
    <row r="2">
      <c r="B2" s="2" t="inlineStr">
        <is>
          <t>Jan. 01, 2023</t>
        </is>
      </c>
      <c r="C2" s="2" t="inlineStr">
        <is>
          <t>Jan. 02, 2022</t>
        </is>
      </c>
      <c r="D2" s="2" t="inlineStr">
        <is>
          <t>Jan. 03,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ng-term pension liability</t>
        </is>
      </c>
      <c r="B4" s="6" t="n">
        <v>1632</v>
      </c>
      <c r="C4" s="6" t="n">
        <v>2341</v>
      </c>
      <c r="D4" s="4" t="inlineStr">
        <is>
          <t xml:space="preserve"> </t>
        </is>
      </c>
    </row>
    <row r="5">
      <c r="A5" s="4" t="inlineStr">
        <is>
          <t>Net gain on long-term pension liability adjustment</t>
        </is>
      </c>
      <c r="B5" s="6" t="n">
        <v>897</v>
      </c>
      <c r="C5" s="6" t="n">
        <v>843</v>
      </c>
      <c r="D5" s="6" t="n">
        <v>2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Indemnifications (Details) $ in Millions</t>
        </is>
      </c>
      <c r="B1" s="2" t="inlineStr">
        <is>
          <t>Jan. 01, 2023 USD ($)</t>
        </is>
      </c>
    </row>
    <row r="2">
      <c r="A2" s="4" t="inlineStr">
        <is>
          <t>Indemnification agreement | SunPower</t>
        </is>
      </c>
      <c r="B2" s="4" t="inlineStr">
        <is>
          <t xml:space="preserve"> </t>
        </is>
      </c>
    </row>
    <row r="3">
      <c r="A3" s="3" t="inlineStr">
        <is>
          <t>Guarantor Obligations [Line Items]</t>
        </is>
      </c>
      <c r="B3" s="4" t="inlineStr">
        <is>
          <t xml:space="preserve"> </t>
        </is>
      </c>
    </row>
    <row r="4">
      <c r="A4" s="4" t="inlineStr">
        <is>
          <t>Indemnification liability</t>
        </is>
      </c>
      <c r="B4" s="10" t="n">
        <v>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tters of Credit and Bank Guarantees (Details) $ in Millions</t>
        </is>
      </c>
      <c r="B1" s="2" t="inlineStr">
        <is>
          <t>12 Months Ended</t>
        </is>
      </c>
    </row>
    <row r="2">
      <c r="B2" s="2" t="inlineStr">
        <is>
          <t>Jan. 01, 2023 USD ($)</t>
        </is>
      </c>
    </row>
    <row r="3">
      <c r="A3" s="3" t="inlineStr">
        <is>
          <t>Guarantor Obligations [Line Items]</t>
        </is>
      </c>
      <c r="B3" s="4" t="inlineStr">
        <is>
          <t xml:space="preserve"> </t>
        </is>
      </c>
    </row>
    <row r="4">
      <c r="A4" s="4" t="inlineStr">
        <is>
          <t>Guarantor obligations, maximum exposure</t>
        </is>
      </c>
      <c r="B4" s="10" t="n">
        <v>46.1</v>
      </c>
    </row>
    <row r="5">
      <c r="A5" s="4" t="inlineStr">
        <is>
          <t>Cash collateral for borrowed securities</t>
        </is>
      </c>
      <c r="B5" s="10" t="n">
        <v>39.7</v>
      </c>
    </row>
    <row r="6">
      <c r="A6" s="4" t="inlineStr">
        <is>
          <t>Minimum</t>
        </is>
      </c>
      <c r="B6" s="4" t="inlineStr">
        <is>
          <t xml:space="preserve"> </t>
        </is>
      </c>
    </row>
    <row r="7">
      <c r="A7" s="3" t="inlineStr">
        <is>
          <t>Guarantor Obligations [Line Items]</t>
        </is>
      </c>
      <c r="B7" s="4" t="inlineStr">
        <is>
          <t xml:space="preserve"> </t>
        </is>
      </c>
    </row>
    <row r="8">
      <c r="A8" s="4" t="inlineStr">
        <is>
          <t>Guarantees term</t>
        </is>
      </c>
      <c r="B8" s="4" t="inlineStr">
        <is>
          <t>1 month</t>
        </is>
      </c>
    </row>
    <row r="9">
      <c r="A9" s="4" t="inlineStr">
        <is>
          <t>Maximum</t>
        </is>
      </c>
      <c r="B9" s="4" t="inlineStr">
        <is>
          <t xml:space="preserve"> </t>
        </is>
      </c>
    </row>
    <row r="10">
      <c r="A10" s="3" t="inlineStr">
        <is>
          <t>Guarantor Obligations [Line Items]</t>
        </is>
      </c>
      <c r="B10" s="4" t="inlineStr">
        <is>
          <t xml:space="preserve"> </t>
        </is>
      </c>
    </row>
    <row r="11">
      <c r="A11" s="4" t="inlineStr">
        <is>
          <t>Guarantees term</t>
        </is>
      </c>
      <c r="B11" s="4" t="inlineStr">
        <is>
          <t>45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MMITMENTS AND CONTINGENCIES - Government Grants (Details) - USD ($) $ in Millions</t>
        </is>
      </c>
      <c r="B1" s="2" t="inlineStr">
        <is>
          <t>12 Months Ended</t>
        </is>
      </c>
    </row>
    <row r="2">
      <c r="B2" s="2" t="inlineStr">
        <is>
          <t>Jan. 01, 2023</t>
        </is>
      </c>
      <c r="C2" s="2" t="inlineStr">
        <is>
          <t>Jan. 02, 2022</t>
        </is>
      </c>
    </row>
    <row r="3">
      <c r="A3" s="3" t="inlineStr">
        <is>
          <t>Government Assistance [Line Items]</t>
        </is>
      </c>
      <c r="B3" s="4" t="inlineStr">
        <is>
          <t xml:space="preserve"> </t>
        </is>
      </c>
      <c r="C3" s="4" t="inlineStr">
        <is>
          <t xml:space="preserve"> </t>
        </is>
      </c>
    </row>
    <row r="4">
      <c r="A4" s="4" t="inlineStr">
        <is>
          <t>Government assistance, amount</t>
        </is>
      </c>
      <c r="B4" s="10" t="n">
        <v>0.7</v>
      </c>
      <c r="C4" s="4" t="inlineStr">
        <is>
          <t xml:space="preserve"> </t>
        </is>
      </c>
    </row>
    <row r="5">
      <c r="A5" s="4" t="inlineStr">
        <is>
          <t>Grants receivable</t>
        </is>
      </c>
      <c r="B5" s="11" t="n">
        <v>0.5</v>
      </c>
      <c r="C5" s="4" t="inlineStr">
        <is>
          <t xml:space="preserve"> </t>
        </is>
      </c>
    </row>
    <row r="6">
      <c r="A6" s="4" t="inlineStr">
        <is>
          <t>Cost of revenue</t>
        </is>
      </c>
      <c r="B6" s="4" t="inlineStr">
        <is>
          <t xml:space="preserve"> </t>
        </is>
      </c>
      <c r="C6" s="4" t="inlineStr">
        <is>
          <t xml:space="preserve"> </t>
        </is>
      </c>
    </row>
    <row r="7">
      <c r="A7" s="3" t="inlineStr">
        <is>
          <t>Government Assistance [Line Items]</t>
        </is>
      </c>
      <c r="B7" s="4" t="inlineStr">
        <is>
          <t xml:space="preserve"> </t>
        </is>
      </c>
      <c r="C7" s="4" t="inlineStr">
        <is>
          <t xml:space="preserve"> </t>
        </is>
      </c>
    </row>
    <row r="8">
      <c r="A8" s="4" t="inlineStr">
        <is>
          <t>Government assistance, amount</t>
        </is>
      </c>
      <c r="B8" s="10" t="n">
        <v>0.3</v>
      </c>
      <c r="C8" s="4" t="inlineStr">
        <is>
          <t xml:space="preserve"> </t>
        </is>
      </c>
    </row>
    <row r="9">
      <c r="A9" s="4" t="inlineStr">
        <is>
          <t>Government Assistance, Statement of Income or Comprehensive Income [Extensible Enumeration]</t>
        </is>
      </c>
      <c r="B9" s="4" t="inlineStr">
        <is>
          <t>Cost of revenue</t>
        </is>
      </c>
      <c r="C9" s="4" t="inlineStr">
        <is>
          <t>Cost of revenue</t>
        </is>
      </c>
    </row>
    <row r="10">
      <c r="A10" s="4" t="inlineStr">
        <is>
          <t>Other operating income (expense)</t>
        </is>
      </c>
      <c r="B10" s="4" t="inlineStr">
        <is>
          <t xml:space="preserve"> </t>
        </is>
      </c>
      <c r="C10" s="4" t="inlineStr">
        <is>
          <t xml:space="preserve"> </t>
        </is>
      </c>
    </row>
    <row r="11">
      <c r="A11" s="3" t="inlineStr">
        <is>
          <t>Government Assistance [Line Items]</t>
        </is>
      </c>
      <c r="B11" s="4" t="inlineStr">
        <is>
          <t xml:space="preserve"> </t>
        </is>
      </c>
      <c r="C11" s="4" t="inlineStr">
        <is>
          <t xml:space="preserve"> </t>
        </is>
      </c>
    </row>
    <row r="12">
      <c r="A12" s="4" t="inlineStr">
        <is>
          <t>Government assistance, amount</t>
        </is>
      </c>
      <c r="B12" s="10" t="n">
        <v>0.4</v>
      </c>
      <c r="C12" s="4" t="inlineStr">
        <is>
          <t xml:space="preserve"> </t>
        </is>
      </c>
    </row>
    <row r="13">
      <c r="A13" s="4" t="inlineStr">
        <is>
          <t>Government Assistance, Statement of Income or Comprehensive Income [Extensible Enumeration]</t>
        </is>
      </c>
      <c r="B13" s="4" t="inlineStr">
        <is>
          <t>Operating Expenses</t>
        </is>
      </c>
      <c r="C13" s="4" t="inlineStr">
        <is>
          <t>Operating Expense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2" customWidth="1" min="14" max="14"/>
    <col width="22" customWidth="1" min="15" max="15"/>
    <col width="17" customWidth="1" min="16" max="16"/>
    <col width="22" customWidth="1" min="17" max="17"/>
  </cols>
  <sheetData>
    <row r="1">
      <c r="A1" s="1" t="inlineStr">
        <is>
          <t>EQUITY INVESTMENTS - Narrative Equity Method Investments (Details) $ in Thousands, ¥ in Millions</t>
        </is>
      </c>
      <c r="B1" s="2" t="inlineStr">
        <is>
          <t>1 Months Ended</t>
        </is>
      </c>
      <c r="G1" s="2" t="inlineStr">
        <is>
          <t>3 Months Ended</t>
        </is>
      </c>
      <c r="H1" s="2" t="inlineStr">
        <is>
          <t>12 Months Ended</t>
        </is>
      </c>
    </row>
    <row r="2">
      <c r="B2" s="2" t="inlineStr">
        <is>
          <t>Sep. 30, 2021 USD ($)</t>
        </is>
      </c>
      <c r="C2" s="2" t="inlineStr">
        <is>
          <t>Sep. 30, 2021 CNY (¥)</t>
        </is>
      </c>
      <c r="D2" s="2" t="inlineStr">
        <is>
          <t>Apr. 30, 2018 USD ($)</t>
        </is>
      </c>
      <c r="E2" s="2" t="inlineStr">
        <is>
          <t>Feb. 28, 2018 USD ($)</t>
        </is>
      </c>
      <c r="F2" s="2" t="inlineStr">
        <is>
          <t>Feb. 28, 2017 USD ($)</t>
        </is>
      </c>
      <c r="G2" s="2" t="inlineStr">
        <is>
          <t>Apr. 30, 2018 USD ($)</t>
        </is>
      </c>
      <c r="H2" s="2" t="inlineStr">
        <is>
          <t>Jan. 01, 2023 USD ($)</t>
        </is>
      </c>
      <c r="I2" s="2" t="inlineStr">
        <is>
          <t>Jan. 02, 2022 USD ($)</t>
        </is>
      </c>
      <c r="J2" s="2" t="inlineStr">
        <is>
          <t>Jan. 03, 2021 USD ($)</t>
        </is>
      </c>
      <c r="K2" s="2" t="inlineStr">
        <is>
          <t>Dec. 31, 2020 USD ($)</t>
        </is>
      </c>
      <c r="L2" s="2" t="inlineStr">
        <is>
          <t>Dec. 31, 2020 CNY (¥)</t>
        </is>
      </c>
      <c r="M2" s="2" t="inlineStr">
        <is>
          <t>Oct. 01, 2021</t>
        </is>
      </c>
      <c r="N2" s="2" t="inlineStr">
        <is>
          <t>Dec. 31, 2017 USD ($)</t>
        </is>
      </c>
      <c r="O2" s="2" t="inlineStr">
        <is>
          <t>Mar. 31, 2016 USD ($)</t>
        </is>
      </c>
      <c r="P2" s="2" t="inlineStr">
        <is>
          <t>Nov. 30, 2015 MW</t>
        </is>
      </c>
      <c r="Q2" s="2" t="inlineStr">
        <is>
          <t>Dec. 31, 201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 investments without readily determinabl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v>
      </c>
      <c r="I4" s="6" t="n">
        <v>4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ayments to acquire additional interest in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6" t="n">
        <v>3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ain on dispo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2975</v>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61</v>
      </c>
      <c r="I7" s="5" t="n">
        <v>1123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sale of unconsolidated investe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5" t="n">
        <v>21.9</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Huansheng Photovoltaic (Jiangsu)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quity investments without readily determinabl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9200</v>
      </c>
      <c r="P11" s="4" t="inlineStr">
        <is>
          <t xml:space="preserve"> </t>
        </is>
      </c>
      <c r="Q11" s="4" t="inlineStr">
        <is>
          <t xml:space="preserve"> </t>
        </is>
      </c>
    </row>
    <row r="12">
      <c r="A12" s="4" t="inlineStr">
        <is>
          <t>Equity securities without readily determinable fair value,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15</v>
      </c>
      <c r="P12" s="4" t="inlineStr">
        <is>
          <t xml:space="preserve"> </t>
        </is>
      </c>
      <c r="Q12" s="4" t="inlineStr">
        <is>
          <t xml:space="preserve"> </t>
        </is>
      </c>
    </row>
    <row r="13">
      <c r="A13" s="4" t="inlineStr">
        <is>
          <t>Additional amount invested</t>
        </is>
      </c>
      <c r="B13" s="4" t="inlineStr">
        <is>
          <t xml:space="preserve"> </t>
        </is>
      </c>
      <c r="C13" s="4" t="inlineStr">
        <is>
          <t xml:space="preserve"> </t>
        </is>
      </c>
      <c r="D13" s="6" t="n">
        <v>6300</v>
      </c>
      <c r="E13" s="6" t="n">
        <v>7000</v>
      </c>
      <c r="F13" s="6" t="n">
        <v>9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mount invested, less reinvested dividends</t>
        </is>
      </c>
      <c r="B14" s="4" t="inlineStr">
        <is>
          <t xml:space="preserve"> </t>
        </is>
      </c>
      <c r="C14" s="4" t="inlineStr">
        <is>
          <t xml:space="preserve"> </t>
        </is>
      </c>
      <c r="D14" s="4" t="inlineStr">
        <is>
          <t xml:space="preserve"> </t>
        </is>
      </c>
      <c r="E14" s="4" t="inlineStr">
        <is>
          <t xml:space="preserve"> </t>
        </is>
      </c>
      <c r="F14" s="5" t="n">
        <v>77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invested dividends</t>
        </is>
      </c>
      <c r="B15" s="4" t="inlineStr">
        <is>
          <t xml:space="preserve"> </t>
        </is>
      </c>
      <c r="C15" s="4" t="inlineStr">
        <is>
          <t xml:space="preserve"> </t>
        </is>
      </c>
      <c r="D15" s="4" t="inlineStr">
        <is>
          <t xml:space="preserve"> </t>
        </is>
      </c>
      <c r="E15" s="4" t="inlineStr">
        <is>
          <t xml:space="preserve"> </t>
        </is>
      </c>
      <c r="F15" s="6" t="n">
        <v>1300</v>
      </c>
      <c r="G15" s="6" t="n">
        <v>7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quity method investment, ownership percentage</t>
        </is>
      </c>
      <c r="B16" s="9" t="n">
        <v>0.2</v>
      </c>
      <c r="C16" s="9" t="n">
        <v>0.2</v>
      </c>
      <c r="D16" s="9" t="n">
        <v>0.2</v>
      </c>
      <c r="E16" s="4" t="inlineStr">
        <is>
          <t xml:space="preserve"> </t>
        </is>
      </c>
      <c r="F16" s="9" t="n">
        <v>0.2</v>
      </c>
      <c r="G16" s="9" t="n">
        <v>0.2</v>
      </c>
      <c r="H16" s="8" t="n">
        <v>0.163</v>
      </c>
      <c r="I16" s="4" t="inlineStr">
        <is>
          <t xml:space="preserve"> </t>
        </is>
      </c>
      <c r="J16" s="4" t="inlineStr">
        <is>
          <t xml:space="preserve"> </t>
        </is>
      </c>
      <c r="K16" s="4" t="inlineStr">
        <is>
          <t xml:space="preserve"> </t>
        </is>
      </c>
      <c r="L16" s="4" t="inlineStr">
        <is>
          <t xml:space="preserve"> </t>
        </is>
      </c>
      <c r="M16" s="8" t="n">
        <v>0.163</v>
      </c>
      <c r="N16" s="4" t="inlineStr">
        <is>
          <t xml:space="preserve"> </t>
        </is>
      </c>
      <c r="O16" s="4" t="inlineStr">
        <is>
          <t xml:space="preserve"> </t>
        </is>
      </c>
      <c r="P16" s="4" t="inlineStr">
        <is>
          <t xml:space="preserve"> </t>
        </is>
      </c>
      <c r="Q16" s="4" t="inlineStr">
        <is>
          <t xml:space="preserve"> </t>
        </is>
      </c>
    </row>
    <row r="17">
      <c r="A17" s="4" t="inlineStr">
        <is>
          <t>Gain on dispos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v>
      </c>
      <c r="I17" s="5" t="n">
        <v>3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ain on disposition of stock in equity method investee, reclassified from other comprehensive income to profit and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v>
      </c>
      <c r="I18" s="5" t="n">
        <v>3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61</v>
      </c>
      <c r="I19" s="5" t="n">
        <v>1123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Huansheng Photovoltaic (Jiangsu) Co., Ltd. | Tianjin Zhonghuan Semiconductor Co., Ltd. (TZ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ayments to acquire additional interest in subsidiaries</t>
        </is>
      </c>
      <c r="B22" s="6" t="n">
        <v>41600</v>
      </c>
      <c r="C22" s="14" t="n">
        <v>2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CP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0.25</v>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6400</v>
      </c>
    </row>
    <row r="27">
      <c r="A27" s="4" t="inlineStr">
        <is>
          <t>Deca Technologi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quity investments without readily determinabl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00</v>
      </c>
      <c r="I29" s="6" t="n">
        <v>4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quity securities without readily determinable fair value,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from dividends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quity securities, ga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Hohho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investments without readily determinabl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700</v>
      </c>
      <c r="O35" s="4" t="inlineStr">
        <is>
          <t xml:space="preserve"> </t>
        </is>
      </c>
      <c r="P35" s="4" t="inlineStr">
        <is>
          <t xml:space="preserve"> </t>
        </is>
      </c>
      <c r="Q35" s="4" t="inlineStr">
        <is>
          <t xml:space="preserve"> </t>
        </is>
      </c>
    </row>
    <row r="36">
      <c r="A36" s="4" t="inlineStr">
        <is>
          <t>Equity securities without readily determinable fair value,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0.046</v>
      </c>
      <c r="O36" s="4" t="inlineStr">
        <is>
          <t xml:space="preserve"> </t>
        </is>
      </c>
      <c r="P36" s="4" t="inlineStr">
        <is>
          <t xml:space="preserve"> </t>
        </is>
      </c>
      <c r="Q36" s="4" t="inlineStr">
        <is>
          <t xml:space="preserve"> </t>
        </is>
      </c>
    </row>
    <row r="37">
      <c r="A37" s="4" t="inlineStr">
        <is>
          <t>Gain on dispos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ower capacity (in mw) | M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00</v>
      </c>
      <c r="Q38" s="4" t="inlineStr">
        <is>
          <t xml:space="preserve"> </t>
        </is>
      </c>
    </row>
    <row r="39">
      <c r="A39" s="4" t="inlineStr">
        <is>
          <t>Proceeds from sale of unconsolidated invest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2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sheetData>
  <mergeCells count="3">
    <mergeCell ref="A1:A2"/>
    <mergeCell ref="B1:F1"/>
    <mergeCell ref="H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INVESTMENTS - Balance Sheet Summary (Details) - USD ($) $ in Thousands</t>
        </is>
      </c>
      <c r="B1" s="2" t="inlineStr">
        <is>
          <t>Jan. 01, 2023</t>
        </is>
      </c>
      <c r="C1" s="2" t="inlineStr">
        <is>
          <t>Jan. 02, 2022</t>
        </is>
      </c>
    </row>
    <row r="2">
      <c r="A2" s="3" t="inlineStr">
        <is>
          <t>Schedule of Equity Method Investments [Line Items]</t>
        </is>
      </c>
      <c r="B2" s="4" t="inlineStr">
        <is>
          <t xml:space="preserve"> </t>
        </is>
      </c>
      <c r="C2" s="4" t="inlineStr">
        <is>
          <t xml:space="preserve"> </t>
        </is>
      </c>
    </row>
    <row r="3">
      <c r="A3" s="4" t="inlineStr">
        <is>
          <t>Current assets</t>
        </is>
      </c>
      <c r="B3" s="6" t="n">
        <v>791049</v>
      </c>
      <c r="C3" s="6" t="n">
        <v>533120</v>
      </c>
    </row>
    <row r="4">
      <c r="A4" s="4" t="inlineStr">
        <is>
          <t>Current liabilities</t>
        </is>
      </c>
      <c r="B4" s="5" t="n">
        <v>576232</v>
      </c>
      <c r="C4" s="5" t="n">
        <v>421036</v>
      </c>
    </row>
    <row r="5">
      <c r="A5" s="4" t="inlineStr">
        <is>
          <t>Noncontrolling interests</t>
        </is>
      </c>
      <c r="B5" s="5" t="n">
        <v>5633</v>
      </c>
      <c r="C5" s="5" t="n">
        <v>5419</v>
      </c>
    </row>
    <row r="6">
      <c r="A6" s="4" t="inlineStr">
        <is>
          <t>Huansheng Photovoltaic (Jiangsu) Co., Ltd.</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5" t="n">
        <v>556744</v>
      </c>
      <c r="C8" s="5" t="n">
        <v>581048</v>
      </c>
    </row>
    <row r="9">
      <c r="A9" s="4" t="inlineStr">
        <is>
          <t>Non-current assets</t>
        </is>
      </c>
      <c r="B9" s="5" t="n">
        <v>615107</v>
      </c>
      <c r="C9" s="5" t="n">
        <v>524831</v>
      </c>
    </row>
    <row r="10">
      <c r="A10" s="4" t="inlineStr">
        <is>
          <t>Current liabilities</t>
        </is>
      </c>
      <c r="B10" s="5" t="n">
        <v>444202</v>
      </c>
      <c r="C10" s="5" t="n">
        <v>323664</v>
      </c>
    </row>
    <row r="11">
      <c r="A11" s="4" t="inlineStr">
        <is>
          <t>Non-current liabilities</t>
        </is>
      </c>
      <c r="B11" s="5" t="n">
        <v>304088</v>
      </c>
      <c r="C11" s="5" t="n">
        <v>321557</v>
      </c>
    </row>
    <row r="12">
      <c r="A12" s="4" t="inlineStr">
        <is>
          <t>Noncontrolling interests</t>
        </is>
      </c>
      <c r="B12" s="6" t="n">
        <v>395173</v>
      </c>
      <c r="C12" s="6" t="n">
        <v>4025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STATEMENTS OF CASH FLOWS (Parenthetical) - USD ($) $ in Thousands</t>
        </is>
      </c>
      <c r="B1" s="2" t="inlineStr">
        <is>
          <t>Jan. 01, 2023</t>
        </is>
      </c>
      <c r="C1" s="2" t="inlineStr">
        <is>
          <t>Jan. 02, 2022</t>
        </is>
      </c>
      <c r="D1" s="2" t="inlineStr">
        <is>
          <t>Jan. 03, 2021</t>
        </is>
      </c>
    </row>
    <row r="2">
      <c r="A2" s="3" t="inlineStr">
        <is>
          <t>Cash, Cash Equivalents, Restricted Cash and Restricted Cash Equivalents</t>
        </is>
      </c>
      <c r="B2" s="4" t="inlineStr">
        <is>
          <t xml:space="preserve"> </t>
        </is>
      </c>
      <c r="C2" s="4" t="inlineStr">
        <is>
          <t xml:space="preserve"> </t>
        </is>
      </c>
      <c r="D2" s="4" t="inlineStr">
        <is>
          <t xml:space="preserve"> </t>
        </is>
      </c>
    </row>
    <row r="3">
      <c r="A3" s="4" t="inlineStr">
        <is>
          <t>Cash and cash equivalents</t>
        </is>
      </c>
      <c r="B3" s="6" t="n">
        <v>227442</v>
      </c>
      <c r="C3" s="6" t="n">
        <v>166542</v>
      </c>
      <c r="D3" s="6" t="n">
        <v>206744</v>
      </c>
    </row>
    <row r="4">
      <c r="A4" s="4" t="inlineStr">
        <is>
          <t>Restricted cash and restricted cash equivalents, current portion, included in prepaid expenses and other current assets</t>
        </is>
      </c>
      <c r="B4" s="5" t="n">
        <v>37974</v>
      </c>
      <c r="C4" s="5" t="n">
        <v>1661</v>
      </c>
      <c r="D4" s="5" t="n">
        <v>2483</v>
      </c>
    </row>
    <row r="5">
      <c r="A5" s="4" t="inlineStr">
        <is>
          <t>Restricted cash and restricted cash equivalents, net of current portion, included in other long-term assets</t>
        </is>
      </c>
      <c r="B5" s="5" t="n">
        <v>2545</v>
      </c>
      <c r="C5" s="5" t="n">
        <v>24029</v>
      </c>
      <c r="D5" s="5" t="n">
        <v>345</v>
      </c>
    </row>
    <row r="6">
      <c r="A6" s="4" t="inlineStr">
        <is>
          <t>Total cash, cash equivalents, restricted cash and restricted cash equivalents shown in Consolidated and Combined Statements of Cash Flows</t>
        </is>
      </c>
      <c r="B6" s="6" t="n">
        <v>267961</v>
      </c>
      <c r="C6" s="6" t="n">
        <v>192232</v>
      </c>
      <c r="D6" s="6" t="n">
        <v>20957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INVESTMENTS - Income Statement Summary (Details) - USD ($) $ in Thousands</t>
        </is>
      </c>
      <c r="C1" s="2" t="inlineStr">
        <is>
          <t>12 Months Ended</t>
        </is>
      </c>
    </row>
    <row r="2">
      <c r="C2" s="2" t="inlineStr">
        <is>
          <t>Jan. 01, 2023</t>
        </is>
      </c>
      <c r="D2" s="2" t="inlineStr">
        <is>
          <t>Jan. 02, 2022</t>
        </is>
      </c>
      <c r="E2" s="2" t="inlineStr">
        <is>
          <t>Jan. 03, 2021</t>
        </is>
      </c>
    </row>
    <row r="3">
      <c r="A3" s="3" t="inlineStr">
        <is>
          <t>Schedule of Equity Method Investments [Line Items]</t>
        </is>
      </c>
      <c r="C3" s="4" t="inlineStr">
        <is>
          <t xml:space="preserve"> </t>
        </is>
      </c>
      <c r="D3" s="4" t="inlineStr">
        <is>
          <t xml:space="preserve"> </t>
        </is>
      </c>
      <c r="E3" s="4" t="inlineStr">
        <is>
          <t xml:space="preserve"> </t>
        </is>
      </c>
    </row>
    <row r="4">
      <c r="A4" s="4" t="inlineStr">
        <is>
          <t>Revenue</t>
        </is>
      </c>
      <c r="B4" s="4" t="inlineStr">
        <is>
          <t>[1]</t>
        </is>
      </c>
      <c r="C4" s="6" t="n">
        <v>1060113</v>
      </c>
      <c r="D4" s="6" t="n">
        <v>783279</v>
      </c>
      <c r="E4" s="6" t="n">
        <v>844836</v>
      </c>
    </row>
    <row r="5">
      <c r="A5" s="4" t="inlineStr">
        <is>
          <t>Gross (loss) profit</t>
        </is>
      </c>
      <c r="C5" s="5" t="n">
        <v>-47948</v>
      </c>
      <c r="D5" s="5" t="n">
        <v>-29014</v>
      </c>
      <c r="E5" s="5" t="n">
        <v>-9781</v>
      </c>
    </row>
    <row r="6">
      <c r="A6" s="4" t="inlineStr">
        <is>
          <t>Loss from operations</t>
        </is>
      </c>
      <c r="C6" s="5" t="n">
        <v>-200294</v>
      </c>
      <c r="D6" s="5" t="n">
        <v>-172447</v>
      </c>
      <c r="E6" s="5" t="n">
        <v>-130177</v>
      </c>
    </row>
    <row r="7">
      <c r="A7" s="4" t="inlineStr">
        <is>
          <t>Net loss</t>
        </is>
      </c>
      <c r="C7" s="5" t="n">
        <v>-267146</v>
      </c>
      <c r="D7" s="5" t="n">
        <v>-255746</v>
      </c>
      <c r="E7" s="5" t="n">
        <v>-141012</v>
      </c>
    </row>
    <row r="8">
      <c r="A8" s="4" t="inlineStr">
        <is>
          <t>Net loss attributable to Huansheng JV</t>
        </is>
      </c>
      <c r="C8" s="5" t="n">
        <v>-9072</v>
      </c>
      <c r="D8" s="5" t="n">
        <v>-16480</v>
      </c>
      <c r="E8" s="5" t="n">
        <v>-3198</v>
      </c>
    </row>
    <row r="9">
      <c r="A9" s="4" t="inlineStr">
        <is>
          <t>Huansheng Photovoltaic (Jiangsu) Co., Ltd.</t>
        </is>
      </c>
      <c r="C9" s="4" t="inlineStr">
        <is>
          <t xml:space="preserve"> </t>
        </is>
      </c>
      <c r="D9" s="4" t="inlineStr">
        <is>
          <t xml:space="preserve"> </t>
        </is>
      </c>
      <c r="E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row>
    <row r="11">
      <c r="A11" s="4" t="inlineStr">
        <is>
          <t>Revenue</t>
        </is>
      </c>
      <c r="C11" s="5" t="n">
        <v>1619358</v>
      </c>
      <c r="D11" s="5" t="n">
        <v>1018731</v>
      </c>
      <c r="E11" s="5" t="n">
        <v>419582</v>
      </c>
    </row>
    <row r="12">
      <c r="A12" s="4" t="inlineStr">
        <is>
          <t>Gross (loss) profit</t>
        </is>
      </c>
      <c r="C12" s="5" t="n">
        <v>-40099</v>
      </c>
      <c r="D12" s="5" t="n">
        <v>25204</v>
      </c>
      <c r="E12" s="5" t="n">
        <v>28108</v>
      </c>
    </row>
    <row r="13">
      <c r="A13" s="4" t="inlineStr">
        <is>
          <t>Loss from operations</t>
        </is>
      </c>
      <c r="C13" s="5" t="n">
        <v>-177283</v>
      </c>
      <c r="D13" s="5" t="n">
        <v>-27427</v>
      </c>
      <c r="E13" s="5" t="n">
        <v>-10013</v>
      </c>
    </row>
    <row r="14">
      <c r="A14" s="4" t="inlineStr">
        <is>
          <t>Net loss</t>
        </is>
      </c>
      <c r="C14" s="5" t="n">
        <v>-159888</v>
      </c>
      <c r="D14" s="5" t="n">
        <v>-126338</v>
      </c>
      <c r="E14" s="5" t="n">
        <v>-13386</v>
      </c>
    </row>
    <row r="15">
      <c r="A15" s="4" t="inlineStr">
        <is>
          <t>Huansheng Photovoltaic (Jiangsu) Co., Ltd.</t>
        </is>
      </c>
      <c r="C15" s="4" t="inlineStr">
        <is>
          <t xml:space="preserve"> </t>
        </is>
      </c>
      <c r="D15" s="4" t="inlineStr">
        <is>
          <t xml:space="preserve"> </t>
        </is>
      </c>
      <c r="E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row>
    <row r="17">
      <c r="A17" s="4" t="inlineStr">
        <is>
          <t>Net loss attributable to Huansheng JV</t>
        </is>
      </c>
      <c r="C17" s="6" t="n">
        <v>-62820</v>
      </c>
      <c r="D17" s="6" t="n">
        <v>-95939</v>
      </c>
      <c r="E17" s="6" t="n">
        <v>-14599</v>
      </c>
    </row>
    <row r="18"/>
    <row r="19">
      <c r="A19" s="4" t="inlineStr">
        <is>
          <t>[1]We have related-party transactions with TCL Zhonghuan Renewable Energy Technology Co. Ltd (formerly known as Tianjin Zhonghuan Semiconductor Co., Ltd), SunPower and TotalEnergies S.E. and its affiliates as well as unconsolidated entities in which we have a direct equity investment. These related-party transactions are recorded within the “Revenue,” “Cost of revenue,” “Operating expenses: Research and development and Sales, general and administrative,” and “Other expense, net: Interest expense” financial statement line items in our Consolidated and Combined Statements of Operations (see Note 3, Note 4 and Note 10).</t>
        </is>
      </c>
    </row>
  </sheetData>
  <mergeCells count="4">
    <mergeCell ref="A1:B2"/>
    <mergeCell ref="C1:E1"/>
    <mergeCell ref="A18:D18"/>
    <mergeCell ref="A19:D1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Related Party Transactions (Details) - Huansheng Photovoltaic (Jiangsu) Co., Ltd. - USD ($) $ in Thousands</t>
        </is>
      </c>
      <c r="B1" s="2" t="inlineStr">
        <is>
          <t>12 Months Ended</t>
        </is>
      </c>
    </row>
    <row r="2">
      <c r="B2" s="2" t="inlineStr">
        <is>
          <t>Jan. 01, 2023</t>
        </is>
      </c>
      <c r="C2" s="2" t="inlineStr">
        <is>
          <t>Jan. 02, 2022</t>
        </is>
      </c>
      <c r="D2" s="2" t="inlineStr">
        <is>
          <t>Jan. 03,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ccounts payable</t>
        </is>
      </c>
      <c r="B4" s="6" t="n">
        <v>38452</v>
      </c>
      <c r="C4" s="6" t="n">
        <v>64498</v>
      </c>
      <c r="D4" s="4" t="inlineStr">
        <is>
          <t xml:space="preserve"> </t>
        </is>
      </c>
    </row>
    <row r="5">
      <c r="A5" s="4" t="inlineStr">
        <is>
          <t>Payments made to investee for products/services</t>
        </is>
      </c>
      <c r="B5" s="6" t="n">
        <v>114518</v>
      </c>
      <c r="C5" s="6" t="n">
        <v>140610</v>
      </c>
      <c r="D5" s="6" t="n">
        <v>26724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Equity Investments (Details) - USD ($) $ in Thousands</t>
        </is>
      </c>
      <c r="B1" s="2" t="inlineStr">
        <is>
          <t>Jan. 01, 2023</t>
        </is>
      </c>
      <c r="C1" s="2" t="inlineStr">
        <is>
          <t>Jan. 02,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3061</v>
      </c>
      <c r="C3" s="6" t="n">
        <v>11230</v>
      </c>
    </row>
    <row r="4">
      <c r="A4" s="4" t="inlineStr">
        <is>
          <t>Equity investments without readily determinable fair value</t>
        </is>
      </c>
      <c r="B4" s="5" t="n">
        <v>4000</v>
      </c>
      <c r="C4" s="5" t="n">
        <v>4000</v>
      </c>
    </row>
    <row r="5">
      <c r="A5" s="4" t="inlineStr">
        <is>
          <t>Total equity investments</t>
        </is>
      </c>
      <c r="B5" s="6" t="n">
        <v>7061</v>
      </c>
      <c r="C5" s="6" t="n">
        <v>152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Narrative Variable Interest Entities (Details) - USD ($) $ in Thousands</t>
        </is>
      </c>
      <c r="B1" s="2" t="inlineStr">
        <is>
          <t>12 Months Ended</t>
        </is>
      </c>
    </row>
    <row r="2">
      <c r="B2" s="2" t="inlineStr">
        <is>
          <t>Jan. 01, 2023</t>
        </is>
      </c>
      <c r="C2" s="2" t="inlineStr">
        <is>
          <t>Jan. 02, 2022</t>
        </is>
      </c>
    </row>
    <row r="3">
      <c r="A3" s="3" t="inlineStr">
        <is>
          <t>Variable Interest Entity [Line Items]</t>
        </is>
      </c>
      <c r="B3" s="4" t="inlineStr">
        <is>
          <t xml:space="preserve"> </t>
        </is>
      </c>
      <c r="C3" s="4" t="inlineStr">
        <is>
          <t xml:space="preserve"> </t>
        </is>
      </c>
    </row>
    <row r="4">
      <c r="A4" s="4" t="inlineStr">
        <is>
          <t>Assets serving as collateral</t>
        </is>
      </c>
      <c r="B4" s="6" t="n">
        <v>1260418</v>
      </c>
      <c r="C4" s="6" t="n">
        <v>1056543</v>
      </c>
    </row>
    <row r="5">
      <c r="A5" s="4" t="inlineStr">
        <is>
          <t>Liabilities</t>
        </is>
      </c>
      <c r="B5" s="6" t="n">
        <v>1212348</v>
      </c>
      <c r="C5" s="5" t="n">
        <v>701668</v>
      </c>
    </row>
    <row r="6">
      <c r="A6" s="4" t="inlineStr">
        <is>
          <t>SPML Land, Inc.</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ownership percentage</t>
        </is>
      </c>
      <c r="B8" s="9" t="n">
        <v>0.4</v>
      </c>
      <c r="C8" s="4" t="inlineStr">
        <is>
          <t xml:space="preserve"> </t>
        </is>
      </c>
    </row>
    <row r="9">
      <c r="A9" s="4" t="inlineStr">
        <is>
          <t>Ownership by employees</t>
        </is>
      </c>
      <c r="B9" s="9" t="n">
        <v>0.6</v>
      </c>
      <c r="C9" s="4" t="inlineStr">
        <is>
          <t xml:space="preserve"> </t>
        </is>
      </c>
    </row>
    <row r="10">
      <c r="A10" s="4" t="inlineStr">
        <is>
          <t>Assets serving as collateral</t>
        </is>
      </c>
      <c r="B10" s="6" t="n">
        <v>21700</v>
      </c>
      <c r="C10" s="5" t="n">
        <v>22400</v>
      </c>
    </row>
    <row r="11">
      <c r="A11" s="4" t="inlineStr">
        <is>
          <t>Liabilities</t>
        </is>
      </c>
      <c r="B11" s="6" t="n">
        <v>4200</v>
      </c>
      <c r="C11" s="6" t="n">
        <v>77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s>
  <sheetData>
    <row r="1">
      <c r="A1" s="1" t="inlineStr">
        <is>
          <t>DEBT AND CREDIT SOURCES - Green Convertible Notes (Details) $ / shares in Units, $ in Thousands</t>
        </is>
      </c>
      <c r="C1" s="2" t="inlineStr">
        <is>
          <t>12 Months Ended</t>
        </is>
      </c>
    </row>
    <row r="2">
      <c r="B2" s="2" t="inlineStr">
        <is>
          <t>Jul. 17, 2020 USD ($) d $ / shares shares</t>
        </is>
      </c>
      <c r="C2" s="2" t="inlineStr">
        <is>
          <t>Jan. 01, 2023 USD ($)</t>
        </is>
      </c>
      <c r="D2" s="2" t="inlineStr">
        <is>
          <t>Jan. 02, 2022 USD ($)</t>
        </is>
      </c>
      <c r="E2" s="2" t="inlineStr">
        <is>
          <t>Jan. 03, 2022 USD ($)</t>
        </is>
      </c>
      <c r="F2" s="2" t="inlineStr">
        <is>
          <t>Jan. 03, 2021 USD ($)</t>
        </is>
      </c>
      <c r="G2" s="2" t="inlineStr">
        <is>
          <t>Dec. 29,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trading days | d</t>
        </is>
      </c>
      <c r="B4" s="5" t="n">
        <v>6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holders' equity</t>
        </is>
      </c>
      <c r="B5" s="4" t="inlineStr">
        <is>
          <t xml:space="preserve"> </t>
        </is>
      </c>
      <c r="C5" s="6" t="n">
        <v>48070</v>
      </c>
      <c r="D5" s="6" t="n">
        <v>354875</v>
      </c>
      <c r="E5" s="4" t="inlineStr">
        <is>
          <t xml:space="preserve"> </t>
        </is>
      </c>
      <c r="F5" s="6" t="n">
        <v>439287</v>
      </c>
      <c r="G5" s="6" t="n">
        <v>367523</v>
      </c>
    </row>
    <row r="6">
      <c r="A6" s="4" t="inlineStr">
        <is>
          <t>Interest expense</t>
        </is>
      </c>
      <c r="B6" s="4" t="inlineStr">
        <is>
          <t xml:space="preserve"> </t>
        </is>
      </c>
      <c r="C6" s="5" t="n">
        <v>7100</v>
      </c>
      <c r="D6" s="4" t="inlineStr">
        <is>
          <t xml:space="preserve"> </t>
        </is>
      </c>
      <c r="E6" s="4" t="inlineStr">
        <is>
          <t xml:space="preserve"> </t>
        </is>
      </c>
      <c r="F6" s="4" t="inlineStr">
        <is>
          <t xml:space="preserve"> </t>
        </is>
      </c>
      <c r="G6" s="4" t="inlineStr">
        <is>
          <t xml:space="preserve"> </t>
        </is>
      </c>
    </row>
    <row r="7">
      <c r="A7" s="4" t="inlineStr">
        <is>
          <t>Accounting Standards Update 2020-06 | 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debt</t>
        </is>
      </c>
      <c r="B9" s="4" t="inlineStr">
        <is>
          <t xml:space="preserve"> </t>
        </is>
      </c>
      <c r="C9" s="5" t="n">
        <v>42100</v>
      </c>
      <c r="D9" s="4" t="inlineStr">
        <is>
          <t xml:space="preserve"> </t>
        </is>
      </c>
      <c r="E9" s="4" t="inlineStr">
        <is>
          <t xml:space="preserve"> </t>
        </is>
      </c>
      <c r="F9" s="4" t="inlineStr">
        <is>
          <t xml:space="preserve"> </t>
        </is>
      </c>
      <c r="G9" s="4" t="inlineStr">
        <is>
          <t xml:space="preserve"> </t>
        </is>
      </c>
    </row>
    <row r="10">
      <c r="A10" s="4" t="inlineStr">
        <is>
          <t>Adjustments to additional paid in capital</t>
        </is>
      </c>
      <c r="B10" s="4" t="inlineStr">
        <is>
          <t xml:space="preserve"> </t>
        </is>
      </c>
      <c r="C10" s="5" t="n">
        <v>52200</v>
      </c>
      <c r="D10" s="4" t="inlineStr">
        <is>
          <t xml:space="preserve"> </t>
        </is>
      </c>
      <c r="E10" s="4" t="inlineStr">
        <is>
          <t xml:space="preserve"> </t>
        </is>
      </c>
      <c r="F10" s="4" t="inlineStr">
        <is>
          <t xml:space="preserve"> </t>
        </is>
      </c>
      <c r="G10" s="4" t="inlineStr">
        <is>
          <t xml:space="preserve"> </t>
        </is>
      </c>
    </row>
    <row r="11">
      <c r="A11" s="4" t="inlineStr">
        <is>
          <t>Accounting Standards Update 2020-06 | Cumulative effect, period of adoption, adjustment | 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equity</t>
        </is>
      </c>
      <c r="B13" s="4" t="inlineStr">
        <is>
          <t xml:space="preserve"> </t>
        </is>
      </c>
      <c r="C13" s="5" t="n">
        <v>10100</v>
      </c>
      <c r="D13" s="4" t="inlineStr">
        <is>
          <t xml:space="preserve"> </t>
        </is>
      </c>
      <c r="E13" s="4" t="inlineStr">
        <is>
          <t xml:space="preserve"> </t>
        </is>
      </c>
      <c r="F13" s="4" t="inlineStr">
        <is>
          <t xml:space="preserve"> </t>
        </is>
      </c>
      <c r="G13" s="4" t="inlineStr">
        <is>
          <t xml:space="preserve"> </t>
        </is>
      </c>
    </row>
    <row r="14">
      <c r="A14" s="4" t="inlineStr">
        <is>
          <t>Green Convertible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6" t="n">
        <v>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percentage</t>
        </is>
      </c>
      <c r="B17" s="8" t="n">
        <v>0.0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price (USD per share) | $ / shares</t>
        </is>
      </c>
      <c r="B18" s="7" t="n">
        <v>18.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ratio, number of shares (in shares) | shares</t>
        </is>
      </c>
      <c r="B19" s="16" t="n">
        <v>54.961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ratio, principal amount</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percentage of stock price trigger</t>
        </is>
      </c>
      <c r="B21" s="9" t="n">
        <v>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debt</t>
        </is>
      </c>
      <c r="B22" s="4" t="inlineStr">
        <is>
          <t xml:space="preserve"> </t>
        </is>
      </c>
      <c r="C22" s="5" t="n">
        <v>191300</v>
      </c>
      <c r="D22" s="5" t="n">
        <v>145800</v>
      </c>
      <c r="E22" s="4" t="inlineStr">
        <is>
          <t xml:space="preserve"> </t>
        </is>
      </c>
      <c r="F22" s="4" t="inlineStr">
        <is>
          <t xml:space="preserve"> </t>
        </is>
      </c>
      <c r="G22" s="4" t="inlineStr">
        <is>
          <t xml:space="preserve"> </t>
        </is>
      </c>
    </row>
    <row r="23">
      <c r="A23" s="4" t="inlineStr">
        <is>
          <t>Debt issuance cost</t>
        </is>
      </c>
      <c r="B23" s="4" t="inlineStr">
        <is>
          <t xml:space="preserve"> </t>
        </is>
      </c>
      <c r="C23" s="5" t="n">
        <v>8700</v>
      </c>
      <c r="D23" s="4" t="inlineStr">
        <is>
          <t xml:space="preserve"> </t>
        </is>
      </c>
      <c r="E23" s="4" t="inlineStr">
        <is>
          <t xml:space="preserve"> </t>
        </is>
      </c>
      <c r="F23" s="4" t="inlineStr">
        <is>
          <t xml:space="preserve"> </t>
        </is>
      </c>
      <c r="G23" s="4" t="inlineStr">
        <is>
          <t xml:space="preserve"> </t>
        </is>
      </c>
    </row>
    <row r="24">
      <c r="A24" s="4" t="inlineStr">
        <is>
          <t>Equity component of convertible debt</t>
        </is>
      </c>
      <c r="B24" s="4" t="inlineStr">
        <is>
          <t xml:space="preserve"> </t>
        </is>
      </c>
      <c r="C24" s="4" t="inlineStr">
        <is>
          <t xml:space="preserve"> </t>
        </is>
      </c>
      <c r="D24" s="5" t="n">
        <v>52200</v>
      </c>
      <c r="E24" s="4" t="inlineStr">
        <is>
          <t xml:space="preserve"> </t>
        </is>
      </c>
      <c r="F24" s="4" t="inlineStr">
        <is>
          <t xml:space="preserve"> </t>
        </is>
      </c>
      <c r="G24" s="4" t="inlineStr">
        <is>
          <t xml:space="preserve"> </t>
        </is>
      </c>
    </row>
    <row r="25">
      <c r="A25" s="4" t="inlineStr">
        <is>
          <t>Unamortized discount</t>
        </is>
      </c>
      <c r="B25" s="4" t="inlineStr">
        <is>
          <t xml:space="preserve"> </t>
        </is>
      </c>
      <c r="C25" s="4" t="inlineStr">
        <is>
          <t xml:space="preserve"> </t>
        </is>
      </c>
      <c r="D25" s="6" t="n">
        <v>45500</v>
      </c>
      <c r="E25" s="4" t="inlineStr">
        <is>
          <t xml:space="preserve"> </t>
        </is>
      </c>
      <c r="F25" s="4" t="inlineStr">
        <is>
          <t xml:space="preserve"> </t>
        </is>
      </c>
      <c r="G25" s="4" t="inlineStr">
        <is>
          <t xml:space="preserve"> </t>
        </is>
      </c>
    </row>
    <row r="26">
      <c r="A26" s="4" t="inlineStr">
        <is>
          <t>Effective percentage</t>
        </is>
      </c>
      <c r="B26" s="4" t="inlineStr">
        <is>
          <t xml:space="preserve"> </t>
        </is>
      </c>
      <c r="C26" s="4" t="inlineStr">
        <is>
          <t xml:space="preserve"> </t>
        </is>
      </c>
      <c r="D26" s="8" t="n">
        <v>0.157</v>
      </c>
      <c r="E26" s="4" t="inlineStr">
        <is>
          <t xml:space="preserve"> </t>
        </is>
      </c>
      <c r="F26" s="4" t="inlineStr">
        <is>
          <t xml:space="preserve"> </t>
        </is>
      </c>
      <c r="G26" s="4" t="inlineStr">
        <is>
          <t xml:space="preserve"> </t>
        </is>
      </c>
    </row>
    <row r="27">
      <c r="A27" s="4" t="inlineStr">
        <is>
          <t>Interest expense</t>
        </is>
      </c>
      <c r="B27" s="4" t="inlineStr">
        <is>
          <t xml:space="preserve"> </t>
        </is>
      </c>
      <c r="C27" s="5" t="n">
        <v>16400</v>
      </c>
      <c r="D27" s="6" t="n">
        <v>23700</v>
      </c>
      <c r="E27" s="4" t="inlineStr">
        <is>
          <t xml:space="preserve"> </t>
        </is>
      </c>
      <c r="F27" s="4" t="inlineStr">
        <is>
          <t xml:space="preserve"> </t>
        </is>
      </c>
      <c r="G27" s="4" t="inlineStr">
        <is>
          <t xml:space="preserve"> </t>
        </is>
      </c>
    </row>
    <row r="28">
      <c r="A28" s="4" t="inlineStr">
        <is>
          <t>Coupon interest</t>
        </is>
      </c>
      <c r="B28" s="4" t="inlineStr">
        <is>
          <t xml:space="preserve"> </t>
        </is>
      </c>
      <c r="C28" s="5" t="n">
        <v>13000</v>
      </c>
      <c r="D28" s="5" t="n">
        <v>13000</v>
      </c>
      <c r="E28" s="4" t="inlineStr">
        <is>
          <t xml:space="preserve"> </t>
        </is>
      </c>
      <c r="F28" s="4" t="inlineStr">
        <is>
          <t xml:space="preserve"> </t>
        </is>
      </c>
      <c r="G28" s="4" t="inlineStr">
        <is>
          <t xml:space="preserve"> </t>
        </is>
      </c>
    </row>
    <row r="29">
      <c r="A29" s="4" t="inlineStr">
        <is>
          <t>Amortization of debt issuance costs and debt discount</t>
        </is>
      </c>
      <c r="B29" s="4" t="inlineStr">
        <is>
          <t xml:space="preserve"> </t>
        </is>
      </c>
      <c r="C29" s="5" t="n">
        <v>3400</v>
      </c>
      <c r="D29" s="5" t="n">
        <v>10700</v>
      </c>
      <c r="E29" s="4" t="inlineStr">
        <is>
          <t xml:space="preserve"> </t>
        </is>
      </c>
      <c r="F29" s="4" t="inlineStr">
        <is>
          <t xml:space="preserve"> </t>
        </is>
      </c>
      <c r="G29" s="4" t="inlineStr">
        <is>
          <t xml:space="preserve"> </t>
        </is>
      </c>
    </row>
    <row r="30">
      <c r="A30" s="4" t="inlineStr">
        <is>
          <t>If-converted value (below) in excess of principal</t>
        </is>
      </c>
      <c r="B30" s="4" t="inlineStr">
        <is>
          <t xml:space="preserve"> </t>
        </is>
      </c>
      <c r="C30" s="5" t="n">
        <v>-23500</v>
      </c>
      <c r="D30" s="5" t="n">
        <v>-47200</v>
      </c>
      <c r="E30" s="4" t="inlineStr">
        <is>
          <t xml:space="preserve"> </t>
        </is>
      </c>
      <c r="F30" s="4" t="inlineStr">
        <is>
          <t xml:space="preserve"> </t>
        </is>
      </c>
      <c r="G30" s="4" t="inlineStr">
        <is>
          <t xml:space="preserve"> </t>
        </is>
      </c>
    </row>
    <row r="31">
      <c r="A31" s="4" t="inlineStr">
        <is>
          <t>Green Convertible Notes | Convertible debt | Level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debt</t>
        </is>
      </c>
      <c r="B33" s="4" t="inlineStr">
        <is>
          <t xml:space="preserve"> </t>
        </is>
      </c>
      <c r="C33" s="5" t="n">
        <v>218600</v>
      </c>
      <c r="D33" s="6" t="n">
        <v>218500</v>
      </c>
      <c r="E33" s="4" t="inlineStr">
        <is>
          <t xml:space="preserve"> </t>
        </is>
      </c>
      <c r="F33" s="4" t="inlineStr">
        <is>
          <t xml:space="preserve"> </t>
        </is>
      </c>
      <c r="G33" s="4" t="inlineStr">
        <is>
          <t xml:space="preserve"> </t>
        </is>
      </c>
    </row>
    <row r="34">
      <c r="A34" s="4" t="inlineStr">
        <is>
          <t>Green Convertible Notes | Convertible debt | Accounting Standards Update 2020-0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debt</t>
        </is>
      </c>
      <c r="B36" s="4" t="inlineStr">
        <is>
          <t xml:space="preserve"> </t>
        </is>
      </c>
      <c r="C36" s="6" t="n">
        <v>42100</v>
      </c>
      <c r="D36" s="4" t="inlineStr">
        <is>
          <t xml:space="preserve"> </t>
        </is>
      </c>
      <c r="E36" s="4" t="inlineStr">
        <is>
          <t xml:space="preserve"> </t>
        </is>
      </c>
      <c r="F36" s="4" t="inlineStr">
        <is>
          <t xml:space="preserve"> </t>
        </is>
      </c>
      <c r="G36" s="4" t="inlineStr">
        <is>
          <t xml:space="preserve"> </t>
        </is>
      </c>
    </row>
    <row r="37">
      <c r="A37" s="4" t="inlineStr">
        <is>
          <t>Green Convertible Notes | Convertible debt | Accounting Standards Update 2020-06 | Cumulative Effect, Period of Adoption, Adjusted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debt</t>
        </is>
      </c>
      <c r="B39" s="4" t="inlineStr">
        <is>
          <t xml:space="preserve"> </t>
        </is>
      </c>
      <c r="C39" s="4" t="inlineStr">
        <is>
          <t xml:space="preserve"> </t>
        </is>
      </c>
      <c r="D39" s="4" t="inlineStr">
        <is>
          <t xml:space="preserve"> </t>
        </is>
      </c>
      <c r="E39" s="6" t="n">
        <v>187800</v>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AND CREDIT SOURCES - Physical Delivery Forward (Details) - USD ($) $ / shares in Units, $ in Thousands</t>
        </is>
      </c>
      <c r="F1" s="2" t="inlineStr">
        <is>
          <t>12 Months Ended</t>
        </is>
      </c>
    </row>
    <row r="2">
      <c r="B2" s="2" t="inlineStr">
        <is>
          <t>Sep. 29, 2020</t>
        </is>
      </c>
      <c r="C2" s="2" t="inlineStr">
        <is>
          <t>Sep. 09, 2020</t>
        </is>
      </c>
      <c r="D2" s="2" t="inlineStr">
        <is>
          <t>Aug. 26, 2020</t>
        </is>
      </c>
      <c r="E2" s="2" t="inlineStr">
        <is>
          <t>Jul. 17, 2020</t>
        </is>
      </c>
      <c r="F2" s="2" t="inlineStr">
        <is>
          <t>Jan. 01, 2023</t>
        </is>
      </c>
      <c r="G2" s="2" t="inlineStr">
        <is>
          <t>Jan. 02, 2022</t>
        </is>
      </c>
      <c r="H2" s="2" t="inlineStr">
        <is>
          <t>Jan. 03,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received on transaction</t>
        </is>
      </c>
      <c r="B4" s="4" t="inlineStr">
        <is>
          <t xml:space="preserve"> </t>
        </is>
      </c>
      <c r="C4" s="4" t="inlineStr">
        <is>
          <t xml:space="preserve"> </t>
        </is>
      </c>
      <c r="D4" s="6" t="n">
        <v>298000</v>
      </c>
      <c r="E4" s="4" t="inlineStr">
        <is>
          <t xml:space="preserve"> </t>
        </is>
      </c>
      <c r="F4" s="4" t="inlineStr">
        <is>
          <t xml:space="preserve"> </t>
        </is>
      </c>
      <c r="G4" s="4" t="inlineStr">
        <is>
          <t xml:space="preserve"> </t>
        </is>
      </c>
      <c r="H4" s="4" t="inlineStr">
        <is>
          <t xml:space="preserve"> </t>
        </is>
      </c>
    </row>
    <row r="5">
      <c r="A5" s="4" t="inlineStr">
        <is>
          <t>Number of shares issued in transaction (in shares)</t>
        </is>
      </c>
      <c r="B5" s="4" t="inlineStr">
        <is>
          <t xml:space="preserve"> </t>
        </is>
      </c>
      <c r="C5" s="4" t="inlineStr">
        <is>
          <t xml:space="preserve"> </t>
        </is>
      </c>
      <c r="D5" s="5" t="n">
        <v>8915692</v>
      </c>
      <c r="E5" s="4" t="inlineStr">
        <is>
          <t xml:space="preserve"> </t>
        </is>
      </c>
      <c r="F5" s="4" t="inlineStr">
        <is>
          <t xml:space="preserve"> </t>
        </is>
      </c>
      <c r="G5" s="4" t="inlineStr">
        <is>
          <t xml:space="preserve"> </t>
        </is>
      </c>
      <c r="H5" s="4" t="inlineStr">
        <is>
          <t xml:space="preserve"> </t>
        </is>
      </c>
    </row>
    <row r="6">
      <c r="A6" s="4" t="inlineStr">
        <is>
          <t>Remeasurement gain</t>
        </is>
      </c>
      <c r="B6" s="4" t="inlineStr">
        <is>
          <t xml:space="preserve"> </t>
        </is>
      </c>
      <c r="C6" s="4" t="inlineStr">
        <is>
          <t xml:space="preserve"> </t>
        </is>
      </c>
      <c r="D6" s="4" t="inlineStr">
        <is>
          <t xml:space="preserve"> </t>
        </is>
      </c>
      <c r="E6" s="4" t="inlineStr">
        <is>
          <t xml:space="preserve"> </t>
        </is>
      </c>
      <c r="F6" s="6" t="n">
        <v>2411</v>
      </c>
      <c r="G6" s="6" t="n">
        <v>-34468</v>
      </c>
      <c r="H6" s="6" t="n">
        <v>38236</v>
      </c>
    </row>
    <row r="7">
      <c r="A7" s="4" t="inlineStr">
        <is>
          <t>Own-Share Lending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mount allowed under physical delivery forward</t>
        </is>
      </c>
      <c r="B9" s="4" t="inlineStr">
        <is>
          <t xml:space="preserve"> </t>
        </is>
      </c>
      <c r="C9" s="4" t="inlineStr">
        <is>
          <t xml:space="preserve"> </t>
        </is>
      </c>
      <c r="D9" s="4" t="inlineStr">
        <is>
          <t xml:space="preserve"> </t>
        </is>
      </c>
      <c r="E9" s="6" t="n">
        <v>60000</v>
      </c>
      <c r="F9" s="4" t="inlineStr">
        <is>
          <t xml:space="preserve"> </t>
        </is>
      </c>
      <c r="G9" s="4" t="inlineStr">
        <is>
          <t xml:space="preserve"> </t>
        </is>
      </c>
      <c r="H9" s="4" t="inlineStr">
        <is>
          <t xml:space="preserve"> </t>
        </is>
      </c>
    </row>
    <row r="10">
      <c r="A10" s="4" t="inlineStr">
        <is>
          <t>Physical Delivery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amount allowed under physical delivery forward</t>
        </is>
      </c>
      <c r="B12" s="6" t="n">
        <v>60000</v>
      </c>
      <c r="C12" s="6" t="n">
        <v>6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ecutive trading days</t>
        </is>
      </c>
      <c r="B13" s="4" t="inlineStr">
        <is>
          <t xml:space="preserve"> </t>
        </is>
      </c>
      <c r="C13" s="4" t="inlineStr">
        <is>
          <t>15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received on transaction</t>
        </is>
      </c>
      <c r="B14" s="6" t="n">
        <v>58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in transaction (in shares)</t>
        </is>
      </c>
      <c r="B15" s="5" t="n">
        <v>3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 (USD per share)</t>
        </is>
      </c>
      <c r="B16" s="7" t="n">
        <v>1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rrying amount</t>
        </is>
      </c>
      <c r="B17" s="6" t="n">
        <v>64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easurement gain</t>
        </is>
      </c>
      <c r="B18" s="4" t="inlineStr">
        <is>
          <t xml:space="preserve"> </t>
        </is>
      </c>
      <c r="C18" s="4" t="inlineStr">
        <is>
          <t xml:space="preserve"> </t>
        </is>
      </c>
      <c r="D18" s="4" t="inlineStr">
        <is>
          <t xml:space="preserve"> </t>
        </is>
      </c>
      <c r="E18" s="4" t="inlineStr">
        <is>
          <t xml:space="preserve"> </t>
        </is>
      </c>
      <c r="F18" s="6" t="n">
        <v>8500</v>
      </c>
      <c r="G18" s="4" t="inlineStr">
        <is>
          <t xml:space="preserve"> </t>
        </is>
      </c>
      <c r="H18" s="4" t="inlineStr">
        <is>
          <t xml:space="preserve"> </t>
        </is>
      </c>
    </row>
  </sheetData>
  <mergeCells count="2">
    <mergeCell ref="A1:A2"/>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AND CREDIT SOURCES - Prepaid Forward (Details) - USD ($) $ in Thousands, shares in Millions</t>
        </is>
      </c>
      <c r="B1" s="2" t="inlineStr">
        <is>
          <t>12 Months Ended</t>
        </is>
      </c>
    </row>
    <row r="2">
      <c r="B2" s="2" t="inlineStr">
        <is>
          <t>Jan. 01, 2023</t>
        </is>
      </c>
      <c r="C2" s="2" t="inlineStr">
        <is>
          <t>Jan. 02, 2022</t>
        </is>
      </c>
      <c r="D2" s="2" t="inlineStr">
        <is>
          <t>Jan. 03, 2021</t>
        </is>
      </c>
      <c r="E2" s="2" t="inlineStr">
        <is>
          <t>Sep. 29, 2020</t>
        </is>
      </c>
      <c r="F2" s="2" t="inlineStr">
        <is>
          <t>Jul. 17,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loss (gain) on Physical Delivery Forward and Prepaid Forward</t>
        </is>
      </c>
      <c r="B4" s="6" t="n">
        <v>2411</v>
      </c>
      <c r="C4" s="6" t="n">
        <v>-34468</v>
      </c>
      <c r="D4" s="6" t="n">
        <v>38236</v>
      </c>
      <c r="E4" s="4" t="inlineStr">
        <is>
          <t xml:space="preserve"> </t>
        </is>
      </c>
      <c r="F4" s="4" t="inlineStr">
        <is>
          <t xml:space="preserve"> </t>
        </is>
      </c>
    </row>
    <row r="5">
      <c r="A5" s="4" t="inlineStr">
        <is>
          <t>Prepaid For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amount</t>
        </is>
      </c>
      <c r="B7" s="4" t="inlineStr">
        <is>
          <t xml:space="preserve"> </t>
        </is>
      </c>
      <c r="C7" s="4" t="inlineStr">
        <is>
          <t xml:space="preserve"> </t>
        </is>
      </c>
      <c r="D7" s="4" t="inlineStr">
        <is>
          <t xml:space="preserve"> </t>
        </is>
      </c>
      <c r="E7" s="4" t="inlineStr">
        <is>
          <t xml:space="preserve"> </t>
        </is>
      </c>
      <c r="F7" s="6" t="n">
        <v>40000</v>
      </c>
    </row>
    <row r="8">
      <c r="A8" s="4" t="inlineStr">
        <is>
          <t>Floor percentage</t>
        </is>
      </c>
      <c r="B8" s="4" t="inlineStr">
        <is>
          <t xml:space="preserve"> </t>
        </is>
      </c>
      <c r="C8" s="4" t="inlineStr">
        <is>
          <t xml:space="preserve"> </t>
        </is>
      </c>
      <c r="D8" s="4" t="inlineStr">
        <is>
          <t xml:space="preserve"> </t>
        </is>
      </c>
      <c r="E8" s="9" t="n">
        <v>0.2</v>
      </c>
      <c r="F8" s="4" t="inlineStr">
        <is>
          <t xml:space="preserve"> </t>
        </is>
      </c>
    </row>
    <row r="9">
      <c r="A9" s="4" t="inlineStr">
        <is>
          <t>Remaining shares to be delivered (in shares)</t>
        </is>
      </c>
      <c r="B9" s="4" t="inlineStr">
        <is>
          <t xml:space="preserve"> </t>
        </is>
      </c>
      <c r="C9" s="4" t="inlineStr">
        <is>
          <t xml:space="preserve"> </t>
        </is>
      </c>
      <c r="D9" s="4" t="inlineStr">
        <is>
          <t xml:space="preserve"> </t>
        </is>
      </c>
      <c r="E9" s="11" t="n">
        <v>2.5</v>
      </c>
      <c r="F9" s="4" t="inlineStr">
        <is>
          <t xml:space="preserve"> </t>
        </is>
      </c>
    </row>
    <row r="10">
      <c r="A10" s="4" t="inlineStr">
        <is>
          <t>Prepaid Forward</t>
        </is>
      </c>
      <c r="B10" s="5" t="n">
        <v>35700</v>
      </c>
      <c r="C10" s="5" t="n">
        <v>32300</v>
      </c>
      <c r="D10" s="4" t="inlineStr">
        <is>
          <t xml:space="preserve"> </t>
        </is>
      </c>
      <c r="E10" s="4" t="inlineStr">
        <is>
          <t xml:space="preserve"> </t>
        </is>
      </c>
      <c r="F10" s="4" t="inlineStr">
        <is>
          <t xml:space="preserve"> </t>
        </is>
      </c>
    </row>
    <row r="11">
      <c r="A11" s="4" t="inlineStr">
        <is>
          <t>Remeasurement loss (gain) on Physical Delivery Forward and Prepaid Forward</t>
        </is>
      </c>
      <c r="B11" s="6" t="n">
        <v>3400</v>
      </c>
      <c r="C11" s="6" t="n">
        <v>-34500</v>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2" customWidth="1" min="3" max="3"/>
    <col width="16" customWidth="1" min="4" max="4"/>
    <col width="22" customWidth="1" min="5" max="5"/>
    <col width="22" customWidth="1" min="6" max="6"/>
  </cols>
  <sheetData>
    <row r="1">
      <c r="A1" s="1" t="inlineStr">
        <is>
          <t>DEBT AND CREDIT SOURCES - 2027 Convertible Notes (Details)</t>
        </is>
      </c>
      <c r="E1" s="2" t="inlineStr">
        <is>
          <t>12 Months Ended</t>
        </is>
      </c>
    </row>
    <row r="2">
      <c r="C2" s="2" t="inlineStr">
        <is>
          <t>Aug. 17, 2022 USD ($) d $ / shares shares</t>
        </is>
      </c>
      <c r="D2" s="2" t="inlineStr">
        <is>
          <t>Jul. 17, 2020 d</t>
        </is>
      </c>
      <c r="E2" s="2" t="inlineStr">
        <is>
          <t>Jan. 01, 2023 USD ($)</t>
        </is>
      </c>
      <c r="F2" s="2" t="inlineStr">
        <is>
          <t>Jan. 02,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hreshold trading days | d</t>
        </is>
      </c>
      <c r="C4" s="4" t="inlineStr">
        <is>
          <t xml:space="preserve"> </t>
        </is>
      </c>
      <c r="D4" s="5" t="n">
        <v>60</v>
      </c>
      <c r="E4" s="4" t="inlineStr">
        <is>
          <t xml:space="preserve"> </t>
        </is>
      </c>
      <c r="F4" s="4" t="inlineStr">
        <is>
          <t xml:space="preserve"> </t>
        </is>
      </c>
    </row>
    <row r="5">
      <c r="A5" s="4" t="inlineStr">
        <is>
          <t>Convertible debt</t>
        </is>
      </c>
      <c r="B5" s="4" t="inlineStr">
        <is>
          <t>[1]</t>
        </is>
      </c>
      <c r="C5" s="4" t="inlineStr">
        <is>
          <t xml:space="preserve"> </t>
        </is>
      </c>
      <c r="D5" s="4" t="inlineStr">
        <is>
          <t xml:space="preserve"> </t>
        </is>
      </c>
      <c r="E5" s="6" t="n">
        <v>378610000</v>
      </c>
      <c r="F5" s="6" t="n">
        <v>145772000</v>
      </c>
    </row>
    <row r="6">
      <c r="A6" s="4" t="inlineStr">
        <is>
          <t>Unamortized debt issuance cost</t>
        </is>
      </c>
      <c r="C6" s="4" t="inlineStr">
        <is>
          <t xml:space="preserve"> </t>
        </is>
      </c>
      <c r="D6" s="4" t="inlineStr">
        <is>
          <t xml:space="preserve"> </t>
        </is>
      </c>
      <c r="E6" s="5" t="n">
        <v>19700000</v>
      </c>
      <c r="F6" s="4" t="inlineStr">
        <is>
          <t xml:space="preserve"> </t>
        </is>
      </c>
    </row>
    <row r="7">
      <c r="A7" s="4" t="inlineStr">
        <is>
          <t>Interest expense</t>
        </is>
      </c>
      <c r="C7" s="4" t="inlineStr">
        <is>
          <t xml:space="preserve"> </t>
        </is>
      </c>
      <c r="D7" s="4" t="inlineStr">
        <is>
          <t xml:space="preserve"> </t>
        </is>
      </c>
      <c r="E7" s="5" t="n">
        <v>7100000</v>
      </c>
      <c r="F7" s="4" t="inlineStr">
        <is>
          <t xml:space="preserve"> </t>
        </is>
      </c>
    </row>
    <row r="8">
      <c r="A8" s="4" t="inlineStr">
        <is>
          <t>2027 Convertible Notes | Convertible debt</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Principal amount</t>
        </is>
      </c>
      <c r="C10" s="6" t="n">
        <v>207000000</v>
      </c>
      <c r="D10" s="4" t="inlineStr">
        <is>
          <t xml:space="preserve"> </t>
        </is>
      </c>
      <c r="E10" s="5" t="n">
        <v>207000000</v>
      </c>
      <c r="F10" s="6" t="n">
        <v>0</v>
      </c>
    </row>
    <row r="11">
      <c r="A11" s="4" t="inlineStr">
        <is>
          <t>Stated percentage</t>
        </is>
      </c>
      <c r="C11" s="8" t="n">
        <v>0.075</v>
      </c>
      <c r="D11" s="4" t="inlineStr">
        <is>
          <t xml:space="preserve"> </t>
        </is>
      </c>
      <c r="E11" s="4" t="inlineStr">
        <is>
          <t xml:space="preserve"> </t>
        </is>
      </c>
      <c r="F11" s="4" t="inlineStr">
        <is>
          <t xml:space="preserve"> </t>
        </is>
      </c>
    </row>
    <row r="12">
      <c r="A12" s="4" t="inlineStr">
        <is>
          <t>Conversion price (USD per share) | $ / shares</t>
        </is>
      </c>
      <c r="C12" s="7" t="n">
        <v>23.13</v>
      </c>
      <c r="D12" s="4" t="inlineStr">
        <is>
          <t xml:space="preserve"> </t>
        </is>
      </c>
      <c r="E12" s="4" t="inlineStr">
        <is>
          <t xml:space="preserve"> </t>
        </is>
      </c>
      <c r="F12" s="4" t="inlineStr">
        <is>
          <t xml:space="preserve"> </t>
        </is>
      </c>
    </row>
    <row r="13">
      <c r="A13" s="4" t="inlineStr">
        <is>
          <t>Conversion ratio, number of shares (in shares) | shares</t>
        </is>
      </c>
      <c r="C13" s="16" t="n">
        <v>43.2301</v>
      </c>
      <c r="D13" s="4" t="inlineStr">
        <is>
          <t xml:space="preserve"> </t>
        </is>
      </c>
      <c r="E13" s="4" t="inlineStr">
        <is>
          <t xml:space="preserve"> </t>
        </is>
      </c>
      <c r="F13" s="4" t="inlineStr">
        <is>
          <t xml:space="preserve"> </t>
        </is>
      </c>
    </row>
    <row r="14">
      <c r="A14" s="4" t="inlineStr">
        <is>
          <t>Conversion ratio, principal amount</t>
        </is>
      </c>
      <c r="C14" s="6" t="n">
        <v>1000</v>
      </c>
      <c r="D14" s="4" t="inlineStr">
        <is>
          <t xml:space="preserve"> </t>
        </is>
      </c>
      <c r="E14" s="4" t="inlineStr">
        <is>
          <t xml:space="preserve"> </t>
        </is>
      </c>
      <c r="F14" s="4" t="inlineStr">
        <is>
          <t xml:space="preserve"> </t>
        </is>
      </c>
    </row>
    <row r="15">
      <c r="A15" s="4" t="inlineStr">
        <is>
          <t>Threshold percentage of stock price trigger</t>
        </is>
      </c>
      <c r="C15" s="9" t="n">
        <v>1.3</v>
      </c>
      <c r="D15" s="4" t="inlineStr">
        <is>
          <t xml:space="preserve"> </t>
        </is>
      </c>
      <c r="E15" s="4" t="inlineStr">
        <is>
          <t xml:space="preserve"> </t>
        </is>
      </c>
      <c r="F15" s="4" t="inlineStr">
        <is>
          <t xml:space="preserve"> </t>
        </is>
      </c>
    </row>
    <row r="16">
      <c r="A16" s="4" t="inlineStr">
        <is>
          <t>Threshold trading days | d</t>
        </is>
      </c>
      <c r="C16" s="5" t="n">
        <v>30</v>
      </c>
      <c r="D16" s="4" t="inlineStr">
        <is>
          <t xml:space="preserve"> </t>
        </is>
      </c>
      <c r="E16" s="4" t="inlineStr">
        <is>
          <t xml:space="preserve"> </t>
        </is>
      </c>
      <c r="F16" s="4" t="inlineStr">
        <is>
          <t xml:space="preserve"> </t>
        </is>
      </c>
    </row>
    <row r="17">
      <c r="A17" s="4" t="inlineStr">
        <is>
          <t>Convertible debt</t>
        </is>
      </c>
      <c r="C17" s="4" t="inlineStr">
        <is>
          <t xml:space="preserve"> </t>
        </is>
      </c>
      <c r="D17" s="4" t="inlineStr">
        <is>
          <t xml:space="preserve"> </t>
        </is>
      </c>
      <c r="E17" s="5" t="n">
        <v>187300000</v>
      </c>
      <c r="F17" s="4" t="inlineStr">
        <is>
          <t xml:space="preserve"> </t>
        </is>
      </c>
    </row>
    <row r="18">
      <c r="A18" s="4" t="inlineStr">
        <is>
          <t>Assets pledged as collateral</t>
        </is>
      </c>
      <c r="C18" s="4" t="inlineStr">
        <is>
          <t xml:space="preserve"> </t>
        </is>
      </c>
      <c r="D18" s="4" t="inlineStr">
        <is>
          <t xml:space="preserve"> </t>
        </is>
      </c>
      <c r="E18" s="5" t="n">
        <v>2447000000</v>
      </c>
      <c r="F18" s="4" t="inlineStr">
        <is>
          <t xml:space="preserve"> </t>
        </is>
      </c>
    </row>
    <row r="19">
      <c r="A19" s="4" t="inlineStr">
        <is>
          <t>2027 Convertible Notes | Convertible debt | Level 2</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row>
    <row r="21">
      <c r="A21" s="4" t="inlineStr">
        <is>
          <t>Fair value of debt</t>
        </is>
      </c>
      <c r="C21" s="4" t="inlineStr">
        <is>
          <t xml:space="preserve"> </t>
        </is>
      </c>
      <c r="D21" s="4" t="inlineStr">
        <is>
          <t xml:space="preserve"> </t>
        </is>
      </c>
      <c r="E21" s="5" t="n">
        <v>199500000</v>
      </c>
      <c r="F21" s="4" t="inlineStr">
        <is>
          <t xml:space="preserve"> </t>
        </is>
      </c>
    </row>
    <row r="22">
      <c r="A22" s="4" t="inlineStr">
        <is>
          <t>If-converted value (below) in excess of principal</t>
        </is>
      </c>
      <c r="C22" s="4" t="inlineStr">
        <is>
          <t xml:space="preserve"> </t>
        </is>
      </c>
      <c r="D22" s="4" t="inlineStr">
        <is>
          <t xml:space="preserve"> </t>
        </is>
      </c>
      <c r="E22" s="6" t="n">
        <v>-63300000</v>
      </c>
      <c r="F22" s="4" t="inlineStr">
        <is>
          <t xml:space="preserve"> </t>
        </is>
      </c>
    </row>
    <row r="23">
      <c r="A23" s="4" t="inlineStr">
        <is>
          <t>2027 Convertible Notes | Convertible debt | Minimum</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row>
    <row r="25">
      <c r="A25" s="4" t="inlineStr">
        <is>
          <t>Threshold trading days | d</t>
        </is>
      </c>
      <c r="C25" s="5" t="n">
        <v>20</v>
      </c>
      <c r="D25" s="4" t="inlineStr">
        <is>
          <t xml:space="preserve"> </t>
        </is>
      </c>
      <c r="E25" s="4" t="inlineStr">
        <is>
          <t xml:space="preserve"> </t>
        </is>
      </c>
      <c r="F25" s="4" t="inlineStr">
        <is>
          <t xml:space="preserve"> </t>
        </is>
      </c>
    </row>
    <row r="26">
      <c r="A26" s="4" t="inlineStr">
        <is>
          <t>2027 Convertible Notes | Convertible debt | Rate when paid in cash</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row>
    <row r="28">
      <c r="A28" s="4" t="inlineStr">
        <is>
          <t>Stated percentage</t>
        </is>
      </c>
      <c r="C28" s="8" t="n">
        <v>0.035</v>
      </c>
      <c r="D28" s="4" t="inlineStr">
        <is>
          <t xml:space="preserve"> </t>
        </is>
      </c>
      <c r="E28" s="4" t="inlineStr">
        <is>
          <t xml:space="preserve"> </t>
        </is>
      </c>
      <c r="F28" s="4" t="inlineStr">
        <is>
          <t xml:space="preserve"> </t>
        </is>
      </c>
    </row>
    <row r="29">
      <c r="A29" s="4" t="inlineStr">
        <is>
          <t>2027 Convertible Notes | Convertible debt | Rate for form of payment elected by company</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row>
    <row r="31">
      <c r="A31" s="4" t="inlineStr">
        <is>
          <t>Stated percentage</t>
        </is>
      </c>
      <c r="C31" s="9" t="n">
        <v>0.04</v>
      </c>
      <c r="D31" s="4" t="inlineStr">
        <is>
          <t xml:space="preserve"> </t>
        </is>
      </c>
      <c r="E31" s="4" t="inlineStr">
        <is>
          <t xml:space="preserve"> </t>
        </is>
      </c>
      <c r="F31" s="4" t="inlineStr">
        <is>
          <t xml:space="preserve"> </t>
        </is>
      </c>
    </row>
    <row r="32"/>
    <row r="33">
      <c r="A33" s="4" t="inlineStr">
        <is>
          <t>[1]We have related-party balances for transactions with TCL Zhonghuan Renewable Energy Technology Co. Ltd (formerly known as Tianjin Zhonghuan Semiconductor Co., Ltd), SunPower Corporation (“SunPower”) and TotalEnergies S.E. and its affiliates as well as unconsolidated entities in which we have a direct equity investment. These related-party balances are recorded within the “Accounts receivable, net,” “Advances to suppliers, current portion,” “Advances to suppliers, net of current portion,” “Prepaid expenses and other current assets,” “Other long-term assets,” “Accounts payable,” “Accrued liabilities,” “Contract liabilities, current portion,” “Contract liabilities, net of current portion,” “Convertible debt,” and “Other long-term liabilities” financial statement line items in our Consolidated Balance Sheets (see Note 3, Note 4, Note 6, Note 10 and Note 11).</t>
        </is>
      </c>
    </row>
  </sheetData>
  <mergeCells count="3">
    <mergeCell ref="A1:B2"/>
    <mergeCell ref="A32:E32"/>
    <mergeCell ref="A33:E3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DEBT AND CREDIT SOURCES - Other Debt and Credit Sources (Details) - USD ($)</t>
        </is>
      </c>
      <c r="B1" s="2" t="inlineStr">
        <is>
          <t>1 Months Ended</t>
        </is>
      </c>
      <c r="C1" s="2" t="inlineStr">
        <is>
          <t>12 Months Ended</t>
        </is>
      </c>
    </row>
    <row r="2">
      <c r="B2" s="2" t="inlineStr">
        <is>
          <t>Aug. 31, 2022</t>
        </is>
      </c>
      <c r="C2" s="2" t="inlineStr">
        <is>
          <t>Jan. 01, 2023</t>
        </is>
      </c>
      <c r="D2" s="2" t="inlineStr">
        <is>
          <t>Jan. 02, 2022</t>
        </is>
      </c>
      <c r="E2" s="2" t="inlineStr">
        <is>
          <t>Jan. 03, 2021</t>
        </is>
      </c>
      <c r="F2" s="2" t="inlineStr">
        <is>
          <t>Jun.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4" t="inlineStr">
        <is>
          <t xml:space="preserve"> </t>
        </is>
      </c>
      <c r="C4" s="6" t="n">
        <v>50526000</v>
      </c>
      <c r="D4" s="6" t="n">
        <v>25355000</v>
      </c>
      <c r="E4" s="4" t="inlineStr">
        <is>
          <t xml:space="preserve"> </t>
        </is>
      </c>
      <c r="F4" s="4" t="inlineStr">
        <is>
          <t xml:space="preserve"> </t>
        </is>
      </c>
    </row>
    <row r="5">
      <c r="A5" s="4" t="inlineStr">
        <is>
          <t>Interest expense</t>
        </is>
      </c>
      <c r="B5" s="4" t="inlineStr">
        <is>
          <t xml:space="preserve"> </t>
        </is>
      </c>
      <c r="C5" s="5" t="n">
        <v>7100000</v>
      </c>
      <c r="D5" s="4" t="inlineStr">
        <is>
          <t xml:space="preserve"> </t>
        </is>
      </c>
      <c r="E5" s="4" t="inlineStr">
        <is>
          <t xml:space="preserve"> </t>
        </is>
      </c>
      <c r="F5" s="4" t="inlineStr">
        <is>
          <t xml:space="preserve"> </t>
        </is>
      </c>
    </row>
    <row r="6">
      <c r="A6" s="4" t="inlineStr">
        <is>
          <t>Loss on extinguishment of debt</t>
        </is>
      </c>
      <c r="B6" s="4" t="inlineStr">
        <is>
          <t xml:space="preserve"> </t>
        </is>
      </c>
      <c r="C6" s="5" t="n">
        <v>0</v>
      </c>
      <c r="D6" s="5" t="n">
        <v>5075000</v>
      </c>
      <c r="E6" s="6" t="n">
        <v>0</v>
      </c>
      <c r="F6" s="4" t="inlineStr">
        <is>
          <t xml:space="preserve"> </t>
        </is>
      </c>
    </row>
    <row r="7">
      <c r="A7" s="4" t="inlineStr">
        <is>
          <t>Revolving Credit Agreemen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6" t="n">
        <v>50000000</v>
      </c>
    </row>
    <row r="10">
      <c r="A10" s="4" t="inlineStr">
        <is>
          <t>Term</t>
        </is>
      </c>
      <c r="B10" s="4" t="inlineStr">
        <is>
          <t xml:space="preserve"> </t>
        </is>
      </c>
      <c r="C10" s="4" t="inlineStr">
        <is>
          <t xml:space="preserve"> </t>
        </is>
      </c>
      <c r="D10" s="4" t="inlineStr">
        <is>
          <t xml:space="preserve"> </t>
        </is>
      </c>
      <c r="E10" s="4" t="inlineStr">
        <is>
          <t>90 days</t>
        </is>
      </c>
      <c r="F10" s="4" t="inlineStr">
        <is>
          <t xml:space="preserve"> </t>
        </is>
      </c>
    </row>
    <row r="11">
      <c r="A11" s="4" t="inlineStr">
        <is>
          <t>Short-term debt</t>
        </is>
      </c>
      <c r="B11" s="4" t="inlineStr">
        <is>
          <t xml:space="preserve"> </t>
        </is>
      </c>
      <c r="C11" s="5" t="n">
        <v>50000000</v>
      </c>
      <c r="D11" s="5" t="n">
        <v>24700000</v>
      </c>
      <c r="E11" s="4" t="inlineStr">
        <is>
          <t xml:space="preserve"> </t>
        </is>
      </c>
      <c r="F11" s="4" t="inlineStr">
        <is>
          <t xml:space="preserve"> </t>
        </is>
      </c>
    </row>
    <row r="12">
      <c r="A12" s="4" t="inlineStr">
        <is>
          <t>Interest expense</t>
        </is>
      </c>
      <c r="B12" s="4" t="inlineStr">
        <is>
          <t xml:space="preserve"> </t>
        </is>
      </c>
      <c r="C12" s="6" t="n">
        <v>1600000</v>
      </c>
      <c r="D12" s="5" t="n">
        <v>500000</v>
      </c>
      <c r="E12" s="4" t="inlineStr">
        <is>
          <t xml:space="preserve"> </t>
        </is>
      </c>
      <c r="F12" s="4" t="inlineStr">
        <is>
          <t xml:space="preserve"> </t>
        </is>
      </c>
    </row>
    <row r="13">
      <c r="A13" s="4" t="inlineStr">
        <is>
          <t>Revolving Credit Agreement | Revolving Credit Facility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4" t="inlineStr">
        <is>
          <t xml:space="preserve"> </t>
        </is>
      </c>
      <c r="D15" s="4" t="inlineStr">
        <is>
          <t xml:space="preserve"> </t>
        </is>
      </c>
      <c r="E15" s="8" t="n">
        <v>0.015</v>
      </c>
      <c r="F15" s="4" t="inlineStr">
        <is>
          <t xml:space="preserve"> </t>
        </is>
      </c>
    </row>
    <row r="16">
      <c r="A16" s="4" t="inlineStr">
        <is>
          <t>Revolving Credit Agreement | Revolving Credit Facility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8" t="n">
        <v>0.015</v>
      </c>
      <c r="C18" s="4" t="inlineStr">
        <is>
          <t xml:space="preserve"> </t>
        </is>
      </c>
      <c r="D18" s="4" t="inlineStr">
        <is>
          <t xml:space="preserve"> </t>
        </is>
      </c>
      <c r="E18" s="4" t="inlineStr">
        <is>
          <t xml:space="preserve"> </t>
        </is>
      </c>
      <c r="F18" s="4" t="inlineStr">
        <is>
          <t xml:space="preserve"> </t>
        </is>
      </c>
    </row>
    <row r="19">
      <c r="A19" s="4" t="inlineStr">
        <is>
          <t>Debt facilities July 14, 2020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t>
        </is>
      </c>
      <c r="B21" s="4" t="inlineStr">
        <is>
          <t xml:space="preserve"> </t>
        </is>
      </c>
      <c r="C21" s="4" t="inlineStr">
        <is>
          <t xml:space="preserve"> </t>
        </is>
      </c>
      <c r="D21" s="5" t="n">
        <v>2600000</v>
      </c>
      <c r="E21" s="6" t="n">
        <v>1700000</v>
      </c>
      <c r="F21" s="4" t="inlineStr">
        <is>
          <t xml:space="preserve"> </t>
        </is>
      </c>
    </row>
    <row r="22">
      <c r="A22" s="4" t="inlineStr">
        <is>
          <t>Loss on extinguishment of debt</t>
        </is>
      </c>
      <c r="B22" s="4" t="inlineStr">
        <is>
          <t xml:space="preserve"> </t>
        </is>
      </c>
      <c r="C22" s="4" t="inlineStr">
        <is>
          <t xml:space="preserve"> </t>
        </is>
      </c>
      <c r="D22" s="6" t="n">
        <v>5100000</v>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Balance Sheet Location (Details) - USD ($) $ in Thousands</t>
        </is>
      </c>
      <c r="B1" s="2" t="inlineStr">
        <is>
          <t>Jan. 01, 2023</t>
        </is>
      </c>
      <c r="C1" s="2" t="inlineStr">
        <is>
          <t>Jan. 02, 2022</t>
        </is>
      </c>
    </row>
    <row r="2">
      <c r="A2" s="3" t="inlineStr">
        <is>
          <t>Derivatives, Fair Value [Line Items]</t>
        </is>
      </c>
      <c r="B2" s="4" t="inlineStr">
        <is>
          <t xml:space="preserve"> </t>
        </is>
      </c>
      <c r="C2" s="4" t="inlineStr">
        <is>
          <t xml:space="preserve"> </t>
        </is>
      </c>
    </row>
    <row r="3">
      <c r="A3" s="4" t="inlineStr">
        <is>
          <t>Derivative financial instruments (Note 12)</t>
        </is>
      </c>
      <c r="B3" s="6" t="n">
        <v>703</v>
      </c>
      <c r="C3" s="6" t="n">
        <v>3526</v>
      </c>
    </row>
    <row r="4">
      <c r="A4" s="4" t="inlineStr">
        <is>
          <t>Derivative liabilities</t>
        </is>
      </c>
      <c r="B4" s="5" t="n">
        <v>5318</v>
      </c>
      <c r="C4" s="5" t="n">
        <v>536</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inancial instruments (Note 12)</t>
        </is>
      </c>
      <c r="B7" s="5" t="n">
        <v>127</v>
      </c>
      <c r="C7" s="5" t="n">
        <v>2892</v>
      </c>
    </row>
    <row r="8">
      <c r="A8" s="4" t="inlineStr">
        <is>
          <t>Derivative liabilities</t>
        </is>
      </c>
      <c r="B8" s="5" t="n">
        <v>5318</v>
      </c>
      <c r="C8" s="5" t="n">
        <v>536</v>
      </c>
    </row>
    <row r="9">
      <c r="A9" s="4" t="inlineStr">
        <is>
          <t>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financial instruments (Note 12)</t>
        </is>
      </c>
      <c r="B11" s="6" t="n">
        <v>703</v>
      </c>
      <c r="C11" s="6" t="n">
        <v>3526</v>
      </c>
    </row>
    <row r="12">
      <c r="A12" s="4" t="inlineStr">
        <is>
          <t>Foreign currency forward option contracts |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Current, Statement of Financial Position [Extensible Enumeration]</t>
        </is>
      </c>
      <c r="B14" s="4" t="inlineStr">
        <is>
          <t>Prepaid expenses and other current assets</t>
        </is>
      </c>
      <c r="C14" s="4" t="inlineStr">
        <is>
          <t>Prepaid expenses and other current assets</t>
        </is>
      </c>
    </row>
    <row r="15">
      <c r="A15" s="4" t="inlineStr">
        <is>
          <t>Derivative Liability, Current, Statement of Financial Position [Extensible Enumeration]</t>
        </is>
      </c>
      <c r="B15" s="4" t="inlineStr">
        <is>
          <t>Accrued liabilities</t>
        </is>
      </c>
      <c r="C15" s="4" t="inlineStr">
        <is>
          <t>Accrued liabilities</t>
        </is>
      </c>
    </row>
    <row r="16">
      <c r="A16" s="4" t="inlineStr">
        <is>
          <t>Derivative financial instruments (Note 12)</t>
        </is>
      </c>
      <c r="B16" s="6" t="n">
        <v>64</v>
      </c>
      <c r="C16" s="6" t="n">
        <v>2878</v>
      </c>
    </row>
    <row r="17">
      <c r="A17" s="4" t="inlineStr">
        <is>
          <t>Derivative liabilities</t>
        </is>
      </c>
      <c r="B17" s="6" t="n">
        <v>213</v>
      </c>
      <c r="C17" s="6" t="n">
        <v>536</v>
      </c>
    </row>
    <row r="18">
      <c r="A18" s="4" t="inlineStr">
        <is>
          <t>Foreign currency forward exchange contracts |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Current, Statement of Financial Position [Extensible Enumeration]</t>
        </is>
      </c>
      <c r="B20" s="4" t="inlineStr">
        <is>
          <t>Prepaid expenses and other current assets</t>
        </is>
      </c>
      <c r="C20" s="4" t="inlineStr">
        <is>
          <t>Prepaid expenses and other current assets</t>
        </is>
      </c>
    </row>
    <row r="21">
      <c r="A21" s="4" t="inlineStr">
        <is>
          <t>Derivative Liability, Current, Statement of Financial Position [Extensible Enumeration]</t>
        </is>
      </c>
      <c r="B21" s="4" t="inlineStr">
        <is>
          <t>Accrued liabilities</t>
        </is>
      </c>
      <c r="C21" s="4" t="inlineStr">
        <is>
          <t>Accrued liabilities</t>
        </is>
      </c>
    </row>
    <row r="22">
      <c r="A22" s="4" t="inlineStr">
        <is>
          <t>Derivative financial instruments (Note 12)</t>
        </is>
      </c>
      <c r="B22" s="6" t="n">
        <v>63</v>
      </c>
      <c r="C22" s="6" t="n">
        <v>14</v>
      </c>
    </row>
    <row r="23">
      <c r="A23" s="4" t="inlineStr">
        <is>
          <t>Derivative liabilities</t>
        </is>
      </c>
      <c r="B23" s="6" t="n">
        <v>5105</v>
      </c>
      <c r="C23" s="6" t="n">
        <v>0</v>
      </c>
    </row>
    <row r="24">
      <c r="A24" s="4" t="inlineStr">
        <is>
          <t>Foreign currency forward exchange contracts | Not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Current, Statement of Financial Position [Extensible Enumeration]</t>
        </is>
      </c>
      <c r="B26" s="4" t="inlineStr">
        <is>
          <t>Prepaid expenses and other current assets</t>
        </is>
      </c>
      <c r="C26" s="4" t="inlineStr">
        <is>
          <t>Prepaid expenses and other current assets</t>
        </is>
      </c>
    </row>
    <row r="27">
      <c r="A27" s="4" t="inlineStr">
        <is>
          <t>Derivative financial instruments (Note 12)</t>
        </is>
      </c>
      <c r="B27" s="6" t="n">
        <v>576</v>
      </c>
      <c r="C27" s="6" t="n">
        <v>6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09:01Z</dcterms:created>
  <dcterms:modified xmlns:dcterms="http://purl.org/dc/terms/" xmlns:xsi="http://www.w3.org/2001/XMLSchema-instance" xsi:type="dcterms:W3CDTF">2023-03-07T21:09:01Z</dcterms:modified>
</cp:coreProperties>
</file>